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Business Combination" sheetId="11" state="visible" r:id="rId11"/>
    <sheet xmlns:r="http://schemas.openxmlformats.org/officeDocument/2006/relationships" name="Prepaid Expense and Other Asset" sheetId="12" state="visible" r:id="rId12"/>
    <sheet xmlns:r="http://schemas.openxmlformats.org/officeDocument/2006/relationships" name="Property and Equipment" sheetId="13" state="visible" r:id="rId13"/>
    <sheet xmlns:r="http://schemas.openxmlformats.org/officeDocument/2006/relationships" name="Goodwill and Tradenames, Tradem" sheetId="14" state="visible" r:id="rId14"/>
    <sheet xmlns:r="http://schemas.openxmlformats.org/officeDocument/2006/relationships" name="Accounts Payable, Accrued Expen" sheetId="15" state="visible" r:id="rId15"/>
    <sheet xmlns:r="http://schemas.openxmlformats.org/officeDocument/2006/relationships" name="Other Non-Current Obligations" sheetId="16" state="visible" r:id="rId16"/>
    <sheet xmlns:r="http://schemas.openxmlformats.org/officeDocument/2006/relationships" name="Convertible Senior Notes" sheetId="17" state="visible" r:id="rId17"/>
    <sheet xmlns:r="http://schemas.openxmlformats.org/officeDocument/2006/relationships" name="Credit Facilities" sheetId="18" state="visible" r:id="rId18"/>
    <sheet xmlns:r="http://schemas.openxmlformats.org/officeDocument/2006/relationships" name="Fair Value of Financial Instrum" sheetId="19" state="visible" r:id="rId19"/>
    <sheet xmlns:r="http://schemas.openxmlformats.org/officeDocument/2006/relationships" name="Income Taxes" sheetId="20" state="visible" r:id="rId20"/>
    <sheet xmlns:r="http://schemas.openxmlformats.org/officeDocument/2006/relationships" name="Net Income Per Share" sheetId="21" state="visible" r:id="rId21"/>
    <sheet xmlns:r="http://schemas.openxmlformats.org/officeDocument/2006/relationships" name="Share Repurchases and Share Ret" sheetId="22" state="visible" r:id="rId22"/>
    <sheet xmlns:r="http://schemas.openxmlformats.org/officeDocument/2006/relationships" name="Stock-Based Compensation" sheetId="23" state="visible" r:id="rId23"/>
    <sheet xmlns:r="http://schemas.openxmlformats.org/officeDocument/2006/relationships" name="Employee Benefit Pla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Reporting" sheetId="27" state="visible" r:id="rId27"/>
    <sheet xmlns:r="http://schemas.openxmlformats.org/officeDocument/2006/relationships" name="Subsequent Event" sheetId="28" state="visible" r:id="rId28"/>
    <sheet xmlns:r="http://schemas.openxmlformats.org/officeDocument/2006/relationships" name="Selected Quarterly Financial Da" sheetId="29" state="visible" r:id="rId29"/>
    <sheet xmlns:r="http://schemas.openxmlformats.org/officeDocument/2006/relationships" name="Organization (Policies)" sheetId="30" state="visible" r:id="rId30"/>
    <sheet xmlns:r="http://schemas.openxmlformats.org/officeDocument/2006/relationships" name="Significant Accounting Polici_2" sheetId="31" state="visible" r:id="rId31"/>
    <sheet xmlns:r="http://schemas.openxmlformats.org/officeDocument/2006/relationships" name="Prepaid Expense and Other Ass_2" sheetId="32" state="visible" r:id="rId32"/>
    <sheet xmlns:r="http://schemas.openxmlformats.org/officeDocument/2006/relationships" name="Property and Equipment (Tables)" sheetId="33" state="visible" r:id="rId33"/>
    <sheet xmlns:r="http://schemas.openxmlformats.org/officeDocument/2006/relationships" name="Goodwill and Tradenames, Trad_2" sheetId="34" state="visible" r:id="rId34"/>
    <sheet xmlns:r="http://schemas.openxmlformats.org/officeDocument/2006/relationships" name="Accounts Payable, Accrued Exp_2" sheetId="35" state="visible" r:id="rId35"/>
    <sheet xmlns:r="http://schemas.openxmlformats.org/officeDocument/2006/relationships" name="Other Non-Current Obligations (" sheetId="36" state="visible" r:id="rId36"/>
    <sheet xmlns:r="http://schemas.openxmlformats.org/officeDocument/2006/relationships" name="Convertible Senior Notes (Table" sheetId="37" state="visible" r:id="rId37"/>
    <sheet xmlns:r="http://schemas.openxmlformats.org/officeDocument/2006/relationships" name="Credit Facilities (Tables)" sheetId="38" state="visible" r:id="rId38"/>
    <sheet xmlns:r="http://schemas.openxmlformats.org/officeDocument/2006/relationships" name="Fair Value of Financial Instr_2" sheetId="39" state="visible" r:id="rId39"/>
    <sheet xmlns:r="http://schemas.openxmlformats.org/officeDocument/2006/relationships" name="Income Taxes (Tables)" sheetId="40" state="visible" r:id="rId40"/>
    <sheet xmlns:r="http://schemas.openxmlformats.org/officeDocument/2006/relationships" name="Net Income Per Share (Tables)" sheetId="41" state="visible" r:id="rId41"/>
    <sheet xmlns:r="http://schemas.openxmlformats.org/officeDocument/2006/relationships" name="Stock-Based Compensation (Table" sheetId="42" state="visible" r:id="rId42"/>
    <sheet xmlns:r="http://schemas.openxmlformats.org/officeDocument/2006/relationships" name="Commitments and Contingencies (" sheetId="43" state="visible" r:id="rId43"/>
    <sheet xmlns:r="http://schemas.openxmlformats.org/officeDocument/2006/relationships" name="Segment Reporting (Tables)" sheetId="44" state="visible" r:id="rId44"/>
    <sheet xmlns:r="http://schemas.openxmlformats.org/officeDocument/2006/relationships" name="Selected Quarterly Financial _2" sheetId="45" state="visible" r:id="rId45"/>
    <sheet xmlns:r="http://schemas.openxmlformats.org/officeDocument/2006/relationships" name="Nature of Business - Additional" sheetId="46" state="visible" r:id="rId46"/>
    <sheet xmlns:r="http://schemas.openxmlformats.org/officeDocument/2006/relationships" name="Organization - Additional Infor" sheetId="47" state="visible" r:id="rId47"/>
    <sheet xmlns:r="http://schemas.openxmlformats.org/officeDocument/2006/relationships" name="Significant Accounting Polic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Significant Accounting Polic_12" sheetId="57" state="visible" r:id="rId57"/>
    <sheet xmlns:r="http://schemas.openxmlformats.org/officeDocument/2006/relationships" name="Significant Accounting Polic_13" sheetId="58" state="visible" r:id="rId58"/>
    <sheet xmlns:r="http://schemas.openxmlformats.org/officeDocument/2006/relationships" name="Significant Accounting Polic_14" sheetId="59" state="visible" r:id="rId59"/>
    <sheet xmlns:r="http://schemas.openxmlformats.org/officeDocument/2006/relationships" name="Business Combination - Addition" sheetId="60" state="visible" r:id="rId60"/>
    <sheet xmlns:r="http://schemas.openxmlformats.org/officeDocument/2006/relationships" name="Prepaid Expense and Other Ass_3" sheetId="61" state="visible" r:id="rId61"/>
    <sheet xmlns:r="http://schemas.openxmlformats.org/officeDocument/2006/relationships" name="Prepaid Expense And Other Ass_4" sheetId="62" state="visible" r:id="rId62"/>
    <sheet xmlns:r="http://schemas.openxmlformats.org/officeDocument/2006/relationships" name="Property and Equipment - Schedu" sheetId="63" state="visible" r:id="rId63"/>
    <sheet xmlns:r="http://schemas.openxmlformats.org/officeDocument/2006/relationships" name="Property and Equipment - Sche_2" sheetId="64" state="visible" r:id="rId64"/>
    <sheet xmlns:r="http://schemas.openxmlformats.org/officeDocument/2006/relationships" name="Property and Equipment - Additi" sheetId="65" state="visible" r:id="rId65"/>
    <sheet xmlns:r="http://schemas.openxmlformats.org/officeDocument/2006/relationships" name="Goodwill and Tradenames, Trad_3" sheetId="66" state="visible" r:id="rId66"/>
    <sheet xmlns:r="http://schemas.openxmlformats.org/officeDocument/2006/relationships" name="Goodwill and Tradenames, Trad_4" sheetId="67" state="visible" r:id="rId67"/>
    <sheet xmlns:r="http://schemas.openxmlformats.org/officeDocument/2006/relationships" name="Accounts Payable, Accrued Exp_3" sheetId="68" state="visible" r:id="rId68"/>
    <sheet xmlns:r="http://schemas.openxmlformats.org/officeDocument/2006/relationships" name="Accounts Payable, Accrued Exp_4" sheetId="69" state="visible" r:id="rId69"/>
    <sheet xmlns:r="http://schemas.openxmlformats.org/officeDocument/2006/relationships" name="Other Non-Current Obligations -" sheetId="70" state="visible" r:id="rId70"/>
    <sheet xmlns:r="http://schemas.openxmlformats.org/officeDocument/2006/relationships" name="Other Non-Current Obligations_2" sheetId="71" state="visible" r:id="rId71"/>
    <sheet xmlns:r="http://schemas.openxmlformats.org/officeDocument/2006/relationships" name="Convertible Senior Notes - Addi" sheetId="72" state="visible" r:id="rId72"/>
    <sheet xmlns:r="http://schemas.openxmlformats.org/officeDocument/2006/relationships" name="Convertible Senior Notes - Carr" sheetId="73" state="visible" r:id="rId73"/>
    <sheet xmlns:r="http://schemas.openxmlformats.org/officeDocument/2006/relationships" name="Convertible Senior Notes - Ca_2" sheetId="74" state="visible" r:id="rId74"/>
    <sheet xmlns:r="http://schemas.openxmlformats.org/officeDocument/2006/relationships" name="Credit Facilities - Schedule of" sheetId="75" state="visible" r:id="rId75"/>
    <sheet xmlns:r="http://schemas.openxmlformats.org/officeDocument/2006/relationships" name="Credit Facilities - Additional " sheetId="76" state="visible" r:id="rId76"/>
    <sheet xmlns:r="http://schemas.openxmlformats.org/officeDocument/2006/relationships" name="Fair Value of Financial Instr_3" sheetId="77" state="visible" r:id="rId77"/>
    <sheet xmlns:r="http://schemas.openxmlformats.org/officeDocument/2006/relationships" name="Income Taxes - Additional Infor" sheetId="78" state="visible" r:id="rId78"/>
    <sheet xmlns:r="http://schemas.openxmlformats.org/officeDocument/2006/relationships" name="Income Taxes - Summary of Incom" sheetId="79" state="visible" r:id="rId79"/>
    <sheet xmlns:r="http://schemas.openxmlformats.org/officeDocument/2006/relationships" name="Income Taxes - Summary of Inc_2" sheetId="80" state="visible" r:id="rId80"/>
    <sheet xmlns:r="http://schemas.openxmlformats.org/officeDocument/2006/relationships" name="Income Taxes - Schedule of Reco" sheetId="81" state="visible" r:id="rId81"/>
    <sheet xmlns:r="http://schemas.openxmlformats.org/officeDocument/2006/relationships" name="Income Taxes - Components of De" sheetId="82" state="visible" r:id="rId82"/>
    <sheet xmlns:r="http://schemas.openxmlformats.org/officeDocument/2006/relationships" name="Income Taxes - Schedule of Re_2" sheetId="83" state="visible" r:id="rId83"/>
    <sheet xmlns:r="http://schemas.openxmlformats.org/officeDocument/2006/relationships" name="Income Taxes - Schedule of Re_3" sheetId="84" state="visible" r:id="rId84"/>
    <sheet xmlns:r="http://schemas.openxmlformats.org/officeDocument/2006/relationships" name="Net Income Per Share - Schedule" sheetId="85" state="visible" r:id="rId85"/>
    <sheet xmlns:r="http://schemas.openxmlformats.org/officeDocument/2006/relationships" name="Net Income Per Share - Schedu_2" sheetId="86" state="visible" r:id="rId86"/>
    <sheet xmlns:r="http://schemas.openxmlformats.org/officeDocument/2006/relationships" name="Net Income Per Share - Anti-Dil" sheetId="87" state="visible" r:id="rId87"/>
    <sheet xmlns:r="http://schemas.openxmlformats.org/officeDocument/2006/relationships" name="Share Repurchases and Share R_2" sheetId="88" state="visible" r:id="rId88"/>
    <sheet xmlns:r="http://schemas.openxmlformats.org/officeDocument/2006/relationships" name="Stock-Based Compensation - Addi" sheetId="89" state="visible" r:id="rId89"/>
    <sheet xmlns:r="http://schemas.openxmlformats.org/officeDocument/2006/relationships" name="Stock-Based Compensation - Summ" sheetId="90" state="visible" r:id="rId90"/>
    <sheet xmlns:r="http://schemas.openxmlformats.org/officeDocument/2006/relationships" name="Stock-Based Compensation - Sche" sheetId="91" state="visible" r:id="rId91"/>
    <sheet xmlns:r="http://schemas.openxmlformats.org/officeDocument/2006/relationships" name="Stock-Based Compensation - Su_2" sheetId="92" state="visible" r:id="rId92"/>
    <sheet xmlns:r="http://schemas.openxmlformats.org/officeDocument/2006/relationships" name="Stock-Based Compensation - Sc_2" sheetId="93" state="visible" r:id="rId93"/>
    <sheet xmlns:r="http://schemas.openxmlformats.org/officeDocument/2006/relationships" name="Stock-Based Compensation - Su_3" sheetId="94" state="visible" r:id="rId94"/>
    <sheet xmlns:r="http://schemas.openxmlformats.org/officeDocument/2006/relationships" name="Stock-Based Compensation - Su_4" sheetId="95" state="visible" r:id="rId95"/>
    <sheet xmlns:r="http://schemas.openxmlformats.org/officeDocument/2006/relationships" name="Employee Benefit Plans - Additi"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Segment Reporting - Additional " sheetId="101" state="visible" r:id="rId101"/>
    <sheet xmlns:r="http://schemas.openxmlformats.org/officeDocument/2006/relationships" name="Segment Reporting - Summary of " sheetId="102" state="visible" r:id="rId102"/>
    <sheet xmlns:r="http://schemas.openxmlformats.org/officeDocument/2006/relationships" name="Segment Reporting - Summary o_2" sheetId="103" state="visible" r:id="rId103"/>
    <sheet xmlns:r="http://schemas.openxmlformats.org/officeDocument/2006/relationships" name="Segment Reporting - Summary o_3" sheetId="104" state="visible" r:id="rId104"/>
    <sheet xmlns:r="http://schemas.openxmlformats.org/officeDocument/2006/relationships" name="Segment Reporting - Schedule of" sheetId="105" state="visible" r:id="rId105"/>
    <sheet xmlns:r="http://schemas.openxmlformats.org/officeDocument/2006/relationships" name="Segment Reporting - Net Revenue" sheetId="106" state="visible" r:id="rId106"/>
    <sheet xmlns:r="http://schemas.openxmlformats.org/officeDocument/2006/relationships" name="Subsequent Event - Additional I" sheetId="107" state="visible" r:id="rId107"/>
    <sheet xmlns:r="http://schemas.openxmlformats.org/officeDocument/2006/relationships" name="Selected Quarterly Financial _3" sheetId="108" state="visible" r:id="rId108"/>
  </sheets>
  <definedNames/>
  <calcPr calcId="124519" fullCalcOnLoad="1"/>
</workbook>
</file>

<file path=xl/sharedStrings.xml><?xml version="1.0" encoding="utf-8"?>
<sst xmlns="http://schemas.openxmlformats.org/spreadsheetml/2006/main" uniqueCount="1252">
  <si>
    <t>Document and Entity Information - USD ($)</t>
  </si>
  <si>
    <t>12 Months Ended</t>
  </si>
  <si>
    <t>Feb. 02, 2019</t>
  </si>
  <si>
    <t>Mar. 22, 2019</t>
  </si>
  <si>
    <t>Aug. 03, 2018</t>
  </si>
  <si>
    <t>Document And Entity Information [Abstract]</t>
  </si>
  <si>
    <t>Document Type</t>
  </si>
  <si>
    <t>10-K</t>
  </si>
  <si>
    <t>Amendment Flag</t>
  </si>
  <si>
    <t>false</t>
  </si>
  <si>
    <t>Document Period End Date</t>
  </si>
  <si>
    <t>Feb. 2,
		2019</t>
  </si>
  <si>
    <t>Document Fiscal Year Focus</t>
  </si>
  <si>
    <t>2018</t>
  </si>
  <si>
    <t>Document Fiscal Period Focus</t>
  </si>
  <si>
    <t>FY</t>
  </si>
  <si>
    <t>Trading Symbol</t>
  </si>
  <si>
    <t>RH</t>
  </si>
  <si>
    <t>Entity Registrant Name</t>
  </si>
  <si>
    <t>Entity Central Index Key</t>
  </si>
  <si>
    <t>0001528849</t>
  </si>
  <si>
    <t>Current Fiscal Year End Date</t>
  </si>
  <si>
    <t>--02-02</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Feb. 03, 2018</t>
  </si>
  <si>
    <t>Current assets:</t>
  </si>
  <si>
    <t>Cash and cash equivalents</t>
  </si>
  <si>
    <t>Accounts receivable—net</t>
  </si>
  <si>
    <t>Merchandise inventories</t>
  </si>
  <si>
    <t>Prepaid expense and other current assets</t>
  </si>
  <si>
    <t>Total current assets</t>
  </si>
  <si>
    <t>Property and equipment—net</t>
  </si>
  <si>
    <t>Goodwill</t>
  </si>
  <si>
    <t>Tradenames, trademarks and domain names</t>
  </si>
  <si>
    <t>Other intangible assets—net</t>
  </si>
  <si>
    <t>Deferred tax assets</t>
  </si>
  <si>
    <t>Other non-current assets</t>
  </si>
  <si>
    <t>Total assets</t>
  </si>
  <si>
    <t>Current liabilities:</t>
  </si>
  <si>
    <t>Accounts payable and accrued expenses</t>
  </si>
  <si>
    <t>Deferred revenue and customer deposits</t>
  </si>
  <si>
    <t>Other current liabilities</t>
  </si>
  <si>
    <t>Total current liabilities</t>
  </si>
  <si>
    <t>Asset based credit facility</t>
  </si>
  <si>
    <t>Term loan—net</t>
  </si>
  <si>
    <t>Financing obligations under build-to-suit lease transactions</t>
  </si>
  <si>
    <t>Deferred rent and lease incentives</t>
  </si>
  <si>
    <t>Other non-current obligations</t>
  </si>
  <si>
    <t>Total liabilities</t>
  </si>
  <si>
    <t>Commitments and contingencies (Note 19)</t>
  </si>
  <si>
    <t xml:space="preserve"> </t>
  </si>
  <si>
    <t>Stockholders’ deficit:</t>
  </si>
  <si>
    <t>Preferred stock, $0.0001 par value per share, 10,000,000 shares authorized, no shares issued or outstanding as of February 2, 2019 and February 3, 2018</t>
  </si>
  <si>
    <t>Common stock, $0.0001 par value per share, 180,000,000 shares authorized, 20,480,613 shares issued and 20,477,813 shares outstanding as of February 2, 2019; 41,737,470 shares issued and 21,517,338 shares outstanding as of February 3, 2018</t>
  </si>
  <si>
    <t>Additional paid-in capital</t>
  </si>
  <si>
    <t>Accumulated other comprehensive loss</t>
  </si>
  <si>
    <t>Retained earnings (accumulated deficit)</t>
  </si>
  <si>
    <t>Treasury stock—at cost, 2,800 shares as of February 2, 2019 and 20,220,132 shares as of February 3, 2018</t>
  </si>
  <si>
    <t>Total stockholders’ deficit</t>
  </si>
  <si>
    <t>Total liabilities and stockholders’ deficit</t>
  </si>
  <si>
    <t>Asset Based Credit Facility [Member]</t>
  </si>
  <si>
    <t>Convertible Senior Notes Due 2019 [Member]</t>
  </si>
  <si>
    <t>Convertible senior notes due-net</t>
  </si>
  <si>
    <t>Convertible Senior Notes Due 2020 [Member]</t>
  </si>
  <si>
    <t>Convertible Senior Notes Due 2023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3 Months Ended</t>
  </si>
  <si>
    <t>Nov. 03, 2018</t>
  </si>
  <si>
    <t>Aug. 04, 2018</t>
  </si>
  <si>
    <t>May 05, 2018</t>
  </si>
  <si>
    <t>Oct. 28, 2017</t>
  </si>
  <si>
    <t>Jul. 29, 2017</t>
  </si>
  <si>
    <t>Apr. 29, 2017</t>
  </si>
  <si>
    <t>Jan. 28, 2017</t>
  </si>
  <si>
    <t>Income Statement [Abstract]</t>
  </si>
  <si>
    <t>Net revenues</t>
  </si>
  <si>
    <t>Cost of goods sold</t>
  </si>
  <si>
    <t>Gross profit</t>
  </si>
  <si>
    <t>Selling, general and administrative expenses</t>
  </si>
  <si>
    <t>Income from operations</t>
  </si>
  <si>
    <t>Other expenses</t>
  </si>
  <si>
    <t>Interest expense—net</t>
  </si>
  <si>
    <t>Goodwill and tradename impairment</t>
  </si>
  <si>
    <t>Loss on extinguishment of debt</t>
  </si>
  <si>
    <t>Total other expenses</t>
  </si>
  <si>
    <t>Income before income taxes</t>
  </si>
  <si>
    <t>Income tax expense</t>
  </si>
  <si>
    <t>Net income</t>
  </si>
  <si>
    <t>Weighted-average shares used in computing basic net income per share</t>
  </si>
  <si>
    <t>Basic net income per share</t>
  </si>
  <si>
    <t>Weighted-average shares used in computing diluted net income per share</t>
  </si>
  <si>
    <t>Diluted net income per share</t>
  </si>
  <si>
    <t>Consolidated Statements of Comprehensive Income - USD ($) $ in Thousands</t>
  </si>
  <si>
    <t>Statement Of Income And Comprehensive Income [Abstract]</t>
  </si>
  <si>
    <t>Net gains (losses) from foreign currency translation</t>
  </si>
  <si>
    <t>Net unrealized holding gains on available-for-sale investments</t>
  </si>
  <si>
    <t>Total comprehensive income</t>
  </si>
  <si>
    <t>Consolidated Statements of Stockholders' Equity (Deficit) - USD ($) $ in Thousands</t>
  </si>
  <si>
    <t>Total</t>
  </si>
  <si>
    <t>Common Stock [Member]</t>
  </si>
  <si>
    <t>Additional Paid-In Capital [Member]</t>
  </si>
  <si>
    <t>Accumulated Other Comprehensive Income (Loss) [Member]</t>
  </si>
  <si>
    <t>Retained Earnings (Accumulated Deficit) [Member]</t>
  </si>
  <si>
    <t>Treasury Stock [Member]</t>
  </si>
  <si>
    <t>Balances at Jan. 30, 2016</t>
  </si>
  <si>
    <t>Balances, shares at Jan. 30, 2016</t>
  </si>
  <si>
    <t>Stock-based compensation</t>
  </si>
  <si>
    <t>Issuance of restricted stock</t>
  </si>
  <si>
    <t>Issuance of restricted stock, Shares</t>
  </si>
  <si>
    <t>Vested and delivered restricted stock units</t>
  </si>
  <si>
    <t>Vested and delivered restricted stock units, Shares</t>
  </si>
  <si>
    <t>Exercise of stock options—including tax benefit</t>
  </si>
  <si>
    <t>Exercise of stock options-including tax benefit, Shares</t>
  </si>
  <si>
    <t>Net unrealized holding gains (losses) on investments</t>
  </si>
  <si>
    <t>Balances at Jan. 28, 2017</t>
  </si>
  <si>
    <t>Balances, shares at Jan. 28, 2017</t>
  </si>
  <si>
    <t>Repurchases of common stock</t>
  </si>
  <si>
    <t>Repurchases of common stock, Shares</t>
  </si>
  <si>
    <t>Retirement of treasury stock</t>
  </si>
  <si>
    <t>Retirement of treasury stock, Shares</t>
  </si>
  <si>
    <t>Balances at Feb. 03, 2018</t>
  </si>
  <si>
    <t>Balances, shares at Feb. 03, 2018</t>
  </si>
  <si>
    <t>Balances at May. 05, 2018</t>
  </si>
  <si>
    <t>Equity component value of convertible note issuance-net</t>
  </si>
  <si>
    <t>Sale of common stock warrant</t>
  </si>
  <si>
    <t>Purchase of convertible note hedge</t>
  </si>
  <si>
    <t>Impact of Topic 606 adoption (Note 3)</t>
  </si>
  <si>
    <t>Balances at Feb. 02, 2019</t>
  </si>
  <si>
    <t>Balances, shares at Feb. 02, 2019</t>
  </si>
  <si>
    <t>Balances at Aug. 04, 2018</t>
  </si>
  <si>
    <t>Consolidated Statements of Cash Flows - USD ($) $ in Thousands</t>
  </si>
  <si>
    <t>CASH FLOWS FROM OPERATING ACTIVITIES</t>
  </si>
  <si>
    <t>Adjustments to reconcile net income to net cash provided by operating activities:</t>
  </si>
  <si>
    <t>Depreciation and amortization</t>
  </si>
  <si>
    <t>Assets impairments and lease losses</t>
  </si>
  <si>
    <t>Product recalls</t>
  </si>
  <si>
    <t>Net non-cash charges resulting from inventory step-up</t>
  </si>
  <si>
    <t>Amortization of purchase premiums and accretion of purchases discount—net</t>
  </si>
  <si>
    <t>Amortization of debt discount</t>
  </si>
  <si>
    <t>Excess tax shortfall from exercise of stock options</t>
  </si>
  <si>
    <t>Stock-based compensation expense</t>
  </si>
  <si>
    <t>Deferred income taxes</t>
  </si>
  <si>
    <t>Other non-cash interest expense</t>
  </si>
  <si>
    <t>Change in assets and liabilities—net of acquisition:</t>
  </si>
  <si>
    <t>Accounts receivable</t>
  </si>
  <si>
    <t>Prepaid expense and other assets</t>
  </si>
  <si>
    <t>Net cash provided by operating activities</t>
  </si>
  <si>
    <t>CASH FLOWS FROM INVESTING ACTIVITIES</t>
  </si>
  <si>
    <t>Capital expenditures</t>
  </si>
  <si>
    <t>Purchase of trademarks and domain names</t>
  </si>
  <si>
    <t>Proceeds from sale of assets held for sale—net</t>
  </si>
  <si>
    <t>Purchase of investments</t>
  </si>
  <si>
    <t>Maturities of investments</t>
  </si>
  <si>
    <t>Sales of investments</t>
  </si>
  <si>
    <t>Acquisition of business—net of cash acquired</t>
  </si>
  <si>
    <t>Net cash provided by (used in) investing activities</t>
  </si>
  <si>
    <t>CASH FLOWS FROM FINANCING ACTIVITIES</t>
  </si>
  <si>
    <t>Borrowing under promissory and equipment security notes</t>
  </si>
  <si>
    <t>Repayments under promissory and equipment security notes</t>
  </si>
  <si>
    <t>Debt issuance costs</t>
  </si>
  <si>
    <t>Proceeds from issuance of convertible senior notes</t>
  </si>
  <si>
    <t>Proceeds from issuance of warrants</t>
  </si>
  <si>
    <t>Purchase of convertible note hedges</t>
  </si>
  <si>
    <t>Repurchases of common stock—including commissions</t>
  </si>
  <si>
    <t>Borrowing on build-to-suit lease transactions</t>
  </si>
  <si>
    <t>Payments on build-to-suit lease transactions</t>
  </si>
  <si>
    <t>Proceeds from exercise of stock options</t>
  </si>
  <si>
    <t>Tax withholdings related to issuance of stock-based awards</t>
  </si>
  <si>
    <t>Other financing activities</t>
  </si>
  <si>
    <t>Net cash used in financing activities</t>
  </si>
  <si>
    <t>Effects of foreign currency exchange rate translation</t>
  </si>
  <si>
    <t>Net decrease in cash and cash equivalents and restricted cash equivalents</t>
  </si>
  <si>
    <t>Beginning of period—cash and cash equivalents</t>
  </si>
  <si>
    <t>Beginning of period—restricted cash equivalents (construction related deposits)</t>
  </si>
  <si>
    <t>Beginning of period—cash and cash equivalents and restricted cash equivalents</t>
  </si>
  <si>
    <t>End of period—cash and cash equivalents</t>
  </si>
  <si>
    <t>End of period—restricted cash equivalents (construction related deposits)</t>
  </si>
  <si>
    <t>End of period—cash and cash equivalents and restricted cash equivalents</t>
  </si>
  <si>
    <t>Cash paid for interest</t>
  </si>
  <si>
    <t>Cash paid for taxes</t>
  </si>
  <si>
    <t>Non-cash transactions:</t>
  </si>
  <si>
    <t>Property and equipment additions in accounts payable and accrued expenses at period-end</t>
  </si>
  <si>
    <t>Property and equipment additions due to build-to-suit lease transactions</t>
  </si>
  <si>
    <t>Property and equipment additions from unpaid construction related deposits</t>
  </si>
  <si>
    <t>Property and equipment acquired under capital lease</t>
  </si>
  <si>
    <t>Issuance of non-current notes payable related to share repurchases from former employees</t>
  </si>
  <si>
    <t>Property and equipment reduction due to build-to-suit lease transaction termination</t>
  </si>
  <si>
    <t>Convertible Senior Notes [Member]</t>
  </si>
  <si>
    <t>Borrowing</t>
  </si>
  <si>
    <t>Repayments</t>
  </si>
  <si>
    <t>Term Loan [Member]</t>
  </si>
  <si>
    <t>Nature of Business</t>
  </si>
  <si>
    <t>Accounting Policies [Abstract]</t>
  </si>
  <si>
    <t xml:space="preserve">NOTE 1—NATURE OF BUSINESS RH, a Delaware corporation, together with its subsidiaries (collectively, the “Company”), is a luxury home furnishings retailer that offers a growing number of categories, including furniture, lighting, textiles, bathware, décor, outdoor and garden,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4— Business Combination As of February 2, 2019, the Company operated a total of 86 retail Galleries and 39 outlet stores in 32 states, the District of Columbia and Canada, and includes 15 Waterworks showrooms throughout the United States and in the U.K., and had sourcing operations in Shanghai and Hong Kong. </t>
  </si>
  <si>
    <t>Organization</t>
  </si>
  <si>
    <t>NOTE 2—ORGANIZATION The Company was formed on August 18, 2011 and capitalized on September 2, 2011 as a holding company for the purposes of facilitating an initial public offering of common equity and was at such time a direct subsidiary of Home Holdings, LLC, a Delaware limited liability company (“Home Holdings”). On November 1, 2012, the Company acquired all of the outstanding shares of capital stock of Restoration Hardware, Inc., a Delaware corporation, and Restoration Hardware, Inc. became a direct, wholly owned subsidiary of the Company. Restoration Hardware, Inc. was a direct, wholly owned subsidiary of Home Holdings LLC, a Delaware limited liability company (“Home Holdings”) prior to the Company’s initial public offering. Outstanding units issued by Home Holdings under its equity compensation plan, referred to as the Team Resto Ownership Plan, were replaced with common stock of the Company at the time of its initial public offering. These transactions are referred to as the “Reorganization.” On November 7, 2012, the Company completed its initial public offering. On December 15, 2016, Restoration Hardware Holdings, Inc. filed a Certificate of Amendment to its Amended and Restated Certificate of Incorporation with the Secretary of State of the State of Delaware to change its name to “RH,” effective January 1, 2017. Convertible Senior Notes In June 2018, the Company issued in a private offering $300 million principal amount of 0.00% convertible senior notes due 2023 and issued an additional $35 million principal amount in connection with the overallotment option granted to the initial purchasers (collectively, the “2023 Notes”). In connection with the issuance of these notes, the Company entered into convertible note hedge transactions for which it paid an aggregate amount of $91.9 million. In addition, the Company sold warrants for which it received aggregate proceeds of $51.0 million. Taken together, the Company received total cash proceeds of $287.8 million, net of discounts upon original issuance and offering costs of $6.3 million. Refer to Note 10— Convertible Senior Notes</t>
  </si>
  <si>
    <t>Significant Accounting Policies</t>
  </si>
  <si>
    <t>NOTE 3—SIGNIFICANT ACCOUNTING POLICIES 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Revision During the third quarter of fiscal 2018, management determined that the Company had incorrectly reported the impact during the fiscal year ended February 3, 2018 of retiring its common stock in accordance with Accounting Standards Codification (“ASC”) 505 — Equity $19.5 million . This error was not considered to be material to any of the previously issued annual or interim financial statements The following are selected line items from the Company’s consolidated balance sheets and consolidated statements of stockholders’ equity (deficit) illustrating the effect of the revision (in thousands)
Consolidated Balance Sheets
February 3, 2018
As Reported
Adjustment
As Revised
Stockholders’ deficit:
Common stock
$
2
$
—
$
2
Additional paid-in capital
860,288
(19,523
)
840,765
Accumulated other comprehensive income
(171
)
—
(171
)
Retained earnings
152,394
—
152,394
Treasury stock
(1,019,849
)
19,523
(1,000,326
)
Total stockholders’ deficit
$
(7,336
)
$
—
$
(7,336
)
Unaudited Condensed Consolidated Balance Sheets
May 5, 2018
As Reported
Adjustment
As Revised
Stockholders’ equity:
Common stock
$
2
$
—
$
2
Additional paid-in capital
870,751
(19,523
)
851,228
Accumulated other comprehensive income
(1,436
)
—
(1,436
)
Retained earnings
159,417
—
159,417
Treasury stock
(1,020,092
)
19,523
(1,000,569
)
Total stockholders’ equity
$
8,642
$
—
$
8,642
Unaudited Condensed Consolidated Balance Sheets
August 4, 2018
As Reported
Adjustment
As Revised
Stockholders’ equity:
Common stock
$
2
$
—
$
2
Additional paid-in capital
944,610
(19,523
)
925,087
Accumulated other comprehensive income
(1,918
)
—
(1,918
)
Retained earnings
223,459
—
223,459
Treasury stock
(1,020,092
)
19,523
(1,000,569
)
Total stockholders’ equity
$
146,061
$
—
$
146,061
Fiscal Years The Company’s fiscal year ends on the Saturday closest to January 31. As a result, the Company’s fiscal year may include 53 weeks. The fiscal years ended February 2, 2019 (“fiscal 2018”) and January 28, 2017 (“fiscal 2016”) each consisted of 52 weeks. The fiscal year ended February 3, 2018 (“fiscal 2017”) consisted of 53 weeks. 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Cash and Cash Equivalents The Company considers all highly liquid investments with original maturities of 90 days or less to be cash equivalents. 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February 2, 2019 and February 3, 2018, and at various times throughout these fiscal years, the Company had cash in financial institutions in excess of the amount insured by the FDIC and CDIC. The Company performs ongoing evaluations of these institutions to limit its concentration of credit risk. Accounts Receivable Accounts receivable consist primarily of receivables from the Company’s credit card processors for sales transactions, receivables related to the Company’s contract business and other miscellaneous receivables. Accounts receivable is presented net of allowance for doubtful accounts, which is recorded on a specific identification basis. The allowance for doubtful accounts was $1.9 million and $1.8 million as of February 2, 2019 and February 3, 2018, respectively. Merchandise Inventories The Company’s merchandise inventories are comprised of finished goods and are carried at the lower of cost or net realizable value, with cost determined on a weighted-average cost method.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net realizable value reserves) and estimates of inventory shrinkage. The Company adjusts its inventory for obsolescence based on historical trends, aging reports, specific identification and its estimates of future retail sales prices. Reserves for shrinkage are estimated and recorded throughout the period as a percentage of shipped sales based on historical shrinkage results and current inventory levels. Actual shrinkage is recorded throughout the year based upon periodic cycle counts and the results of the Company’s annual physical inventory counts. Actual inventory shrinkage and obsolescence can vary from estimates due to factors including the mix of the Company’s inventory (which ranges from large furniture to décor) and execution against loss prevention initiatives in the Company’s stores, distribution centers, off-site storage locations and with its third-party transportation providers. 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30.7 million and $31.4 million as of February 2, 2019 and February 3, 2018, respectively. Product Recalls During fiscal 2018, fiscal 2017 and fiscal 2016, the Company initiated product recalls for certain of its products. In addition, in fiscal 2018 and fiscal 2017, the Company adjusted the accrual related to certain product recalls previously initiated and received insurance reimbursements associated with certain product recalls. Product recalls had the following effect on the Company’s income before income taxes (in thousands)
Year Ended
February 2,
February 3,
January 28,
2019
2018
2017
Reduction of net revenues
$
4,733
$
3,207
$
3,441
Impact on cost of goods sold
(4,139
)
4,315
535
Impact on gross profit
594
7,522
3,976
Incremental selling, general and administrative expenses
1,025
185
639
Impact on income before income taxes
$
1,619
$
7,707
$
4,615
The product recall accrual as of February 2, 2019 and February 3, 2018 was $7.8 million and $1.2 million, respectively, and is included in other current liabilities on the consolidated balance sheets. Advertising Expenses Advertising expenses primarily represent the costs associated with the Company’s catalog mailings, as well as print and website marketing. Total advertising expense, which is recorded in selling, general and administrative expenses on the consolidated statements of income, was $97.0 million, $106.6 million and $79.8 million in fiscal 2018, fiscal 2017, and fiscal 2016, respectively. Capitalized Catalog Costs Capitalized catalog costs consist primarily of third-party incremental direct costs to prepare, print and distribute Source Books. Such costs are capitalized and recognized as expense upon the delivery of the Source Books to the carrier. In the case of multiple printings of a Source Book, the creative costs will be expensed in full upon the initial delivery of Source Books to the carrier. The Company had $16.2 million and $44.1 million of capitalized catalog costs that are included in prepaid expense and other current assets on the consolidated balance sheets as of February 2, 2019, and February 3, 2018, respectively.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 Property and Equipment 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 The cost of leasehold improvements and lease acquisitions is amortized over the lesser of the useful life of the asset or the applicable lease term.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and ten years. Interest is capitalized on construction in progress and software projects during the period in which expenditures have been made, activities are in progress to prepare the asset for its intended use and interest expense is being incurred. The Company capitalized interest of $3.1 million, $3.3 million and $2.4 million in fiscal 2018, fiscal 2017 and fiscal 2016, respectively. During fiscal 2018, $2.7 million of the $3.1 million capitalized interest relates to the capitalization of non-cash interest associated with the amortization of the convertible senior notes debt discount. During fiscal 2017, $2.5 million of the $3.3 million capitalized interest relates to the capitalization of non-cash interest associated with the amortization of the convertible senior notes debt discount. During fiscal 2016, all of the $2.4 million capitalized interest relates to the capitalization of non-cash interest associated with the amortization of the convertible senior notes debt discount. 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ccounting Standards Codification (“ASC”) 840— Leases (“ASC 840”) The land purchased by the Company is recorded at cost and is a non-depreciable asset. Property and equipment is reviewed for impairment whenever events or changes in circumstances indicate that the carrying amount of assets may not be recoverable. For further discussion regarding impairments refer to the “Impairment” accounting policy below. Intangible Assets Intangible assets reflect the value assigned to tradenames, trademarks, domain names and the fair market value of the Company’s leases. The Company does not amortize tradenames, trademarks and domain names as the Company defines the life of these assets as indefinite. Impairment Goodwill The Company evaluates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The Company performs its annual goodwill impairment testing in the fourth fiscal quarter. Historically, through its fourth quarter ended January 28, 2017, the Company applied a two-step impairment test: in step one, the carrying value of the reporting unit was compared with its fair value; in step two, which was applied when the carrying value was more than its fair value, the amount of goodwill impairment, if any, was derived by deducting the fair value of the reporting unit’s assets and liabilities from the fair value of its equity, and comparing that amount with the carrying amount of goodwill. In January 2017, the FASB issued Accounting Standards Update No. 2017-04—Intangibles—Goodwill and Other (Topic 350) The Company determines fair values using the discounted cash flow approach (“income approach”) or the market multiple valuation approach (“market approach”), when available and appropriate, or a combination of both. The Company assesses the valuation methodology based upon the relevance and availability of the data at the time it performs the valuation. If multiple valuation methodologies are used, the results are weighted appropriat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spective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the Company’s businesse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A reporting unit is an operating segment, or a business unit one level below that operating segment for which discrete financial information is prepared and regularly reviewed by the Chief Operating Decision Maker (“CODM”). The Company has deemed RH Segment and Waterworks to be the reporting units for which goodwill is independently tested, as these operating segments are the lowest level for which discrete financial information is prepared and regularly reviewed by the CODM. RH Segment Reporting Unit During fiscal 2018, fiscal 2017 and fiscal 2016, the Company reviewed the RH Segment reporting unit goodwill for impairment by assessing qualitative factors to determine whether it was more likely than not that the fair value of the reporting unit was less than its carrying amount. Based on the qualitative tests performed in each fiscal year, the Company determined that it was not more likely than not that the fair value of the reporting unit was less than its carrying amount for fiscal 2018, fiscal 2017 and fiscal 2016, and therefore the Company did not recognize goodwill impairment with respect to the RH Segment in any such fiscal year. Waterworks Reporting Unit During the fourth fiscal quarters of 2018 and 2017, the Company conducted its annual strategic planning process. Based upon the outcome of this process in each fiscal year, management identified indicators that there could be an impairment of the Waterworks reporting unit. These indicators included (i) an updated long-range financial plan provided by the Waterworks segment management that indicated a reduction of revenues and EBITDA as compared to prior long-range financial plans, (ii) a review of the strategic initiatives of the Waterworks segment and (iii) the Waterworks segment not achieving revenue and operating income objectives compared to plans. In determining the Waterworks reporting unit estimated fair value using the income approach in both fiscal 2018 and fiscal 2017, the Company projected future cash flows based on management’s estimates and long-term plans and applied a discount rate based on a weighted average cost of capital. This analysis required the Company to make judgments about revenues, expenses, fixed asset and working capital requirements, the impact of updated tax legislation and other subjective inputs. In determining the Waterworks reporting unit estimated fair value using the market approach, the Company considered assumptions that it believes market participants would use in valuing the Waterworks reporting unit, based on EBITDA multiples and including the application of a control premium. For purposes of this analysis, in both fiscal years, the Company weighted the results 80% towards the income approach and 20% towards the market approach. Based on the estimated fair value of the Waterworks reporting unit as of the assessment date of each of its fiscal 2018 and fiscal 2017 analysis, the Company recorded a $17.4 million and $33.7 million non-cash impairment in the fourth quarter of fiscal 2018 and fiscal 2017, respectively, to reduce the carrying value of goodwill in the Waterworks reporting unit. The impairment is recorded in goodwill and tradename impairment on the consolidated statements of income and the Waterworks reporting unit goodwill was fully impaired as of February 2, 2019. Tradenames, Trademarks and Domain Names The Company annually evaluates whether tradenames, trademarks and domain names continue to have an indefinite life. Tradenames,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If tradenames, trademarks and domain names are not qualitatively assessed or if such intangible asset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results of operations and projected future cash flows. RH Segment Reporting Unit During fiscal 2018, fiscal 2017 and fiscal 2016, the Company qualitatively assessed the RH Segment reporting unit indefinite-lived intangible asset for impairment and determine it was more likely than not that the fair value of the assets were greater than their carrying amounts. Based on the qualitative tests performed in each fiscal year, the Company did not perform quantitative impairment tests in any year. The Company did not recognize any impairment with respect to intangible assets for the RH Segment reporting unit in fiscal 2018, fiscal 2017, or fiscal 2016. Waterworks Reporting Unit In connection with the goodwill impairment test performed for the Waterworks reporting unit in fiscal 2017, described above, the Company performed an impairment test on the tradenames allocated to the reporting unit which utilized the discounted cash flow methodology At the end of each of the first three fiscal quarters of 2018, the Company determined that there were no events or circumstances that indicated any impairment for the Waterworks reporting unit tradename. During the fourth fiscal quarter of 2018, management updated the fiscal 2019 budget and financial projections beyond fiscal 2019 for the Waterworks reporting unit. There were certain factors that caused the key financial inputs for the tradename valuation model to significantly decrease from the previous inputs, the most significant of which was a reduction of future forecasted net revenues resulting from an expected shift in product mix, challenges in continuing to grow the showrooms business and supply chain constraints. These factors arising during the fourth fiscal quarter of 2018 had a significant and negative impact on the estimated future cash flows of the Waterworks reporting unit. In connection with the goodwill impairment test performed for the Waterworks reporting unit in fiscal 2018, described above, the Company performed an impairment test on the tradename allocated to the reporting unit which utilized the discounted cash flow methodology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the Company recognizes a loss equal to the difference between the carrying value and the fair value, usually determined by the estimated discounted cash flow analysis of the asset s. Since there is typically no active market for the Company’s long-lived tangible assets, the Company estimates fair values based on the expected future cash flows of the asset or asset group, using a discount rate commensurate with the related risk. The asset group is defined as the lowest level for which identifiable cash flows are available and largely independent of the cash flows of other groups of assets, which for the stores is the individual gallery level. The Company estimates future cash flows based on gallery-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did not record impairment for long-lived tangible assets at the individual gallery level in fiscal 2018, fiscal 2017 or fiscal 2016. Due to certain distribution center closures and business line integrations in fiscal 2018, fiscal 2017 and fiscal 2016, the Company recorded impairment for certain corporate assets and other long-lived assets in fiscal 2018, fiscal 2017 and fiscal 2016, as discussed below under “Distribution Center Closures,” “Asset Held for Sale” and “RH Contemporary Art Impairment.” No additional impairment has been recorded for corporate assets and other long-lived assets in fiscal 2018, fiscal 2017 and fiscal 2016. Distribution Center Closures During the third quarter of fiscal 2018, the Company initiated and executed a plan to close its distribution center located in Essex, MD. As a result of the distribution center closure, the Company incurred restructuring related costs in the RH Segment in fiscal 2018, including a lease loss liability of $2.2 million, loss on disposal of capitalized property and equipment of $0.2 million, as well as costs for employee termination benefits of $0.2 million. The impact to selling, general and administrative expenses on the consolidated statements of income was $2.6 million, which represents the total charges expected to be incurred with this distribution center closure. During the third quarter of fiscal 2017, the Company initiated a plan to close two of its distribution centers, one located in Mira Loma, CA and one located in Dallas, TX. The Mira Loma distribution center closure was finalized in November 2017 and the Dallas distribution center closure was finalized in January 2018, both of which occurred in the fourth quarter of fiscal 2017. As a result of the distribution center closures, the Company incurred restructuring related costs in the RH Segment in fiscal 2017, including loss on disposal of capitalized property and equipment and lease loss liability of $2.1 million, as well as costs for employee termination benefits of $0.9 million. The total expense of $3.0 million was included in selling, general and administrative expenses on the consolidated statements of income. During the first quarter of fiscal 2018, the Company decreased the lease loss liability associated with the Dallas distribution center closure by $1.2 million primarily due to the remeasurement of the lease loss liability resulting from a sublease agreement entered into by the Company in April 2018 that resulted in an update to both the timing and the terms of future lease-related cash inflows. The Company does not expect to incur additional charges in the future associated with this distribution center closures. As of February 2, 2019 and February 3, 2018, the Company’s lease loss liability associated with all distribution center closures, which is estimated as the net present value of the difference between lease payments and receipts under sublease agreements, was $2.2 million and $2.6 million, respectively, and is included in other non-current obligations on the consolidated balance sheets. The distribution center lease loss liability activity in fiscal 2018 and fiscal 2017 was as follows ( in thousands
Year Ended
February 2,
February 3,
2019
2018
Balance at beginning of fiscal year
$
2,585
$
—
Lease loss liability additions
1,927
2,447
Lease loss liability remeasurements
(1,232
)
—
Payments made under lease agreements
(6,041
)
(583
)
Payments received under sublease agreements
4,904
716
Interest
34
5
Balance at end of fiscal year
$
2,177
$
2,585
Asset Held for Sale An asset is considered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asset is probable and the completed sale is expected to occur within one year; and
•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Company ceases depreciating the asset. During the fourth quarter of fiscal 2016, the Company committed to a plan to sell an aircraft, which resulted in a reclassification of such aircraft from property and equipment to asset held for sale on the consolidated balance sheets. The Company performed an assessment and determined that based on management’s best estimate of the selling price of the aircraft as of January 28, 2017, it had an impairment of $4.8 million in fiscal 2016 in the RH Segment. Such impairment charge is included in selling, general and administrative expenses on the consolidated statements of income. In April 2017, the sale of the aircraft was completed for a purchase price of $5.2 million and the Company incurred additional costs of $0.3 million to dispose of the asset. RH Contemporary Art Impairment During the fourth quarter of fiscal 2016, the Company initiated and executed a plan to integrate the RH Contemporary Art (“RHCA”) product line into the broader RH platform and no longer operates RHCA as a separate division. As a result, the Company incurred restructuring related costs in the RH Segment, including loss on disposal of capitalized property and equipment of $5.5 million, lease loss liability of $3.2 million, inventory impairment of $2.7 million and other associated costs of $0.3 million. The Company did not incur any costs for employee termination benefits associated with the integration. The impact to cost of goods sold and selling, general and administrative expenses on the consolidated statements of income in fiscal 2016 was $1.1 million and $10.6 million, respectively. During the third quarter of fiscal 2018 and the fourth quarter of fiscal 2017, the Company recorded expense of $3.4 million and $4.4 million, respectively, in the RH Segment related to the remeasurement of the lease loss liability for RHCA resulting from an update to both the timing and the amount of future estimated lease related cash inflows based on present market conditions, which is included in selling, general and administrative expenses on the consolidated statements of income. As of February 2, 2019 and February 3, 2018, the Company’s lease loss liability associated with the RHCA impairment, which is estimated as the net present value of the difference between lease payments and receipts under sublease agreements, was $9.8 million and $7.1 million, respectively, and is included in other non-current obligations on the consolidated balance sheets. The RHCA lease loss liability activity in fiscal 2018 and fiscal 2017 was as follows ( in thousands
Year Ended
February 2,
February 3,
2019
2018
Balance at beginning of fiscal year
$
7,100
$
3,188
Lease loss liability remeasurement
3,411
4,417
Payments made under lease agreement
(2,249
)
(1,699
)
Payments received under sublease agreement
1,138
1,003
Interest
415
191
Balance at end of fiscal year
$
9,815
$
7,100
Lease Accounting The Company leases stores, distribution facilities, office space and, less significantly, certain machinery and equipment. The Company classifies leases at the inception of the lease as a capital lease or an operating lease. Build-to-Suit Lease Transactions The Company is sometimes involved in the construction of leased stores, which, depending on the extent to which it is involved, the Company may be the “deemed owner” of the leased premises for accounting purposes during the construction period pursuant to —Leases upon commencement of the construction project, as property and equipment U pon completion of the construction project, the Company performs a sale-leaseback analysis to determine if it does not have any forms of “continuing involvement” and the</t>
  </si>
  <si>
    <t>Business Combination</t>
  </si>
  <si>
    <t>Business Combinations [Abstract]</t>
  </si>
  <si>
    <t>NOTE 4—BUSINESS COMBINATION On May 27, 2016, the Company acquired a controlling interest in Design Investors WW Acquisition Company, LLC, which owns the business operating under the name “Waterworks.” The purchase price of the acquisition was approximately $119.9 million consisting of $118.4 million funded with available cash and $1.5 million representing the fair value of rollover units. The rollover units, which are classified as a liability, are included in non-current liabilities on the consolidated balance sheets (refer to Note 16— Stock-Based Compensation The Company did not incur any acquisition-related costs during fiscal 2018 or fiscal 2017. The Company recorded a purchase price allocation adjustment of $1.9 million during the first half of fiscal 2017. The adjustment primarily related to a subset of inventory acquired for which the Company completed a fair value analysis based on the facts and circumstances that existed as of the acquisition date. Subsequent to the acquisition date, only a small portion of such inventory had been sold and therefore the impact on the Company’s results of operations for historical periods since the acquisition was insignificant. Under purchase accounting rules, the Company valued the acquired finished goods inventory to fair value, which is defined as the estimated selling price less the sum of (a) costs of disposal and (b) a reasonable profit allowance for the Company’s selling effort. This valuation resulted in an increase in inventory carrying value of approximately $9.7 million for marketable inventory. The tradename has been assigned an indefinite life and therefore is not subject to amortization. The goodwill is representative of the benefits and expected synergies from the integration of Waterworks products and Waterworks’ management and employees, which do not qualify for separate recognition as an intangible asset. A portion of the tradename and goodwill are not deductible for tax purposes. Results of operations of Waterworks have been included in the Company’s consolidated statements of income since the May 27, 2016 acquisition date. Pro forma results of the acquired business have not been presented as the results were not considered material to the Company’s consolidated financial statements for all periods presented and would not have been material had the acquisition occurred at the beginning of fiscal 2016.</t>
  </si>
  <si>
    <t>Prepaid Expense and Other Assets</t>
  </si>
  <si>
    <t>Deferred Costs Capitalized Prepaid And Other Assets Disclosure [Abstract]</t>
  </si>
  <si>
    <t>NOTE 5—PREPAID EXPENSE AND OTHER ASSETS Prepaid expense and other current assets consist of the following ( in thousands
February 2,
February 3,
2019
2018
Insurance recovery receivable
$
50,000
$
—
Capitalized catalog costs
16,178
44,122
Vendor deposits
11,836
9,701
Right of return asset for merchandise
5,883
—
Federal and state tax receivable
4,862
—
Prepaid expense and other current assets
15,960
14,762
Total prepaid expense and other current assets
$
104,719
$
68,585
Other non-current assets consist of the following ( in thousands
February 2,
February 3,
2019
2018
Promissory note receivable, including interest
$
5,104
$
—
Other deposits
5,068
4,997
Deferred financing fees
3,415
4,446
Construction related deposits
—
7,407
Other non-current assets
5,758
4,482
Total other non-current assets
$
19,345
$
21,332</t>
  </si>
  <si>
    <t>Property and Equipment</t>
  </si>
  <si>
    <t>Property Plant And Equipment [Abstract]</t>
  </si>
  <si>
    <t xml:space="preserve">NOTE 6—PROPERTY AND EQUIPMENT Property and equipment consists of the following ( in thousands
February 2,
February 3,
2019
2018
Leasehold improvements (1)
$
614,510
$
556,443
Computer software
143,776
130,890
Furniture, fixtures and equipment
76,194
81,469
Machinery, equipment and aircraft
54,207
52,757
Building and building improvements
28,233
4,927
Land
11,518
11,382
Build-to-suit property (2) (3)
245,217
237,909
Building and equipment under capital leases
9,343
8,060
Total property and equipment
1,182,998
1,083,837
Less—accumulated depreciation and amortization (4)
(319,436
)
(283,139
)
Total property and equipment—net
$
863,562
$
800,698
(1)
Leasehold improvements include construction in progress of $79.0 million and $110.4 million as of February 2, 2019 and February 3, 2018, respectively.
(2)
The Company capitalizes assets and records a corresponding non-current liability for build-to-suit lease transactions where it is considered the owner, for accounting purposes. Refer to “Lease Accounting” within Note 3— Significant Accounting Policies
(3)
In fiscal 2014, the Company concluded that it was the deemed owner for accounting purposes for its New York Flatiron Gallery located in Manhattan, NY pursuant to ASC 840. The Company capitalized the cash and non-cash assets contributed by the landlord for the renovation of the Gallery on its consolidated balance sheets as an increase in property and equipment and an increase in financing obligations under build-to-suit lease transactions. During the third quarter of fiscal 2018, the Gallery closed and the Company removed the asset and corresponding liability of $8.1 million from its consolidated balance sheet. There was no impact on the consolidated statements of income or consolidated statements of cash flows in fiscal 2018.
(4)
Includes accumulated amortization related to equipment under capital leases of $2.9 million and $2.1 million as of February 2, 2019 and February 3, 2018, respectively. The Company recorded depreciation expense of $74.3 million, $70.0 million and $56.9 million in fiscal 2018, fiscal 2017 and fiscal 2016, respectively. </t>
  </si>
  <si>
    <t>Goodwill and Tradenames, Trademarks and Domain Names</t>
  </si>
  <si>
    <t>Goodwill And Intangible Assets Disclosure [Abstract]</t>
  </si>
  <si>
    <t>NOTE 7—GOODWILL AND TRADENAMES, TRADEMARKS AND DOMAIN NAMES The following sets forth the fiscal 2018 goodwill and tradenames, trademarks and domain names activity for the RH Segment and Waterworks ( in thousands
February 3, 2018
Impairment (1)
Foreign Currency Translation
February 2, 2019
RH Segment
Goodwill
$
124,448
$
—
$
(69
)
$
124,379
Tradename, trademarks and domain names
48,563
—
—
48,563
Waterworks
Goodwill (2)
17,445
(17,445
)
—
—
Tradename (3)
52,100
(14,641
)
—
37,459
(1)
Refer to “Impairment” within Note 3 — Significant Accounting Policies
(2)
The Waterworks reporting unit goodwill is presented net of an impairment charge of $51.1 million, of which $17.4 million was recorded in fiscal 2018 and $33.7 million w as recorded in fiscal 2017.
(3)
The Waterworks reporting unit tradename is presented net of an impairment charge of $14.6 million recorded in fiscal 2018 . The following sets forth the fiscal 2017 goodwill and tradenames, trademarks and domain names activity for the RH Segment and Waterworks ( in thousands
January 28, 2017
Purchase Price Allocation Adjustment (1)
Additions
Impairment (2)
Foreign Currency Translation
February 3, 2018
RH Segment
Goodwill
$
124,374
$
—
$
—
$
—
$
74
$
124,448
Tradename, trademarks and domain names
48,524
—
39
—
—
48,563
Waterworks
Goodwill (3)
49,229
1,916
—
(33,700
)
—
17,445
Tradename
52,100
—
—
—
—
52,100
(1)
The Company recorded goodwill and tradename of $49.2 million and $52.1 million, respectively, in fiscal 2016 related to its acquisition of Waterworks. During fiscal 2017, Waterworks goodwill increased due to purchase price accounting adjustments. Refer to Note 4— Business Combination
(2)
Refer to “Impairment” within Note 3 — Significant Accounting Policies
(3)
The Waterworks reporting unit goodwill is presented net of an impairment charge of $33.7 million recorded in fiscal 2017 .</t>
  </si>
  <si>
    <t>Accounts Payable, Accrued Expenses and Other Current Liabilities</t>
  </si>
  <si>
    <t>Payables And Accruals [Abstract]</t>
  </si>
  <si>
    <t>NOTE 8—ACCOUNTS PAYABLE, ACCRUED EXPENSES AND OTHER CURRENT LIABILITIES Accounts payable and accrued expenses consist of the following ( in thousands
February 2,
February 3,
2019
2018
Accounts payable
$
183,039
$
195,313
Accrued compensation
64,192
47,534
Accrued freight and duty
20,787
23,757
Accrued sales taxes
18,354
19,525
Accrued occupancy
10,784
8,612
Accrued catalog costs
10,276
9,000
Accrued professional fees
2,050
3,555
Other accrued expenses
10,959
11,469
Total accounts payable and accrued expenses
$
320,441
$
318,765
Other current liabilities consist of the following ( in thousands
February 2,
February 3,
2019
2018
Provision for legal settlement
$
50,000
$
—
Allowance for sales returns
19,821
10,565
Unredeemed gift card and merchandise credit liability
17,192
24,138
Product recall reserve
7,767
1,201
Current portion of non-current debt
892
6,033
Federal and state tax payable
—
5,391
Other current liabilities
5,675
3,838
Total other current liabilities
$
101,347
$
51,166</t>
  </si>
  <si>
    <t>Other Non-Current Obligations</t>
  </si>
  <si>
    <t>Other Liabilities Disclosure [Abstract]</t>
  </si>
  <si>
    <t>NOTE 9—OTHER NON-CURRENT OBLIGATIONS Other non-current obligations consist of the following ( in thousands
February 2,
February 3,
2019
2018
Notes payable for share repurchases
$
18,741
$
19,390
Lease loss liabilities (1)
11,992
9,684
Capital lease obligations—non-current
7,720
7,509
Unrecognized tax benefits
2,992
3,728
Deferred contract incentive (2)
2,976
5,358
Rollover units and profit interests (3)
2,637
2,211
Other non-current obligations
3,288
2,996
Equipment security notes (4)
—
13,864
Promissory note (5)
—
11,627
Total other non-current obligations
$
50,346
$
76,367
(1)
Refer to “Impairment—Distribution Center Closures” and “Impairment—RH Contemporary Art Impairment” within Note 3— Significant Accounting Policies
(2)
Represents the non-current portion of an incentive payment received in relation to a 5-year service agreement, which will be amortized over the term of the agreement.
( 3 )
Represents rollover units and profit interests associated with the acquisition of Waterworks. Refer to Note 16 — Stock-Based Compensation
( 4 )
Represents the non-current portion of equipment security notes secured by certain of the Company’s distribution center property and equipment. The equipment security notes were repaid in full in June 2018. As a result of the repayment, the Company incurred a $0.2 million loss on extinguishment of debt in fiscal 2018.
(5 )
Represents the non-current portion of a promissory note secured by the Company’s aircraft. The promissory note was repaid in full in June 2018. As a result of the repayment, the Company incurred a $0.2 million loss on extinguishment of debt in fiscal 2018.</t>
  </si>
  <si>
    <t>Convertible Senior Notes</t>
  </si>
  <si>
    <t>Debt Disclosure [Abstract]</t>
  </si>
  <si>
    <t>NOTE 10—CONVERTIBLE SENIOR NOTES 0.00% Convertible Senior Notes due 2023 In June 2018, the Company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The 2023 Notes are governed by the terms of an indenture between the Company and U.S. Bank National Association, as the Trustee. The 2023 Notes will mature on June 15, 2023, unless earlier purchased by the Company or converted. The 2023 Notes will not bear interest, except that the 2023 Notes will be subject to “special interest” in certain limited circumstances in the event of the failure of the Company to perform certain of its obligations under the indenture governing the 2023 Notes. The 2023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3 Notes, which may result in the acceleration of the maturity of the 2023 Notes, as described in the indenture governing the 2023 Notes.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3 Notes in connection with such make-whole fundamental change. Prior to March 15, 2023, the 2023 Notes will b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the Company’s common stock and the applicable conversion rate on such trading day; or (3) upon the occurrence of specified corporate transactions. As of February 2, 2019, none of these conditions have occurred and, as a result, the 2023 Notes are not convertible as of February 2, 2019. On and after March 15, 2023, until the close of business on the second scheduled trading day immediately preceding the maturity date, holders may convert all or a portion of their 2023 Notes at any time, regardless of the foregoing circumstances. Upon conversion, the 2023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3 Notes; however, upon the occurrence of a fundamental change (as defined in the indenture governing the notes), holders may require the Company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the Company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In accounting for the debt issuance costs related to the issuance of the 2023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eficit). Debt issuance costs related to the 2023 Notes were comprised of discounts upon original issuance of $1.7 million and third party offering costs of $4.6 million. Discounts and third party offering costs attributable to the liability component are recorded as a contra-liability and are presented net against the convertible senior notes due 2023 balance on the consolidated balance sheets. The Company recorded $0.5 million related to the amortization of debt issuance costs in fiscal 2018 related to the 2023 Notes. The carrying values of the 2023 Notes, excluding the discounts upon original issuance and third party offering costs, are as follows ( in thousands
February 2,
2019
Liability component
Principal
$
335,000
Less: Debt discount
(81,311
)
Net carrying amount
$
253,689
Equity component (1)
$
90,990
(1)
Included in additional paid-in capital on the consolidated balance sheets. The Company recorded interest expense of $9.7 million for the amortization of the debt discount related to the 2023 Notes during fiscal 2018, respectively. 2023 Notes—Convertible Bond Hedge and Warrant Transactions In connection with the offering of the 2023 Notes and exercise of the overallotment option in June 2018, the Company entered into convertible note hedge transactions whereby the Company has the option to purchase a total of approximately 1.7 million shares of its common stock at a price of approximately $193.65 per share. The total cost of the convertible note hedge transactions was $91.9 million. In addition, the Company sold warrants whereby the holders of the warrants have the option to purchase a total of approximately 1.7 million shares of the Company’s common stock at a price of $309.84 per share. The warrants contain certain adjustment mechanisms whereby the total number of shares to be purchased under such warrants may be increased up to a cap of 3.5 million shares of common stock (which cap may also be subject to adjustment). The Company received $51.0 million in cash proceeds from the sale of these warrants. Taken together, the purchase of the convertible note hedges and sale of the warrants are intended to offset any actual earnings dilution from the conversion of the 2023 Notes until the Company’s common stock is above approximately $309.84 per share. As these transactions meet certain accounting criteria,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22.3 million in connection with the debt discount associated with the 2023 Notes and recorded a deferred tax asset of $22.5 million in connection with the convertible note hedge transactions. The deferred tax liability and deferred tax asset are recorded in deferred tax assets on the consolidated balance sheets. 0.00% Convertible Senior Notes due 2020 In June 2015, the Company issued in a private offering $250 million principal amount of 0.00% convertible senior notes due 2020 and, in July 2015, the Company issued an additional $50 million principal amount pursuant to the exercise of the overallotment option granted to the initial purchasers as part of its June 2015 offering (collectively, the “2020 Notes”). The 2020 Notes are governed by the terms of an indenture between the Company and U.S. Bank National Association, as the Trustee. The 2020 Notes will mature on July 15, 2020, unless earlier purchased by the Company or converted. The 2020 Notes will not bear interest, except that the 2020 Notes will be subject to “special interest” in certain limited circumstances in the event of the failure of the Company to perform certain of its obligations under the indenture governing the 2020 Notes. The 2020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20 Notes, which may result in the acceleration of the maturity of the 2020 Notes, as described in the indenture governing the 2020 Notes. The 2020 Notes are guaranteed by the Company’s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he conversion rate will be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2020 Notes in connection with such make-whole fundamental change. Prior to March 15, 2020, the 2020 Notes will b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the Company’s common stock and the applicable conversion rate on such trading day; or (3) upon the occurrence of specified corporate transactions. As of February 2, 2019, none of these conditions have occurred and, as a result, the 2020 Notes are not convertible as of February 2, 2019. On and after March 15, 2020, until the close of business on the second scheduled trading day immediately preceding the maturity date, holders may convert all or a portion of their 2020 Notes at any time, regardless of the foregoing circumstances. Upon conversion, the 2020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1,000. The Company may not redeem the 2020 Notes; however, upon the occurrence of a fundamental change (as defined in the indenture governing the notes), holders may require the Company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the Company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debt discount will be amortized to interest expense using an effective interest rate of 6.47% over the expected life of the 2020 Notes. The equity component is not remeasured as long as it continues to meet the conditions for equity classification. In accounting for the debt issuance costs related to the issuance of the 2020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eficit). Debt issuance costs related to the 2020 Notes were comprised of discounts upon original issuance of $3.8 million and third party offering costs of $2.3 million. Discounts and third party offering costs attributable to the liability component are recorded as a contra-liability and are presented net against the convertible senior notes due 2020 balance on the consolidated balance sheets. The Company recorded $1.1 million, $1.0 million and $1.0 million related to the amortization of debt issuance costs in fiscal 2018, fiscal 2017 and fiscal 2016, respectively, related to the 2020 Notes. The carrying values of the 2020 Notes, excluding the discounts upon original issuance and third party offering costs, are as follows ( in thousands
February 2,
February 3,
2019
2018
Liability component
Principal
$
300,000
$
300,000
Less: Debt discount
(27,081
)
(44,135
)
Net carrying amount
$
272,919
$
255,865
Equity component (1)
$
84,003
$
84,003
(1)
Included in additional paid-in capital on the consolidated balance sheets. The Company recorded interest expense of $17.1 million, $16.0 million and $15.0 million for the amortization of the debt discount related to the 2020 Notes during fiscal 2018, fiscal 2017 and fiscal 2016, respectively. 2020 Notes—Convertible Bond Hedge and Warrant Transactions In connection with the offering of the 2020 Notes in June 2015 and the exercise in full of the overallotment option in July 2015, the Company entered into convertible note hedge transactions whereby the Company has the option to purchase a total of approximately 2.5 million shares of its common stock at a price of approximately $118.13 per share. The total cost of the convertible note hedge transactions was $68.3 million. In addition, the Company sold warrants whereby the holders of the warrants have the option to purchase a total of approximately 2.5 million shares of the Company’s common stock at a price of $189.00 per share. The warrants contain certain adjustment mechanisms whereby the total number of shares to be purchased under such warrants may be increased up to a cap of 5.1 million shares of common stock (which cap may also be subject to adjustment). The Company received $30.4 million in cash proceeds from the sale of these warrants. Taken together, the purchase of the convertible note hedges and sale of the warrants are intended to offset any actual earnings dilution from the conversion of the 2020 Notes until the Company’s common stock is above approximately $189.00 per share. As these transactions meet certain accounting criteria,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non-current deferred tax assets on the consolidated balance sheets. The provision for income taxes in fiscal 2017 included $1.1 million of income tax benefit as a result of the Tax Act for the provisional re-measurement of the deferred tax asset and liability related to the 2020 Notes for the reduction in the U.S. corporate income tax rate from 35% to 21%. 0.00% Convertible Senior Notes due 2019 On June 18, 2014, the Company issued $350 million principal amount of 0.00% convertible senior notes due 2019 (the “2019 Notes”) in a private offering. The 2019 Notes are governed by the terms of an indenture between the Company and U.S. Bank National Association, as the Trustee. The 2019 Notes will mature on June 15, 2019, unless earlier purchased by the Company or converted. The 2019 Notes will not bear interest, except that the 2019 Notes will be subject to “special interest” in certain limited circumstances in the event of the failure of the Company to perform certain of its obligations under the indenture governing the 2019 Notes. The 2019 Notes are unsecured obligations and do not contain any financial covenants or restrictions on the payments of dividends, the incurrence of indebtedness or the issuance or repurchase of securities by the Company or any of its subsidiaries. Certain events are also considered “events of default” under the 2019 Notes, which may result in the acceleration of the maturity of the 2019 Notes, as described in the indenture governing the 2019 Notes. The initial conversion rate applicable to the 2019 Notes is 8.6143 shares of common stock per $1,000 principal amount of 2019 Notes, which is equivalent to an initial conversion price of approximately $116.09 per share. The conversion rate will be subject to adjustment upon the occurrence of certain specified events, but will not be adjusted for any accrued and unpaid special interest. In addition, upon the occurrence of a “make-whole fundamental change,” the Company will, in certain circumstances, increase the conversion rate by a number of additional shares for a holder that elects to convert its 2019 Notes in connection with such make-whole fundamental change. Prior to March 15, 2019, the 2019 Notes will be convertible only under the following circumstances: (1) during any calendar quarter commencing after September 30, 2014, if, for at least 20 trading days (whether or not consecutive) during the 30 consecutive trading day period ending on the last trading day of the immediately preceding fiscal quarter, the last reported sale price of the Company’s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19 Notes for such trading day was less than 98% of the product of the last reported sale price of the Company’s common stock and the applicable conversion rate on such trading day; or (3) upon the occurrence of specified corporate transactions. As of February 2, 2019, none of these conditions have occurred and, as a result, the 2019 Notes are not convertible as of February 2, 2019. On and after March 15, 2019, until the close of business on the second scheduled trading day immediately preceding the maturity date, holders may convert all or a portion of their 2019 Notes at any time, regardless of the foregoing circumstances. Upon conversion, the 2019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the specified dollar amount of $1,000. The Company may not redeem the 2019 Notes; however, upon the occurrence of a fundamental change (as defined in the indenture governing the notes), holders may require the Company to purchase all or a portion of their 2019 Notes for cash at a price equal to 100% of the principal amount of the 2019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19 Notes, the Company separated the 2019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19 Notes and the fair value of the liability component of the 2019 Notes. The debt discount will be amortized to interest expense using an effective interest rate of 4.51% over the expected life of the 2019 Notes. The equity component is not remeasured as long as it continues to meet the conditions for equity classification. In accounting for the debt issuance costs related to the issuance of the 2019 Notes, the Company allocated the total amount incurred to the liability and equity components based on their relative values. Debt issuance costs attributable to the liability component are amortized to interest expense using the effective interest method over the expected life of the 2019 Notes, and debt issuance costs attributable to the equity component are netted with the equity component in stockholders’ equity (deficit). Debt issuance costs related to the 2019 Notes were comprised of discounts and commissions payable to the initial purchasers of $4.4 million and third party offering costs of $1.0 million. Discounts, commissions payable to the initial purchasers and third party offering costs attributable to the liability component were recorded as a contra-liability and are presented net against the convertible senior notes balance on the consolidated balance sheets. The Company recorded $0.9 million, $0.9 million and $0.8 million related to the amortization of debt issuance costs in fiscal 2018, fiscal 2017 and fiscal 2016, respectively, related to the 2019 Notes. The carrying values of the 2019 Notes, excluding the discounts and commissions payable to the initial purchasers and third party offering costs, are as follows ( in thousands
February 2,
February 3,
2019
2018
Liability component
Principal
$
350,000
$
350,000
Less: Debt discount
(5,854
)
(20,988
)
Net carrying amount
$
344,146
$
329,012
Equity component (1)
$
70,482
$
70,482
(1)
Included in additional paid-in capital on the consolidated balance sheets. The Company recorded interest expense of $15.1 million, $14.5 million and $13.8 million for the amortization of the debt discount related to the 2019 Notes in fiscal 2018, fiscal 2017 and fiscal 2016, respectively. 2019 Notes—Convertible Bond Hedge and Warrant Transactions In connection with the offering of the 2019 Notes, the Company entered into convertible note hedge transactions whereby the Company has the option to purchase a total of approximately 3.0 million shares of its common stock at a price of approximately $116.09 per share. The total cost of the convertible note hedge transactions was $73.3 million. In addition, the Company sold warrants whereby the holders of the warrants have the option to purchase a total of approximately 3.0 million shares of the Company’s common stock at a price of $171.98 per share. The warrants contain certain adjustment mechanisms whereby the total number of shares to be purchased under such warrants may be increased up to a cap of 6.0 million shares of common stock (which cap may also be subject to adjustment). The Company received $40.4 million in cash proceeds from the sale of these warrants. Taken together, the purchase of the convertible note hedges and sale of the warrants are intended to offset any actual dilution from the conversion of the 2019 Notes and to effectively increase the overall conversion price from $116.09 per share to $171.98 per share. As these transactions meet certain accounting criteria, the convertible note hedges and warrants are recorded in stockholders’ equity (deficit), are not accounted for as derivatives and are not remeasured each reporting period. The net costs incurred in connection with the convertible note hedge and warrant transactions were recorded as a reduction to additional paid-in capital on the consolidated balance sheets. The Company recorded a deferred tax liability of $27.5 million in connection with the debt discount associated with the 2019 Notes and recorded a deferred tax asset of $28.6 million in connection with the convertible note hedge transactions. The deferred tax liability and deferred tax assets are included in non-current deferred tax assets on the consolidated balance sheets. The provision for income taxes in fiscal 2017 included $0.1 million of income tax expense as a result of the Tax Act for the provisional re-measurement of the deferred tax asset and liability related to the 2019 Notes for the reduction in the U.S. corporate income tax rate from 35% to 21%.</t>
  </si>
  <si>
    <t>Credit Facilities</t>
  </si>
  <si>
    <t>NOTE 11—CREDIT FACILITIES The outstanding balances under the Company’s credit facilities were as follows ( in thousands
February 2,
February 3,
2019
2018
Outstanding
Unamortized Debt
Net Carrying
Outstanding
Unamortized Debt
Net Carrying
Amount
Issuance Costs
Amount
Amount
Issuance Costs
Amount
Asset based credit facility
$
57,500
$
—
$
57,500
$
199,970
$
—
$
199,970
LILO term loan
—
—
—
80,000
(501
)
79,499
Total credit facilities
$
57,500
$
—
$
57,500
$
279,970
$
(501
)
$
279,469
Asset Based Credit Facility &amp; LILO Term Loan In August 2011, Restoration Hardware, Inc., along with its Canadian subsidiary, Restoration Hardware Canada, Inc., entered into a credit agreement with Bank of America, N.A., as administrative agent, and certain other lenders. On June 28, 2017, Restoration Hardware, Inc. entered into an eleventh amended and restated credit agreement among Restoration Hardware, Inc., Restoration Hardware Canada, Inc., various subsidiaries of RH named therein as borrowers or guarantors, the lenders party thereto and Bank of America, N.A. as administrative agent and collateral agent (the “credit agreement”). The credit agreement has a revolving line of credit with availability of up to $600.0 million, of which $10.0 million is available to Restoration Hardware Canada, Inc., and includes a $200.0 million accordion feature under which the revolving line of credit may be expanded by agreement of the parties from $600.0 million to up to $800 million if and to the extent the lenders revise their credit commitments to encompass a larger facility. In addition, the credit agreement establishes an $80.0 million LILO term loan facility. The Company incurred $3.9 million of deferred financing fees related to the credit agreement, which are included in other non-current assets on the consolidated balance sheets, and will be amortized on a straight line basis over the life of the revolving line of credit, which has a maturity date of June 28, 2022. As a result of the credit agreement, unamortized deferred financing fees of $0.1 million related to the previous facility were expensed during fiscal 2017 and $1.1 million related to the previous facility will be amortized over the life of the new revolving line of credit. In June 2018, the Company repaid the LILO term loan in full. As a result of the repayment, the Company incurred a $0.5 million loss on extinguishment of debt in fiscal 2018, which represents the acceleration of amortization of debt issuance costs. The Company did not incur any prepayment penalties upon the early extinguishment of the LILO term loan. On June 12, 2018, Restoration Hardware, Inc. entered into a First Amendment (the “First Amendment”) to credit agreement. The First Amendment (i) changes the credit agreement’s definition of “Eligible In-Transit Inventory” to clarify the requirements to be fulfilled by the borrowers with respect to such in-transit inventory, and (ii) clarifies that no Default or Event of Default was caused by any prior non-compliance with such requirements with respect to in-transit inventory. Eligible In-Transit Inventory consists of inventory being shipped from vendor locations outside of the United States. Qualifying in-transit inventory is included within the Company’s borrowing base for eligible collateral for purposes of determining the amount of borrowing available to borrowers under the credit agreement. On November 23, 2018, Restoration Hardware, Inc. entered into a Consent and Second Amendment (the “Second Amendment”) to the credit agreement. The Second Amendment includes certain clarifying changes to among other things: (a) address the processing of payments from insurance proceeds in connection with casualty or other insured losses with respect to property or assets of a Loan Party, and (b) add an additional category of permitted restricted payment to allow the lead borrower to make annual restricted payments of up to $3 million per fiscal year to cover payments of certain administrative and other obligations of RH in the ordinary course of business.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All obligations under the credit agreement are secured by substantially all of the assets, including accounts receivable, inventory, intangible assets, property, equipment, goods and fixtures of Restoration Hardware, Inc., Restoration Hardware Canada, Inc., RH US, LLC, Waterworks Operating Co., LLC and Waterworks IP Co., LLC. Borrowings under the revolving line of credit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As of February 2, 2019, applicable In addition, under the credit agreement, the Company is required to meet specified financial ratios in order to undertake certain actions, and the Company may be required to maintain certain levels of excess availability or meet a specified consolidated fixed-charge coverage ratio (“FCCR”). The trigger for the FCCR occurs if the domestic availability under the revolving line of credit is less than the greater of (i) $40.0 million and (ii) 10% of the sum of (a) the lesser of (x) the aggregate revolving commitments under the credit agreement and (y) the aggregate revolving borrowing base, plus (b) the lesser of (x) the then outstanding amount of the LILO term loan or (y) the LILO term loan borrowing base. If the availability under the credit agreement is less than the foregoing amount, then Restoration Hardware, Inc. is required to maintain an FCCR of at least one to one. 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 As of February 2, 2019, Restoration Hardware, Inc. had $57.5 million in outstanding borrowings and $378.9 million of availability under the revolving line of credit, net of $13.6 million in outstanding letters of credit. As a result of the consolidated FCCR restriction that limits the last 10% of borrowing availability, actual incremental borrowing available to the Company and the other affiliated parties under the revolving line of credit was approximately $333.9 million as of February 2, 2019. Second Lien Credit Agreement On July 7, 2017, Restoration Hardware, Inc., a wholly-owned subsidiary of RH, entered into a credit agreement (the “second lien credit agreement”), dated as of July 7, 2017, among Restoration Hardware, Inc., as lead borrower, the guarantors party thereto, the lenders party thereto, each of whom are funds and accounts managed or advised by Apollo Capital Management, L.P., and its affiliated investment managers, and Wilmington Trust, National Association as administrative agent and collateral agent with respect to an initial term loan in an aggregate principal amount equal to $100.0 million with a maturity date of January 7, 2023 (the “second lien term loan”). The Company incurred $3.6 million of debt issuance costs related to the second lien credit agreement. The second lien term loan of $100.0 million was repaid in full on October 10, 2017. As a result of the repayment, the Company incurred a $4.9 million loss on extinguishment of debt in fiscal 2017, which includes a prepayment penalty of $3.0 million and acceleration of amortization of debt issuance costs of $1.9 million. The second lien term loan bore interest at an annual rate generally based on LIBOR plus 8.25%. This rate was a floating rate that reset periodically based upon changes in LIBOR rates during the life of the second lien term loan. At the date of borrowing, the rate was set at one month LIBOR plus 8.25%. All obligations under the second lien term loan were secured by a second lien security interest in assets of the loan parties including inventory, receivables and certain types of intellectual property. The second lien security interest was granted with respect to substantially the same collateral that secures the credit agreement. The second lien ranked junior in priority and is subordinated to the first lien in favor of the lenders with respect to the credit agreement. The second lien credit agreement contained various restrictive and affirmative covenants generally in line with the covenants and restrictions contained in the credit agreement including required financial reporting, limitations on the ability to incur liens, make loans or other investments, incur additional debt, make certain restricted payments, or enter into transactions with affiliates, along with other restrictions and limitations typical to credit agreements of this type and size. The second lien credit agreement also contained a financial ratio covenant not found in the credit agreement based upon a senior secured leverage ratio of consolidated secured debt to consolidated earnings before interest, taxes, depreciation and amortization (“EBITDA”). The second lien credit agreement also contained a consolidated fixed charge coverage ratio generally based on the same formulation set forth in the credit agreement such that the borrower may not make certain “restricted payments” in the event that certain ratios were not met and contained certain events of default and other customary terms and conditions for a second lien credit agreement. Intercreditor Agreement On July 7, 2017, in connection with the second lien credit agreement, Restoration Hardware, Inc. entered into an intercreditor agreement (the “intercreditor agreement”) with the administrative agent and collateral agent under the credit agreement and the administrative agent and collateral agent under the second lien credit agreement. The intercreditor agreement established various customary inter-lender terms, including, without limitation, with respect to priority of liens, permitted actions by each party, application of proceeds, exercise of remedies in case of default, releases of liens and certain limitations on the amendment of the credit agreement and the second lien credit agreement without the consent of the other party. The intercreditor agreement was terminated upon repayment of the second lien term loan on October 10, 2017.</t>
  </si>
  <si>
    <t>Fair Value of Financial Instruments</t>
  </si>
  <si>
    <t>Fair Value Disclosures [Abstract]</t>
  </si>
  <si>
    <t xml:space="preserve">NOTE 12—FAIR VALUE OF FINANCIAL INSTRUMENTS Financial Assets and Liabilitie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the Company utilizes market data or assumptions that it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The Company’s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Amounts reported as cash and equivalents,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The estimated fair value and carrying value of the 2019 Notes, 2020 Notes and 2023 Notes were as follows ( in thousands
February 2,
February 3,
2019
2018
Fair Value
Carrying Value (1)
Fair Value
Carrying Value (1)
Convertible senior notes due 2019
$
334,756
$
344,146
$
324,866
$
329,012
Convertible senior notes due 2020
260,258
272,919
261,047
255,865
Convertible senior notes due 2023
230,684
253,689
—
—
(1)
Carrying value represents the principal amount less the equity component of the 2019 Notes, 2020 Notes and 2023 Notes classified in stockholders’ equity (deficit), and does not exclude the discounts upon original issuance, discounts and commissions payable to the initial purchasers and third party offering costs, as applicable. The fair value of each of the 2019 Notes, 2020 Notes and 2023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Nonfinancial Assets and Liabilities The fair value of the Waterworks reporting unit was determined based on unobservable (Level 3) inputs and valuation techniques, as discussed in “Impairment” within Note 3 — Significant Accounting Policies </t>
  </si>
  <si>
    <t>Income Taxes</t>
  </si>
  <si>
    <t>Income Tax Disclosure [Abstract]</t>
  </si>
  <si>
    <t>NOTE 13—INCOME TAXES The United States enacted the Tax Cuts and Jobs Act (the “Tax Act”) on December 22, 2017, which had a significant impact to the Company’s provision for income taxes as of and for the years ended February 2, 2019 and February 3, 2018. The Tax Act included a number of changes to existing U.S. tax laws that impact the Company, including the reduction of the U.S. corporate income tax rate from 35% to 21% for tax years beginning after December 31, 2017. The Tax Act transitions U.S. international taxation from a worldwide system to a modified territorial system and includes base erosion prevention measures on non-U.S. earnings, which has the effect of subjecting certain earnings of the Company's foreign subsidiaries to U.S. taxation. The Tax Act provided for a one-time transition tax on indefinitely reinvested foreign earnings, as well as prospective changes which impacted the Company beginning in fiscal 2018, including the elimination of certain domestic deductions, additional limitations on executive compensation deductions and taxation of global intangible low-taxed income (“GILTI”). The Company recognized the estimated income tax effects of the Tax Act in its fiscal 2017 financial statements in accordance with Staff Accounting Bulletin No. 118 Income Tax Accounting Implications of the TCJA —Income Taxes Reduction of the U.S. Corporate Income Tax Rate The Company measures deferred tax assets and liabilities using enacted tax rates that will apply in the years in which the temporary differences are expected to be recovered or paid. Accordingly, the Company’s deferred tax assets and liabilities were re-measured to reflect the reduction in the U.S. corporate income tax rate from 35% to 21%, resulting in a provisional $6.0 million increase in income tax expense for the year ended February 3, 2018 and a corresponding provisional $6.0 million decrease in net deferred tax assets as of February 3, 2018. The Company completed the accounting for re-measurement of its deferred tax assets and liabilities as of February 2, 2019, and recorded $0.5 million to income tax expense and a corresponding $0.5 million decrease in net deferred tax assets as of February 2, 2019. The cumulative impact to the Company’s provision for income tax expense in fiscal year 2017 and 2018 for the re-measurement of the Company’s deferred tax assets and liabilities as result of the Tax Act was $6.5 million. Transition Tax on Foreign Earnings The Company recognized a provisional income tax expense of $1.0 million for the year ended February 3, 2018 related to the one-time transition tax on indefinitely reinvested foreign earnings. The Company completed its computation of transition tax liability in 2018 and did not recognize additional income tax expense or benefit for the year ended February 2, 2019. The cumulative impact to the Company’s provision for income tax expense for the one-time transition tax on indefinitely reinvested foreign earnings as result of the Tax Act was $1.0 million. Global Intangible Low-Taxed Income The Tax Act subjects a U.S. shareholder to tax on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Due to the fact that the Company was still evaluating the GILTI provisions as of February 3, 2018, no GILTI-related deferred amounts were recorded in fiscal 2017. After further consideration in fiscal 2018, the Company has elected to account for GILTI as a period cost in the year the tax is incurred, which did not have an impact on the Company’s fiscal 2018 results. The following is a summary of the income before income taxes ( in thousands
Year Ended
February 2,
February 3,
January 28,
2019
2018
2017
Domestic
$
178,016
$
28,859
$
8,370
Foreign
3,137
1,292
184
Total income before income taxes
$
181,153
$
30,151
$
8,554
The following is a summary of the income tax expense (benefit) ( in thousands
Year Ended
February 2,
February 3,
January 28,
2019
2018
2017
Current
Federal
$
24,012
$
18,593
$
751
State
6,275
2,761
2,410
Foreign
1,270
933
694
Total current tax expense
31,557
22,287
3,855
Deferred
Federal
(465
)
6,042
2,109
State
(731
)
(355
)
(2,414
)
Foreign
153
(3
)
(397
)
Total deferred tax expense (benefit)
(1,043
)
5,684
(702
)
Total income tax expense
$
30,514
$
27,971
$
3,153
A reconciliation of the federal statutory tax rate to the Company’s effective tax rate is as follows:
Year Ended
February 2,
February 3,
January 28,
2019
2018
2017
Provision at federal statutory tax rate
21.0
%
33.7
%
35.0
%
State income taxes—net of federal tax impact
2.1
4.8
4.8
Goodwill impairment
1.6
17.9
—
Valuation allowance
0.3
1.1
0.9
Meals and entertainment
0.2
1.5
5.0
Other permanent items
0.2
1.3
2.8
Aircraft expenses
0.1
3.6
3.3
Tax rate adjustments
0.1
(0.6
)
(5.8
)
Stock compensation—excess benefits
(8.8
)
(20.9
)
—
Non-deductible stock-based compensation
—
26.7
—
Federal statutory tax rate change
—
20.1
—
Foreign income inclusion—transition tax
—
3.3
—
Net adjustments to tax accruals and other
—
1.4
1.2
Foreign income
—
(0.9
)
(4.2
)
Donation of appreciated property
—
(0.2
)
(8.7
)
Transaction costs
—
—
2.6
Effective tax rate
16.8
%
92.8
%
36.9
% Significant components of the Company’s deferred tax assets and liabilities are as follows ( in thousands
February 2,
February 3,
2019
2018
Non-current deferred tax assets (liabilities)
Stock-based compensation
$
22,721
$
25,047
Deferred lease credits
20,900
18,355
Accrued expense
16,657
10,488
Inventory
14,735
16,132
Net operating loss carryforwards
1,654
1,584
Property and equipment
(27,583
)
(21,869
)
Tradenames, trademarks and intangibles
(12,386
)
(14,991
)
Prepaid expense and other
(4,209
)
(12,379
)
State tax benefit
(2,250
)
(2,394
)
Convertible senior notes
(1,054
)
(1,890
)
Deferred revenue
(152
)
3,313
Other
2,618
3,105
Non-current deferred tax assets
31,651
24,501
Valuation allowance
(1,618
)
(1,190
)
Net non-current deferred tax assets
$
30,033
$
23,311
A reconciliation of the valuation allowance is as follows ( in thousands
Year Ended
February 2,
February 3,
January 28,
2019
2018
2017
Balance at beginning of fiscal year
$
1,190
$
760
$
158
Net changes in deferred tax assets and liabilities
428
430
602
Balance at end of fiscal year
$
1,618
$
1,190
$
760
The Company has recorded deferred tax assets and liabilities based upon estimates of their realizable value, such estimates are based upon likely future tax consequences. In assessing the need for a valuation allowance, the Company considers both positive and negative evidence related to the likelihood of realization of the deferred tax assets. If, based on the weight of available evidence, it is more likely than not that the deferred tax assets will not be realized, the Company records a valuation allowance. As of February 2, 2019 and February 3, 2018, the Company had $1.6 million and $1.2 million, respectively, in valuation allowances against deferred tax assets in certain state and foreign jurisdictions due to historical losses. As of February 2, 2019, the Company had state net operating loss carryovers of $4.0 million and foreign net operating loss carryovers of $7.7 million. The state net operating loss carryovers will begin to expire in 2022, and the foreign net operating loss carryovers have an indefinite carryforward. Internal Revenue Code Section 382 and similar state rules place a limitation on the amount of taxable income which can be offset by net operating loss carryforwards after a change in ownership (generally greater than 50% change in ownership). The Company cannot give any assurances that it will not undergo an ownership change in the future resulting in further limitations on utilization of net operating losses. A reconciliation of the exposures related to unrecognized tax benefits is as follows ( in thousands
Year Ended
February 2,
February 3,
January 28,
2019
2018
2017
Balance at beginning of fiscal year
$
8,152
$
2,190
$
921
Gross increases—prior period tax positions
239
5,491
53
Gross increases—current period tax positions
375
471
1,216
Lapses in statute of limitations
(307
)
—
—
Balance at end of fiscal year
$
8,459
$
8,152
$
2,190
As of February 2, 2019, the Company has $8.5 million of unrecognized tax benefits, of which $7.3 million would reduce income tax expense and the effective tax rate, if recognized. The remaining unrecognized tax benefits would offset other deferred tax assets, if recognized. In October 2017, the Company filed an amended federal tax return claiming a $5.4 million refund, however, no income tax benefit was recorded during fiscal 2017 or fiscal 2018 given the technical nature and amount of the refund claim. An income tax benefit related to this refund claim could be recorded in a future period upon settlement with the respective taxing authority. As of February 2, 2019, the Company has $0.4 million of exposures related to unrecognized tax benefits that are expected to decrease in the next 12 months. The Company accounts for interest and penalties related to exposures as a component of income tax expense. The Company had interest accruals of $0.5 million associated with exposures as of both February 2, 2019, and February 3, 2018, respectively. The Company is subject to taxation in the United States and various states and foreign jurisdictions. As of February 2, 2019, the Company is subject to examination by the tax authorities for fiscal 2014 through fiscal 2017. With few exceptions, as of February 2, 2019, the Company is no longer subject to U.S. federal, state, local, or foreign examinations by tax authorities for years before fiscal 2014.</t>
  </si>
  <si>
    <t>Net Income Per Share</t>
  </si>
  <si>
    <t>Earnings Per Share [Abstract]</t>
  </si>
  <si>
    <t>NOTE 14—NET INCOME PER SHARE The weighted-average shares used for net income per share are presented in the table below.
Year Ended
February 2,
February 3,
January 28,
2019
2018
2017
Weighted-average shares—basic
21,613,678
27,053,616
40,691,483
Effect of dilutive stock-based awards
4,567,303
2,199,592
235,357
Effect of dilutive convertible senior notes (1)
352,244
—
—
Weighted-average shares—diluted
26,533,225
29,253,208
40,926,840
(1)
The 2019 Notes, 2020 Notes and 2023 Notes have an impact on the Company’s dilutive share count beginning at stock prices of $116.09 per share, $118.13 per share and $193.65 per share, respectively. The following number of options and restricted stock units were excluded from the calculation of diluted net income per share because their inclusion would have been anti-dilutive:
Year Ended
February 2,
February 3,
January 28,
2019
2018
2017
Options
351,145
2,895,471
7,243,697
Restricted stock units
2,625
229,308
609,676
Total anti-dilutive stock-based awards
353,770
3,124,779
7,853,373</t>
  </si>
  <si>
    <t>Share Repurchases and Share Retirements</t>
  </si>
  <si>
    <t>Equity [Abstract]</t>
  </si>
  <si>
    <t>NOTE 15—SHARE REPURCHASES AND SHARE RETIREMENTS Fiscal 2018 $700 Million Share Repurchase Program On October 10, 2018, the Company’s Board of Directors authorized a share repurchase program of up to $700 million (the “Fiscal 2018 $700 Million Repurchase Program”). Under the Fiscal 2018 $700 Million Repurchase Program, the Company repurchased approximately 2.0 million shares of its common stock at an average price of $122.10 per share, for an aggregate repurchase amount of approximately $250 million, during fiscal 2018. As of February 2, 2019, there was $450 million available under the Fiscal 2018 $700 Million Repurchase Program. In March 2019, the Board of Directors replenished the amount of such repurchase program to the original amount of $700 million. Fiscal 2017 $700 Million Share Repurchase Program On May 2, 2017, the Company’s Board of Directors authorized a share repurchase program of up to $700 million (the “Fiscal 2017 $700 Million Repurchase Program”). Under the Fiscal 2017 $700 Million Repurchase Program, the Company repurchased approximately 12.4 million shares of its common stock at an average price of $56.60 per share, for an aggregate repurchase amount of approximately $700 million, during the three months ended July 29, 2017. As the Fiscal 2017 $700 Million Repurchase Program was completed during the three months ended July 29, 2017, there will be no repurchases in future periods under this repurchase authorization. Fiscal 2017 $300 Million Share Repurchase Program On February 21, 2017, the Company’s Board of Directors authorized a share repurchase program of up to $300 million (the “Fiscal 2017 $300 Million Repurchase Program”). Under the Fiscal 2017 $300 Million Repurchase Program, the Company repurchased approximately 7.8 million shares of its common stock at an average price of $38.24 per share, for an aggregate repurchase amount of approximately $300 million, during the three months ended April 29, 2017. As the Fiscal 2017 $300 Million Repurchase Program was completed during the three months ended April 29, 2017, there will be no repurchases in future periods under this repurchase authorization. Share Repurchases Under Equity Plans As of February 2, 2019 and February 3, 2018, the aggregate unpaid principal amount of the notes payable for share repurchases of $19.6 million and $19.4 million, respectively. As of February 2, 2019, $0.9 million and $18.7 million were included in other current liabilities and other non-current obligations on the consolidated balance sheets As of February 3, 2018, $19.4 million was included in other non-current obligations. Of the $19.6 million and $19.4 million notes payable for share repurchases outstanding as of February 2, 2019 and February 3, 2018, respectively, $15.5 million was due to a current board member of the Company. Share Retirements In fiscal 2018, the Company retired 22,267,711 shares of its common stock related to shares it had repurchased under the Fiscal 2017 $300 Million Repurchase Program, Fiscal 2017 $700 Million Repurchase Program and Fiscal 2018 $700 Million Repurchase Program. As a result of this retirement, the Company reclassified a total of $1,250.3 million . In fiscal 2017, the Company retired 294,888 shares of its common stock related to shares it had repurchased under the Company’s equity plans. As a result of this retirement, the Company reclassified a total of $19.5 million .</t>
  </si>
  <si>
    <t>Stock-Based Compensation</t>
  </si>
  <si>
    <t>Disclosure Of Compensation Related Costs Sharebased Payments [Abstract]</t>
  </si>
  <si>
    <t>NOTE 16—STOCK-BASED COMPENSATION The Company estimates the value of equity grants based upon an OPM and recognizes this estimated value as compensation expense over the vesting periods. The Company recognizes expense associated with performance-based awards when it becomes probable that the performance condition will be met. Once it becomes probable that an award will vest, the Company recognizes compensation expense equal to the number of shares which are probable to vest multiplied by the fair value of the related shares measured at the grant date. Stock-based compensation expense is included in selling, general and administrative expenses on the consolidated statements of income. The Company recorded stock-based compensation expense of $24.0 million, $50.7 million and $29.2 million in fiscal 2018, fiscal 2017 and fiscal 2016, respectively. No stock-based compensation cost has been capitalized in the accompanying consolidated financial statements. 2012 Stock Incentive Plan and 2012 Stock Option Plan The Restoration Hardware 2012 Stock Incentive Plan (the “Stock Incentive Plan”) was adopted on November 1, 2012. The Stock Incentive Plan provides for the grant of incentive stock options to the Company’s employees, non-qualified stock options, stock appreciation rights, restricted stock, restricted stock units, dividend equivalent rights, cash-based awards and any combination thereof to the Company’s employees, directors and consultants and the Company’s parent and subsidiary corporations’ employees, directors and consultants. The Restoration Hardware 2012 Stock Option Plan (the “Option Plan”) was adopted on November 1, 2012 and on such date 6,829,041 fully vested options were granted under this plan to certain of the Company’s employees and advisors. Aside from these options granted on November 1, 2012, no other awards will be granted under the Option Plan. As of February 3, 2018, there were a total of 495,653 shares issuable under the Stock Incentive Plan. On February 5, 2018, an additional 430,347 shares became issuable under the Stock Incentive Plan in accordance with the Stock Incentive Plan evergreen provision, increasing the total number of shares issuable under the Stock Incentive Plan to 926,000. Awards under the plans reduce the number of shares available for future issuance. Cancellations and forfeitures of awards previously granted under the Stock Incentive Plan increase the number of shares available for future issuance. Cancellations and forfeitures of awards previously granted under the Option Plan are immediately retired and are no longer available for future issuance. The number of shares available for future issuance under the Stock Incentive Plan as of February 2, 2019 was 1,419,552. Shares issued as a result of award exercises under the Stock Incentive Plan and Option Plan will be funded with the issuance of new shares. On February 4, 2019, an additional 409,556 shares became issuable under the Stock Incentive Plan in accordance with the Stock Incentive Plan evergreen provision. 2012 Stock Incentive Plan and 2012 Stock Option Plan — A summary of stock option activity under the Stock Incentive Plan and the Option Plan for fiscal 2018 is as follows:
Options
Weighted-Average Exercise Price
Outstanding—February 3, 2018
8,616,578
$
50.31
Granted
428,350
123.13
Exercised
(882,272
)
49.90
Cancelled
(663,240
)
51.91
Outstanding—February 2, 2019
7,499,416
$
54.37
The fair value of stock options issued was estimated on the date of grant using the following assumptions:
Year Ended
February 2,
February 3,
January 28,
2019
2018
2017
Expected volatility
54.7
%
48.3
%
44.9
%
Expected life (years)
6.7
9.3
6.5
Risk-free interest rate
2.9
%
2.2
%
1.4
%
Dividend yield
—
—
—
A summary of additional information about stock options is as follows:
Year Ended
February 2,
February 3,
January 28,
2019
2018
2017
Weighted-average fair value per share of stock options granted
$
69.60
$
24.24
$
15.88
Aggregate intrinsic value of stock options exercised (in thousands)
77,311
27,362
1,238
Fair value of stock options vested (in thousands)
13,915
38,402
13,726
Information about stock options outstanding, vested or expected to vest, and exercisable as of February 2, 2019 is as follows:
Options Outstanding
Options Exercisable
Range of Exercise Prices
Number of Options
Weighted- Average Remaining Contractual Life (in years)
Weighted- Average Exercise Price
Number of Options
Weighted- Average Exercise Price
$25.39 - $44.52
1,541,706
6.83
$
34.54
583,526
$
33.17
$45.21 - $45.82
29,540
8.56
45.23
4,140
45.24
$46.50 - $46.50
2,976,826
3.74
46.50
2,976,826
46.50
$47.53 - $61.30
1,331,277
7.58
52.69
1,216,457
51.99
$64.65 - $90.92
1,219,817
4.77
77.54
1,089,780
76.52
$91.69 - $159.00
400,250
8.94
124.97
27,650
93.63
Total
7,499,416
5.52
$
54.37
5,898,379
$
52.08
Vested or expected to vest
6,988,863
5.34
$
52.86
The aggregate intrinsic value of options outstanding, options vested or expected to vest, and options exercisable as of February 2, 2019 was $597.3 million, $565.9 million, and $481.1 million, respectively. Stock options exercisable as of February 2, 2019 had a weighted-average remaining contractual life of 5.02 years. The Company recorded stock-based compensation expense for stock options of $13.6 million, $37.5 million and $16.3 million in fiscal 2018, fiscal 2017 and fiscal 2016, respectively. The fiscal 2017 expense of $37.5 million includes the $23.9 million of expense associated with the option grant to Mr. Friedman in May 2017. Refer to Chairman and Chief Executive Officer Option Grant 2012 Stock Incentive Plan — The Company grants restricted stock awards, which include restricted stock and restricted stock units, to its employees and members of its Board of Directors. A summary of restricted stock award activity for fiscal 2018 is as follows:
Awards
Weighted- Average Grant Date Fair Value
Intrinsic Value
Outstanding—February 3, 2018
802,713
$
52.65
Granted
12,005
111.38
Released
(194,974
)
58.87
Cancelled
(204,275
)
50.68
Outstanding—February 2, 2019
415,469
$
52.40
$
55,523,277
A summary of additional information about restricted stock awards is as follows:
Year Ended
February 2,
February 3,
January 28,
2019
2018
2017
Weighted-average fair value per share of awards granted
$
111.38
$
55.31
$
40.18
Grant date fair value of awards released (in thousands)
11,477
16,839
5,170
The Company recorded stock-based compensation expense for restricted stock awards of $10.0 million, $12.8 million and $12.6 million in fiscal 2018, fiscal 2017 and fiscal 2016, respectively. As of February 2, 2019, the total unrecognized compensation expense related to unvested restricted stock awards was $10.1 million, which is expected to be recognized on a straight-line basis over a weighted-average period of 2.11 years. Chairman and Chief Executive Officer Option Grant On May 2, 2017, the Company’s Board of Directors granted Mr. Friedman an option to purchase 1,000,000 shares of the Company’s common stock with an exercise price equal to $50 per share. The option contains dual-condition restrictions consisting of both time-based service restrictions over four years and performance-based restrictions linked to achieving the Company’s common stock price objectives of $100, $125 and $150 per share. The option is fully vested on the date of grant but the shares underlying the option remain subject to transfer restrictions to the extent the performance-based and time-based requirements have not been met. The option resulted in a non-cash stock compensation charge of $23.9 million in fiscal 2017, which is included in the $37.5 million stock-based compensation expense for stock options recorded in fiscal 2017 discussed above. Time-Based Restrictions The time-based restrictions are measured over an initial four year service period from the date of the award and these restrictions will lapse at the end of each of these first four years at a rate of 250,000 shares per year if (i) Mr. Friedman remains employed at the end of such year, and (ii) the stock price goals have been achieved in such year as described further below. Performance-Based Restrictions 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 To the extent that any of the price performance objectives is not reached within one of these first four performance years, the stock price objective can be achieved in any subsequent year until the 8th anniversary of the date of grant. 2012 Stock Incentive Plan — On May 27, 2016, the date of the Company’s acquisition of Waterworks, the Company granted stock options to certain Waterworks associates under the Stock Incentive Plan to purchase 322,784 shares of its common stock, with an exercise price of $33.54 per share, which is equal to the closing price of the Company’s common stock on the date of grant. These options are fully vested as of the date of grant but any shares issued upon exercise of such options will be subject to selling restrictions which are scheduled to lapse in five equal installments on the first, second, third, fourth and fifth anniversaries of the grant date. The fully vested options resulted in a non-cash stock-based compensation charge of $3.7 million in fiscal 2016, which is included in the $16.3 million stock-based compensation expense for stock options recorded in fiscal 2016 discussed above. Rollover Units In connection with the acquisition of Waterworks,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solidated statements of income. The fair value of the Appreciation Rights is determined based on an OPM. The Company did not record any expense related to the Appreciation Rights during fiscal 2018, fiscal 2017 or fiscal 2016. As of both February 2, 2019 and February 3, 2018, the liability associated with the Rollover Units and related Appreciation Rights was $1.5 million, which is included in other non-current obligations on the consolidated balance sheets. Profit Interests In connection with the acquisition of Waterworks,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solidated statements of income. The fair value of the Profit Interests is determined based on an OPM. The Company recorded $0.4 million, $0.4 million and $0.3 million related to the Profit Interests in fiscal 2018, fiscal 2017 and fiscal 2016, respectively, which is included in selling, general and administrative expenses on the consolidated statements of income. As of February 2, 2019 and February 3, 2018, the liability associated with the Profit Interests was $1.1 million and $0.7 million, respectively, which is included in other non-current obligations on the consolidated balance sheets.</t>
  </si>
  <si>
    <t>Employee Benefit Plans</t>
  </si>
  <si>
    <t>Postemployment Benefits [Abstract]</t>
  </si>
  <si>
    <t xml:space="preserve">NOTE 17—EMPLOYEE BENEFIT PLANS The Company has a 401(k) plan for its employees who meet certain service and age requirements. Participants may contribute up to 50% of their salaries limited to the maximum allowed by the Internal Revenue Service regulations. The Company, at its discretion, may contribute funds to the 401(k) plan. The Company made no contributions to the 401(k) plan during fiscal 2018, fiscal 2017, or fiscal 2016. </t>
  </si>
  <si>
    <t>Related Party Transactions</t>
  </si>
  <si>
    <t>Related Party Transactions [Abstract]</t>
  </si>
  <si>
    <t xml:space="preserve">NOTE 18—RELATED PARTY TRANSACTIONS Aircraft Time Sharing Agreement On March 29, 2016, Restoration Hardware, Inc., a wholly-owned subsidiary of the Company entered into an Amended and Restated Aircraft Time Sharing Agreement (the “Time Sharing Agreement”) with Gary Friedman, its Chairman and Chief Executive Officer. The Time Sharing Agreement governs use of any of the Company’s aircraft (“Corporate Aircraft”) by Mr. Friedman for personal trips and provides that Mr. Friedman will lease such Corporate Aircraft and pay Restoration Hardware, Inc. an amount equal to the aggregate actual expenses of each personal use flight based on the variable costs of the flight, with the amount of such lease payments not to exceed the maximum payment level established under the Federal Aviation Administration rules. Mr. Friedman maintains a deposit with the Company, to be used towards payment of amounts due under the Time Sharing Agreement. The amount of the deposit is immaterial to the consolidated financial statements. </t>
  </si>
  <si>
    <t>Commitments and Contingencies</t>
  </si>
  <si>
    <t>Commitments And Contingencies Disclosure [Abstract]</t>
  </si>
  <si>
    <t xml:space="preserve">NOTE 19—COMMITMENTS AND CONTINGENCIES Leases The Company leases certain property consisting of retail and outlet stores, corporate offices, distribution centers and equipment. A majority of the Company’s leases expire at various dates through fiscal 2035. The Company has a lease for one Gallery location that expires in fiscal 2058. The stores, distribution centers and corporate office leases generally provide that the Company assumes the maintenance and all or a portion of the property tax obligations on the leased property. Most store leases also provide for minimum annual rent payments, with provisions for additional rent based on a percentage of sales, after meeting certain sales thresholds, and for payment of certain expenses. The aggregate future minimum rent payments under leases in effect as of February 2, 2019, are as follows ( in thousands
Lease agreements accounted for as:
Capital Leases (1)
Operating Leases
Build-to-Suit
Total
2019
$
2,042
$
83,426
$
37,629
$
123,097
2020
1,943
75,133
41,693
118,769
2021
1,444
62,889
45,267
109,600
2022
1,267
55,654
47,744
104,665
2023
1,317
52,409
48,875
102,601
Thereafter
6,571
284,185
481,941
772,697
Minimum lease commitments
14,584
$
613,696
$
703,149
$
1,331,429
Less—amount representing interest
(5,790
)
Present value of capital lease obligations
8,794
Less—current capital lease obligations
(1,074
)
Non-current capital lease obligations
$
7,720
(1)
The current and non-current capital lease obligations are included in other current liabilities and other non-current obligations, respectively, on the consolidated balance sheets. Lease payments that depend on factors that are not measurable at the inception of the lease, such as future sales volume, represent contingent rent expense and are excluded from minimum lease payments and included in the determination of total rent expense when it is probable that the expense has been incurred and the amount is reasonably estimable. Future payments for insurance, real estate taxes and repair and maintenance to which the Company is obligated are excluded from minimum lease payments. Minimum rent payments and contingent rent expense under lease agreements accounted for as operating leases and as build-to-suit lease transactions are as follows ( in thousands
Year Ended
February 2,
February 3,
January 28,
2019
2018
2017
Lease agreements accounted for as operating leases
Minimum rent
$
84,651
$
91,152
$
87,520
Contingent rent
7,023
8,063
7,140
Total operating leases
$
91,674
$
99,215
$
94,660
Lease agreements accounted for as build-to-suit lease transactions (1)
Minimum rent
$
35,465
$
32,256
$
16,066
Contingent rent
1,562
833
726
Total build-to-suit lease transactions
$
37,027
$
33,089
$
16,792
(1)
As described in Note 3— Significant Accounting Policies In addition to the above, the non-cash rent benefit recognized on the consolidated statements of income was $2.6 million and $1.0 million in fiscal 2018 and fiscal 2017, respectively, and the non-cash rent expense recognized on the consolidated statements of income was $1.2 million in fiscal 2016. Non-cash rent represents the straight-line impact and amortization of tenant allowances under operating leases and land rent expense recorded for build-to-suit lease transactions prior to cash payments occurring under the leases. Commitments The Company had no material off balance sheet commitments as of February 2, 2019. Contingencies The Company is involved in lawsuits, claims and proceedings incident to the ordinary course of its business. These disputes are increasing in number as the business expands and the Company grows larger. Litigation is inherently unpredictable. As a result, the outcome of matters in which the Company is involved could result in unexpected expenses and liability that could adversely affect the Company’s operations. In addition, any claims against the Company, whether meritorious or not, could be time consuming, result in costly litigation, require significant amounts of management time and result in the diversion of significant operational resources. 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solidated financial statements.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An amended consolidated complaint was filed in June 2017 asserting claims under sections 10(b) and 20(a) of the Securities Exchange Act of 1934, as amended (the “Exchange Act”). The complaint asserts claims purportedly on behalf of a class of purchasers of Company common stock from March 26, 2015 to June 8, 2016. The alleged misstatements relate to statements regarding the roll out of the RH Modern product line and the Company’s inventory levels. The complaint seeks class certification, monetary damages, and other appropriate relief, including an award of costs and attorneys’ fees. On March 21, 2019, the Company and the individual defendants in the case entered into a binding memorandum of understanding to settle the case based on an aggregate settlement amount of $50 million. The memorandum of understanding contemplates that the parties will enter into a settlement agreement, which will be subject to customary conditions including court approval following notice to the Company’s shareholders, and a hearing at which time the court will consider the fairness, reasonableness and adequacy of the settlement. If a settlement is finally approved by the court, it will resolve all of the claims that were or could have been brought in the action. The Company continues to believe that the claims in the lawsuits are without merit and, to the extent the settlement is not finalized the Company would defend against them vigorously. The Company maintains insurance for claims of this nature. As a result of signing the memorandum of understanding and the potential liability becoming probable and estimable, the Company has recorded a provision for legal settlement for $50.0 million within other current liabilities on the consolidated balance sheets as of February 2, 2019. Additionally, the Company has recorded a litigation insurance recovery receivable of $50.0 million as of February 2, 2019 within prepaid expense and other current assets on the consolidated balance sheets, which represents the estimated insurance claims proceeds from the Company’s insurance carriers. Shareholder Derivative Lawsuit On April 24, 2018, purported Company shareholder David Magnani filed a purported shareholder derivative suit in the United States District Court, Northern District of California, captioned Magnani v. Friedman et al. (No. 18-cv-02452). On June 29, 2018, Hosrof Izmirliyan filed a similar purported shareholder derivative complaint in the same forum, captioned Izmirliyan v. Friedman et al. (No. 18-cv-03930). On July 29, 2018, the court consolidated both derivative actions, and the consolidated action is captioned In re RH Shareholder Derivative Litigation. On August 24, 2018, plaintiffs filed an amended complaint that names RH as a nominal defendant and Gary Friedman, Karen Boone, Carlos Alberini, Keith Belling, Eri Chaya, Mark Demilio, Katie Mitic, Ali Rowghani and Leonard Schlesinger as defendants. The allegations substantially track those in the securities class action described above. Plaintiffs bring claims against all individual defendants under Section 14(a) of the Exchange Act, as well as claims for breach of fiduciary duty, unjust enrichment, and waste of corporate assets. The plaintiffs also allege insider trading and misappropriation of information claims against two of the individual defendants. The amended complaint seeks monetary damages, corporate governance changes, restitution, and an award of costs and attorneys’ fees. The Company believes that plaintiffs lack standing to bring this derivative action. On September 28, 2018, the Company filed a motion to stay proceedings and a motion to dismiss the consolidated complaint. On January 23, 2019, the court granted the motion to stay the case. </t>
  </si>
  <si>
    <t>Segment Reporting</t>
  </si>
  <si>
    <t>Segment Reporting [Abstract]</t>
  </si>
  <si>
    <t xml:space="preserve">NOTE 20—SEGMENT REPORTING The Company defines reportable and operating segments on the same basis that it uses to evaluate performance internally by the CODM. The Company has determined that the Chief Executive Officer is its CODM. As of February 2, 2019, the Company had two operating segments: RH Segment and Waterworks. The two operating segments include all sales channels accessed by the Company’s customers, including sales through catalogs, websites, stores and the commercial channel. The Company’s two operating segments are strategic business units that offer products for the home furnishings customer. While RH Segment and Waterworks have a shared management team and customer base, the Company has determined that their results cannot be aggregated as they do not share similar economic characteristics, as well as due to other quantitative factors. The Company uses operating income to evaluate segment profitability. Operating income is defined as net income before interest expense—net, goodwill and tradename impairment, loss on extinguishment of debt and income tax expense. Prior to the Waterworks acquisition, the Company had one reportable segment. As the Company’s acquisition of Waterworks was completed on May 27, 2016, reportable segment financial information for Waterworks below represents thirty-five weeks of results for fiscal 2016, whereas the RH Segment results represent fifty-two weeks for fiscal 2016. The results for fiscal 2017 include fifty-three weeks for both the RH Segment and Waterworks and the results for fiscal 2018 include fifty-two weeks for both the RH Segment and Waterworks. Segment Information The following table presents the statements of income metrics reviewed by the CODM to evaluate performance internally or as required under ASC 280— Segment Reporting (in thousands)
Year Ended
February 2,
February 3,
January 28,
2019
2018
2017
RH Segment
Waterworks
Total
RH Segment
Waterworks
Total
RH Segment
Waterworks
Total
Net revenues
$
2,375,472
$
130,181
$
2,505,653
$
2,319,332
$
120,842
$
2,440,174
$
2,060,044
$
74,827
$
2,134,871
Gross profit
949,307
51,540
1,000,847
801,999
47,068
849,067
656,191
23,596
679,787
Depreciation and amortization
69,608
4,738
74,346
65,666
4,469
70,135
54,480
2,515
56,995
The following table presents the balance sheet metrics as required under ASC 280— Segment Reporting (in thousands)
February 2,
February 3,
2019
2018
RH Segment
Waterworks
Total
RH Segment
Waterworks
Total
Goodwill (1)
$
124,379
$
—
$
124,379
$
124,448
$
17,445
$
141,893
Tradenames, trademarks and domain names (2)
48,563
37,459
86,022
48,563
52,100
100,663
Total assets
1,707,101
98,933
1,806,034
1,608,290
124,576
1,732,866
(1)
The Waterworks reporting unit goodwill is presented net of an impairment charge of $51.1 million, of which $17.4 million was recorded in fiscal 2018 and $33.7 million was recorded in fiscal 2017.
(2)
The Waterworks reporting unit tradename is presented net of an impairment charge of $14.6 million recorded in fiscal 2018. The Company uses segment operating income to evaluate segment performance and allocate resources. Segment operating income excludes (i) (iii) disposals of inventory and property and equipment, lease related charges, inventory transfer costs and other costs and adjustments associated with distribution center closures, (v) a non-cash compensation charge related to a fully vested option grant made to Mr. Friedman in May 2017, The following table presents segment operating income (loss) and consolidated income before income taxes ( in thousands
Year Ended
February 2,
February 3,
January 28
2019
2018
2017
Operating income:
RH Segment
$
306,068
$
173,414
$
105,274
Waterworks
(1,155
)
(2,116
)
(2,360
)
Reorganization related costs
(9,977
)
(949
)
(5,698
)
Asset impairments and lease losses
(7,218
)
(4,417
)
(12,743
)
Distribution center closures
(1,778
)
(4,846
)
—
Recall accrual
(1,619
)
(7,707
)
(4,615
)
Impact of inventory step-up
(380
)
(2,527
)
(6,835
)
Legal settlement
5,289
—
—
Non-cash compensation
—
(23,872
)
(3,672
)
Anti-dumping exposure
—
2,202
—
Gain on sale of building and land
—
2,119
—
Legal claim
—
—
(8,701
)
Aircraft impairment
—
—
(4,767
)
Acquisition related costs
—
—
(2,847
)
Income from operations
289,230
131,301
53,036
Interest expense—net
75,074
62,570
44,482
Goodwill and tradename impairment
32,086
33,700
—
Loss on extinguishment of debt
917
4,880
—
Income before income taxes
$
181,153
$
30,151
$
8,554
The Company classifies its sales into furniture and non-furniture product lines. Furniture includes both indoor and outdoor furniture. Non-furniture includes lighting, textiles, fittings, fixtures, surfaces, accessories and home décor. Net revenues in each category were as follows ( in thousands
Year Ended
February 2,
February 3,
January 28,
2019
2018
2017
Furniture
$
1,625,553
$
1,543,404
$
1,334,526
Non-furniture
880,100
896,770
800,345
Total net revenues
$
2,505,653
$
2,440,174
$
2,134,871
The Company is domiciled in the United States and primarily operates its retail and outlet stores in the United States. As of February 2, 2019, the Company operates 4 retail and 2 outlet stores in Canada and 1 retail store in the U.K. Revenues from Canadian and U.K. operations, and the long-lived assets in Canada and the U.K., are not material to the Company. Canada and U.K. geographic revenues are based upon revenues recognized at the retail store locations in the respective country. No single customer accounted for more than 10% of the Company’s revenues in fiscal 2018, fiscal 2017 or fiscal 2016. </t>
  </si>
  <si>
    <t>Subsequent Event</t>
  </si>
  <si>
    <t>Subsequent Events [Abstract]</t>
  </si>
  <si>
    <t>NOTE 21—SUBSEQUENT EVENT On March 21, 2019, the Company entered into a binding memorandum of understanding to settle the securities class action case based on an aggregate settlement amount of $50 million. Refer to “Securities Class Action” within Note 19— Commitments and Contingencies . The memorandum of understanding contemplates that the parties will enter into a settlement agreement, which will be subject to customary conditions including court approval following notice to the Company’s shareholders, and a hearing at which time the court will consider the fairness, reasonableness and adequacy of the settlement. If a settlement is finally approved by the court, it will resolve all of the claims that were or could have been brought in the action. The Company maintains insurance for claims of this nature. As a result of signing the memorandum of understanding and the potential liability becoming probable and estimable, the Company has recorded a litigation insurance recovery receivable of $50.0 million within prepaid expense and other current assets on the consolidated balance sheets as of February 2, 2019, which represents the estimated insurance claims proceeds from the Company’s insurance carriers, and a provision for legal settlement of $50.0 million within other current liabilities on the consolidated balance sheets as of February 2, 2019.</t>
  </si>
  <si>
    <t>Selected Quarterly Financial Data</t>
  </si>
  <si>
    <t>Quarterly Financial Information Disclosure [Abstract]</t>
  </si>
  <si>
    <t>NOTE 22—SELECTED QUARTERLY FINANCIAL DATA (UNAUDITED) Quarterly financial data for fiscal 2018 and fiscal 2017 are set forth below ( in thousands, except share and per share amounts
Three Months Ended
May 5,
August 4,
November 3,
February 2,
Fiscal 2018
2018
2018
2018
2019
Net revenues
$
557,406
$
640,798
$
636,558
$
670,891
Gross profit
212,035
271,600
254,511
262,701
Net income
28,059
64,042
22,411
36,127
Weighted-average shares used in computing basic net income per share
21,545,025
21,925,702
22,082,141
20,901,841
Basic net income per share
$
1.30
$
2.92
$
1.01
$
1.73
Weighted-average shares used in computing diluted net income per share
25,230,228
27,496,561
27,703,319
25,702,791
Diluted net income per share
$
1.11
$
2.33
$
0.81
$
1.41
Three Months Ended
April 29,
July 29,
October 28,
February 3,
Fiscal 2017
2017
2017
2017
2018
Net revenues
$
562,080
$
615,326
$
592,473
$
670,295
Gross profit
170,256
205,813
214,325
258,673
Net income (loss)
(3,370
)
(7,862
)
13,151
261
Weighted-average shares used in computing basic net income (loss) per share
37,609,516
28,398,307
21,221,848
21,418,283
Basic net income (loss) per share
$
(0.09
)
$
(0.28
)
$
0.62
$
0.01
Weighted-average shares used in computing diluted net income (loss) per share
37,609,516
28,398,307
23,535,617
25,666,174
Diluted net income (loss) per share
$
(0.09
)
$
(0.28
)
$
0.56
$
0.01</t>
  </si>
  <si>
    <t>Organization (Policies)</t>
  </si>
  <si>
    <t xml:space="preserve">RH, a Delaware corporation, together with its subsidiaries (collectively, the “Company”), is a luxury home furnishings retailer that offers a growing number of categories, including furniture, lighting, textiles, bathware, décor, outdoor and garden, and child and teen furnishings. These products are sold through the Company’s stores, catalogs and websites. On May 27, 2016, the Company acquired a controlling interest in Design Investors WW Acquisition Company, LLC, which owns the business operating under the name “Waterworks.” Refer to Note 4— Business Combination As of February 2, 2019, the Company operated a total of 86 retail Galleries and 39 outlet stores in 32 states, the District of Columbia and Canada, and includes 15 Waterworks showrooms throughout the United States and in the U.K., and had sourcing operations in Shanghai and Hong Kong. </t>
  </si>
  <si>
    <t>Basis of Presentation</t>
  </si>
  <si>
    <t xml:space="preserve">Basis of Presentation These consolidated financial statements are prepared in conformity with accounting principles generally accepted in the United States (“GAAP”). The consolidated financial statements include the accounts of the Company and its wholly owned subsidiaries. Accordingly, all intercompany balances and transactions have been eliminated through the consolidation process. </t>
  </si>
  <si>
    <t>Revision</t>
  </si>
  <si>
    <t>Revision During the third quarter of fiscal 2018, management determined that the Company had incorrectly reported the impact during the fiscal year ended February 3, 2018 of retiring its common stock in accordance with Accounting Standards Codification (“ASC”) 505 — Equity $19.5 million . This error was not considered to be material to any of the previously issued annual or interim financial statements The following are selected line items from the Company’s consolidated balance sheets and consolidated statements of stockholders’ equity (deficit) illustrating the effect of the revision (in thousands)
Consolidated Balance Sheets
February 3, 2018
As Reported
Adjustment
As Revised
Stockholders’ deficit:
Common stock
$
2
$
—
$
2
Additional paid-in capital
860,288
(19,523
)
840,765
Accumulated other comprehensive income
(171
)
—
(171
)
Retained earnings
152,394
—
152,394
Treasury stock
(1,019,849
)
19,523
(1,000,326
)
Total stockholders’ deficit
$
(7,336
)
$
—
$
(7,336
)
Unaudited Condensed Consolidated Balance Sheets
May 5, 2018
As Reported
Adjustment
As Revised
Stockholders’ equity:
Common stock
$
2
$
—
$
2
Additional paid-in capital
870,751
(19,523
)
851,228
Accumulated other comprehensive income
(1,436
)
—
(1,436
)
Retained earnings
159,417
—
159,417
Treasury stock
(1,020,092
)
19,523
(1,000,569
)
Total stockholders’ equity
$
8,642
$
—
$
8,642
Unaudited Condensed Consolidated Balance Sheets
August 4, 2018
As Reported
Adjustment
As Revised
Stockholders’ equity:
Common stock
$
2
$
—
$
2
Additional paid-in capital
944,610
(19,523
)
925,087
Accumulated other comprehensive income
(1,918
)
—
(1,918
)
Retained earnings
223,459
—
223,459
Treasury stock
(1,020,092
)
19,523
(1,000,569
)
Total stockholders’ equity
$
146,061
$
—
$
146,061</t>
  </si>
  <si>
    <t>Fiscal Years</t>
  </si>
  <si>
    <t>Fiscal Years The Company’s fiscal year ends on the Saturday closest to January 31. As a result, the Company’s fiscal year may include 53 weeks. The fiscal years ended February 2, 2019 (“fiscal 2018”) and January 28, 2017 (“fiscal 2016”) each consisted of 52 weeks. The fiscal year ended February 3, 2018 (“fiscal 2017”) consisted of 53 weeks.</t>
  </si>
  <si>
    <t>Use of Accounting Estimates</t>
  </si>
  <si>
    <t xml:space="preserve">Use of Accounting Estimates The preparation of the Company’s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and such differences could be material to the consolidated financial statements. </t>
  </si>
  <si>
    <t>Cash and Cash Equivalents</t>
  </si>
  <si>
    <t xml:space="preserve">Cash and Cash Equivalents The Company considers all highly liquid investments with original maturities of 90 days or less to be cash equivalents. </t>
  </si>
  <si>
    <t>Concentration of Credit Risk</t>
  </si>
  <si>
    <t xml:space="preserve">Concentration of Credit Risk The Company maintains its cash and cash equivalent accounts in financial institutions in both U.S. dollar and Canadian dollar denominations. Accounts at the U.S. institutions are insured by the Federal Deposit Insurance Corporation (“FDIC”) up to $250,000 and accounts at the Canadian institutions are insured by the Canada Deposit Insurance Corporation (“CDIC”) up to $100,000 Canadian dollars. As of February 2, 2019 and February 3, 2018, and at various times throughout these fiscal years, the Company had cash in financial institutions in excess of the amount insured by the FDIC and CDIC. The Company performs ongoing evaluations of these institutions to limit its concentration of credit risk. </t>
  </si>
  <si>
    <t>Accounts Receivable</t>
  </si>
  <si>
    <t xml:space="preserve">Accounts Receivable Accounts receivable consist primarily of receivables from the Company’s credit card processors for sales transactions, receivables related to the Company’s contract business and other miscellaneous receivables. Accounts receivable is presented net of allowance for doubtful accounts, which is recorded on a specific identification basis. The allowance for doubtful accounts was $1.9 million and $1.8 million as of February 2, 2019 and February 3, 2018, respectively. </t>
  </si>
  <si>
    <t>Merchandise Inventories</t>
  </si>
  <si>
    <t xml:space="preserve">Merchandise Inventories The Company’s merchandise inventories are comprised of finished goods and are carried at the lower of cost or net realizable value, with cost determined on a weighted-average cost method. To determine if the value of inventory should be marked down below original cost, the Company considers current and anticipated demand, customer preference and the merchandise age. The inventory value is adjusted periodically to reflect current market conditions, which requires management judgments that may significantly affect the ending inventory valuation, as well as gross margin. The significant estimates used in inventory valuation are obsolescence (including excess and slow-moving inventory and lower of cost or net realizable value reserves) and estimates of inventory shrinkage. The Company adjusts its inventory for obsolescence based on historical trends, aging reports, specific identification and its estimates of future retail sales prices. Reserves for shrinkage are estimated and recorded throughout the period as a percentage of shipped sales based on historical shrinkage results and current inventory levels. Actual shrinkage is recorded throughout the year based upon periodic cycle counts and the results of the Company’s annual physical inventory counts. Actual inventory shrinkage and obsolescence can vary from estimates due to factors including the mix of the Company’s inventory (which ranges from large furniture to décor) and execution against loss prevention initiatives in the Company’s stores, distribution centers, off-site storage locations and with its third-party transportation providers. Due to these factors, the Company’s obsolescence and shrinkage reserves contain uncertainties. Both estimates have calculations that require management to make assumptions and to apply judgment regarding a number of factors, including market conditions, the selling environment, historical results and current inventory trends. If actual obsolescence or shrinkage estimates change from the Company’s original estimates, the Company will adjust its inventory reserves accordingly throughout the period. Management does not believe that changes in the assumptions used in these estimates would have a significant effect on the Company’s net income or inventory balances. The Company’s inventory reserve balances were $30.7 million and $31.4 million as of February 2, 2019 and February 3, 2018, respectively. </t>
  </si>
  <si>
    <t>Product Recalls</t>
  </si>
  <si>
    <t>Product Recalls During fiscal 2018, fiscal 2017 and fiscal 2016, the Company initiated product recalls for certain of its products. In addition, in fiscal 2018 and fiscal 2017, the Company adjusted the accrual related to certain product recalls previously initiated and received insurance reimbursements associated with certain product recalls. Product recalls had the following effect on the Company’s income before income taxes (in thousands)
Year Ended
February 2,
February 3,
January 28,
2019
2018
2017
Reduction of net revenues
$
4,733
$
3,207
$
3,441
Impact on cost of goods sold
(4,139
)
4,315
535
Impact on gross profit
594
7,522
3,976
Incremental selling, general and administrative expenses
1,025
185
639
Impact on income before income taxes
$
1,619
$
7,707
$
4,615
The product recall accrual as of February 2, 2019 and February 3, 2018 was $7.8 million and $1.2 million, respectively, and is included in other current liabilities on the consolidated balance sheets.</t>
  </si>
  <si>
    <t>Advertising Expenses</t>
  </si>
  <si>
    <t>Advertising Expenses Advertising expenses primarily represent the costs associated with the Company’s catalog mailings, as well as print and website marketing. Total advertising expense, which is recorded in selling, general and administrative expenses on the consolidated statements of income, was $97.0 million, $106.6 million and $79.8 million in fiscal 2018, fiscal 2017, and fiscal 2016, respectively. Capitalized Catalog Costs Capitalized catalog costs consist primarily of third-party incremental direct costs to prepare, print and distribute Source Books. Such costs are capitalized and recognized as expense upon the delivery of the Source Books to the carrier. In the case of multiple printings of a Source Book, the creative costs will be expensed in full upon the initial delivery of Source Books to the carrier. The Company had $16.2 million and $44.1 million of capitalized catalog costs that are included in prepaid expense and other current assets on the consolidated balance sheets as of February 2, 2019, and February 3, 2018, respectively. Website and Print Advertising Website and print advertising expenses, which include e-commerce advertising, web creative content and direct marketing activities such as print media, radio and other media advertising, are expensed as incurred or upon the release of the content or the initial advertisement.</t>
  </si>
  <si>
    <t xml:space="preserve">Property and Equipment 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 The cost of leasehold improvements and lease acquisitions is amortized over the lesser of the useful life of the asset or the applicable lease term. The Company expenses all internal-use software costs incurred in the preliminary project stage and capitalizes certain direct costs associated with the development and purchase of internal-use software, including external costs of materials and services and internal payroll costs related to the software project, within property and equipment. Capitalized costs are amortized on a straight-line basis over the estimated useful lives of the software, generally between three and ten years. Interest is capitalized on construction in progress and software projects during the period in which expenditures have been made, activities are in progress to prepare the asset for its intended use and interest expense is being incurred. The Company capitalized interest of $3.1 million, $3.3 million and $2.4 million in fiscal 2018, fiscal 2017 and fiscal 2016, respectively. During fiscal 2018, $2.7 million of the $3.1 million capitalized interest relates to the capitalization of non-cash interest associated with the amortization of the convertible senior notes debt discount. During fiscal 2017, $2.5 million of the $3.3 million capitalized interest relates to the capitalization of non-cash interest associated with the amortization of the convertible senior notes debt discount. During fiscal 2016, all of the $2.4 million capitalized interest relates to the capitalization of non-cash interest associated with the amortization of the convertible senior notes debt discount. Property and equipment acquired under non-cancelable leases, which meet the criteria of capital leases, are capitalized and amortized over the lesser of the useful life of the asset or the lease term. For buildings held under capital lease, unless the fair value of the land at lease inception exceeds 25% of the aggregate fair value of the leased land and building, rent payments under the leases are recognized using the effective interest method as a reduction of the capital lease obligation and interest expense. Pursuant to Accounting Standards Codification (“ASC”) 840— Leases (“ASC 840”) The land purchased by the Company is recorded at cost and is a non-depreciable asset. Property and equipment is reviewed for impairment whenever events or changes in circumstances indicate that the carrying amount of assets may not be recoverable. For further discussion regarding impairments refer to the “Impairment” accounting policy below. </t>
  </si>
  <si>
    <t>Intangible Assets</t>
  </si>
  <si>
    <t xml:space="preserve">Intangible Assets Intangible assets reflect the value assigned to tradenames, trademarks, domain names and the fair market value of the Company’s leases. The Company does not amortize tradenames, trademarks and domain names as the Company defines the life of these assets as indefinite. </t>
  </si>
  <si>
    <t>Impairment</t>
  </si>
  <si>
    <t>Impairment Goodwill The Company evaluates goodwill annually to determine whether it is impaired or whenever events occur or circumstances change that would indicate that the fair value of a reporting unit is less than its carrying amount. Conditions that may indicate impairment include, but are not limited to, a significant adverse change in customer demand or business climate that could affect the value of an asset; general economic conditions, such as increasing Treasury rates or unexpected changes in gross domestic product growth; a change in the Company’s market share; budget-to-actual performance and consistency of operating margins and capital expenditures; a product recall or an adverse action or assessment by a regulator; or changes in management or key personnel. The Company performs its annual goodwill impairment testing in the fourth fiscal quarter. Historically, through its fourth quarter ended January 28, 2017, the Company applied a two-step impairment test: in step one, the carrying value of the reporting unit was compared with its fair value; in step two, which was applied when the carrying value was more than its fair value, the amount of goodwill impairment, if any, was derived by deducting the fair value of the reporting unit’s assets and liabilities from the fair value of its equity, and comparing that amount with the carrying amount of goodwill. In January 2017, the FASB issued Accounting Standards Update No. 2017-04—Intangibles—Goodwill and Other (Topic 350) The Company determines fair values using the discounted cash flow approach (“income approach”) or the market multiple valuation approach (“market approach”), when available and appropriate, or a combination of both. The Company assesses the valuation methodology based upon the relevance and availability of the data at the time it performs the valuation. If multiple valuation methodologies are used, the results are weighted appropriately. Under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each respective reporting unit. Actual results may differ from those assumed in the Company’s forecasts. The Company derives its discount rates using a capital asset pricing model and analyzing published rates for industries relevant to its reporting units to estimate the cost of equity financing. The Company uses discount rates that are commensurate with the risks and uncertainty inherent in the respective businesses and in its internally developed forecasts. Valuations using the market approach are derived from metrics of publicly traded companies or historically completed transactions of comparable businesses. The selection of comparable businesses is based on the markets in which the reporting units operate giving consideration to risk profiles, size, geography, and diversity of products and services. A market approach is limited to reporting units for which there are publicly traded companies that have the characteristics similar to the Company’s businesses.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A reporting unit is an operating segment, or a business unit one level below that operating segment for which discrete financial information is prepared and regularly reviewed by the Chief Operating Decision Maker (“CODM”). The Company has deemed RH Segment and Waterworks to be the reporting units for which goodwill is independently tested, as these operating segments are the lowest level for which discrete financial information is prepared and regularly reviewed by the CODM. RH Segment Reporting Unit During fiscal 2018, fiscal 2017 and fiscal 2016, the Company reviewed the RH Segment reporting unit goodwill for impairment by assessing qualitative factors to determine whether it was more likely than not that the fair value of the reporting unit was less than its carrying amount. Based on the qualitative tests performed in each fiscal year, the Company determined that it was not more likely than not that the fair value of the reporting unit was less than its carrying amount for fiscal 2018, fiscal 2017 and fiscal 2016, and therefore the Company did not recognize goodwill impairment with respect to the RH Segment in any such fiscal year. Waterworks Reporting Unit During the fourth fiscal quarters of 2018 and 2017, the Company conducted its annual strategic planning process. Based upon the outcome of this process in each fiscal year, management identified indicators that there could be an impairment of the Waterworks reporting unit. These indicators included (i) an updated long-range financial plan provided by the Waterworks segment management that indicated a reduction of revenues and EBITDA as compared to prior long-range financial plans, (ii) a review of the strategic initiatives of the Waterworks segment and (iii) the Waterworks segment not achieving revenue and operating income objectives compared to plans. In determining the Waterworks reporting unit estimated fair value using the income approach in both fiscal 2018 and fiscal 2017, the Company projected future cash flows based on management’s estimates and long-term plans and applied a discount rate based on a weighted average cost of capital. This analysis required the Company to make judgments about revenues, expenses, fixed asset and working capital requirements, the impact of updated tax legislation and other subjective inputs. In determining the Waterworks reporting unit estimated fair value using the market approach, the Company considered assumptions that it believes market participants would use in valuing the Waterworks reporting unit, based on EBITDA multiples and including the application of a control premium. For purposes of this analysis, in both fiscal years, the Company weighted the results 80% towards the income approach and 20% towards the market approach. Based on the estimated fair value of the Waterworks reporting unit as of the assessment date of each of its fiscal 2018 and fiscal 2017 analysis, the Company recorded a $17.4 million and $33.7 million non-cash impairment in the fourth quarter of fiscal 2018 and fiscal 2017, respectively, to reduce the carrying value of goodwill in the Waterworks reporting unit. The impairment is recorded in goodwill and tradename impairment on the consolidated statements of income and the Waterworks reporting unit goodwill was fully impaired as of February 2, 2019. Tradenames, Trademarks and Domain Names The Company annually evaluates whether tradenames, trademarks and domain names continue to have an indefinite life. Tradenames, trademarks and domain names are reviewed for impairment annually in the fourth quarter and may be reviewed more frequently if indicators of impairment are present. Conditions that may indicate impairment include, but are not limited to, a significant adverse change in customer demand or business climate that could affect the value of an asset, a product recall or an adverse action or assessment by a regulator. The Company qualitatively assesses indefinite-lived intangible asset impairment to determine whether it is more likely than not that the fair value of the asset is less than its carrying amount. If tradenames, trademarks and domain names are not qualitatively assessed or if such intangible assets are qualitatively assessed and it is determined it is not more likely than not that the asset’s fair value is greater than its carrying amount, an impairment review is performed by comparing the carrying value to the estimated fair value, determined using a discounted cash flow methodology. Factors used in the valuation of intangible assets with indefinite lives include, but are not limited to, management’s plans for future operations, brand initiatives, recent results of operations and projected future cash flows. RH Segment Reporting Unit During fiscal 2018, fiscal 2017 and fiscal 2016, the Company qualitatively assessed the RH Segment reporting unit indefinite-lived intangible asset for impairment and determine it was more likely than not that the fair value of the assets were greater than their carrying amounts. Based on the qualitative tests performed in each fiscal year, the Company did not perform quantitative impairment tests in any year. The Company did not recognize any impairment with respect to intangible assets for the RH Segment reporting unit in fiscal 2018, fiscal 2017, or fiscal 2016. Waterworks Reporting Unit In connection with the goodwill impairment test performed for the Waterworks reporting unit in fiscal 2017, described above, the Company performed an impairment test on the tradenames allocated to the reporting unit which utilized the discounted cash flow methodology At the end of each of the first three fiscal quarters of 2018, the Company determined that there were no events or circumstances that indicated any impairment for the Waterworks reporting unit tradename. During the fourth fiscal quarter of 2018, management updated the fiscal 2019 budget and financial projections beyond fiscal 2019 for the Waterworks reporting unit. There were certain factors that caused the key financial inputs for the tradename valuation model to significantly decrease from the previous inputs, the most significant of which was a reduction of future forecasted net revenues resulting from an expected shift in product mix, challenges in continuing to grow the showrooms business and supply chain constraints. These factors arising during the fourth fiscal quarter of 2018 had a significant and negative impact on the estimated future cash flows of the Waterworks reporting unit. In connection with the goodwill impairment test performed for the Waterworks reporting unit in fiscal 2018, described above, the Company performed an impairment test on the tradename allocated to the reporting unit which utilized the discounted cash flow methodology Long-Lived Assets Long-lived assets, such as property and equipment and intangible assets subject to amortization, are reviewed for impairment whenever events or changes in circumstances indicate that the carrying amount of an asset may not be recoverable. Conditions that may indicate impairment include, but are not limited to, a significant adverse change in customer demand or business climate that could affect the value of an asset, a product recall or an adverse action or assessment by a regulator. If the sum of the estimated undiscounted future cash flows related to the asset is less than the carrying value, the Company recognizes a loss equal to the difference between the carrying value and the fair value, usually determined by the estimated discounted cash flow analysis of the asset s. Since there is typically no active market for the Company’s long-lived tangible assets, the Company estimates fair values based on the expected future cash flows of the asset or asset group, using a discount rate commensurate with the related risk. The asset group is defined as the lowest level for which identifiable cash flows are available and largely independent of the cash flows of other groups of assets, which for the stores is the individual gallery level. The Company estimates future cash flows based on gallery-level historical results, current trends, and operating and cash flow projections. The Company’s estimates are subject to uncertainty and may be affected by a number of factors outside its control, including general economic conditions and the competitive environment. While the Company believes its estimates and judgments about future cash flows are reasonable, future impairment charges may be required if the expected cash flow estimates, as projected, do not occur or if events change requiring the Company to revise its estimates. The Company did not record impairment for long-lived tangible assets at the individual gallery level in fiscal 2018, fiscal 2017 or fiscal 2016. Due to certain distribution center closures and business line integrations in fiscal 2018, fiscal 2017 and fiscal 2016, the Company recorded impairment for certain corporate assets and other long-lived assets in fiscal 2018, fiscal 2017 and fiscal 2016, as discussed below under “Distribution Center Closures,” “Asset Held for Sale” and “RH Contemporary Art Impairment.” No additional impairment has been recorded for corporate assets and other long-lived assets in fiscal 2018, fiscal 2017 and fiscal 2016. Distribution Center Closures During the third quarter of fiscal 2018, the Company initiated and executed a plan to close its distribution center located in Essex, MD. As a result of the distribution center closure, the Company incurred restructuring related costs in the RH Segment in fiscal 2018, including a lease loss liability of $2.2 million, loss on disposal of capitalized property and equipment of $0.2 million, as well as costs for employee termination benefits of $0.2 million. The impact to selling, general and administrative expenses on the consolidated statements of income was $2.6 million, which represents the total charges expected to be incurred with this distribution center closure. During the third quarter of fiscal 2017, the Company initiated a plan to close two of its distribution centers, one located in Mira Loma, CA and one located in Dallas, TX. The Mira Loma distribution center closure was finalized in November 2017 and the Dallas distribution center closure was finalized in January 2018, both of which occurred in the fourth quarter of fiscal 2017. As a result of the distribution center closures, the Company incurred restructuring related costs in the RH Segment in fiscal 2017, including loss on disposal of capitalized property and equipment and lease loss liability of $2.1 million, as well as costs for employee termination benefits of $0.9 million. The total expense of $3.0 million was included in selling, general and administrative expenses on the consolidated statements of income. During the first quarter of fiscal 2018, the Company decreased the lease loss liability associated with the Dallas distribution center closure by $1.2 million primarily due to the remeasurement of the lease loss liability resulting from a sublease agreement entered into by the Company in April 2018 that resulted in an update to both the timing and the terms of future lease-related cash inflows. The Company does not expect to incur additional charges in the future associated with this distribution center closures. As of February 2, 2019 and February 3, 2018, the Company’s lease loss liability associated with all distribution center closures, which is estimated as the net present value of the difference between lease payments and receipts under sublease agreements, was $2.2 million and $2.6 million, respectively, and is included in other non-current obligations on the consolidated balance sheets. The distribution center lease loss liability activity in fiscal 2018 and fiscal 2017 was as follows ( in thousands
Year Ended
February 2,
February 3,
2019
2018
Balance at beginning of fiscal year
$
2,585
$
—
Lease loss liability additions
1,927
2,447
Lease loss liability remeasurements
(1,232
)
—
Payments made under lease agreements
(6,041
)
(583
)
Payments received under sublease agreements
4,904
716
Interest
34
5
Balance at end of fiscal year
$
2,177
$
2,585
Asset Held for Sale An asset is considered to be held for sale when all of the following criteria are met:
•
Management commits to a plan to sell the property;
•
It is unlikely that the disposal plan will be significantly modified or discontinued;
•
The property is available for immediate sale in its present condition;
•
Actions required to complete the sale of the property have been initiated;
•
Sale of the asset is probable and the completed sale is expected to occur within one year; and
•
The property is actively being marketed for sale at a price that is reasonable given its current market value. Upon designation as an asset held for sale, the carrying value of the asset is recorded at the lower of its carrying value or its estimated fair value less estimated costs to sell, and the Company ceases depreciating the asset. During the fourth quarter of fiscal 2016, the Company committed to a plan to sell an aircraft, which resulted in a reclassification of such aircraft from property and equipment to asset held for sale on the consolidated balance sheets. The Company performed an assessment and determined that based on management’s best estimate of the selling price of the aircraft as of January 28, 2017, it had an impairment of $4.8 million in fiscal 2016 in the RH Segment. Such impairment charge is included in selling, general and administrative expenses on the consolidated statements of income. In April 2017, the sale of the aircraft was completed for a purchase price of $5.2 million and the Company incurred additional costs of $0.3 million to dispose of the asset. RH Contemporary Art Impairment During the fourth quarter of fiscal 2016, the Company initiated and executed a plan to integrate the RH Contemporary Art (“RHCA”) product line into the broader RH platform and no longer operates RHCA as a separate division. As a result, the Company incurred restructuring related costs in the RH Segment, including loss on disposal of capitalized property and equipment of $5.5 million, lease loss liability of $3.2 million, inventory impairment of $2.7 million and other associated costs of $0.3 million. The Company did not incur any costs for employee termination benefits associated with the integration. The impact to cost of goods sold and selling, general and administrative expenses on the consolidated statements of income in fiscal 2016 was $1.1 million and $10.6 million, respectively. During the third quarter of fiscal 2018 and the fourth quarter of fiscal 2017, the Company recorded expense of $3.4 million and $4.4 million, respectively, in the RH Segment related to the remeasurement of the lease loss liability for RHCA resulting from an update to both the timing and the amount of future estimated lease related cash inflows based on present market conditions, which is included in selling, general and administrative expenses on the consolidated statements of income. As of February 2, 2019 and February 3, 2018, the Company’s lease loss liability associated with the RHCA impairment, which is estimated as the net present value of the difference between lease payments and receipts under sublease agreements, was $9.8 million and $7.1 million, respectively, and is included in other non-current obligations on the consolidated balance sheets. The RHCA lease loss liability activity in fiscal 2018 and fiscal 2017 was as follows ( in thousands
Year Ended
February 2,
February 3,
2019
2018
Balance at beginning of fiscal year
$
7,100
$
3,188
Lease loss liability remeasurement
3,411
4,417
Payments made under lease agreement
(2,249
)
(1,699
)
Payments received under sublease agreement
1,138
1,003
Interest
415
191
Balance at end of fiscal year
$
9,815
$
7,100</t>
  </si>
  <si>
    <t>Lease Accounting</t>
  </si>
  <si>
    <t>Lease Accounting The Company leases stores, distribution facilities, office space and, less significantly, certain machinery and equipment. The Company classifies leases at the inception of the lease as a capital lease or an operating lease. Build-to-Suit Lease Transactions The Company is sometimes involved in the construction of leased stores, which, depending on the extent to which it is involved, the Company may be the “deemed owner” of the leased premises for accounting purposes during the construction period pursuant to —Leases upon commencement of the construction project, as property and equipment U pon completion of the construction project, the Company performs a sale-leaseback analysis to determine if it does not have any forms of “continuing involvement” and therefore can remove the assets and related liabilities from its consolidated balance sheets. If the assets and related liabilities cannot be removed from the Company’s consolidated balance sheets, the Company accounts for the transactions as a financing lease. These lease transactions are referred to as build-to-suit lease transactions. Rent expense relating to the land is recognized on a straight-line basis once construction begins, which is determined using the fair value of the leased land at construction commencement and the Company’s incremental borrowing rate. Once cash payments commence under the lease, all amounts in excess of land rent expense are recorded as a debt-service payment and are recognized as interest expense and a reduction of the financing obligation. Similar to capital leases, the expense recorded within the consolidated statements of income over the lease term is equal to the cash rent payments made under the lease. The primary difference in the consolidated statements of income between build-to-suit lease transactions and operating leases is the timing of recognition and the classification of expenses. Expenses related to operating leases are classified as rent expense compared to expenses related to build-to-suit lease transactions which are classified as a combination of rent expense, depreciation expense and interest expense. Operating and Capital Leases In a capital or an operating lease, the expected lease term begins with the date that the Company takes possession of the equipment or the leased space for construction and other purposes. The expected lease term may also include the exercise of renewal options if the exercise of the option is determined to be reasonably assured. The expected term is also used in the determination of whether a store is a capital or operating lease. Certain of the Company’s property and equipment are held under capital leases. These assets are included in property and equipment and depreciated over the lesser of the useful life of the asset or the lease term. For buildings held under capital leases, unless the fair value of the land at lease inception exceeds 25% of the aggregate fair value of the leased land and buildings, rent payments under the leases are recognized using the effective interest method as a reduction of the capital lease obligation and interest expense. Pursuant to ASC 840, at lease inception, if the fair value of the underlying land exceeds 25% of the fair value of the real estate (land and buildings), the Company allocates a portion of the cash payments under the lease to land rent expense equal to the product of the fair value of the leased land at construction commencement and the Company’s incremental borrowing rate. The remaining cash payment is treated as debt-service payments and recognized as interest expense and a reduction of the capital lease obligation. All other leases are considered operating leases in accordance with ASC 840. Assets subject to an operating lease and the related lease payments are not recorded on the consolidated balance sheets. For leases that contain lease incentives, premiums and minimum rent expenses, the Company recognizes rent expense on a straight-line basis over the lease term. Tenant improvement allowances received from landlords under operating leases are recorded in deferred rent and lease incentives on the consolidated balance sheets, and are amortized on a straight-line basis over the lease term.</t>
  </si>
  <si>
    <t>Debt Issuance Costs</t>
  </si>
  <si>
    <t>Debt Issuance Costs Debt issuance costs related to debt, excluding the asset based credit facility, are recorded as a contra-liability and are presented net against the respective debt balance on the consolidated balance sheets. Debt issuance costs are amortized utilizing the effective interest method over the expected life of the respective debt. Such amortization is included in interest expense–net on the consolidated statements of income. Deferred financing fees related to the asset based credit facility are included in non-current assets on the consolidated balance sheets. Deferred financing fees related to the asset based credit facility are amortized utilizing the straight-line method. Such amortization is included in interest expense–net on the consolidated statements of income.</t>
  </si>
  <si>
    <t>Revenue Recognition</t>
  </si>
  <si>
    <t>Revenue Recognition The Company recognizes revenues and the related cost of goods sold when a customer obtains control of the merchandise, which is when the customer has the ability to direct the use of and obtain the benefits from the merchandise. Revenue recognized for merchandise delivered via the home-delivery channel is recognized upon delivery. Revenues recognized for merchandise delivered via all other delivery channels are recognized upon shipment. Revenues from “cash-and-carry” store sales are recognized at the point of sale in the store. Discounts or other accommodations provided to customers are accounted for as a reduction of sales. The Company recognizes shipping and handling fees as activities to fulfill the promise to transfer the merchandise to customers. The Company applies this policy consistently across all of its distribution channels. In instances where revenue is recognized for the related merchandise upon delivery to customers, the related costs of shipping and handling activities are accrued for in the same period. In instances where revenue is recognized for the related merchandise prior to delivery to customers (i.e., revenue recognized upon shipment), the related costs of shipping and handling activities are accrued for in the same period. Costs of shipping and handling are included in cost of goods sold. Sales tax collected is not recognized as revenue but is included in accounts payable and accrued expenses on the consolidated balance sheets as it is ultimately remitted to governmental authorities. The Company reserves for projected merchandise returns. Merchandise returns are often resalable merchandise and are refunded by issuing the same payment tender of the original purchase. Merchandise exchanges of the same product and price are not considered merchandise returns and, therefore, are excluded when calculating the sales returns reserve. The Company’s customers may return purchased items for a refund. The Company provides an allowance for sales returns based on historical return rates, which is presented on a gross basis. The allowance for sales returns is presented within other current liabilities and the estimated value of the right of return asset for merchandise is presented within prepaid expense and other assets on the consolidated balance sheets. A summary of the allowance for sales returns is as follows ( in thousands
Year Ended
February 2,
February 3,
January 28,
2019
2018
2017
Balance at beginning of fiscal year
$
10,565
$
10,077
$
12,688
Waterworks acquisition—beginning balance
—
—
523
Impact of Topic 606 adoption
5,862
—
—
Provision for sales returns
112,218
108,134
106,508
Actual sales returns
(108,824
)
(107,646
)
(109,642
)
Balance at end of fiscal year
$
19,821
$
10,565
$
10,077
Refer to “Revenue from Contracts with Customers” below for the impact of Topic 606 on the Company, which was effective in the first quarter of fiscal 2018.</t>
  </si>
  <si>
    <t>Deferred Revenue and Customer Deposits</t>
  </si>
  <si>
    <t>Deferred Revenue and Customer Deposits The Company defers revenue associated with merchandise delivered via the home-delivery channel. In instances where the Company recognizes revenue when the merchandise is delivered to customers, it is included as deferred revenue on the consolidated balance sheets while in-transit. Deferred revenue also includes the unrecognized portion of the annual RH Members Program fee. New membership fees are recorded as deferred revenue when collected from customers and recognized as revenue based on expected product revenues over the annual membership period, based on historical trends of sales to members. Membership renewal fees are recorded as deferred revenue when collected from customers and are recognized as revenue on a straight-line basis over the membership period, or one year. Customer deposits represent payments made by customers on custom orders. At the time of purchase the Company collects deposits for all custom orders equivalent to 50% of the customer purchase price. Custom order deposits are recognized as revenue when the customer obtains control of the merchandise. Refer to “Revenue from Contracts with Customers” below for the impact of Topic 606 on the Company, which was effective in the first quarter of fiscal 2018.</t>
  </si>
  <si>
    <t>Gift Cards and Merchandise Credits</t>
  </si>
  <si>
    <t>Gift Cards and Merchandise Credits The Company sells gift cards and issues merchandise credits to its customers in its stores and through its websites and product catalogs. Such gift cards and merchandise credits do not have expiration dates. The Company recognizes breakage associated with gift cards and merchandise credits proportional to actual gift card redemptions. Breakage of $1.5 million was recorded in net revenues in fiscal 2018. Breakage resulted in a reduction of selling, general and administrative expenses on the consolidated statements of income of $3.0 million in both fiscal 2017 and fiscal 2016. Refer to “Revenue from Contracts with Customers” below for the impact of Topic 606 on the Company, which was effective in the first quarter of fiscal 2018.</t>
  </si>
  <si>
    <t>Self Insurance</t>
  </si>
  <si>
    <t xml:space="preserve">Self Insurance The Company maintains insurance coverage for significant exposures, as well as those risks that, by law, must be insured. In the case of the Company’s health care coverage for employees, the Company has a managed self insurance program related to claims filed. Expenses related to this self insured program are computed on an actuarial basis, based on claims experience, regulatory requirements, an estimate of claims incurred but not yet reported (“IBNR”) and other relevant factors. The projections involved in this process are subject to uncertainty related to the timing and amount of claims filed, levels of IBNR, fluctuations in health care costs and changes to regulatory requirements. The Company had liabilities of $2.0 million and $2.7 million related to health care coverage as of February 2, 2019 and February 3, 2018, respectively. The Company ​carries workers’ compensation insurance subject to a deductible amount for which the Company is responsible on each claim. The Company had liabilities of $3.3 million related to workers’ compensation claims, primarily for claims that do not meet the per-incident deductible, as of both February 2, 2019 and February 3, 2018. </t>
  </si>
  <si>
    <t>Stock-Based Compensation The Company recognizes the fair value of stock-based compensation in the consolidated financial statements as compensation expense over the requisite service period. For service-only awards, compensation expense is recognized on a straight-line basis, net of forfeitures, over the requisite service period for the fair value of awards that actually vest. Fair value for restricted stock units is valued using the closing price of the Company’s stock on the date of grant. The fair value of each option award granted under the Company’s award plan is estimated on the date of grant using a Black-Scholes Merton option pricing model (“OPM”) which requires the input of subjective assumptions regarding the expected term, expected volatility, dividend yield and risk-free interest rate. The Company elected to calculate the expected term of the option awards using the “simplified method.” This election was made based on the lack of sufficient historical exercise data to provide a reasonable basis upon which to estimate expected term. Under the “simplified” calculation method, the expected term is calculated as an average of the vesting period and the contractual life of the options.</t>
  </si>
  <si>
    <t>Cost of Goods Sold</t>
  </si>
  <si>
    <t xml:space="preserve">Cost of Goods Sold Cost of goods sold includes, but is not limited to, the direct cost of purchased merchandise, inventory shrinkage, inventory reserves and write-downs, inbound freight, all freight costs to get merchandise to the Company’s stores, design and buying costs, occupancy costs related to store operations and supply chain, such as rent, property tax and common area maintenance, depreciation and amortization, and all logistics costs associated with shipping product to customers. </t>
  </si>
  <si>
    <t>Selling, General and Administrative Expenses</t>
  </si>
  <si>
    <t>Selling, General and Administrative Expenses Selling, general and administrative expenses include all operating costs not included in cost of goods sold. These expenses include payroll and payroll related expenses, store expenses other than occupancy, and expenses related to many of the Company’s operations at its corporate headquarters, including utilities, depreciation and amortization, credit card fees and marketing expense, which primarily includes catalog production, mailing and print advertising costs. All store pre-opening costs are included in selling, general and administrative expenses and are expensed as incurred.</t>
  </si>
  <si>
    <t xml:space="preserve">Net Income Per Share Basic net income per share is computed as net income divided by the weighted-average number of common shares outstanding for the period. Diluted net income per share is computed as net income divided by the weighted-average number of common shares outstanding for the period, common share equivalents under equity plans using the treasury-stock method and the calculated common share equivalents in excess of the respective conversion rates related to each of the convertible senior notes. Potential dilutive securities are excluded from the computation of diluted net income per share if their effect is anti-dilutive. </t>
  </si>
  <si>
    <t>Treasury Stock</t>
  </si>
  <si>
    <t xml:space="preserve">Treasury Stock The Company records its purchases of treasury stock at cost as a separate component of stockholders’ equity (deficit). Upon retirement of treasury stock, the Company allocates the excess of the purchase price over par value to additional paid-in capital subject to certain limitations with any remaining purchase price allocated to retained earnings. </t>
  </si>
  <si>
    <t>Income Taxes The Company accounts for income taxes under an asset and liability approach that requires the recognition of deferred tax assets and liabilities for the expected future tax consequences of events that have been recognized in the Company’s consolidated financial statements or tax returns. In estimating future tax consequences, the Company generally takes into account all expected future events then known to it, other than changes in the tax law or rates which have not yet been enacted and which are not permitted to be considered. Accordingly, the Company may record a valuation allowance to reduce its net deferred tax assets to the amount that is more-likely-than-not to be realized. The determination as to whether a deferred tax asset will be realized is made on a jurisdictional basis and is based upon management’s best estimate of the recoverability of the Company’s net deferred tax assets. Future taxable income and ongoing prudent and feasible tax planning are considered in determining the amount of the valuation allowance, and the amount of the allowance is subject to adjustment in the future. Specifically, in the event the Company were to determine that it is not more-likely-than-not able to realize its net deferred tax assets in the future, an adjustment to the valuation allowance would decrease income in the period such determination is made. This allowance does not alter the Company’s ability to utilize the underlying tax net operating loss and credit carryforwards in the future, the utilization of which is limited to achieving future taxable income. The accounting standard for uncertainty in income taxes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Differences between tax positions taken in a tax return and amounts recognized in the financial statements generally result in an increase in liability for income taxes payable or a reduction of an income tax refund receivable, or a reduction in a deferred tax asset or an increase in a deferred tax liability, or both. The Company recognizes interest and penalties related to unrecognized tax benefits in tax expense. The United States enacted the Tax Cuts and Jobs Act (the “Tax Act”) on December 22, 2017, which had a significant impact to the Company’s provision for income taxes as of February 2, 2019. The Tax Act includes a number of changes to existing U.S. tax laws that impact us, including the reduction of the U.S. corporate income tax rate from 35% to 21% effective January 1, 2018. The Tax Act also provides for a one-time transition tax on accumulated foreign earnings and the acceleration of depreciation for certain assets, as well as prospective changes beginning in 2018, including limitations on the deductibility of executive compensation and interest, the elimination of certain domestic deductions and credits, the elimination of the Alternative Minimum Tax regime, and modifications to the deductibility and carryforward period of net operating losses. The Tax Act transitions U.S. international taxation from a worldwide system to a modified territorial system and includes base erosion prevention measures on non-U.S. earnings, which may have the effect of subjecting certain earnings of the Company’s foreign subsidiaries to U.S. taxation. The Company’s provision for income taxes in fiscal 2017 included $7.0 million of income tax expense as a result of the Tax Act, including $6.0 million for the provisional re-measurement of the deferred tax assets for the reduction in the U.S. corporate income tax rate from 35% to 21% and a $1.0 million charge for the provisional estimate of the transition tax. The Tax Act requires complex computations to be performed that were not previously required under U.S. tax law, significant judgments to be made in interpretation of the provisions of the Tax Act and significant estimates in calculations, and the preparation and analysis of information not previously relevant or regularly produced. The U.S. Treasury Department, the Internal Revenue Service, and other standard-setting bodies could interpret or issue guidance on how provisions of the Tax Act will be applied or otherwise administered that is different from the Company’s interpretation. The Company has completed its analysis of the Tax Act, and has not made material adjustments to the provisional amounts that the Company previously recorded.</t>
  </si>
  <si>
    <t>Comprehensive Income</t>
  </si>
  <si>
    <t xml:space="preserve">Comprehensive Income Comprehensive income is comprised of net income and other gains and losses affecting equity that are excluded from net income. </t>
  </si>
  <si>
    <t>Foreign Currency Translation</t>
  </si>
  <si>
    <t xml:space="preserve">Foreign Currency Translation Local currencies are generally considered the functional currencies outside the United States. Assets and liabilities denominated in non-U.S. currencies are translated at the rate of exchange prevailing on the date of the consolidated balance sheets and revenues and expenses are translated at average rates of exchange for the period. The related translation gains (losses) are reflected in the accumulated other comprehensive income section of the consolidated statements of stockholders’ equity (deficit). Foreign currency gains (losses) resulting from foreign currency transactions are included in selling, general and administrative expenses on the consolidated statements of income and are not material for all periods presented. </t>
  </si>
  <si>
    <t>Recently Issued Accounting Standards</t>
  </si>
  <si>
    <t xml:space="preserve">Recently Issued Accounting Standards Revenue from Contracts with Customers In May 2014, the Financial Accounting Standards Board (“FASB”) and International Accounting Standards Board issued their converged accounting standards update on revenue recognition, Accounting Standards Update 2014-09—Revenue from Contracts with Customers (Topic 606) Adoption and Accounting Policy The Company adopted Topic 606, on February 4, 2018, using the modified retrospective transition method and recorded a decrease to opening retained earnings of $21.0 million, inclusive of the tax impact. Results reported within the Company’s condensed consolidated financial statements for reporting periods beginning February 4, 2018 are presented under Topic 606 while prior periods are not adjusted and continue to be reported in accordance with the Company’s historic accounting under ASC 605 —Revenue Recognition (Topic 605). Under Topic 606, changes were made to the recognition timing or classification of revenues and expenses for the following:
Description
Policy under Topic 605
Policy under Topic 606
Advertising expenses
Costs associated with Source Books were capitalized and amortized over their expected period of future benefit. Expense was amortized based upon the ratio of actual revenues to the total of actual and estimated future revenues on an individual Source Book basis, generally over a twelve-month period after they were mailed.
Costs associated with Source Books are expensed upon the delivery of the Source Books to the carrier. In the case of multiple printings of a Source Book, the creative costs will be expensed in full upon the initial delivery of Source Books to the carrier.
Gift card breakage
Recognized gift card breakage (amounts not expected to be redeemed) within selling, general and administrative expenses.
Recognize gift card breakage within net revenues proportional to actual gift card redemptions.
Membership revenue
Annual fees for new memberships in the RH Members Program and renewals were recorded as deferred revenue when collected from customers and recognized as revenue on a straight-line basis over the twelve month membership period.
Annual fees for new memberships in the RH Members Program are recorded as deferred revenue when collected from customers and recognized as revenue based on expected product revenues over the annual membership period, using historical trends of sales to members. RH Members Program renewal fees are recorded as deferred revenue when collected from customers and will continue to be recognized as revenue on a straight-line basis over the twelve month membership period.
Revenue recognition
Revenue for merchandise that is not delivered via the home-delivery channel was recognized upon delivery.
Revenue for merchandise that is not delivered via the home-delivery channel will be recognized upon shipment.
Allowance for sales returns
Recognized an allowance for sales returns as a net liability within other current liabilities.
Recognize an allowance for sales returns on a gross basis as a liability within other current liabilities and a right of return asset for merchandise within prepaid expense and other current assets. — . Upon adoption of Topic 606, capitalized costs associated with Source Books of $37.8 million that had been delivered to the carrier prior to or on February 3, 2018 were reclassified to retained earnings on the consolidated balance sheets, resulting in a decrease to the opening retained earnings balance. Gift card breakage — Under Topic 606, the Company recognizes gift card breakage proportional to actual gift card redemptions and such breakage is recorded within net revenues on the condensed consolidated statements of income. Gift card breakage was previously recorded as a reduction to selling, general and administrative expenses when the likelihood of redemption was remote. Upon adoption of Topic 606, gift card liabilities of $6.0 million were reclassified to retained earnings on the consolidated balance sheets, resulting in an increase to the opening retained earnings balance. Membership revenue — Under Topic 606, the annual fee for new memberships in the RH Members Program is recorded as deferred revenue when collected from customers and recognized as revenue based on expected product revenues over the annual membership period, using historical trends of sales to members. Prior to the adoption of Topic 606, new memberships were recorded as deferred revenue when collected from customers and recognized as revenue on a straight-line basis over the twelve month membership period. This will result in a majority of revenue being recognized during the first six months of the membership period. The adoption of Topic 606 will not have an impact on membership renewal fees, which will continue to be recognized as revenue on a straight-line basis over the twelve month membership period, until the Company has more information regarding membership renewal purchasing trends. Upon adoption of Topic 606, deferred membership revenue of $3.8 million was reclassified to retained earnings on the consolidated balance sheets, resulting in an increase to the opening retained earnings balance. Revenue recognition — Under Topic 606, the Company will continue to recognize revenue for merchandise delivered via the home-delivery channel upon delivery. Under Topic 606, revenue for merchandise delivered via all other delivery channels will be recognized upon shipment , whereas previously such revenue was recognized upon delivery . Upon adoption of Topic 606, deferred revenue (net of cost of goods sold) of $1.3 million was reclassified to retained earnings on the consolidated balance sheets , resulting in an increase to the opening retained earnings balance . The Company adopted the practical expedient related to shipping and handling activities. Under this option, in instances where revenue is recognized for the related merchandise prior to delivery to customers (i.e., revenue recognized upon shipment), the related costs of shipping and handling activities will be accrued for in the same period. Costs of shipping and handling continue to be included in cost of goods sold. Allowance for sales returns — In connection with adoption of Topic 606, the Company is required to recognize its allowance for sales returns on a gross basis rather than as a net liability. Upon adoption, this resulted in an increase to prepaid and other current assets (“right of return asset for merchandise”), with a corresponding increase to other current liabilities on the consolidated balance sheets, and did not impact the consolidated statements of income. As of February 2, 2019, the right of return asset for merchandise was $5.9 million Sales tax collection from customers — Under Topic 606, the Company has not changed its policy regarding sales tax collected from customers. Sales tax collected is not recognized as revenue but is included in accounts payable and accrued expenses on the consolidated balance sheets as it is ultimately remitted to governmental authorities. In connection with adoption of Topic 606, the Company recorded a $6.6 million tax adjustment associated with the charges listed above to retained earnings on the consolidated balance sheets, resulting in an increase to the opening retained earnings balance . Contract Liabilities The Company defers revenue associated with merchandise delivered via the home-delivery channel. As the Company recognizes revenue when the merchandise is delivered to its customers, it is included as deferred revenue on the consolidated balance sheets while in-transit. Customer deposits represent payments made by customers on custom orders. At the time of order placement the Company collects deposits for all custom orders equivalent to 50% of the purchase price. Custom order deposits are recognized as revenue when a customer obtains control of the merchandise. In addition, the Company collects annual membership fees related to the RH Members Program. New membership fees are recorded as deferred revenue when collected from customers and recognized as revenue based on expected product revenues over the annual membership period, using historical trends of sales to members. Membership renewal fees are recorded as deferred revenue when collected from customers and are recognized as revenue on a straight-line basis over the membership period, or one year. The Company expects that substantially all of the deferred revenue, customer deposits and deferred membership fees as of February 2, 2019 will be recognized within the next six months as the performance obligations are satisfied. In addition, the Company defers revenue when cash payments are received in advance of performance for unsatisfied obligations related to its gift cards and merchandise credits. Customer liabilities related to gift cards and merchandise credits was $17.2 million and $24.1 million as of February 2, 2019 and February 3, 2018, respectively. As discussed above, $6.0 million of the decrease was due to the reclassification of gift card liabilities to retained earnings upon adoption of Topic 606. During fiscal 2018, the Company recognized $21.6 million of revenue related to previous deferrals related to its gift cards and merchandise credits and recorded gift card breakage of $1.5 million. The Company expects that approximately 70% of the remaining gift card and merchandise credit liabilities will be recognized when the gift cards are redeemed by customers Disaggregated Revenue The Company recognizes revenue from its stores and direct sales channels. Stores net revenues represent sales originating in retail stores, including Waterworks showrooms, and outlet stores. Direct net revenues include sales originating from the Company’s Source Books, websites, and phone orders, including its Contract business and a portion of its Trade business. During fiscal 2018, net revenues recognized from the stores and direct sales channels were $1,412.1 million and $1,093.5 million, respectively. Adoption Impact on Fiscal 2018 Results The following tables summarize the impact of adopting Topic 606 on the Company’s consolidated statement of income ( in thousands)
Year Ended February 2, 2019
As Reported
Adjustments
Balances without Adoption of Topic 606
Net revenues
$
2,505,653
$
(9,868
)
$
2,495,785
Cost of goods sold
1,504,806
(3,485
)
1,501,321
Gross profit
1,000,847
(6,383
)
994,464
Selling, general and administrative expenses
711,617
(2,616
)
709,001
Income from operations
289,230
(3,767
)
285,463
Other expenses
Interest expense—net
75,074
—
75,074
Goodwill and tradename impairment
32,086
—
32,086
Loss on extinguishment of debt
917
—
917
Total other expenses
108,077
—
108,077
Income before income taxes
181,153
(3,767
)
177,386
Income tax expense
30,514
(3,945
)
26,569
Net income
$
150,639
$
178
$
150,817
The following table summarizes the impact of adopting Topic 606 on certain line items of the Company’s consolidated balance sheet ( in thousands):
As of February 2, 2019
As Reported
Adjustments
Balances without Adoption of Topic 606
Prepaid expense and other current assets
$
104,719
$
33,587
$
138,306
Deferred tax assets
30,033
(6,561
)
23,472
Accounts payable and accrued expenses
320,441
(686
)
319,755
Deferred revenue and customer deposits
152,595
9,304
161,899
Other current liabilities
101,347
(2,806
)
98,541
Accumulated deficit
(376,810
)
21,214
(355,596
) Leases In February 2016, the FASB issued Accounting Standards Update 2016-02— Leases Codification Improvements to Topic 842 (Leases) Leases (Topic 842)—Targeted Improvements The ASUs are effective for public companies for fiscal years beginning after December 15, 2018, including interim periods within those fiscal years. The Company adopted the ASUs, in the first quarter of fiscal 2019, using a retrospective approach and will apply the new accounting standard to each prior reporting period presented. The Company continues to evaluate the effects that the adoption of this guidance will have on its consolidated financial statements and anticipates the new guidance will significantly impact its consolidated financial statements given that the Company has a significant number of leases. Additionally, the Company anticipates that the new guidance will impact its internal controls over financial reporting, including new processes and internal controls that may be required to comply with the new lease accounting and disclosure requirements set by the new standard. The Company continues to assess all potential impacts of the ASUs. The Company plans to elect to adopt the package of transition practical expedients, which The adoption of the ASUs will have a material impact on the Company’s consolidated balance sheets due to the initial recognition of right of use (“ROU”) assets and lease liabilities for the Company’s operating and finance lease arrangements, which will be partially offset by the derecognition of existing assets and financing obligations related to build-to-suit lease transactions. The Company anticipates the adoption will have a material impact on its consolidated statements of income, specifically cost of goods sold and interest expense—net, primarily due to the change from build-to-suit lease transactions under the previous accounting guidance to the new finance lease classification treatment. The finance lease classification for these leases will generally result in a higher expense than the corresponding cash payments at the beginning of the lease term and will decline over the lease term as the liability is reduced. The ROU asset amortization portion of the expense will be recorded within cost of goods sold and the debt service (interest portion) will be recorded within interest expense—net. Additionally, the Company expects the adoption will impact its selling, general, and administrative expenses and income tax expense. Variable lease payments, such as percent rent and rent escalations not known upon lease commencement, are not included in the determination of the minimum lease payments to recognize the ROU assets and lease liabilities, and will be expensed as incurred. The Company expects the adoption will impact its consolidated statement of cash flows due to the effects of the finance lease classification for certain of its leases, as the guidance requires the cash payments for the principal portion of the lease to be presented in financing activities and the cash payments for the interest portion to be presented within operating activities. As mentioned above, the adoption of the ASUs will result in the derecognition of the build-to-suit property asset (included in property and equipment—net) and the financing obligations under build-to-suit lease transactions on the consolidated balance sheets as follows ( in thousands
February 2,
February 3,
2019
2018
Build-to-suit property
$
245,217
$
237,909
Financing obligations under build-to-suit lease transactions
228,928
229,323
The Company preliminarily expects the adoption to result in the following amounts being recorded on its consolidated balance sheets for its operating and finance leases ( in millions
February 2,
February 3,
2019
2018
ROU assets
$1,090 - $1,190
$930 - $1,030
Lease liabilities
$880 - $980
$750 - $850 The above amounts are inclusive of a reclassification from leasehold improvement (included in property and equipment—net) to ROU assets in the range of approximately $250 million to $300 million as of February 2, 2019 and approximately $200 million to $250 million as of February 3, 2018, as well as a reclassification of deferred rent and lease incentives related to operating leases to ROU assets of $48.0 million and $48.9 million as of February 2, 2019 and February 3, 2018, respectively. The Company is in the process of finalizing the impact of adopting the ASUs on retained earnings as of January 28, 2017, the earliest prior reporting period presented, but preliminarily expects the retrospective adoption to increase opening retained earnings within the consolidated balance sheets. Financial Instruments In January 2016, the FASB issued Accounting Standards Update 2016-01—Financial Instruments—Overall (Subtopic 825-10): Recognition and Measurement of Financial Assets and Financial Liabilities, Cash Flow: Classification and Restricted Cash In August 2016, the FASB issued Accounting Standards Update No. 2016-15—Statement of Cash Flows (Topic 230): Classification of Certain Cash Receipts and Cash Payments In November 2016, the FASB issued Accounting Standards Update No. 2016-18—Statement of Cash Flows (Topic 230): Restricted Cash . The new guidance requires that a statement of cash flows explain the change during the period in the total of cash, cash equivalents, and amounts generally described as restricted cash or restricted cash equivalents. Amounts generally described as restricted cash and restricted cash equivalents should be included with cash and cash equivalents when reconciling the beginning-of-period and end-of-period total amounts on the statement of cash flows. The new guidance is effective for fiscal years beginning after December 15, 2017, including interim periods within those fiscal years. Early adoption is permitted. Adoption of the standard will be applied using a retrospective transition method to each period presented. The Company adopted this new accounting standard in the first quarter of fiscal 2018 which resulted in a change to the presentation of the construction related deposits on the consolidated statement of cash flows. The Company considers the construction related deposits (included in other non-current assets on the consolidated balance sheets) to be “restricted cash equivalents” and therefore, under the new accounting guidance, is required to include such deposits in beginning and ending “cash and cash equivalents and restricted cash equivalents” on the consolidated statement of cash flows. Previously, funding of the construction related deposit accounts was included within the “investing” section of the consolidated statement of cash flows and usage of the deposits was presented as a non-cash transaction. Under the new accounting guidance, funding of the construction related deposit accounts will not be presented on the consolidated statement of cash flows and the usage of the deposits will be presented within the “capital expenditures” line item under the “investing” section. Adoption of this new accounting standard resulted in an increase of the beginning and ending “cash and cash equivalents and restricted cash equivalents” amounts of $28.0 million and $7.4 million, respectively, as well as resulted in an increase in capital expenditures of $33.7 million and a decrease in construction related deposits of $14.4 million in cash flows from investing activities, and resulted in an increase in prepaid expense and other assets of $1.3 million in cash flows from operating activities for fiscal 2017 Adoption of this new accounting standard resulted in an increase of the beginning and ending “cash and cash equivalents and restricted cash equivalents” amounts of $15.4 million and $28.0 million, respectively, as well as resulted in an increase in capital expenditures of $12.4 million and a decrease in construction related deposits of $23.4 million in cash flows from investing activities, and resulted in a decrease in prepaid expense and other assets of $1.6 million in cash flows from operating activities for fiscal 2016 Income Taxes: Intra-Entity Asset Transfers In October 2016, the FASB issued Accounting Standards Update No. 2016-16—Income Taxes (Topic 740): Intra-Entity Transfers of Assets Other Than Inventory Stock-Based Compensation In May 2017, the FASB issued Accounting Standards Update No. 2017-09—Compensation—Stock Compensation (Topic 718): Scope of Modification Accounting . The new guidance clarifies when modification accounting should be applied for changes to terms or conditions of a share-based payment award. The new guidance is effective for fiscal years beginning after December 15, 2017, including interim periods within that reporting period, with early adoption permitted. The standard will be applied prospectively. Cloud Computing In August 2018, the FASB issued Accounting Standards Update 2018-15—Intangibles—Goodwill and Other—Internal-Use Software (Subtopic 350-40): Customer’s Accounting for Implementation Costs Incurred in a Cloud Computing Arrangement that is a Service Contract Accounting Standards Update 2015-05—Customers Accounting for Fees in a Cloud Computing Agreement. </t>
  </si>
  <si>
    <t>The Company reviews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the Company does establish a reserve, there can be no assurance that any such recorded liability for estimated losses will be for the appropriate amount, and actual losses could be higher or lower than what the Company accrues from time to time. The Company believes that the ultimate resolution of its current matters will not have a material adverse effect on its consolidated financial statements.</t>
  </si>
  <si>
    <t>Significant Accounting Policies (Tables)</t>
  </si>
  <si>
    <t>Summary of Condensed Consolidated Balance Sheets Illustrating Effect of Revision</t>
  </si>
  <si>
    <t>The following are selected line items from the Company’s consolidated balance sheets and consolidated statements of stockholders’ equity (deficit) illustrating the effect of the revision (in thousands)
Consolidated Balance Sheets
February 3, 2018
As Reported
Adjustment
As Revised
Stockholders’ deficit:
Common stock
$
2
$
—
$
2
Additional paid-in capital
860,288
(19,523
)
840,765
Accumulated other comprehensive income
(171
)
—
(171
)
Retained earnings
152,394
—
152,394
Treasury stock
(1,019,849
)
19,523
(1,000,326
)
Total stockholders’ deficit
$
(7,336
)
$
—
$
(7,336
)
Unaudited Condensed Consolidated Balance Sheets
May 5, 2018
As Reported
Adjustment
As Revised
Stockholders’ equity:
Common stock
$
2
$
—
$
2
Additional paid-in capital
870,751
(19,523
)
851,228
Accumulated other comprehensive income
(1,436
)
—
(1,436
)
Retained earnings
159,417
—
159,417
Treasury stock
(1,020,092
)
19,523
(1,000,569
)
Total stockholders’ equity
$
8,642
$
—
$
8,642
Unaudited Condensed Consolidated Balance Sheets
August 4, 2018
As Reported
Adjustment
As Revised
Stockholders’ equity:
Common stock
$
2
$
—
$
2
Additional paid-in capital
944,610
(19,523
)
925,087
Accumulated other comprehensive income
(1,918
)
—
(1,918
)
Retained earnings
223,459
—
223,459
Treasury stock
(1,020,092
)
19,523
(1,000,569
)
Total stockholders’ equity
$
146,061
$
—
$
146,061</t>
  </si>
  <si>
    <t>Schedule of Product Recall Adjustments Effect on Income Before Taxes</t>
  </si>
  <si>
    <t>Product recalls had the following effect on the Company’s income before income taxes (in thousands)
Year Ended
February 2,
February 3,
January 28,
2019
2018
2017
Reduction of net revenues
$
4,733
$
3,207
$
3,441
Impact on cost of goods sold
(4,139
)
4,315
535
Impact on gross profit
594
7,522
3,976
Incremental selling, general and administrative expenses
1,025
185
639
Impact on income before income taxes
$
1,619
$
7,707
$
4,615</t>
  </si>
  <si>
    <t>Schedule of Property and Equipment Useful Lives</t>
  </si>
  <si>
    <t>Property and equipment is recorded at cost, net of accumulated depreciation and amortization. Depreciation is calculated using the straight-line method, generally using the following useful lives:
Category of Property and Equipment
Useful Life
Building and building improvements
40 years
Machinery, equipment and aircraft
3 to 10 years
Furniture, fixtures and equipment
3 to 7 years
Computer software
3 to 10 years</t>
  </si>
  <si>
    <t>Summary of RHCA liability for lease loss</t>
  </si>
  <si>
    <t>The RHCA lease loss liability activity in fiscal 2018 and fiscal 2017 was as follows ( in thousands
Year Ended
February 2,
February 3,
2019
2018
Balance at beginning of fiscal year
$
7,100
$
3,188
Lease loss liability remeasurement
3,411
4,417
Payments made under lease agreement
(2,249
)
(1,699
)
Payments received under sublease agreement
1,138
1,003
Interest
415
191
Balance at end of fiscal year
$
9,815
$
7,100</t>
  </si>
  <si>
    <t>Summary of Allowance for Sales Returns</t>
  </si>
  <si>
    <t>A summary of the allowance for sales returns is as follows ( in thousands
Year Ended
February 2,
February 3,
January 28,
2019
2018
2017
Balance at beginning of fiscal year
$
10,565
$
10,077
$
12,688
Waterworks acquisition—beginning balance
—
—
523
Impact of Topic 606 adoption
5,862
—
—
Provision for sales returns
112,218
108,134
106,508
Actual sales returns
(108,824
)
(107,646
)
(109,642
)
Balance at end of fiscal year
$
19,821
$
10,565
$
10,077</t>
  </si>
  <si>
    <t>Summary of Impact of Adopting Topic 606 Condensed Consolidated Statements of Income and Balance Sheets</t>
  </si>
  <si>
    <t>The following tables summarize the impact of adopting Topic 606 on the Company’s consolidated statement of income ( in thousands)
Year Ended February 2, 2019
As Reported
Adjustments
Balances without Adoption of Topic 606
Net revenues
$
2,505,653
$
(9,868
)
$
2,495,785
Cost of goods sold
1,504,806
(3,485
)
1,501,321
Gross profit
1,000,847
(6,383
)
994,464
Selling, general and administrative expenses
711,617
(2,616
)
709,001
Income from operations
289,230
(3,767
)
285,463
Other expenses
Interest expense—net
75,074
—
75,074
Goodwill and tradename impairment
32,086
—
32,086
Loss on extinguishment of debt
917
—
917
Total other expenses
108,077
—
108,077
Income before income taxes
181,153
(3,767
)
177,386
Income tax expense
30,514
(3,945
)
26,569
Net income
$
150,639
$
178
$
150,817
The following table summarizes the impact of adopting Topic 606 on certain line items of the Company’s consolidated balance sheet ( in thousands):
As of February 2, 2019
As Reported
Adjustments
Balances without Adoption of Topic 606
Prepaid expense and other current assets
$
104,719
$
33,587
$
138,306
Deferred tax assets
30,033
(6,561
)
23,472
Accounts payable and accrued expenses
320,441
(686
)
319,755
Deferred revenue and customer deposits
152,595
9,304
161,899
Other current liabilities
101,347
(2,806
)
98,541
Accumulated deficit
(376,810
)
21,214
(355,596
) As mentioned above, the adoption of the ASUs will result in the derecognition of the build-to-suit property asset (included in property and equipment—net) and the financing obligations under build-to-suit lease transactions on the consolidated balance sheets as follows ( in thousands
February 2,
February 3,
2019
2018
Build-to-suit property
$
245,217
$
237,909
Financing obligations under build-to-suit lease transactions
228,928
229,323
The Company preliminarily expects the adoption to result in the following amounts being recorded on its consolidated balance sheets for its operating and finance leases ( in millions
February 2,
February 3,
2019
2018
ROU assets
$1,090 - $1,190
$930 - $1,030
Lease liabilities
$880 - $980
$750 - $850</t>
  </si>
  <si>
    <t>Distribution Center Closures [Member]</t>
  </si>
  <si>
    <t>Summary of Distribution Center Lease Loss Liability Activity</t>
  </si>
  <si>
    <t>The distribution center lease loss liability activity in fiscal 2018 and fiscal 2017 was as follows ( in thousands
Year Ended
February 2,
February 3,
2019
2018
Balance at beginning of fiscal year
$
2,585
$
—
Lease loss liability additions
1,927
2,447
Lease loss liability remeasurements
(1,232
)
—
Payments made under lease agreements
(6,041
)
(583
)
Payments received under sublease agreements
4,904
716
Interest
34
5
Balance at end of fiscal year
$
2,177
$
2,585</t>
  </si>
  <si>
    <t>Prepaid Expense and Other Assets (Tables)</t>
  </si>
  <si>
    <t>Prepaid Expense and Other Current Assets</t>
  </si>
  <si>
    <t>Prepaid expense and other current assets consist of the following ( in thousands
February 2,
February 3,
2019
2018
Insurance recovery receivable
$
50,000
$
—
Capitalized catalog costs
16,178
44,122
Vendor deposits
11,836
9,701
Right of return asset for merchandise
5,883
—
Federal and state tax receivable
4,862
—
Prepaid expense and other current assets
15,960
14,762
Total prepaid expense and other current assets
$
104,719
$
68,585</t>
  </si>
  <si>
    <t>Schedule of Other Non-Current Assets</t>
  </si>
  <si>
    <t>Other non-current assets consist of the following ( in thousands
February 2,
February 3,
2019
2018
Promissory note receivable, including interest
$
5,104
$
—
Other deposits
5,068
4,997
Deferred financing fees
3,415
4,446
Construction related deposits
—
7,407
Other non-current assets
5,758
4,482
Total other non-current assets
$
19,345
$
21,332</t>
  </si>
  <si>
    <t>Property and Equipment (Tables)</t>
  </si>
  <si>
    <t>Schedule of Property and Equipment</t>
  </si>
  <si>
    <t xml:space="preserve">Property and equipment consists of the following ( in thousands
February 2,
February 3,
2019
2018
Leasehold improvements (1)
$
614,510
$
556,443
Computer software
143,776
130,890
Furniture, fixtures and equipment
76,194
81,469
Machinery, equipment and aircraft
54,207
52,757
Building and building improvements
28,233
4,927
Land
11,518
11,382
Build-to-suit property (2) (3)
245,217
237,909
Building and equipment under capital leases
9,343
8,060
Total property and equipment
1,182,998
1,083,837
Less—accumulated depreciation and amortization (4)
(319,436
)
(283,139
)
Total property and equipment—net
$
863,562
$
800,698
(1)
Leasehold improvements include construction in progress of $79.0 million and $110.4 million as of February 2, 2019 and February 3, 2018, respectively.
(2)
The Company capitalizes assets and records a corresponding non-current liability for build-to-suit lease transactions where it is considered the owner, for accounting purposes. Refer to “Lease Accounting” within Note 3— Significant Accounting Policies
(3)
In fiscal 2014, the Company concluded that it was the deemed owner for accounting purposes for its New York Flatiron Gallery located in Manhattan, NY pursuant to ASC 840. The Company capitalized the cash and non-cash assets contributed by the landlord for the renovation of the Gallery on its consolidated balance sheets as an increase in property and equipment and an increase in financing obligations under build-to-suit lease transactions. During the third quarter of fiscal 2018, the Gallery closed and the Company removed the asset and corresponding liability of $8.1 million from its consolidated balance sheet. There was no impact on the consolidated statements of income or consolidated statements of cash flows in fiscal 2018.
(4)
Includes accumulated amortization related to equipment under capital leases of $2.9 million and $2.1 million as of February 2, 2019 and February 3, 2018, respectively. </t>
  </si>
  <si>
    <t>Goodwill and Tradenames, Trademarks and Domain Names (Tables)</t>
  </si>
  <si>
    <t>Goodwill and Tradenames, Trademarks and Domain Names Activity</t>
  </si>
  <si>
    <t>The following sets forth the fiscal 2018 goodwill and tradenames, trademarks and domain names activity for the RH Segment and Waterworks ( in thousands
February 3, 2018
Impairment (1)
Foreign Currency Translation
February 2, 2019
RH Segment
Goodwill
$
124,448
$
—
$
(69
)
$
124,379
Tradename, trademarks and domain names
48,563
—
—
48,563
Waterworks
Goodwill (2)
17,445
(17,445
)
—
—
Tradename (3)
52,100
(14,641
)
—
37,459
(1)
Refer to “Impairment” within Note 3 — Significant Accounting Policies
(2)
The Waterworks reporting unit goodwill is presented net of an impairment charge of $51.1 million, of which $17.4 million was recorded in fiscal 2018 and $33.7 million w as recorded in fiscal 2017.
(3)
The Waterworks reporting unit tradename is presented net of an impairment charge of $14.6 million recorded in fiscal 2018 . The following sets forth the fiscal 2017 goodwill and tradenames, trademarks and domain names activity for the RH Segment and Waterworks ( in thousands
January 28, 2017
Purchase Price Allocation Adjustment (1)
Additions
Impairment (2)
Foreign Currency Translation
February 3, 2018
RH Segment
Goodwill
$
124,374
$
—
$
—
$
—
$
74
$
124,448
Tradename, trademarks and domain names
48,524
—
39
—
—
48,563
Waterworks
Goodwill (3)
49,229
1,916
—
(33,700
)
—
17,445
Tradename
52,100
—
—
—
—
52,100
(1)
The Company recorded goodwill and tradename of $49.2 million and $52.1 million, respectively, in fiscal 2016 related to its acquisition of Waterworks. During fiscal 2017, Waterworks goodwill increased due to purchase price accounting adjustments. Refer to Note 4— Business Combination
(2)
Refer to “Impairment” within Note 3 — Significant Accounting Policies
(3)
The Waterworks reporting unit goodwill is presented net of an impairment charge of $33.7 million recorded in fiscal 2017 .</t>
  </si>
  <si>
    <t>Accounts Payable, Accrued Expenses and Other Current Liabilities (Tables)</t>
  </si>
  <si>
    <t>Accounts Payable and Accrued Expenses</t>
  </si>
  <si>
    <t>Accounts payable and accrued expenses consist of the following ( in thousands
February 2,
February 3,
2019
2018
Accounts payable
$
183,039
$
195,313
Accrued compensation
64,192
47,534
Accrued freight and duty
20,787
23,757
Accrued sales taxes
18,354
19,525
Accrued occupancy
10,784
8,612
Accrued catalog costs
10,276
9,000
Accrued professional fees
2,050
3,555
Other accrued expenses
10,959
11,469
Total accounts payable and accrued expenses
$
320,441
$
318,765</t>
  </si>
  <si>
    <t>Schedule of Other Current Liabilities</t>
  </si>
  <si>
    <t>Other current liabilities consist of the following ( in thousands
February 2,
February 3,
2019
2018
Provision for legal settlement
$
50,000
$
—
Allowance for sales returns
19,821
10,565
Unredeemed gift card and merchandise credit liability
17,192
24,138
Product recall reserve
7,767
1,201
Current portion of non-current debt
892
6,033
Federal and state tax payable
—
5,391
Other current liabilities
5,675
3,838
Total other current liabilities
$
101,347
$
51,166</t>
  </si>
  <si>
    <t>Other Non-Current Obligations (Tables)</t>
  </si>
  <si>
    <t>Schedule of Other Non-Current Obligations</t>
  </si>
  <si>
    <t>Other non-current obligations consist of the following ( in thousands
February 2,
February 3,
2019
2018
Notes payable for share repurchases
$
18,741
$
19,390
Lease loss liabilities (1)
11,992
9,684
Capital lease obligations—non-current
7,720
7,509
Unrecognized tax benefits
2,992
3,728
Deferred contract incentive (2)
2,976
5,358
Rollover units and profit interests (3)
2,637
2,211
Other non-current obligations
3,288
2,996
Equipment security notes (4)
—
13,864
Promissory note (5)
—
11,627
Total other non-current obligations
$
50,346
$
76,367
(1)
Refer to “Impairment—Distribution Center Closures” and “Impairment—RH Contemporary Art Impairment” within Note 3— Significant Accounting Policies
(2)
Represents the non-current portion of an incentive payment received in relation to a 5-year service agreement, which will be amortized over the term of the agreement.
( 3 )
Represents rollover units and profit interests associated with the acquisition of Waterworks. Refer to Note 16 — Stock-Based Compensation
( 4 )
Represents the non-current portion of equipment security notes secured by certain of the Company’s distribution center property and equipment. The equipment security notes were repaid in full in June 2018. As a result of the repayment, the Company incurred a $0.2 million loss on extinguishment of debt in fiscal 2018.
(5 )
Represents the non-current portion of a promissory note secured by the Company’s aircraft. The promissory note was repaid in full in June 2018. As a result of the repayment, the Company incurred a $0.2 million loss on extinguishment of debt in fiscal 2018.</t>
  </si>
  <si>
    <t>Convertible Senior Notes (Tables)</t>
  </si>
  <si>
    <t>Carrying Values of Notes Excluding the Discounts upon Original Issuance and Third Party Offering Costs</t>
  </si>
  <si>
    <t>The carrying values of the 2023 Notes, excluding the discounts upon original issuance and third party offering costs, are as follows ( in thousands
February 2,
2019
Liability component
Principal
$
335,000
Less: Debt discount
(81,311
)
Net carrying amount
$
253,689
Equity component (1)
$
90,990
(1)
Included in additional paid-in capital on the consolidated balance sheets.</t>
  </si>
  <si>
    <t>The carrying values of the 2020 Notes, excluding the discounts upon original issuance and third party offering costs, are as follows ( in thousands
February 2,
February 3,
2019
2018
Liability component
Principal
$
300,000
$
300,000
Less: Debt discount
(27,081
)
(44,135
)
Net carrying amount
$
272,919
$
255,865
Equity component (1)
$
84,003
$
84,003
(1)
Included in additional paid-in capital on the consolidated balance sheets.</t>
  </si>
  <si>
    <t xml:space="preserve">The carrying values of the 2019 Notes, excluding the discounts and commissions payable to the initial purchasers and third party offering costs, are as follows ( in thousands
February 2,
February 3,
2019
2018
Liability component
Principal
$
350,000
$
350,000
Less: Debt discount
(5,854
)
(20,988
)
Net carrying amount
$
344,146
$
329,012
Equity component (1)
$
70,482
$
70,482
(1)
Included in additional paid-in capital on the consolidated balance sheets. </t>
  </si>
  <si>
    <t>Credit Facilities (Tables)</t>
  </si>
  <si>
    <t>Schedule of Credit Facilities</t>
  </si>
  <si>
    <t>The outstanding balances under the Company’s credit facilities were as follows ( in thousands
February 2,
February 3,
2019
2018
Outstanding
Unamortized Debt
Net Carrying
Outstanding
Unamortized Debt
Net Carrying
Amount
Issuance Costs
Amount
Amount
Issuance Costs
Amount
Asset based credit facility
$
57,500
$
—
$
57,500
$
199,970
$
—
$
199,970
LILO term loan
—
—
—
80,000
(501
)
79,499
Total credit facilities
$
57,500
$
—
$
57,500
$
279,970
$
(501
)
$
279,469</t>
  </si>
  <si>
    <t>Fair Value of Financial Instruments (Tables)</t>
  </si>
  <si>
    <t>Estimated Fair Value and Carrying Value of Notes</t>
  </si>
  <si>
    <t xml:space="preserve">The estimated fair value and carrying value of the 2019 Notes, 2020 Notes and 2023 Notes were as follows ( in thousands
February 2,
February 3,
2019
2018
Fair Value
Carrying Value (1)
Fair Value
Carrying Value (1)
Convertible senior notes due 2019
$
334,756
$
344,146
$
324,866
$
329,012
Convertible senior notes due 2020
260,258
272,919
261,047
255,865
Convertible senior notes due 2023
230,684
253,689
—
—
(1)
Carrying value represents the principal amount less the equity component of the 2019 Notes, 2020 Notes and 2023 Notes classified in stockholders’ equity (deficit), and does not exclude the discounts upon original issuance, discounts and commissions payable to the initial purchasers and third party offering costs, as applicable. </t>
  </si>
  <si>
    <t>Income Taxes (Tables)</t>
  </si>
  <si>
    <t>Summary of Income Before Income Taxes</t>
  </si>
  <si>
    <t>The following is a summary of the income before income taxes ( in thousands
Year Ended
February 2,
February 3,
January 28,
2019
2018
2017
Domestic
$
178,016
$
28,859
$
8,370
Foreign
3,137
1,292
184
Total income before income taxes
$
181,153
$
30,151
$
8,554</t>
  </si>
  <si>
    <t>Summary of Income Tax Expense (Benefit)</t>
  </si>
  <si>
    <t>The following is a summary of the income tax expense (benefit) ( in thousands
Year Ended
February 2,
February 3,
January 28,
2019
2018
2017
Current
Federal
$
24,012
$
18,593
$
751
State
6,275
2,761
2,410
Foreign
1,270
933
694
Total current tax expense
31,557
22,287
3,855
Deferred
Federal
(465
)
6,042
2,109
State
(731
)
(355
)
(2,414
)
Foreign
153
(3
)
(397
)
Total deferred tax expense (benefit)
(1,043
)
5,684
(702
)
Total income tax expense
$
30,514
$
27,971
$
3,153</t>
  </si>
  <si>
    <t>Schedule of Reconciliation of Federal Statutory Tax Rate to Company's Effective Tax Rate</t>
  </si>
  <si>
    <t>A reconciliation of the federal statutory tax rate to the Company’s effective tax rate is as follows:
Year Ended
February 2,
February 3,
January 28,
2019
2018
2017
Provision at federal statutory tax rate
21.0
%
33.7
%
35.0
%
State income taxes—net of federal tax impact
2.1
4.8
4.8
Goodwill impairment
1.6
17.9
—
Valuation allowance
0.3
1.1
0.9
Meals and entertainment
0.2
1.5
5.0
Other permanent items
0.2
1.3
2.8
Aircraft expenses
0.1
3.6
3.3
Tax rate adjustments
0.1
(0.6
)
(5.8
)
Stock compensation—excess benefits
(8.8
)
(20.9
)
—
Non-deductible stock-based compensation
—
26.7
—
Federal statutory tax rate change
—
20.1
—
Foreign income inclusion—transition tax
—
3.3
—
Net adjustments to tax accruals and other
—
1.4
1.2
Foreign income
—
(0.9
)
(4.2
)
Donation of appreciated property
—
(0.2
)
(8.7
)
Transaction costs
—
—
2.6
Effective tax rate
16.8
%
92.8
%
36.9
%</t>
  </si>
  <si>
    <t>Components of Deferred Tax Assets and Liabilities</t>
  </si>
  <si>
    <t>Significant components of the Company’s deferred tax assets and liabilities are as follows ( in thousands
February 2,
February 3,
2019
2018
Non-current deferred tax assets (liabilities)
Stock-based compensation
$
22,721
$
25,047
Deferred lease credits
20,900
18,355
Accrued expense
16,657
10,488
Inventory
14,735
16,132
Net operating loss carryforwards
1,654
1,584
Property and equipment
(27,583
)
(21,869
)
Tradenames, trademarks and intangibles
(12,386
)
(14,991
)
Prepaid expense and other
(4,209
)
(12,379
)
State tax benefit
(2,250
)
(2,394
)
Convertible senior notes
(1,054
)
(1,890
)
Deferred revenue
(152
)
3,313
Other
2,618
3,105
Non-current deferred tax assets
31,651
24,501
Valuation allowance
(1,618
)
(1,190
)
Net non-current deferred tax assets
$
30,033
$
23,311</t>
  </si>
  <si>
    <t>Schedule of Reconciliation of Valuation Allowance</t>
  </si>
  <si>
    <t>A reconciliation of the valuation allowance is as follows ( in thousands
Year Ended
February 2,
February 3,
January 28,
2019
2018
2017
Balance at beginning of fiscal year
$
1,190
$
760
$
158
Net changes in deferred tax assets and liabilities
428
430
602
Balance at end of fiscal year
$
1,618
$
1,190
$
760</t>
  </si>
  <si>
    <t>Schedule of Reconciliation of Unrecognized Tax Benefits</t>
  </si>
  <si>
    <t>A reconciliation of the exposures related to unrecognized tax benefits is as follows ( in thousands
Year Ended
February 2,
February 3,
January 28,
2019
2018
2017
Balance at beginning of fiscal year
$
8,152
$
2,190
$
921
Gross increases—prior period tax positions
239
5,491
53
Gross increases—current period tax positions
375
471
1,216
Lapses in statute of limitations
(307
)
—
—
Balance at end of fiscal year
$
8,459
$
8,152
$
2,190</t>
  </si>
  <si>
    <t>Net Income Per Share (Tables)</t>
  </si>
  <si>
    <t>Schedule of Weighted Average Shares Used for Net Income per Share</t>
  </si>
  <si>
    <t>The weighted-average shares used for net income per share are presented in the table below.
Year Ended
February 2,
February 3,
January 28,
2019
2018
2017
Weighted-average shares—basic
21,613,678
27,053,616
40,691,483
Effect of dilutive stock-based awards
4,567,303
2,199,592
235,357
Effect of dilutive convertible senior notes (1)
352,244
—
—
Weighted-average shares—diluted
26,533,225
29,253,208
40,926,840
(1)
The 2019 Notes, 2020 Notes and 2023 Notes have an impact on the Company’s dilutive share count beginning at stock prices of $116.09 per share, $118.13 per share and $193.65 per share, respectively.</t>
  </si>
  <si>
    <t>Anti-Dilutive Securities Excluded from Diluted Net Income per Share</t>
  </si>
  <si>
    <t>The following number of options and restricted stock units were excluded from the calculation of diluted net income per share because their inclusion would have been anti-dilutive:
Year Ended
February 2,
February 3,
January 28,
2019
2018
2017
Options
351,145
2,895,471
7,243,697
Restricted stock units
2,625
229,308
609,676
Total anti-dilutive stock-based awards
353,770
3,124,779
7,853,373</t>
  </si>
  <si>
    <t>Stock-Based Compensation (Tables)</t>
  </si>
  <si>
    <t>Summary of Stock Option Activity</t>
  </si>
  <si>
    <t>A summary of stock option activity under the Stock Incentive Plan and the Option Plan for fiscal 2018 is as follows:
Options
Weighted-Average Exercise Price
Outstanding—February 3, 2018
8,616,578
$
50.31
Granted
428,350
123.13
Exercised
(882,272
)
49.90
Cancelled
(663,240
)
51.91
Outstanding—February 2, 2019
7,499,416
$
54.37</t>
  </si>
  <si>
    <t>Schedule of Assumptions Used to Estimate Fair Value of Stock Options Issued</t>
  </si>
  <si>
    <t>The fair value of stock options issued was estimated on the date of grant using the following assumptions:
Year Ended
February 2,
February 3,
January 28,
2019
2018
2017
Expected volatility
54.7
%
48.3
%
44.9
%
Expected life (years)
6.7
9.3
6.5
Risk-free interest rate
2.9
%
2.2
%
1.4
%
Dividend yield
—
—
—</t>
  </si>
  <si>
    <t>Summary of Additional Information about Stock Options</t>
  </si>
  <si>
    <t>A summary of additional information about stock options is as follows:
Year Ended
February 2,
February 3,
January 28,
2019
2018
2017
Weighted-average fair value per share of stock options granted
$
69.60
$
24.24
$
15.88
Aggregate intrinsic value of stock options exercised (in thousands)
77,311
27,362
1,238
Fair value of stock options vested (in thousands)
13,915
38,402
13,726</t>
  </si>
  <si>
    <t>Schedule of Stock Options Outstanding, Vested or Expected to Vest, and Exercisable</t>
  </si>
  <si>
    <t>Information about stock options outstanding, vested or expected to vest, and exercisable as of February 2, 2019 is as follows:
Options Outstanding
Options Exercisable
Range of Exercise Prices
Number of Options
Weighted- Average Remaining Contractual Life (in years)
Weighted- Average Exercise Price
Number of Options
Weighted- Average Exercise Price
$25.39 - $44.52
1,541,706
6.83
$
34.54
583,526
$
33.17
$45.21 - $45.82
29,540
8.56
45.23
4,140
45.24
$46.50 - $46.50
2,976,826
3.74
46.50
2,976,826
46.50
$47.53 - $61.30
1,331,277
7.58
52.69
1,216,457
51.99
$64.65 - $90.92
1,219,817
4.77
77.54
1,089,780
76.52
$91.69 - $159.00
400,250
8.94
124.97
27,650
93.63
Total
7,499,416
5.52
$
54.37
5,898,379
$
52.08
Vested or expected to vest
6,988,863
5.34
$
52.86</t>
  </si>
  <si>
    <t>Summary of Restricted Stock Award Activity</t>
  </si>
  <si>
    <t xml:space="preserve"> A summary of restricted stock award activity for fiscal 2018 is as follows:
Awards
Weighted- Average Grant Date Fair Value
Intrinsic Value
Outstanding—February 3, 2018
802,713
$
52.65
Granted
12,005
111.38
Released
(194,974
)
58.87
Cancelled
(204,275
)
50.68
Outstanding—February 2, 2019
415,469
$
52.40
$
55,523,277</t>
  </si>
  <si>
    <t>Summary of Additional Information about Restricted Stock Awards</t>
  </si>
  <si>
    <t>A summary of additional information about restricted stock awards is as follows:
Year Ended
February 2,
February 3,
January 28,
2019
2018
2017
Weighted-average fair value per share of awards granted
$
111.38
$
55.31
$
40.18
Grant date fair value of awards released (in thousands)
11,477
16,839
5,170</t>
  </si>
  <si>
    <t>Commitments and Contingencies (Tables)</t>
  </si>
  <si>
    <t>Future Minimum Rental Payments under Leases</t>
  </si>
  <si>
    <t>The aggregate future minimum rent payments under leases in effect as of February 2, 2019, are as follows ( in thousands
Lease agreements accounted for as:
Capital Leases (1)
Operating Leases
Build-to-Suit
Total
2019
$
2,042
$
83,426
$
37,629
$
123,097
2020
1,943
75,133
41,693
118,769
2021
1,444
62,889
45,267
109,600
2022
1,267
55,654
47,744
104,665
2023
1,317
52,409
48,875
102,601
Thereafter
6,571
284,185
481,941
772,697
Minimum lease commitments
14,584
$
613,696
$
703,149
$
1,331,429
Less—amount representing interest
(5,790
)
Present value of capital lease obligations
8,794
Less—current capital lease obligations
(1,074
)
Non-current capital lease obligations
$
7,720
(1)
The current and non-current capital lease obligations are included in other current liabilities and other non-current obligations, respectively, on the consolidated balance sheets.</t>
  </si>
  <si>
    <t>Minimum Rent Payments and Contingent Rent Expense under Lease Agreements Accounted for Operating Leases as Build-To-Suit Lease Transactions</t>
  </si>
  <si>
    <t>Minimum rent payments and contingent rent expense under lease agreements accounted for as operating leases and as build-to-suit lease transactions are as follows ( in thousands
Year Ended
February 2,
February 3,
January 28,
2019
2018
2017
Lease agreements accounted for as operating leases
Minimum rent
$
84,651
$
91,152
$
87,520
Contingent rent
7,023
8,063
7,140
Total operating leases
$
91,674
$
99,215
$
94,660
Lease agreements accounted for as build-to-suit lease transactions (1)
Minimum rent
$
35,465
$
32,256
$
16,066
Contingent rent
1,562
833
726
Total build-to-suit lease transactions
$
37,027
$
33,089
$
16,792
(1)
As described in Note 3— Significant Accounting Policies</t>
  </si>
  <si>
    <t>Segment Reporting (Tables)</t>
  </si>
  <si>
    <t>Summary of Statements of Income Metrics Reviewed by CODM to Evaluate Performance Internally or As required under ASC 280 - Segment Reporting</t>
  </si>
  <si>
    <t>The following table presents the statements of income metrics reviewed by the CODM to evaluate performance internally or as required under ASC 280— Segment Reporting (in thousands)
Year Ended
February 2,
February 3,
January 28,
2019
2018
2017
RH Segment
Waterworks
Total
RH Segment
Waterworks
Total
RH Segment
Waterworks
Total
Net revenues
$
2,375,472
$
130,181
$
2,505,653
$
2,319,332
$
120,842
$
2,440,174
$
2,060,044
$
74,827
$
2,134,871
Gross profit
949,307
51,540
1,000,847
801,999
47,068
849,067
656,191
23,596
679,787
Depreciation and amortization
69,608
4,738
74,346
65,666
4,469
70,135
54,480
2,515
56,995</t>
  </si>
  <si>
    <t>Summary of Balance Sheet Metrics as Required Under ASC 280 - Segment Reporting</t>
  </si>
  <si>
    <t>The following table presents the balance sheet metrics as required under ASC 280— Segment Reporting (in thousands)
February 2,
February 3,
2019
2018
RH Segment
Waterworks
Total
RH Segment
Waterworks
Total
Goodwill (1)
$
124,379
$
—
$
124,379
$
124,448
$
17,445
$
141,893
Tradenames, trademarks and domain names (2)
48,563
37,459
86,022
48,563
52,100
100,663
Total assets
1,707,101
98,933
1,806,034
1,608,290
124,576
1,732,866
(1)
The Waterworks reporting unit goodwill is presented net of an impairment charge of $51.1 million, of which $17.4 million was recorded in fiscal 2018 and $33.7 million was recorded in fiscal 2017.
(2)
The Waterworks reporting unit tradename is presented net of an impairment charge of $14.6 million recorded in fiscal 2018.</t>
  </si>
  <si>
    <t>Schedule of Segment Operating Income (Loss) and Consolidated Income Before Income Taxes</t>
  </si>
  <si>
    <t>The following table presents segment operating income (loss) and consolidated income before income taxes ( in thousands
Year Ended
February 2,
February 3,
January 28
2019
2018
2017
Operating income:
RH Segment
$
306,068
$
173,414
$
105,274
Waterworks
(1,155
)
(2,116
)
(2,360
)
Reorganization related costs
(9,977
)
(949
)
(5,698
)
Asset impairments and lease losses
(7,218
)
(4,417
)
(12,743
)
Distribution center closures
(1,778
)
(4,846
)
—
Recall accrual
(1,619
)
(7,707
)
(4,615
)
Impact of inventory step-up
(380
)
(2,527
)
(6,835
)
Legal settlement
5,289
—
—
Non-cash compensation
—
(23,872
)
(3,672
)
Anti-dumping exposure
—
2,202
—
Gain on sale of building and land
—
2,119
—
Legal claim
—
—
(8,701
)
Aircraft impairment
—
—
(4,767
)
Acquisition related costs
—
—
(2,847
)
Income from operations
289,230
131,301
53,036
Interest expense—net
75,074
62,570
44,482
Goodwill and tradename impairment
32,086
33,700
—
Loss on extinguishment of debt
917
4,880
—
Income before income taxes
$
181,153
$
30,151
$
8,554</t>
  </si>
  <si>
    <t>Net Revenues</t>
  </si>
  <si>
    <t>Net revenues in each category were as follows ( in thousands
Year Ended
February 2,
February 3,
January 28,
2019
2018
2017
Furniture
$
1,625,553
$
1,543,404
$
1,334,526
Non-furniture
880,100
896,770
800,345
Total net revenues
$
2,505,653
$
2,440,174
$
2,134,871</t>
  </si>
  <si>
    <t>Selected Quarterly Financial Data (Tables)</t>
  </si>
  <si>
    <t>Schedule of Quarterly Financial Data</t>
  </si>
  <si>
    <t>Quarterly financial data for fiscal 2018 and fiscal 2017 are set forth below ( in thousands, except share and per share amounts
Three Months Ended
May 5,
August 4,
November 3,
February 2,
Fiscal 2018
2018
2018
2018
2019
Net revenues
$
557,406
$
640,798
$
636,558
$
670,891
Gross profit
212,035
271,600
254,511
262,701
Net income
28,059
64,042
22,411
36,127
Weighted-average shares used in computing basic net income per share
21,545,025
21,925,702
22,082,141
20,901,841
Basic net income per share
$
1.30
$
2.92
$
1.01
$
1.73
Weighted-average shares used in computing diluted net income per share
25,230,228
27,496,561
27,703,319
25,702,791
Diluted net income per share
$
1.11
$
2.33
$
0.81
$
1.41
Three Months Ended
April 29,
July 29,
October 28,
February 3,
Fiscal 2017
2017
2017
2017
2018
Net revenues
$
562,080
$
615,326
$
592,473
$
670,295
Gross profit
170,256
205,813
214,325
258,673
Net income (loss)
(3,370
)
(7,862
)
13,151
261
Weighted-average shares used in computing basic net income (loss) per share
37,609,516
28,398,307
21,221,848
21,418,283
Basic net income (loss) per share
$
(0.09
)
$
(0.28
)
$
0.62
$
0.01
Weighted-average shares used in computing diluted net income (loss) per share
37,609,516
28,398,307
23,535,617
25,666,174
Diluted net income (loss) per share
$
(0.09
)
$
(0.28
)
$
0.56
$
0.01</t>
  </si>
  <si>
    <t>Nature of Business - Additional Information (Detail)</t>
  </si>
  <si>
    <t>Feb. 02, 2019GalleryStoreStateShowroom</t>
  </si>
  <si>
    <t>Organization Consolidation And Presentation Of Financial Statements [Abstract]</t>
  </si>
  <si>
    <t>Number of retail Galleries | Gallery</t>
  </si>
  <si>
    <t>Number of outlet stores | Store</t>
  </si>
  <si>
    <t>Number of states | State</t>
  </si>
  <si>
    <t>Number of waterworks showrooms | Showroom</t>
  </si>
  <si>
    <t>Organization - Additional Information (Detail) - USD ($) $ in Thousands</t>
  </si>
  <si>
    <t>1 Months Ended</t>
  </si>
  <si>
    <t>Jun. 30, 2018</t>
  </si>
  <si>
    <t>Organization Consolidation and Presentation of Financial Statements [Line Items]</t>
  </si>
  <si>
    <t>Total cost of convertible note hedge transactions</t>
  </si>
  <si>
    <t>Cash proceeds from sale of warrants</t>
  </si>
  <si>
    <t>Total cash proceeds, net of discounts upon original issuance and offering costs</t>
  </si>
  <si>
    <t>Discounts upon original issuance and offering costs</t>
  </si>
  <si>
    <t>Debt instrument, principal amount</t>
  </si>
  <si>
    <t>Convertible Senior Notes Due 2023 [Member] | Convertible Bond Hedge and Warrant Transactions [Member]</t>
  </si>
  <si>
    <t>Private Placement [Member] | Convertible Senior Notes Due 2023 [Member]</t>
  </si>
  <si>
    <t>Debt instrument, interest rate</t>
  </si>
  <si>
    <t>0.00%</t>
  </si>
  <si>
    <t>Over Allotment Option in Private Placement [Member] | Convertible Senior Notes Due 2023 [Member]</t>
  </si>
  <si>
    <t>Significant Accounting Policies - Additional Information (Detail)</t>
  </si>
  <si>
    <t>Feb. 04, 2018USD ($)</t>
  </si>
  <si>
    <t>May 05, 2018USD ($)</t>
  </si>
  <si>
    <t>Feb. 02, 2019USD ($)</t>
  </si>
  <si>
    <t>Nov. 03, 2018USD ($)</t>
  </si>
  <si>
    <t>Aug. 04, 2018USD ($)</t>
  </si>
  <si>
    <t>Feb. 03, 2018USD ($)</t>
  </si>
  <si>
    <t>Oct. 28, 2017USD ($)</t>
  </si>
  <si>
    <t>Jul. 29, 2017USD ($)</t>
  </si>
  <si>
    <t>Apr. 29, 2017USD ($)</t>
  </si>
  <si>
    <t>Jan. 28, 2017USD ($)</t>
  </si>
  <si>
    <t>Feb. 03, 2018CAD ($)</t>
  </si>
  <si>
    <t>Jan. 30, 2016USD ($)</t>
  </si>
  <si>
    <t>Summary Of Accounting Policies [Line Items]</t>
  </si>
  <si>
    <t>Cash and cash equivalents liquid investments, maturity date</t>
  </si>
  <si>
    <t>90 days or less</t>
  </si>
  <si>
    <t>Cash and cash equivalent, FDIC insured amount</t>
  </si>
  <si>
    <t>Cash and cash equivalent, CDIC insured amount</t>
  </si>
  <si>
    <t>Allowance for doubtful accounts</t>
  </si>
  <si>
    <t>Inventory reserve balances</t>
  </si>
  <si>
    <t>Advertising expense</t>
  </si>
  <si>
    <t>Capitalized catalog costs and other current assets</t>
  </si>
  <si>
    <t>Capitalized Interest</t>
  </si>
  <si>
    <t>Capitalized interest related to amortization of Convertible Notes debt discount</t>
  </si>
  <si>
    <t>Threshold for determining whether land rent expense is to be recorded for a Capital Lease</t>
  </si>
  <si>
    <t>25.00%</t>
  </si>
  <si>
    <t>Indefinite-lived intangible assets</t>
  </si>
  <si>
    <t>Impairment charge on long-lived assets</t>
  </si>
  <si>
    <t>Additional impairment for corporate assets and other long-lived assets</t>
  </si>
  <si>
    <t>Liability for lease losses</t>
  </si>
  <si>
    <t>Sale price of aircraft</t>
  </si>
  <si>
    <t>Costs incurred in disposal of asset</t>
  </si>
  <si>
    <t>Revenue recognized on membership period</t>
  </si>
  <si>
    <t>1 year</t>
  </si>
  <si>
    <t>Customer deposits</t>
  </si>
  <si>
    <t>50.00%</t>
  </si>
  <si>
    <t>Revenue recognition, gift cards, breakage</t>
  </si>
  <si>
    <t>Liabilities related to health care coverage</t>
  </si>
  <si>
    <t>Liabilities related to workers' compensation</t>
  </si>
  <si>
    <t>U.S. corporate income tax rate</t>
  </si>
  <si>
    <t>21.00%</t>
  </si>
  <si>
    <t>33.70%</t>
  </si>
  <si>
    <t>35.00%</t>
  </si>
  <si>
    <t>Tax act, provisional income tax expense</t>
  </si>
  <si>
    <t>Tax act, provisional income tax expense, remeasurement of net deferred tax assets</t>
  </si>
  <si>
    <t>Tax act, provisional income tax expense, estimate of transition tax</t>
  </si>
  <si>
    <t>Gift card liabilities</t>
  </si>
  <si>
    <t>Deferred revenue, revenue recognized</t>
  </si>
  <si>
    <t>Gift card breakage</t>
  </si>
  <si>
    <t>Net revenue recognized</t>
  </si>
  <si>
    <t>Reclassification of deferred rent and lease incentives related to operating leases to ROU assets</t>
  </si>
  <si>
    <t>Increase in loss on extinguishment of debt, operating activities</t>
  </si>
  <si>
    <t>Cash and cash equivalents and restricted cash equivalents</t>
  </si>
  <si>
    <t>Increase (decrease) in prepaid expense and other assets</t>
  </si>
  <si>
    <t>Increase in repayments under term loans, financing activities</t>
  </si>
  <si>
    <t>Stores [Member]</t>
  </si>
  <si>
    <t>Direct Sales [Member]</t>
  </si>
  <si>
    <t>Gift Card and Merchandise Credit [Member]</t>
  </si>
  <si>
    <t>Percentage of remaining revenue recognized on gift card and merchandise credit</t>
  </si>
  <si>
    <t>70.00%</t>
  </si>
  <si>
    <t>Accounting Standards Update 2014-09 [Member]</t>
  </si>
  <si>
    <t>Right of return for asset merchandise</t>
  </si>
  <si>
    <t>Tax adjustment to retained earnings</t>
  </si>
  <si>
    <t>Accounting Standards Update 2014-09 [Member] | Difference between Revenue Guidance in Effect before and after Topic 606 [Member]</t>
  </si>
  <si>
    <t>Decrease to cumulative effect adjustment of retained earnings</t>
  </si>
  <si>
    <t>Capitalized catalog cost</t>
  </si>
  <si>
    <t>Deferred membership revenue</t>
  </si>
  <si>
    <t>Deferred revenue</t>
  </si>
  <si>
    <t>Accounting Standards Update 2016-18 [Member]</t>
  </si>
  <si>
    <t>Increase in capital expenditures</t>
  </si>
  <si>
    <t>Decrease in construction related deposits, investing activities</t>
  </si>
  <si>
    <t>RHCA Integration Into RH Platform [Member]</t>
  </si>
  <si>
    <t>Restructuring related costs impact to selling, general and administrative expenses</t>
  </si>
  <si>
    <t>Inventory impairment</t>
  </si>
  <si>
    <t>Other associated costs</t>
  </si>
  <si>
    <t>Restructuring related costs impact to cost of goods sold</t>
  </si>
  <si>
    <t>RHCA Integration Into RH Platform [Member] | Distribution Center Closures [Member]</t>
  </si>
  <si>
    <t>Employee termination benefits</t>
  </si>
  <si>
    <t>Decrease in lease loss liability</t>
  </si>
  <si>
    <t>RH Segment [Member]</t>
  </si>
  <si>
    <t>Impairment to goodwill</t>
  </si>
  <si>
    <t>Impairment to tradename and domain names</t>
  </si>
  <si>
    <t>RH Segment [Member] | Selling, General and Administrative Expenses [Member]</t>
  </si>
  <si>
    <t>Impairment charge, reclassified</t>
  </si>
  <si>
    <t>RH Segment [Member] | RHCA Integration Into RH Platform [Member]</t>
  </si>
  <si>
    <t>Waterworks [Member]</t>
  </si>
  <si>
    <t>Percentage of estimated fair value towards income approach</t>
  </si>
  <si>
    <t>80.00%</t>
  </si>
  <si>
    <t>Percentage of estimated fair value towards market approach</t>
  </si>
  <si>
    <t>20.00%</t>
  </si>
  <si>
    <t>Percentage of fair value of tradename in excess of book value</t>
  </si>
  <si>
    <t>26.00%</t>
  </si>
  <si>
    <t>Waterworks [Member] | Tradename [Member]</t>
  </si>
  <si>
    <t>Maximum [Member]</t>
  </si>
  <si>
    <t>Reclassification from leasehold improvement to ROU assets</t>
  </si>
  <si>
    <t>Minimum [Member]</t>
  </si>
  <si>
    <t>Computer Software [Member] | Maximum [Member]</t>
  </si>
  <si>
    <t>Property and Equipment, Useful Life</t>
  </si>
  <si>
    <t>10 years</t>
  </si>
  <si>
    <t>Computer Software [Member] | Minimum [Member]</t>
  </si>
  <si>
    <t>3 years</t>
  </si>
  <si>
    <t>Capitalized Property and Equipment [Member] | RHCA Integration Into RH Platform [Member]</t>
  </si>
  <si>
    <t>Restructuring related costs, including loss on disposal</t>
  </si>
  <si>
    <t>Capitalized Property and Equipment [Member] | RHCA Integration Into RH Platform [Member] | Distribution Center Closures [Member]</t>
  </si>
  <si>
    <t>Other Current Liabilities [Member]</t>
  </si>
  <si>
    <t>Product recall accrual</t>
  </si>
  <si>
    <t>Other Non-Current Obligations [Member] | RHCA Integration Into RH Platform [Member]</t>
  </si>
  <si>
    <t>Other Non-Current Obligations [Member] | RHCA Integration Into RH Platform [Member] | Distribution Center Closures [Member]</t>
  </si>
  <si>
    <t>Overstatement of Treasury Stock [Member]</t>
  </si>
  <si>
    <t>Revision due to prior year misstatement in current year financial statements, amount</t>
  </si>
  <si>
    <t>Overstatement of Additional Paid-in Capital [Member]</t>
  </si>
  <si>
    <t>Significant Accounting Policies - Summary of Condensed Consolidated Balance Sheets Illustrating Effect of Revision (Details) - USD ($) $ in Thousands</t>
  </si>
  <si>
    <t>Jan. 30, 2016</t>
  </si>
  <si>
    <t>Stockholders’ deficit/equity:</t>
  </si>
  <si>
    <t>Common stock</t>
  </si>
  <si>
    <t>Accumulated other comprehensive income</t>
  </si>
  <si>
    <t>Retained earnings</t>
  </si>
  <si>
    <t>Treasury stock</t>
  </si>
  <si>
    <t>As Reported [Member]</t>
  </si>
  <si>
    <t>Adjustment [Member]</t>
  </si>
  <si>
    <t>Significant Accounting Policies - Schedule of Product Recall Adjustments Effect on Income Before Income Taxes (Detail) - USD ($) $ in Thousands</t>
  </si>
  <si>
    <t>Payables And Accruals [Line Items]</t>
  </si>
  <si>
    <t>Product recall adjustment effect on income before income taxes</t>
  </si>
  <si>
    <t>Reduction of Net Revenues [Member]</t>
  </si>
  <si>
    <t>Impact on Cost of Goods Sold [Member]</t>
  </si>
  <si>
    <t>Impact on Gross Profit [Member]</t>
  </si>
  <si>
    <t>Incremental Selling, General and Administrative Expenses [Member]</t>
  </si>
  <si>
    <t>Significant Accounting Policies - Schedule of Property and Equipment Useful Lives (Detail)</t>
  </si>
  <si>
    <t>Building and Building Improvements [Member]</t>
  </si>
  <si>
    <t>Property, Plant and Equipment [Line Items]</t>
  </si>
  <si>
    <t>40 years</t>
  </si>
  <si>
    <t>Minimum [Member] | Machinery, Equipment and Aircraft [Member]</t>
  </si>
  <si>
    <t>Minimum [Member] | Furniture, Fixtures and Equipment [Member]</t>
  </si>
  <si>
    <t>Minimum [Member] | Computer Software [Member]</t>
  </si>
  <si>
    <t>Maximum [Member] | Machinery, Equipment and Aircraft [Member]</t>
  </si>
  <si>
    <t>Maximum [Member] | Furniture, Fixtures and Equipment [Member]</t>
  </si>
  <si>
    <t>7 years</t>
  </si>
  <si>
    <t>Maximum [Member] | Computer Software [Member]</t>
  </si>
  <si>
    <t>Significant Accounting Policies - Summary of Distribution Center Lease Loss Liability Activity (Detail) - USD ($) $ in Thousands</t>
  </si>
  <si>
    <t>Balance at beginning of fiscal year</t>
  </si>
  <si>
    <t>Lease loss liability remeasurements</t>
  </si>
  <si>
    <t>Payments made under lease agreements</t>
  </si>
  <si>
    <t>Payments received under sublease agreements</t>
  </si>
  <si>
    <t>Interest</t>
  </si>
  <si>
    <t>Balance at end of fiscal year</t>
  </si>
  <si>
    <t>Lease loss liability additions</t>
  </si>
  <si>
    <t>Significant Accounting Policies - Summary of RHCA liability for lease loss (Detail) - USD ($) $ in Thousands</t>
  </si>
  <si>
    <t>Lease loss liability remeasurement</t>
  </si>
  <si>
    <t>Payments made under lease agreement</t>
  </si>
  <si>
    <t>Payments received under sublease agreement</t>
  </si>
  <si>
    <t>Significant Accounting Policies - Summary of Allowance for Sales Returns (Detail) - USD ($) $ in Thousands</t>
  </si>
  <si>
    <t>Impact of Topic 606 adoption</t>
  </si>
  <si>
    <t>Provision for sales returns</t>
  </si>
  <si>
    <t>Actual sales returns</t>
  </si>
  <si>
    <t>Significant Accounting Policies - Additional Information (Detail 1)</t>
  </si>
  <si>
    <t>Deferred Revenue, Customer Deposits and Deferred Membership Fees [Member] | Revenue, Remaining Performance Obligation, Expected Timing of Satisfaction, Start Date: 2019-02-03</t>
  </si>
  <si>
    <t>Expected satisfied period for recognized of performance obligation</t>
  </si>
  <si>
    <t>6 months</t>
  </si>
  <si>
    <t>Significant Accounting Policies - Summary of Impact of Adopting Topic 606 Condensed Consolidated Statements of Income (Detail) - USD ($) $ in Thousands</t>
  </si>
  <si>
    <t>Adjustments [Member] | Accounting Standards Update 2014-09 [Member]</t>
  </si>
  <si>
    <t>Balances without Adoption of Topic 606 [Member] | Accounting Standards Update 2014-09 [Member]</t>
  </si>
  <si>
    <t>Significant Accounting Policies - Summary of Impact of Adopting Topic 606 Condensed Consolidated Balance Sheets (Detail) - USD ($) $ in Thousands</t>
  </si>
  <si>
    <t>Accumulated deficit</t>
  </si>
  <si>
    <t>Significant Accounting Policies - Summary of Derecognition of Build to Suit Property Asset and Financing Obligations (Detail) - USD ($) $ in Thousands</t>
  </si>
  <si>
    <t>Build-to-suit property</t>
  </si>
  <si>
    <t>ASUs 2016-02, 2018-10 and 2018-11 [Member]</t>
  </si>
  <si>
    <t>Build-to-Suit Property [Member]</t>
  </si>
  <si>
    <t>Build-to-Suit Property [Member] | ASUs 2016-02, 2018-10 and 2018-11 [Member]</t>
  </si>
  <si>
    <t>Significant Accounting Policies - Summary of Consolidated Balance Sheets for Operating and Finance Leases (Detail) - ASUs 2016-02, 2018-10 and 2018-11 [Member] - USD ($) $ in Millions</t>
  </si>
  <si>
    <t>Operating leases, ROU assets</t>
  </si>
  <si>
    <t>Operating leases, Lease liabilities</t>
  </si>
  <si>
    <t>Finance leases, ROU assets</t>
  </si>
  <si>
    <t>Finance leases, Lease liabilities</t>
  </si>
  <si>
    <t>Business Combination - Additional Information (Detail) - USD ($) $ in Thousands</t>
  </si>
  <si>
    <t>May 27, 2016</t>
  </si>
  <si>
    <t>Business Acquisition [Line Items]</t>
  </si>
  <si>
    <t>Acquisition-related costs</t>
  </si>
  <si>
    <t>Design Investors WW Acquisition Company, LLC [Member]</t>
  </si>
  <si>
    <t>Purchase price of acquisition</t>
  </si>
  <si>
    <t>Cash portion of purchase price</t>
  </si>
  <si>
    <t>Fair value of shares issued to acquire business</t>
  </si>
  <si>
    <t>Voting equity interest</t>
  </si>
  <si>
    <t>100.00%</t>
  </si>
  <si>
    <t>Purchase price allocation adjustment due to changes in certain working capital and other items</t>
  </si>
  <si>
    <t>Increase in carrying value of acquired finished goods inventory</t>
  </si>
  <si>
    <t>Design Investors WW Acquisition Company, LLC [Member] | Water works [Member] | Minimum [Member]</t>
  </si>
  <si>
    <t>Total equity interest acquired</t>
  </si>
  <si>
    <t>90.00%</t>
  </si>
  <si>
    <t>Prepaid Expense and Other Assets - Prepaid Expense and Other Current Assets (Detail) - USD ($) $ in Thousands</t>
  </si>
  <si>
    <t>Prepaid Expense And Other Assets Current [Abstract]</t>
  </si>
  <si>
    <t>Insurance recovery receivable</t>
  </si>
  <si>
    <t>Capitalized catalog costs</t>
  </si>
  <si>
    <t>Vendor deposits</t>
  </si>
  <si>
    <t>Right of return asset for merchandise</t>
  </si>
  <si>
    <t>Federal and state tax receivable</t>
  </si>
  <si>
    <t>Total prepaid expense and other current assets</t>
  </si>
  <si>
    <t>Prepaid Expense And Other Assets - Schedule of Other Non-Current Assets (Detail) - USD ($) $ in Thousands</t>
  </si>
  <si>
    <t>Other Assets Noncurrent [Abstract]</t>
  </si>
  <si>
    <t>Promissory note receivable, including interest</t>
  </si>
  <si>
    <t>Other deposits</t>
  </si>
  <si>
    <t>Deferred financing fees</t>
  </si>
  <si>
    <t>Construction related deposits</t>
  </si>
  <si>
    <t>Total other non-current assets</t>
  </si>
  <si>
    <t>Property and Equipment - Schedule of Property and Equipment (Detail) - USD ($) $ in Thousands</t>
  </si>
  <si>
    <t>Total property and equipment</t>
  </si>
  <si>
    <t>Less-accumulated depreciation and amortization</t>
  </si>
  <si>
    <t>Total property and equipment—net</t>
  </si>
  <si>
    <t>Leasehold Improvements [Member]</t>
  </si>
  <si>
    <t>Computer Software [Member]</t>
  </si>
  <si>
    <t>Furniture, Fixtures and Equipment [Member]</t>
  </si>
  <si>
    <t>Machinery, Equipment and Aircraft [Member]</t>
  </si>
  <si>
    <t>Land [Member]</t>
  </si>
  <si>
    <t>Building and Equipment under Capital Leases [Member]</t>
  </si>
  <si>
    <t>Property and Equipment - Schedule of Property and Equipment (Parenthetical) (Detail) - USD ($) $ in Thousands</t>
  </si>
  <si>
    <t>Accumulated amortization</t>
  </si>
  <si>
    <t>Construction in Progress [Member]</t>
  </si>
  <si>
    <t>Decrease in property and equipment</t>
  </si>
  <si>
    <t>Decrease in financing obligations</t>
  </si>
  <si>
    <t>Property and Equipment - Additional Information (Detail) - USD ($) $ in Millions</t>
  </si>
  <si>
    <t>Depreciation expense</t>
  </si>
  <si>
    <t>Goodwill and Tradenames, Trademarks and Domain Names - Goodwill and Tradenames, Trademarks and Domain Names Activity (Detail) - USD ($)</t>
  </si>
  <si>
    <t>24 Months Ended</t>
  </si>
  <si>
    <t>Indefinite Lived Intangible Assets By Major Class [Line Items]</t>
  </si>
  <si>
    <t>Beginning Balance</t>
  </si>
  <si>
    <t>Ending Balance</t>
  </si>
  <si>
    <t>Additions</t>
  </si>
  <si>
    <t>Purchase Price Allocation Adjustment</t>
  </si>
  <si>
    <t>Goodwill and Tradenames, Trademarks and Domain Names - Goodwill and Tradenames, Trademarks and Domain Names Activity (Parenthetical) (Detail) - USD ($)</t>
  </si>
  <si>
    <t>Goodwill impairment charge</t>
  </si>
  <si>
    <t>Tradename impairment charge</t>
  </si>
  <si>
    <t>Tradename</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professional fees</t>
  </si>
  <si>
    <t>Other accrued expenses</t>
  </si>
  <si>
    <t>Total accounts payable and accrued expenses</t>
  </si>
  <si>
    <t>Accounts Payable, Accrued Expenses and Other Current Liabilities - Schedule of Other Current Liabilities (Detail) - USD ($) $ in Thousands</t>
  </si>
  <si>
    <t>Provision for legal settlement</t>
  </si>
  <si>
    <t>Allowance for sales returns</t>
  </si>
  <si>
    <t>Unredeemed gift card and merchandise credit liability</t>
  </si>
  <si>
    <t>Product recall reserve</t>
  </si>
  <si>
    <t>Current portion of non-current debt</t>
  </si>
  <si>
    <t>Federal and state tax payable</t>
  </si>
  <si>
    <t>Total other current liabilities</t>
  </si>
  <si>
    <t>Other Non-Current Obligations - Schedule of Other Non-Current Obligations (Detail) - USD ($) $ in Thousands</t>
  </si>
  <si>
    <t>Other Liabilities Noncurrent [Abstract]</t>
  </si>
  <si>
    <t>Notes payable for share repurchases</t>
  </si>
  <si>
    <t>Lease loss liabilities</t>
  </si>
  <si>
    <t>[1]</t>
  </si>
  <si>
    <t>Capital lease obligations—non-current</t>
  </si>
  <si>
    <t>Unrecognized tax benefits</t>
  </si>
  <si>
    <t>Deferred contract incentive</t>
  </si>
  <si>
    <t>[2]</t>
  </si>
  <si>
    <t>Rollover units and profit interests</t>
  </si>
  <si>
    <t>[3]</t>
  </si>
  <si>
    <t>Equipment security notes</t>
  </si>
  <si>
    <t>[4]</t>
  </si>
  <si>
    <t>Promissory note</t>
  </si>
  <si>
    <t>[5]</t>
  </si>
  <si>
    <t>Total other non-current obligations</t>
  </si>
  <si>
    <t>Refer to “Impairment—Distribution Center Closures” and “Impairment—RH Contemporary Art Impairment” within Note 3—Significant Accounting Policies.</t>
  </si>
  <si>
    <t>Represents the non-current portion of an incentive payment received in relation to a 5-year service agreement, which will be amortized over the term of the agreement.</t>
  </si>
  <si>
    <t>Represents rollover units and profit interests associated with the acquisition of Waterworks. Refer to Note 16—Stock-Based Compensation.</t>
  </si>
  <si>
    <t>Represents the non-current portion of equipment security notes secured by certain of the Company’s distribution center property and equipment. The equipment security notes were repaid in full in June 2018. As a result of the repayment, the Company incurred a $0.2 million loss on extinguishment of debt in fiscal 2018.</t>
  </si>
  <si>
    <t>Represents the non-current portion of a promissory note secured by the Company’s aircraft. The promissory note was repaid in full in June 2018. As a result of the repayment, the Company incurred a $0.2 million loss on extinguishment of debt in fiscal 2018</t>
  </si>
  <si>
    <t>Other Non-Current Obligations - Schedule of Other Non-Current Obligations (Parenthetical) (Detail) - USD ($) $ in Thousands</t>
  </si>
  <si>
    <t>Other Non Current Obligations [Line Items]</t>
  </si>
  <si>
    <t>Incentive payment service agreement period</t>
  </si>
  <si>
    <t>5 years</t>
  </si>
  <si>
    <t>Equipment Security Notes [Member]</t>
  </si>
  <si>
    <t>Promissory Note [Member]</t>
  </si>
  <si>
    <t>Convertible Senior Notes - Additional Information (Detail)</t>
  </si>
  <si>
    <t>Jun. 18, 2014USD ($)dDerivative$ / shares$ / Derivativeshares</t>
  </si>
  <si>
    <t>Jun. 30, 2018USD ($)dDerivative$ / shares$ / Derivativeshares</t>
  </si>
  <si>
    <t>Jun. 30, 2015USD ($)dDerivative$ / shares$ / Derivativeshares</t>
  </si>
  <si>
    <t>Feb. 02, 2019USD ($)$ / shares</t>
  </si>
  <si>
    <t>Jul. 31, 2015USD ($)</t>
  </si>
  <si>
    <t>Debt Instrument [Line Items]</t>
  </si>
  <si>
    <t>Tax act, provisional income tax expense (benefit)</t>
  </si>
  <si>
    <t>Deemed elected combination settlement amount per note to be received upon conversion</t>
  </si>
  <si>
    <t>Debt instrument, effective interest rate</t>
  </si>
  <si>
    <t>6.35%</t>
  </si>
  <si>
    <t>Discounts and commissions payable</t>
  </si>
  <si>
    <t>Third party offering costs</t>
  </si>
  <si>
    <t>Amortization of debt issuance costs</t>
  </si>
  <si>
    <t>Warrants sold to purchase common stock | shares</t>
  </si>
  <si>
    <t>Warrants price per share | $ / shares</t>
  </si>
  <si>
    <t>Conversion price per share | $ / shares</t>
  </si>
  <si>
    <t>Convertible note hedge, number of shares | Derivative</t>
  </si>
  <si>
    <t>Convertible note hedge, price per share | $ / Derivative</t>
  </si>
  <si>
    <t>Convertible note hedge, description</t>
  </si>
  <si>
    <t>The Company entered into convertible note hedge transactions whereby the Company has the option to purchase a total of approximately 1.7 million shares of its common stock at a price of approximately $193.65 per share.</t>
  </si>
  <si>
    <t>Convertible note hedge, inception Date</t>
  </si>
  <si>
    <t>Jun. 30,
		2018</t>
  </si>
  <si>
    <t>Deferred tax liability</t>
  </si>
  <si>
    <t>Deferred tax asset</t>
  </si>
  <si>
    <t>Convertible Senior Notes Due 2023 [Member] | Convertible Bond Hedge and Warrant Transactions [Member] | Warrants Subject to Certain Adjustment Mechanisms [Member] | Maximum [Member]</t>
  </si>
  <si>
    <t>Convertible Senior Notes Due 2023 [Member] | Convertible Debt Instrument Conversion Period One [Member]</t>
  </si>
  <si>
    <t>Debt instrument, convertible trading days | d</t>
  </si>
  <si>
    <t>Debt instrument, convertible consecutive trading days | d</t>
  </si>
  <si>
    <t>Debt instrument, convertible percentage of stock price</t>
  </si>
  <si>
    <t>130.00%</t>
  </si>
  <si>
    <t>Convertible Senior Notes Due 2023 [Member] | Convertible Debt Instrument Conversion Period Two [Member]</t>
  </si>
  <si>
    <t>98.00%</t>
  </si>
  <si>
    <t>Convertible Senior Notes Due 2023 [Member] | Convertible Debt Instrument Conversion Period Three [Member]</t>
  </si>
  <si>
    <t>Debt instrument, convertible earliest date</t>
  </si>
  <si>
    <t>Mar. 15,
		2023</t>
  </si>
  <si>
    <t>Convertible Senior Notes Due 2023 [Member] | Common Stock [Member]</t>
  </si>
  <si>
    <t>Debt instrument, initial conversion rate</t>
  </si>
  <si>
    <t>Debt instrument, conversion principal amount</t>
  </si>
  <si>
    <t>Debt instrument, conversion description</t>
  </si>
  <si>
    <t>The initial conversion rate applicable to the 2023 Notes is 5.1640 shares of common stock per $1,000 principal amount of 2023 Notes, which is equivalent to an initial conversion price of approximately $193.65 per share.</t>
  </si>
  <si>
    <t>6.47%</t>
  </si>
  <si>
    <t>Convertible Senior Notes Due 2020 [Member] | Convertible Bond Hedge and Warrant Transactions [Member]</t>
  </si>
  <si>
    <t>The Company entered into convertible note hedge transactions whereby the Company has the option to purchase a total of approximately 2.5 million shares of its common stock at a price of approximately $118.13 per share</t>
  </si>
  <si>
    <t>Jun. 30,
		2015</t>
  </si>
  <si>
    <t>Convertible Senior Notes Due 2020 [Member] | Convertible Bond Hedge and Warrant Transactions [Member] | Warrants Subject to Certain Adjustment Mechanisms [Member] | Maximum [Member]</t>
  </si>
  <si>
    <t>Convertible Senior Notes Due 2020 [Member] | Convertible Debt Instrument Conversion Period One [Member]</t>
  </si>
  <si>
    <t>Convertible Senior Notes Due 2020 [Member] | Convertible Debt Instrument Conversion Period Two [Member]</t>
  </si>
  <si>
    <t>Convertible Senior Notes Due 2020 [Member] | Convertible Debt Instrument Conversion Period Three [Member]</t>
  </si>
  <si>
    <t>Mar. 15,
		2020</t>
  </si>
  <si>
    <t>Convertible Senior Notes Due 2020 [Member] | Common Stock [Member]</t>
  </si>
  <si>
    <t>The initial conversion rate applicable to the 2020 Notes is 8.4656 shares of common stock per $1,000 principal amount of 2020 Notes, which is equivalent to an initial conversion price of approximately $118.13 per share.</t>
  </si>
  <si>
    <t>Mar. 15,
		2019</t>
  </si>
  <si>
    <t>4.51%</t>
  </si>
  <si>
    <t>Convertible Senior Notes Due 2019 [Member] | Convertible Bond Hedge and Warrant Transactions [Member]</t>
  </si>
  <si>
    <t>The Company entered into convertible note hedge transactions whereby the Company has the option to purchase a total of approximately 3.0 million shares of its common stock at a price of approximately $116.09 per share.</t>
  </si>
  <si>
    <t>Conversion price per share, two | $ / shares</t>
  </si>
  <si>
    <t>Convertible Senior Notes Due 2019 [Member] | Convertible Bond Hedge and Warrant Transactions [Member] | Warrants Subject to Certain Adjustment Mechanisms [Member] | Maximum [Member]</t>
  </si>
  <si>
    <t>Convertible Senior Notes Due 2019 [Member] | Convertible Debt Instrument Conversion Period One [Member]</t>
  </si>
  <si>
    <t>Convertible Senior Notes Due 2019 [Member] | Convertible Debt Instrument Conversion Period Two [Member]</t>
  </si>
  <si>
    <t>Convertible Senior Notes Due 2019 [Member] | Convertible Debt Instrument Conversion Period Three [Member]</t>
  </si>
  <si>
    <t>Convertible Senior Notes Due 2019 [Member] | Common Stock [Member]</t>
  </si>
  <si>
    <t>The initial conversion rate applicable to the 2019 Notes is 8.6143 shares of common stock per $1,000 principal amount of 2019 Notes, which is equivalent to an initial conversion price of approximately $116.09 per share</t>
  </si>
  <si>
    <t>Debt instrument, maturity date</t>
  </si>
  <si>
    <t>Jun. 15,
		2023</t>
  </si>
  <si>
    <t>Private Placement [Member] | Convertible Senior Notes Due 2020 [Member]</t>
  </si>
  <si>
    <t>Jul. 15,
		2020</t>
  </si>
  <si>
    <t>Private Placement [Member] | Convertible Senior Notes Due 2019 [Member]</t>
  </si>
  <si>
    <t>Jun. 15,
		2019</t>
  </si>
  <si>
    <t>Exercise of Over Allotment Option in Private Placement [Member] | Convertible Senior Notes Due 2020 [Member]</t>
  </si>
  <si>
    <t>Convertible Senior Notes - Carrying Values of Notes Excluding the Discounts upon Original Issuance and Third Party Offering Costs (Detail) - USD ($) $ in Thousands</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Convertible Senior Notes Due 2019 [Member] - USD ($) $ in Thousands</t>
  </si>
  <si>
    <t>Jun. 18, 2014</t>
  </si>
  <si>
    <t>Credit Facilities - Schedule of Credit Facilities (Detail) - USD ($) $ in Thousands</t>
  </si>
  <si>
    <t>Line Of Credit Facility [Line Items]</t>
  </si>
  <si>
    <t>Credit facilities, Outstanding Amount</t>
  </si>
  <si>
    <t>Credit facilities, Unamortized Debt Issuance Costs</t>
  </si>
  <si>
    <t>Credit facilities, Net Carrying Amount</t>
  </si>
  <si>
    <t>LILO Term Loan [Member]</t>
  </si>
  <si>
    <t>Credit Facilities - Additional Information (Detail) - USD ($)</t>
  </si>
  <si>
    <t>Oct. 10, 2017</t>
  </si>
  <si>
    <t>Jul. 07, 2017</t>
  </si>
  <si>
    <t>Jun. 28, 2017</t>
  </si>
  <si>
    <t>Nov. 23, 2018</t>
  </si>
  <si>
    <t>Revolving line of credit, interest rate description</t>
  </si>
  <si>
    <t>Borrowings under the revolving line of credit are subject to interest, at the borrowers’ option, at either the bank’s reference rate or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t>
  </si>
  <si>
    <t>Fixed charge coverage ratio, fixed amount available under revolving line of credit</t>
  </si>
  <si>
    <t>Fixed charge coverage ratio, percentage of sum of lesser of aggregate revolving commitments and aggregate revolving borrowing base plus lesser of outstanding LILO term loan or LILO term loan borrowing base</t>
  </si>
  <si>
    <t>10.00%</t>
  </si>
  <si>
    <t>Fixed charge coverage ratio</t>
  </si>
  <si>
    <t>Fixed charge coverage ratio, description</t>
  </si>
  <si>
    <t>In addition, under the credit agreement, the Company is required to meet specified financial ratios in order to undertake certain actions, and the Company may be required to maintain certain levels of excess availability or meet a specified consolidated fixed-charge coverage ratio (“FCCR”). The trigger for the FCCR occurs if the domestic availability under the revolving line of credit is less than the greater of (i) $40.0 million and (ii) 10% of the sum of (a) the lesser of (x) the aggregate revolving commitments under the credit agreement and (y) the aggregate revolving borrowing base, plus (b) the lesser of (x) the then outstanding amount of the LILO term loan or (y) the LILO term loan borrowing base. If the availability under the credit agreement is less than the foregoing amount, then Restoration Hardware, Inc. is required to maintain an FCCR of at least one to one.</t>
  </si>
  <si>
    <t>Availability under revolving line of credit for extensions of credit, fixed amount</t>
  </si>
  <si>
    <t>Availability under revolving line of credit for extensions of credit, percentage of sum of lesser of aggregate revolving commitments and aggregate revolving borrowing base plus lesser of outstanding LILO term loan or LILO term loan borrowing base</t>
  </si>
  <si>
    <t>Availability under revolving line of credit for extensions of credit, sweep cash to prepayment of loan decription</t>
  </si>
  <si>
    <t>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t>
  </si>
  <si>
    <t>Outstanding revolving line of credit</t>
  </si>
  <si>
    <t>Fixed charge coverage ratio covenant, percentage of borrowing base</t>
  </si>
  <si>
    <t>Incremental borrowing available after maintaining fixed charge coverage ratio</t>
  </si>
  <si>
    <t>Credit Agreement [Member]</t>
  </si>
  <si>
    <t>Agreement, date</t>
  </si>
  <si>
    <t>Jun. 28,
		2017</t>
  </si>
  <si>
    <t>Unamortized deferred financing fees written off / expensed</t>
  </si>
  <si>
    <t>Credit Agreement [Member] | Other Non-current Assets [Member]</t>
  </si>
  <si>
    <t>Credit Agreement [Member] | Maximum [Member]</t>
  </si>
  <si>
    <t>Annual restricted payments</t>
  </si>
  <si>
    <t>Revolving Credit Facility [Member]</t>
  </si>
  <si>
    <t>Availability under the revolving line of credit</t>
  </si>
  <si>
    <t>Outstanding letters of credit</t>
  </si>
  <si>
    <t>Revolving Credit Facility [Member] | Credit Agreement [Member]</t>
  </si>
  <si>
    <t>Amended and restated credit agreement maturity date</t>
  </si>
  <si>
    <t>Jun. 28,
		2022</t>
  </si>
  <si>
    <t>Unamortized deferred financing fees</t>
  </si>
  <si>
    <t>Revolving Credit Facility [Member] | Credit Agreement [Member] | Scenario, Plan Subject to Satisfaction of Conditions [Member]</t>
  </si>
  <si>
    <t>Increase in revolving line of credit</t>
  </si>
  <si>
    <t>Revolving Credit Facility [Member] | Credit Agreement [Member] | Maximum [Member]</t>
  </si>
  <si>
    <t>Revolving Credit Facility [Member] | Credit Agreement [Member] | Maximum [Member] | Scenario, Plan Subject to Satisfaction of Conditions [Member]</t>
  </si>
  <si>
    <t>Line of credit</t>
  </si>
  <si>
    <t>Revolving Credit Facility [Member] | Credit Agreement [Member] | Minimum [Member]</t>
  </si>
  <si>
    <t>Revolving Credit Facility [Member] | Credit Agreement [Member] | Restoration Hardware Canada, Inc. [Member]</t>
  </si>
  <si>
    <t>LILO Term Loan Facility [Member]</t>
  </si>
  <si>
    <t>Prepayment penalties upon early extinguishment of debt</t>
  </si>
  <si>
    <t>LILO Term Loan Facility [Member] | Credit Agreement [Member]</t>
  </si>
  <si>
    <t>Line of credit facility, maximum borrowing capacity</t>
  </si>
  <si>
    <t>Second Lien Term Loan [Member]</t>
  </si>
  <si>
    <t>Jul. 7,
		2017</t>
  </si>
  <si>
    <t>Jan. 7,
		2023</t>
  </si>
  <si>
    <t>Repayment of term loan</t>
  </si>
  <si>
    <t>Prepayment penalty</t>
  </si>
  <si>
    <t>Acceleration of amortization of debt issuance costs</t>
  </si>
  <si>
    <t>Interest rate description</t>
  </si>
  <si>
    <t>Annual rate generally based on LIBOR plus 8.25%</t>
  </si>
  <si>
    <t>Variable interest rate description</t>
  </si>
  <si>
    <t>one month LIBOR plus 8.25%</t>
  </si>
  <si>
    <t>Debt instrument, basis spread on variable rate</t>
  </si>
  <si>
    <t>8.25%</t>
  </si>
  <si>
    <t>Fair Value of Financial Instruments - Estimated Fair Value and Carrying Value of 2019, 2020 and 2023 Notes (Detail) - USD ($) $ in Thousands</t>
  </si>
  <si>
    <t>Fair Value Balance Sheet Grouping Financial Statement Captions [Line Items]</t>
  </si>
  <si>
    <t>Convertible senior notes, Fair Value</t>
  </si>
  <si>
    <t>Convertible senior notes, Carrying Value</t>
  </si>
  <si>
    <t>Income Taxes - Additional Information (Detail) - USD ($)</t>
  </si>
  <si>
    <t>Oct. 31, 2017</t>
  </si>
  <si>
    <t>Income Tax [Line Items]</t>
  </si>
  <si>
    <t>Tax act, provisional increase in income tax expense</t>
  </si>
  <si>
    <t>Tax act, provisional income tax expense, decrease in net deferred tax assets</t>
  </si>
  <si>
    <t>Tax act, income tax expense</t>
  </si>
  <si>
    <t>Tax act, income tax expense, decrease in remeasurement of net deferred tax assets</t>
  </si>
  <si>
    <t>Tax act, cumulative impact to income tax expense for remeasurement of deferred tax assets and liabilities</t>
  </si>
  <si>
    <t>Tax act, provisional income tax expense, of transition tax</t>
  </si>
  <si>
    <t>Tax act, cumulative impact to provisional income tax expense, of transition tax</t>
  </si>
  <si>
    <t>Global intangibel low-taxed income deferred amount</t>
  </si>
  <si>
    <t>Valuation allowances retained against deferred tax assets</t>
  </si>
  <si>
    <t>State net operating loss carryovers</t>
  </si>
  <si>
    <t>Foreign net operating loss carryovers</t>
  </si>
  <si>
    <t>Expiration of federal and state net operating loss carryovers</t>
  </si>
  <si>
    <t>The state net operating loss carryovers will begin to expire in 2022, and the foreign net operating loss carryovers have an indefinite carryforward.</t>
  </si>
  <si>
    <t>Ownership equity method percentage</t>
  </si>
  <si>
    <t>Tax expense and the effective tax rate, if recognized</t>
  </si>
  <si>
    <t>Amended federal tax return claiming refund</t>
  </si>
  <si>
    <t>Income tax benefit from amended tax return</t>
  </si>
  <si>
    <t>Exposures related to unrecognized tax benefits</t>
  </si>
  <si>
    <t>Period of unrecognized tax benefits change</t>
  </si>
  <si>
    <t>12 months</t>
  </si>
  <si>
    <t>Accrued penalties and interest expenses</t>
  </si>
  <si>
    <t>Tax year open to examination in United States and various states and foreign jurisdictions</t>
  </si>
  <si>
    <t>2014 2015 2016 2017</t>
  </si>
  <si>
    <t>State and Foreign Jurisdictions [Member]</t>
  </si>
  <si>
    <t>Income Taxes - Summary of Income Before Income Taxes (Detail) - USD ($) $ in Thousands</t>
  </si>
  <si>
    <t>Domestic</t>
  </si>
  <si>
    <t>Foreign</t>
  </si>
  <si>
    <t>Income Taxes - Summary of Income Tax Expense (Benefit) (Detail) - USD ($) $ in Thousands</t>
  </si>
  <si>
    <t>Current</t>
  </si>
  <si>
    <t>Current, Federal</t>
  </si>
  <si>
    <t>Current, State</t>
  </si>
  <si>
    <t>Current, Foreign</t>
  </si>
  <si>
    <t>Total current tax expense</t>
  </si>
  <si>
    <t>Deferred</t>
  </si>
  <si>
    <t>Deferred, Federal</t>
  </si>
  <si>
    <t>Deferred, State</t>
  </si>
  <si>
    <t>Deferred, Foreign</t>
  </si>
  <si>
    <t>Total deferred tax expense (benefit)</t>
  </si>
  <si>
    <t>Total income tax expense</t>
  </si>
  <si>
    <t>Income Taxes - Schedule of Reconciliation of Federal Statutory Tax Rate to Company's Effective Tax Rate (Detail)</t>
  </si>
  <si>
    <t>Provision at federal statutory tax rate</t>
  </si>
  <si>
    <t>State income taxes-net of federal tax impact</t>
  </si>
  <si>
    <t>2.10%</t>
  </si>
  <si>
    <t>4.80%</t>
  </si>
  <si>
    <t>Goodwill impairment</t>
  </si>
  <si>
    <t>1.60%</t>
  </si>
  <si>
    <t>17.90%</t>
  </si>
  <si>
    <t>Valuation allowance</t>
  </si>
  <si>
    <t>0.30%</t>
  </si>
  <si>
    <t>1.10%</t>
  </si>
  <si>
    <t>0.90%</t>
  </si>
  <si>
    <t>Meals and entertainment</t>
  </si>
  <si>
    <t>0.20%</t>
  </si>
  <si>
    <t>1.50%</t>
  </si>
  <si>
    <t>5.00%</t>
  </si>
  <si>
    <t>Other permanent items</t>
  </si>
  <si>
    <t>1.30%</t>
  </si>
  <si>
    <t>2.80%</t>
  </si>
  <si>
    <t>Aircraft expenses</t>
  </si>
  <si>
    <t>0.10%</t>
  </si>
  <si>
    <t>3.60%</t>
  </si>
  <si>
    <t>3.30%</t>
  </si>
  <si>
    <t>Tax rate adjustments</t>
  </si>
  <si>
    <t>(0.60%)</t>
  </si>
  <si>
    <t>(5.80%)</t>
  </si>
  <si>
    <t>Stock compensation—excess benefits</t>
  </si>
  <si>
    <t>(8.80%)</t>
  </si>
  <si>
    <t>(20.90%)</t>
  </si>
  <si>
    <t>Non-deductible stock-based compensation</t>
  </si>
  <si>
    <t>26.70%</t>
  </si>
  <si>
    <t>Federal statutory tax rate change</t>
  </si>
  <si>
    <t>20.10%</t>
  </si>
  <si>
    <t>Foreign income inclusion—transition tax</t>
  </si>
  <si>
    <t>Net adjustments to tax accruals and other</t>
  </si>
  <si>
    <t>1.40%</t>
  </si>
  <si>
    <t>1.20%</t>
  </si>
  <si>
    <t>Foreign income</t>
  </si>
  <si>
    <t>(0.90%)</t>
  </si>
  <si>
    <t>(4.20%)</t>
  </si>
  <si>
    <t>Donation of appreciated property</t>
  </si>
  <si>
    <t>(0.20%)</t>
  </si>
  <si>
    <t>(8.70%)</t>
  </si>
  <si>
    <t>Transaction costs</t>
  </si>
  <si>
    <t>2.60%</t>
  </si>
  <si>
    <t>Effective tax rate</t>
  </si>
  <si>
    <t>16.80%</t>
  </si>
  <si>
    <t>92.80%</t>
  </si>
  <si>
    <t>36.90%</t>
  </si>
  <si>
    <t>Income Taxes - Components of Deferred Tax Assets and Liabilities (Detail) - USD ($) $ in Thousands</t>
  </si>
  <si>
    <t>Non-current deferred tax assets (liabilities)</t>
  </si>
  <si>
    <t>Deferred lease credits</t>
  </si>
  <si>
    <t>Accrued expense</t>
  </si>
  <si>
    <t>Inventory</t>
  </si>
  <si>
    <t>Net operating loss carryforwards</t>
  </si>
  <si>
    <t>Property and equipment</t>
  </si>
  <si>
    <t>Tradenames, trademarks and intangibles</t>
  </si>
  <si>
    <t>Prepaid expense and other</t>
  </si>
  <si>
    <t>State tax benefit</t>
  </si>
  <si>
    <t>Convertible senior notes</t>
  </si>
  <si>
    <t>Other</t>
  </si>
  <si>
    <t>Non-current deferred tax assets</t>
  </si>
  <si>
    <t>Net non-current deferred tax assets</t>
  </si>
  <si>
    <t>Income Taxes - Schedule of Reconciliation of Valuation Allowance (Detail) - USD ($) $ in Thousands</t>
  </si>
  <si>
    <t>Net changes in deferred tax assets and liabilities</t>
  </si>
  <si>
    <t>Income Taxes - Schedule of Reconciliation of Unrecognized Tax Benefits (Detail) - USD ($) $ in Thousands</t>
  </si>
  <si>
    <t>Gross increases—prior period tax positions</t>
  </si>
  <si>
    <t>Gross increases—current period tax positions</t>
  </si>
  <si>
    <t>Lapses in statute of limitations</t>
  </si>
  <si>
    <t>Net Income Per Share - Schedule of Weighted-Average Shares Used for Net Income per Share (Detail) - shares</t>
  </si>
  <si>
    <t>Weighted-average shares—basic</t>
  </si>
  <si>
    <t>Effect of dilutive stock-based awards</t>
  </si>
  <si>
    <t>Effect of dilutive convertible senior notes</t>
  </si>
  <si>
    <t>Weighted-average shares—diluted</t>
  </si>
  <si>
    <t>The 2019 Notes, 2020 Notes and 2023 Notes have an impact on the Company’s dilutive share count beginning at stock prices of $116.09 per share, $118.13 per share and $193.65 per share, respectively.</t>
  </si>
  <si>
    <t>Net Income Per Share - Schedule of Weighted-Average Shares Used for Net Income per Share (Parenthetical) (Detail) - Common Stock [Member] - $ / shares</t>
  </si>
  <si>
    <t>Earnings Per Share Diluted [Line Items]</t>
  </si>
  <si>
    <t>Conversion price per share</t>
  </si>
  <si>
    <t>Net Income Per Share - Anti-Dilutive Securities Excluded from Diluted Net Income per Share (Detail) - shares</t>
  </si>
  <si>
    <t>Antidilutive Securities Excluded from Computation of Earnings Per Share [Line Items]</t>
  </si>
  <si>
    <t>Options and restricted stock units were excluded from calculation of diluted net earnings share</t>
  </si>
  <si>
    <t>Options [Member]</t>
  </si>
  <si>
    <t>Restricted Stock Units [Member]</t>
  </si>
  <si>
    <t>Share Repurchases and Share Retirements - Additional Information (Detail) - USD ($)</t>
  </si>
  <si>
    <t>Mar. 29, 2019</t>
  </si>
  <si>
    <t>Oct. 10, 2018</t>
  </si>
  <si>
    <t>May 02, 2017</t>
  </si>
  <si>
    <t>Feb. 21, 2017</t>
  </si>
  <si>
    <t>Equity Class Of Treasury Stock [Line Items]</t>
  </si>
  <si>
    <t>Shares of common stock purchased under repurchase program</t>
  </si>
  <si>
    <t>Unpaid principal amount of notes payable for share repurchases</t>
  </si>
  <si>
    <t>Treasury stock, shares retired</t>
  </si>
  <si>
    <t>Treasury stock reclassified, amount</t>
  </si>
  <si>
    <t>Retained Earnings [Member]</t>
  </si>
  <si>
    <t>Fiscal 2018 $700 Million Repurchase Program [Member]</t>
  </si>
  <si>
    <t>Shares of common stock purchased under repurchase program, shares</t>
  </si>
  <si>
    <t>Shares of common stock purchased at an average price per share under repurchase program</t>
  </si>
  <si>
    <t>Amount of share available under repurchase program</t>
  </si>
  <si>
    <t>Fiscal 2017 $700 Million Repurchase Program [Member]</t>
  </si>
  <si>
    <t>Fiscal 2017 $300 Million Repurchase Program [Member]</t>
  </si>
  <si>
    <t>Share Repurchases Under Equity Plans [Member]</t>
  </si>
  <si>
    <t>Interest expense related to notes payable for share repurchases</t>
  </si>
  <si>
    <t>Share Repurchases Under Equity Plans [Member] | Other Current Liabilities [Member]</t>
  </si>
  <si>
    <t>Share Repurchases Under Equity Plans [Member] | Other Non-current Obligations [Member]</t>
  </si>
  <si>
    <t>Board of Directors [Member] | Maximum [Member] | Fiscal 2018 $700 Million Repurchase Program [Member]</t>
  </si>
  <si>
    <t>Share repurchase program authorized amount</t>
  </si>
  <si>
    <t>Board of Directors [Member] | Maximum [Member] | Fiscal 2018 $700 Million Repurchase Program [Member] | Subsequent Event [Member]</t>
  </si>
  <si>
    <t>Board of Directors [Member] | Maximum [Member] | Fiscal 2017 $700 Million Repurchase Program [Member]</t>
  </si>
  <si>
    <t>Board of Directors [Member] | Maximum [Member] | Fiscal 2017 $300 Million Repurchase Program [Member]</t>
  </si>
  <si>
    <t>Director [Member] | Share Repurchases Under Equity Plans [Member]</t>
  </si>
  <si>
    <t>Stock-Based Compensation - Additional Information (Detail) - USD ($)</t>
  </si>
  <si>
    <t>Feb. 04, 2019</t>
  </si>
  <si>
    <t>Feb. 05, 2018</t>
  </si>
  <si>
    <t>Nov. 01, 2012</t>
  </si>
  <si>
    <t>Share Based Compensation Arrangement By Share Based Payment Award [Line Items]</t>
  </si>
  <si>
    <t>Stock-based compensation cost capitalized</t>
  </si>
  <si>
    <t>Design Investors WW Acquisition Company, LLC [Member] | Profit Interests [Member]</t>
  </si>
  <si>
    <t>Profit interest expected life</t>
  </si>
  <si>
    <t>Design Investors WW Acquisition Company, LLC [Member] | Profit Interests [Member] | Other Non-Current Obligations [Member]</t>
  </si>
  <si>
    <t>Liability associated with the profit interests</t>
  </si>
  <si>
    <t>Appreciation Rights [Member] | Design Investors WW Acquisition Company, LLC [Member]</t>
  </si>
  <si>
    <t>Appreciation Rights [Member] | Design Investors WW Acquisition Company, LLC [Member] | Rollover Units [Member]</t>
  </si>
  <si>
    <t>Chairman and Chief Executive Officer [Member] | Stock Options [Member]</t>
  </si>
  <si>
    <t>Option to purchase of common stock</t>
  </si>
  <si>
    <t>Exercise price of option granted</t>
  </si>
  <si>
    <t>Chairman and Chief Executive Officer [Member] | Time Based Restricted [Member]</t>
  </si>
  <si>
    <t>Number of share lapse per year</t>
  </si>
  <si>
    <t>Chairman and Chief Executive Officer [Member] | Time Based Restricted [Member] | Stock Options [Member]</t>
  </si>
  <si>
    <t>Option vesting period</t>
  </si>
  <si>
    <t>4 years</t>
  </si>
  <si>
    <t>Chairman and Chief Executive Officer [Member] | Performance Based Restricted [Member] | Stock Options [Member]</t>
  </si>
  <si>
    <t>Expected vested exercise price description</t>
  </si>
  <si>
    <t>performance-based restrictions linked to achieving the Company’s common stock price objectives of $100, $125 and $150 per share.</t>
  </si>
  <si>
    <t>2012 Stock Incentive Plan and 2012 Stock Option Plan [Member] | Stock Options [Member]</t>
  </si>
  <si>
    <t>Aggregate intrinsic value of options outstanding</t>
  </si>
  <si>
    <t>Aggregate intrinsic value of options vested or expected to vest</t>
  </si>
  <si>
    <t>Aggregate intrinsic value of options exercisable</t>
  </si>
  <si>
    <t>Weighted-average remaining contractual life of options exercisable</t>
  </si>
  <si>
    <t>5 years 7 days</t>
  </si>
  <si>
    <t>Unrecognized compensation expense related to unvested options</t>
  </si>
  <si>
    <t>Unrecognized compensation expense with weighted-average period</t>
  </si>
  <si>
    <t>2 years 7 months 13 days</t>
  </si>
  <si>
    <t>2012 Stock Incentive Plan and 2012 Stock Option Plan [Member] | Employees and Advisors [Member]</t>
  </si>
  <si>
    <t>2012 Stock Incentive Plan and 2012 Stock Option Plan [Member] | Chairman and Chief Executive Officer [Member] | Stock Options [Member]</t>
  </si>
  <si>
    <t>2012 Stock Incentive Plan [Member]</t>
  </si>
  <si>
    <t>Total number of shares issuable</t>
  </si>
  <si>
    <t>Number of additional shares issuable</t>
  </si>
  <si>
    <t>2012 Stock Incentive Plan [Member] | Waterworks Associates [Member]</t>
  </si>
  <si>
    <t>Common stock, lapse description</t>
  </si>
  <si>
    <t>options are fully vested as of the date of grant but any shares issued upon exercise of such options will be subject to selling restrictions which are scheduled to lapse in five equal installments on the first, second, third, fourth and fifth anniversaries of the grant date.</t>
  </si>
  <si>
    <t>Stock option granted</t>
  </si>
  <si>
    <t>2012 Stock Incentive Plan [Member] | Restricted Stock Awards [Member]</t>
  </si>
  <si>
    <t>2 years 1 month 9 days</t>
  </si>
  <si>
    <t>2012 Stock Incentive Plan [Member] | Subsequent Event [Member]</t>
  </si>
  <si>
    <t>Time-Based Restrictions and Performance-Based Restrictions [Member] | Chairman and Chief Executive Officer [Member] | Stock Options [Member]</t>
  </si>
  <si>
    <t>Performance-Based Restrictions [Member] | Chairman and Chief Executive Officer [Member] | Stock Options [Member]</t>
  </si>
  <si>
    <t>The stock price objectives are measured each year and are set at prices for the Company’s common stock of $100, $125 and $150 per share. If all three stock price objectives are met in the first performance year, restrictions will lapse as to 250,000 shares in aggregate at the end of such year, with 83,333 shares tied to a $100 price per share, 83,333 shares tied to a $125 price per share and 83,334 shares tied to a $150 price per share.
The same price performance tests are applied in the second year of performance such that restrictions will lapse for an additional 250,000 shares at the end of the second year and then again as to an additional 250,000 shares at the end of each of the third and fourth years so long as Mr. Friedman remains employed at the end of each year.</t>
  </si>
  <si>
    <t>Performance-Based Restrictions [Member] | Chairman and Chief Executive Officer [Member] | Stock Options [Member] | Common Stock Achieving Price per Share of $100 [Member]</t>
  </si>
  <si>
    <t>Performance-Based Restrictions [Member] | Chairman and Chief Executive Officer [Member] | Stock Options [Member] | Common Stock Achieving Price per Share of $125 [Member]</t>
  </si>
  <si>
    <t>Performance-Based Restrictions [Member] | Chairman and Chief Executive Officer [Member] | Stock Options [Member] | Common Stock Achieving Price per Share of $150 [Member]</t>
  </si>
  <si>
    <t>Performance-Based Restrictions [Member] | Chairman and Chief Executive Officer [Member] | Stock Options [Member] | First Performance Year [Member]</t>
  </si>
  <si>
    <t>Performance-Based Restrictions [Member] | Chairman and Chief Executive Officer [Member] | Stock Options [Member] | Second Performance Year [Member]</t>
  </si>
  <si>
    <t>Performance-Based Restrictions [Member] | Chairman and Chief Executive Officer [Member] | Stock Options [Member] | Third Performance Year [Member]</t>
  </si>
  <si>
    <t>Performance-Based Restrictions [Member] | Chairman and Chief Executive Officer [Member] | Stock Options [Member] | Fourth Performance Year [Member]</t>
  </si>
  <si>
    <t>Stock-Based Compensation - Summary of Stock Option Activity (Detail) - 2012 Stock Incentive Plan and 2012 Stock Option Plan [Member] - Stock Options [Member]</t>
  </si>
  <si>
    <t>Feb. 02, 2019$ / sharesshares</t>
  </si>
  <si>
    <t>Options, Outstanding, Beginning balance | shares</t>
  </si>
  <si>
    <t>Options, Granted | shares</t>
  </si>
  <si>
    <t>Options, Exercised | shares</t>
  </si>
  <si>
    <t>Options, Cancelled | shares</t>
  </si>
  <si>
    <t>Options, Outstanding, Ending balance | shares</t>
  </si>
  <si>
    <t>Weighted-Average Exercise Price, Outstanding, Beginning balance | $ / shares</t>
  </si>
  <si>
    <t>Weighted-Average Exercise Price, Granted | $ / shares</t>
  </si>
  <si>
    <t>Weighted-Average Exercise Price, Exercised | $ / shares</t>
  </si>
  <si>
    <t>Weighted-Average Exercise Price, Cancelled | $ / shares</t>
  </si>
  <si>
    <t>Weighted-Average Exercise Price, Outstanding, Ending balance | $ / shares</t>
  </si>
  <si>
    <t>Stock-Based Compensation - Schedule of Assumptions Used to Estimate Fair Value of Stock Options Issued (Detail)</t>
  </si>
  <si>
    <t>Expected volatility</t>
  </si>
  <si>
    <t>54.70%</t>
  </si>
  <si>
    <t>48.30%</t>
  </si>
  <si>
    <t>44.90%</t>
  </si>
  <si>
    <t>Expected life (years)</t>
  </si>
  <si>
    <t>6 years 8 months 12 days</t>
  </si>
  <si>
    <t>9 years 3 months 18 days</t>
  </si>
  <si>
    <t>6 years 6 months</t>
  </si>
  <si>
    <t>Risk-free interest rate</t>
  </si>
  <si>
    <t>2.90%</t>
  </si>
  <si>
    <t>2.20%</t>
  </si>
  <si>
    <t>Dividend yield</t>
  </si>
  <si>
    <t>Stock-Based Compensation - Summary of Additional Information about Stock Options (Detail) - Stock Options [Member] - USD ($) $ / shares in Units, $ in Thousands</t>
  </si>
  <si>
    <t>Weighted-average fair value per share of stock options granted</t>
  </si>
  <si>
    <t>Aggregate intrinsic value of stock options exercised</t>
  </si>
  <si>
    <t>Fair value of stock options vested</t>
  </si>
  <si>
    <t>Stock-Based Compensation - Schedule of Stock Options Outstanding, Vested or Expected to Vest, and Exercisable (Detail) - Stock Options [Member]</t>
  </si>
  <si>
    <t>Options Outstanding, Number of Options | shares</t>
  </si>
  <si>
    <t>Options Outstanding, Weighted-Average Remaining Contractual Life (in years)</t>
  </si>
  <si>
    <t>5 years 6 months 7 days</t>
  </si>
  <si>
    <t>Options Outstanding, Weighted-Average Exercise Price</t>
  </si>
  <si>
    <t>Options Exercisable, Number of Options | shares</t>
  </si>
  <si>
    <t>Options Exercisable, Weighted-Average Exercise Price</t>
  </si>
  <si>
    <t>Vested or expected to vest, Number of Options | shares</t>
  </si>
  <si>
    <t>Vested or expected to vest, Weighted-Average Remaining Contractual Life (in years)</t>
  </si>
  <si>
    <t>5 years 4 months 2 days</t>
  </si>
  <si>
    <t>Vested or expected to vest, Weighted-Average Exercise Price</t>
  </si>
  <si>
    <t>Range of Exercise Prices $25.39 - $44.52 [Member]</t>
  </si>
  <si>
    <t>Range of Exercise Prices, Lower</t>
  </si>
  <si>
    <t>Range of Exercise Prices, Upper</t>
  </si>
  <si>
    <t>6 years 9 months 29 days</t>
  </si>
  <si>
    <t>Range of Exercise Prices $45.21 - $45.82 [Member]</t>
  </si>
  <si>
    <t>8 years 6 months 21 days</t>
  </si>
  <si>
    <t>Range of Exercise Prices $46.50 - $46.50 [Member]</t>
  </si>
  <si>
    <t>3 years 8 months 26 days</t>
  </si>
  <si>
    <t>Range of Exercise Prices $47.53 - $61.30 [Member]</t>
  </si>
  <si>
    <t>7 years 6 months 29 days</t>
  </si>
  <si>
    <t>Range of Exercise Prices $64.65 - $90.92 [Member]</t>
  </si>
  <si>
    <t>4 years 9 months 7 days</t>
  </si>
  <si>
    <t>Range of Exercise Prices $91.69 - $159.00 [Member]</t>
  </si>
  <si>
    <t>8 years 11 months 8 days</t>
  </si>
  <si>
    <t>Stock-Based Compensation - Summary of Restricted Stock Award Activity (Detail) - Restricted Stock Awards [Member] - USD ($)</t>
  </si>
  <si>
    <t>Weighted-Average Grant Date Fair Value, Granted</t>
  </si>
  <si>
    <t>Awards, Outstanding, Beginning balance</t>
  </si>
  <si>
    <t>Awards, Granted</t>
  </si>
  <si>
    <t>Awards, Released</t>
  </si>
  <si>
    <t>Awards, Cancelled</t>
  </si>
  <si>
    <t>Awards, Outstanding, Ending balance</t>
  </si>
  <si>
    <t>Weighted-Average Grant Date Fair Value, Outstanding, Beginning balance</t>
  </si>
  <si>
    <t>Weighted-Average Grant Date Fair Value, Released</t>
  </si>
  <si>
    <t>Weighted-Average Grant Date Fair Value, Cancelled</t>
  </si>
  <si>
    <t>Weighted-Average Grant Date Fair Value, Outstanding, Ending balance</t>
  </si>
  <si>
    <t>Intrinsic Value, Outstanding</t>
  </si>
  <si>
    <t>Stock-Based Compensation - Summary of Additional Information about Restricted Stock Awards (Detail) - Restricted Stock Awards [Member] - USD ($) $ / shares in Units, $ in Thousands</t>
  </si>
  <si>
    <t>Weighted-average fair value per share of awards granted</t>
  </si>
  <si>
    <t>Grant date fair value of awards released</t>
  </si>
  <si>
    <t>Employee Benefit Plans - Additional Information (Detail)</t>
  </si>
  <si>
    <t>Compensation And Retirement Disclosure [Abstract]</t>
  </si>
  <si>
    <t>Employee's contribution to 401(k) plan</t>
  </si>
  <si>
    <t>Employer's contribution to 401(k) plan</t>
  </si>
  <si>
    <t>Commitments and Contingencies - Additional Information (Detail) - USD ($)</t>
  </si>
  <si>
    <t>Mar. 21, 2019</t>
  </si>
  <si>
    <t>Commitment And Contingencies [Line Items]</t>
  </si>
  <si>
    <t>Lease expiration year</t>
  </si>
  <si>
    <t>2035</t>
  </si>
  <si>
    <t>Non-cash rent benefit expense</t>
  </si>
  <si>
    <t>Material off balance sheet commitments</t>
  </si>
  <si>
    <t>Litigation insurance recovery receivable</t>
  </si>
  <si>
    <t>Subsequent Event [Member]</t>
  </si>
  <si>
    <t>Aggregate settlement amount</t>
  </si>
  <si>
    <t>Prepaid Expenses and Other Current Assets [Member]</t>
  </si>
  <si>
    <t>Gallery [Member]</t>
  </si>
  <si>
    <t>2058</t>
  </si>
  <si>
    <t>Commitments and Contingencies - Future Minimum Rental Payments under Leases (Detail) - USD ($) $ in Thousands</t>
  </si>
  <si>
    <t>2019, Capital Leases</t>
  </si>
  <si>
    <t>2020, Capital Leases</t>
  </si>
  <si>
    <t>2021, Capital Leases</t>
  </si>
  <si>
    <t>2022, Capital Leases</t>
  </si>
  <si>
    <t>2023, Capital Leases</t>
  </si>
  <si>
    <t>Thereafter, Capital Leases</t>
  </si>
  <si>
    <t>Minimum lease commitments, Capital Leases</t>
  </si>
  <si>
    <t>Less—amount representing interest</t>
  </si>
  <si>
    <t>Present value of capital lease obligations</t>
  </si>
  <si>
    <t>Less—current capital lease obligations</t>
  </si>
  <si>
    <t>Non-current capital lease obligations</t>
  </si>
  <si>
    <t>2019, Operating Leases</t>
  </si>
  <si>
    <t>2020, Operating Leases</t>
  </si>
  <si>
    <t>2021, Operating Leases</t>
  </si>
  <si>
    <t>2022, Operating Leases</t>
  </si>
  <si>
    <t>2023, Operating Leases</t>
  </si>
  <si>
    <t>Thereafter, Operating Leases</t>
  </si>
  <si>
    <t>Minimum lease commitments, Operating Leases</t>
  </si>
  <si>
    <t>2019, Build-to-Suit</t>
  </si>
  <si>
    <t>2020, Build-to-Suit</t>
  </si>
  <si>
    <t>2021, Build-to-Suit</t>
  </si>
  <si>
    <t>2022, Build-to-Suit</t>
  </si>
  <si>
    <t>2023, Build-to-Suit</t>
  </si>
  <si>
    <t>Thereafter, Build-to-Suit</t>
  </si>
  <si>
    <t>Minimum lease commitments, Build-to-Suit</t>
  </si>
  <si>
    <t>2019, Total</t>
  </si>
  <si>
    <t>2020, Total</t>
  </si>
  <si>
    <t>2021, Total</t>
  </si>
  <si>
    <t>2022, Total</t>
  </si>
  <si>
    <t>2023, Total</t>
  </si>
  <si>
    <t>Thereafter, Total</t>
  </si>
  <si>
    <t>Minimum lease commitments, Total</t>
  </si>
  <si>
    <t>Commitments and Contingencies - Minimum Rent Payments and Contingent Rent Expense under Lease Agreements Accounted for Operating Leases as Build-To-Suit Lease Transactions (Detail) - USD ($) $ in Thousands</t>
  </si>
  <si>
    <t>Lease agreements accounted for as operating leases</t>
  </si>
  <si>
    <t>Minimum rent</t>
  </si>
  <si>
    <t>Contingent rent</t>
  </si>
  <si>
    <t>Total operating leases</t>
  </si>
  <si>
    <t>Lease agreements accounted for as build-to-suit lease transactions</t>
  </si>
  <si>
    <t>Total build-to-suit lease transactions</t>
  </si>
  <si>
    <t>Commitments and Contingencies - Minimum Rent Payments and Contingent Rent Expense under Lease Agreements Accounted for Operating Leases as Build-To-Suit Lease Transactions (Parenthetical) (Detail) - USD ($) $ in Millions</t>
  </si>
  <si>
    <t>Minimum rent payments recognized as interest expense</t>
  </si>
  <si>
    <t>Minimum rent payments allocated to financing obligations</t>
  </si>
  <si>
    <t>Minimum rent payments allocated to deferred rent amortization</t>
  </si>
  <si>
    <t>Remaining minimum rent payments represent land rent expense</t>
  </si>
  <si>
    <t>Segment Reporting - Additional Information (Detail)</t>
  </si>
  <si>
    <t>Feb. 02, 2019StoreSegmentCustomer</t>
  </si>
  <si>
    <t>Feb. 03, 2018Customer</t>
  </si>
  <si>
    <t>Jan. 28, 2017Customer</t>
  </si>
  <si>
    <t>Segment Reporting Information [Line Items]</t>
  </si>
  <si>
    <t>Number of operating segments | Segment</t>
  </si>
  <si>
    <t>Number of reportable segment | Segment</t>
  </si>
  <si>
    <t>Number of outlet stores</t>
  </si>
  <si>
    <t>Number of customers accounted for more than 10% of Company's revenues | Customer</t>
  </si>
  <si>
    <t>Sales [Member] | Customer Concentration Risk [Member]</t>
  </si>
  <si>
    <t>Portion of specified customers portion in total revenues</t>
  </si>
  <si>
    <t>Canada [Member]</t>
  </si>
  <si>
    <t>Number of retail stores</t>
  </si>
  <si>
    <t>U.K [Member]</t>
  </si>
  <si>
    <t>Segment Reporting - Summary of Statements of Income Metrics Reviewed by CODM to Evaluate Performance Internally or As required under ASC 280 - Segment Reporting (Detail) - USD ($) $ in Thousands</t>
  </si>
  <si>
    <t>Segment Reporting - Summary of Balance Sheet Metrics as Required Under ASC 280 - Segment Reporting (Detail) - USD ($) $ in Thousands</t>
  </si>
  <si>
    <t>Segment Reporting - Summary of Balance Sheet Metrics as Required Under ASC 280 - Segment Reporting (Parenthetical) (Detail) - Waterworks [Member] - USD ($)</t>
  </si>
  <si>
    <t>Impairment charge to goodwill</t>
  </si>
  <si>
    <t>Segment Reporting - Schedule of Segment Operating Income (Loss) and Consolidated Income Before Income Taxes (Detail) - USD ($) $ in Thousands</t>
  </si>
  <si>
    <t>Operating income</t>
  </si>
  <si>
    <t>Reorganization related costs</t>
  </si>
  <si>
    <t>Asset impairments and lease losses</t>
  </si>
  <si>
    <t>Distribution center closures</t>
  </si>
  <si>
    <t>Recall accrual</t>
  </si>
  <si>
    <t>Impact of inventory step-up</t>
  </si>
  <si>
    <t>Legal settlement</t>
  </si>
  <si>
    <t>Non-cash compensation</t>
  </si>
  <si>
    <t>Anti-dumping exposure</t>
  </si>
  <si>
    <t>Gain on sale of building and land</t>
  </si>
  <si>
    <t>Legal claim</t>
  </si>
  <si>
    <t>Aircraft impairment</t>
  </si>
  <si>
    <t>Acquisition related costs</t>
  </si>
  <si>
    <t>Operating Segments [Member] | RH Segment [Member]</t>
  </si>
  <si>
    <t>Operating Segments [Member] | Waterworks [Member]</t>
  </si>
  <si>
    <t>Segment Reporting - Net Revenues (Detail) - USD ($) $ in Thousands</t>
  </si>
  <si>
    <t>Total net revenues</t>
  </si>
  <si>
    <t>Furniture [Member]</t>
  </si>
  <si>
    <t>Non-furniture [Member]</t>
  </si>
  <si>
    <t>Subsequent Event - Additional Information (Detail) - USD ($) $ in Thousands</t>
  </si>
  <si>
    <t>Subsequent Event [Line Items]</t>
  </si>
  <si>
    <t>Selected Quarterly Financial Data - Schedule of Quarterly Financial Data (Detail) - USD ($) $ / shares in Units, $ in Thousands</t>
  </si>
  <si>
    <t>Net income (loss)</t>
  </si>
  <si>
    <t>Weighted-average shares used in computing basic net income (loss) per share</t>
  </si>
  <si>
    <t>Basic net income (loss) per share</t>
  </si>
  <si>
    <t>Weighted-average shares used in computing diluted net income (loss) per share</t>
  </si>
  <si>
    <t>Diluted net income (loss) per sha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4</v>
      </c>
    </row>
    <row r="15" spans="1:4">
      <c r="A15" s="4" t="s">
        <v>26</v>
      </c>
      <c r="B15" s="4" t="s">
        <v>27</v>
      </c>
    </row>
    <row r="16" spans="1:4">
      <c r="A16" s="4" t="s">
        <v>28</v>
      </c>
      <c r="B16" s="4" t="s">
        <v>29</v>
      </c>
    </row>
    <row r="17" spans="1:4">
      <c r="A17" s="4" t="s">
        <v>30</v>
      </c>
      <c r="B17" s="4" t="s">
        <v>9</v>
      </c>
    </row>
    <row r="18" spans="1:4">
      <c r="A18" s="4" t="s">
        <v>31</v>
      </c>
      <c r="B18" s="4" t="s">
        <v>9</v>
      </c>
    </row>
    <row r="19" spans="1:4">
      <c r="A19" s="4" t="s">
        <v>32</v>
      </c>
      <c r="B19" s="4" t="s">
        <v>9</v>
      </c>
    </row>
    <row r="20" spans="1:4">
      <c r="A20" s="4" t="s">
        <v>33</v>
      </c>
      <c r="C20" s="5" t="n">
        <v>20478213</v>
      </c>
    </row>
    <row r="21" spans="1:4">
      <c r="A21" s="4" t="s">
        <v>34</v>
      </c>
      <c r="D21" s="6" t="n">
        <v>2651665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6</v>
      </c>
      <c r="D2" s="2" t="s">
        <v>96</v>
      </c>
    </row>
    <row r="3" spans="1:4">
      <c r="A3" s="3" t="s">
        <v>266</v>
      </c>
    </row>
    <row r="4" spans="1:4">
      <c r="A4" s="4" t="s">
        <v>1202</v>
      </c>
      <c r="B4" s="9" t="n">
        <v>20.3</v>
      </c>
      <c r="C4" s="9" t="n">
        <v>15.4</v>
      </c>
      <c r="D4" s="9" t="n">
        <v>12.1</v>
      </c>
    </row>
    <row r="5" spans="1:4">
      <c r="A5" s="4" t="s">
        <v>1203</v>
      </c>
      <c r="B5" s="12" t="n">
        <v>7.5</v>
      </c>
      <c r="C5" s="12" t="n">
        <v>10.2</v>
      </c>
      <c r="D5" s="12" t="n">
        <v>0.4</v>
      </c>
    </row>
    <row r="6" spans="1:4">
      <c r="A6" s="4" t="s">
        <v>1204</v>
      </c>
      <c r="B6" s="12" t="n">
        <v>0.5</v>
      </c>
    </row>
    <row r="7" spans="1:4">
      <c r="A7" s="4" t="s">
        <v>1205</v>
      </c>
      <c r="B7" s="9" t="n">
        <v>7.2</v>
      </c>
      <c r="C7" s="9" t="n">
        <v>6.7</v>
      </c>
      <c r="D7" s="9" t="n">
        <v>3.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s>
  <sheetData>
    <row r="1" spans="1:4">
      <c r="A1" s="1" t="s">
        <v>1206</v>
      </c>
      <c r="B1" s="2" t="s">
        <v>1</v>
      </c>
    </row>
    <row r="2" spans="1:4">
      <c r="B2" s="2" t="s">
        <v>1207</v>
      </c>
      <c r="C2" s="2" t="s">
        <v>1208</v>
      </c>
      <c r="D2" s="2" t="s">
        <v>1209</v>
      </c>
    </row>
    <row r="3" spans="1:4">
      <c r="A3" s="3" t="s">
        <v>1210</v>
      </c>
    </row>
    <row r="4" spans="1:4">
      <c r="A4" s="4" t="s">
        <v>1211</v>
      </c>
      <c r="B4" s="5" t="n">
        <v>2</v>
      </c>
    </row>
    <row r="5" spans="1:4">
      <c r="A5" s="4" t="s">
        <v>1212</v>
      </c>
      <c r="B5" s="5" t="n">
        <v>1</v>
      </c>
    </row>
    <row r="6" spans="1:4">
      <c r="A6" s="4" t="s">
        <v>1213</v>
      </c>
      <c r="B6" s="5" t="n">
        <v>39</v>
      </c>
    </row>
    <row r="7" spans="1:4">
      <c r="A7" s="4" t="s">
        <v>1214</v>
      </c>
      <c r="B7" s="5" t="n">
        <v>0</v>
      </c>
      <c r="C7" s="5" t="n">
        <v>0</v>
      </c>
      <c r="D7" s="5" t="n">
        <v>0</v>
      </c>
    </row>
    <row r="8" spans="1:4">
      <c r="A8" s="4" t="s">
        <v>1215</v>
      </c>
    </row>
    <row r="9" spans="1:4">
      <c r="A9" s="3" t="s">
        <v>1210</v>
      </c>
    </row>
    <row r="10" spans="1:4">
      <c r="A10" s="4" t="s">
        <v>1216</v>
      </c>
      <c r="B10" s="4" t="s">
        <v>817</v>
      </c>
      <c r="C10" s="4" t="s">
        <v>817</v>
      </c>
      <c r="D10" s="4" t="s">
        <v>817</v>
      </c>
    </row>
    <row r="11" spans="1:4">
      <c r="A11" s="4" t="s">
        <v>1217</v>
      </c>
    </row>
    <row r="12" spans="1:4">
      <c r="A12" s="3" t="s">
        <v>1210</v>
      </c>
    </row>
    <row r="13" spans="1:4">
      <c r="A13" s="4" t="s">
        <v>1218</v>
      </c>
      <c r="B13" s="5" t="n">
        <v>4</v>
      </c>
    </row>
    <row r="14" spans="1:4">
      <c r="A14" s="4" t="s">
        <v>1213</v>
      </c>
      <c r="B14" s="5" t="n">
        <v>2</v>
      </c>
    </row>
    <row r="15" spans="1:4">
      <c r="A15" s="4" t="s">
        <v>1219</v>
      </c>
    </row>
    <row r="16" spans="1:4">
      <c r="A16" s="3" t="s">
        <v>1210</v>
      </c>
    </row>
    <row r="17" spans="1:4">
      <c r="A17" s="4" t="s">
        <v>1218</v>
      </c>
      <c r="B17" s="5" t="n">
        <v>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0</v>
      </c>
      <c r="B1" s="2" t="s">
        <v>89</v>
      </c>
      <c r="J1" s="2" t="s">
        <v>1</v>
      </c>
    </row>
    <row r="2" spans="1:12">
      <c r="B2" s="2" t="s">
        <v>2</v>
      </c>
      <c r="C2" s="2" t="s">
        <v>90</v>
      </c>
      <c r="D2" s="2" t="s">
        <v>91</v>
      </c>
      <c r="E2" s="2" t="s">
        <v>92</v>
      </c>
      <c r="F2" s="2" t="s">
        <v>36</v>
      </c>
      <c r="G2" s="2" t="s">
        <v>93</v>
      </c>
      <c r="H2" s="2" t="s">
        <v>94</v>
      </c>
      <c r="I2" s="2" t="s">
        <v>95</v>
      </c>
      <c r="J2" s="2" t="s">
        <v>2</v>
      </c>
      <c r="K2" s="2" t="s">
        <v>36</v>
      </c>
      <c r="L2" s="2" t="s">
        <v>96</v>
      </c>
    </row>
    <row r="3" spans="1:12">
      <c r="A3" s="3" t="s">
        <v>1210</v>
      </c>
    </row>
    <row r="4" spans="1:12">
      <c r="A4" s="4" t="s">
        <v>98</v>
      </c>
      <c r="B4" s="6" t="n">
        <v>670891</v>
      </c>
      <c r="C4" s="6" t="n">
        <v>636558</v>
      </c>
      <c r="D4" s="6" t="n">
        <v>640798</v>
      </c>
      <c r="E4" s="6" t="n">
        <v>557406</v>
      </c>
      <c r="F4" s="6" t="n">
        <v>670295</v>
      </c>
      <c r="G4" s="6" t="n">
        <v>592473</v>
      </c>
      <c r="H4" s="6" t="n">
        <v>615326</v>
      </c>
      <c r="I4" s="6" t="n">
        <v>562080</v>
      </c>
      <c r="J4" s="6" t="n">
        <v>2505653</v>
      </c>
      <c r="K4" s="6" t="n">
        <v>2440174</v>
      </c>
      <c r="L4" s="6" t="n">
        <v>2134871</v>
      </c>
    </row>
    <row r="5" spans="1:12">
      <c r="A5" s="4" t="s">
        <v>100</v>
      </c>
      <c r="B5" s="6" t="n">
        <v>262701</v>
      </c>
      <c r="C5" s="6" t="n">
        <v>254511</v>
      </c>
      <c r="D5" s="6" t="n">
        <v>271600</v>
      </c>
      <c r="E5" s="6" t="n">
        <v>212035</v>
      </c>
      <c r="F5" s="6" t="n">
        <v>258673</v>
      </c>
      <c r="G5" s="6" t="n">
        <v>214325</v>
      </c>
      <c r="H5" s="6" t="n">
        <v>205813</v>
      </c>
      <c r="I5" s="6" t="n">
        <v>170256</v>
      </c>
      <c r="J5" s="5" t="n">
        <v>1000847</v>
      </c>
      <c r="K5" s="5" t="n">
        <v>849067</v>
      </c>
      <c r="L5" s="5" t="n">
        <v>679787</v>
      </c>
    </row>
    <row r="6" spans="1:12">
      <c r="A6" s="4" t="s">
        <v>156</v>
      </c>
      <c r="J6" s="5" t="n">
        <v>74346</v>
      </c>
      <c r="K6" s="5" t="n">
        <v>70135</v>
      </c>
      <c r="L6" s="5" t="n">
        <v>56995</v>
      </c>
    </row>
    <row r="7" spans="1:12">
      <c r="A7" s="4" t="s">
        <v>526</v>
      </c>
    </row>
    <row r="8" spans="1:12">
      <c r="A8" s="3" t="s">
        <v>1210</v>
      </c>
    </row>
    <row r="9" spans="1:12">
      <c r="A9" s="4" t="s">
        <v>98</v>
      </c>
      <c r="J9" s="5" t="n">
        <v>2375472</v>
      </c>
      <c r="K9" s="5" t="n">
        <v>2319332</v>
      </c>
      <c r="L9" s="5" t="n">
        <v>2060044</v>
      </c>
    </row>
    <row r="10" spans="1:12">
      <c r="A10" s="4" t="s">
        <v>100</v>
      </c>
      <c r="J10" s="5" t="n">
        <v>949307</v>
      </c>
      <c r="K10" s="5" t="n">
        <v>801999</v>
      </c>
      <c r="L10" s="5" t="n">
        <v>656191</v>
      </c>
    </row>
    <row r="11" spans="1:12">
      <c r="A11" s="4" t="s">
        <v>156</v>
      </c>
      <c r="J11" s="5" t="n">
        <v>69608</v>
      </c>
      <c r="K11" s="5" t="n">
        <v>65666</v>
      </c>
      <c r="L11" s="5" t="n">
        <v>54480</v>
      </c>
    </row>
    <row r="12" spans="1:12">
      <c r="A12" s="4" t="s">
        <v>532</v>
      </c>
    </row>
    <row r="13" spans="1:12">
      <c r="A13" s="3" t="s">
        <v>1210</v>
      </c>
    </row>
    <row r="14" spans="1:12">
      <c r="A14" s="4" t="s">
        <v>98</v>
      </c>
      <c r="J14" s="5" t="n">
        <v>130181</v>
      </c>
      <c r="K14" s="5" t="n">
        <v>120842</v>
      </c>
      <c r="L14" s="5" t="n">
        <v>74827</v>
      </c>
    </row>
    <row r="15" spans="1:12">
      <c r="A15" s="4" t="s">
        <v>100</v>
      </c>
      <c r="J15" s="5" t="n">
        <v>51540</v>
      </c>
      <c r="K15" s="5" t="n">
        <v>47068</v>
      </c>
      <c r="L15" s="5" t="n">
        <v>23596</v>
      </c>
    </row>
    <row r="16" spans="1:12">
      <c r="A16" s="4" t="s">
        <v>156</v>
      </c>
      <c r="J16" s="6" t="n">
        <v>4738</v>
      </c>
      <c r="K16" s="6" t="n">
        <v>4469</v>
      </c>
      <c r="L16" s="6" t="n">
        <v>251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1</v>
      </c>
      <c r="B1" s="2" t="s">
        <v>2</v>
      </c>
      <c r="C1" s="2" t="s">
        <v>36</v>
      </c>
      <c r="D1" s="2" t="s">
        <v>96</v>
      </c>
    </row>
    <row r="2" spans="1:4">
      <c r="A2" s="3" t="s">
        <v>1210</v>
      </c>
    </row>
    <row r="3" spans="1:4">
      <c r="A3" s="4" t="s">
        <v>44</v>
      </c>
      <c r="B3" s="6" t="n">
        <v>124379</v>
      </c>
      <c r="C3" s="6" t="n">
        <v>141893</v>
      </c>
    </row>
    <row r="4" spans="1:4">
      <c r="A4" s="4" t="s">
        <v>45</v>
      </c>
      <c r="B4" s="5" t="n">
        <v>86022</v>
      </c>
      <c r="C4" s="5" t="n">
        <v>100663</v>
      </c>
    </row>
    <row r="5" spans="1:4">
      <c r="A5" s="4" t="s">
        <v>49</v>
      </c>
      <c r="B5" s="5" t="n">
        <v>1806034</v>
      </c>
      <c r="C5" s="5" t="n">
        <v>1732866</v>
      </c>
    </row>
    <row r="6" spans="1:4">
      <c r="A6" s="4" t="s">
        <v>526</v>
      </c>
    </row>
    <row r="7" spans="1:4">
      <c r="A7" s="3" t="s">
        <v>1210</v>
      </c>
    </row>
    <row r="8" spans="1:4">
      <c r="A8" s="4" t="s">
        <v>44</v>
      </c>
      <c r="B8" s="5" t="n">
        <v>124379</v>
      </c>
      <c r="C8" s="5" t="n">
        <v>124448</v>
      </c>
      <c r="D8" s="6" t="n">
        <v>124374</v>
      </c>
    </row>
    <row r="9" spans="1:4">
      <c r="A9" s="4" t="s">
        <v>45</v>
      </c>
      <c r="B9" s="5" t="n">
        <v>48563</v>
      </c>
      <c r="C9" s="5" t="n">
        <v>48563</v>
      </c>
      <c r="D9" s="5" t="n">
        <v>48524</v>
      </c>
    </row>
    <row r="10" spans="1:4">
      <c r="A10" s="4" t="s">
        <v>49</v>
      </c>
      <c r="B10" s="5" t="n">
        <v>1707101</v>
      </c>
      <c r="C10" s="5" t="n">
        <v>1608290</v>
      </c>
    </row>
    <row r="11" spans="1:4">
      <c r="A11" s="4" t="s">
        <v>532</v>
      </c>
    </row>
    <row r="12" spans="1:4">
      <c r="A12" s="3" t="s">
        <v>1210</v>
      </c>
    </row>
    <row r="13" spans="1:4">
      <c r="A13" s="4" t="s">
        <v>44</v>
      </c>
      <c r="C13" s="5" t="n">
        <v>17445</v>
      </c>
      <c r="D13" s="5" t="n">
        <v>49229</v>
      </c>
    </row>
    <row r="14" spans="1:4">
      <c r="A14" s="4" t="s">
        <v>45</v>
      </c>
      <c r="B14" s="5" t="n">
        <v>37459</v>
      </c>
      <c r="C14" s="5" t="n">
        <v>52100</v>
      </c>
      <c r="D14" s="6" t="n">
        <v>52100</v>
      </c>
    </row>
    <row r="15" spans="1:4">
      <c r="A15" s="4" t="s">
        <v>49</v>
      </c>
      <c r="B15" s="6" t="n">
        <v>98933</v>
      </c>
      <c r="C15" s="6" t="n">
        <v>12457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1222</v>
      </c>
      <c r="B1" s="2" t="s">
        <v>89</v>
      </c>
      <c r="D1" s="2" t="s">
        <v>1</v>
      </c>
      <c r="F1" s="2" t="s">
        <v>668</v>
      </c>
    </row>
    <row r="2" spans="1:6">
      <c r="B2" s="2" t="s">
        <v>2</v>
      </c>
      <c r="C2" s="2" t="s">
        <v>36</v>
      </c>
      <c r="D2" s="2" t="s">
        <v>2</v>
      </c>
      <c r="E2" s="2" t="s">
        <v>36</v>
      </c>
      <c r="F2" s="2" t="s">
        <v>2</v>
      </c>
    </row>
    <row r="3" spans="1:6">
      <c r="A3" s="3" t="s">
        <v>1210</v>
      </c>
    </row>
    <row r="4" spans="1:6">
      <c r="A4" s="4" t="s">
        <v>1223</v>
      </c>
      <c r="B4" s="6" t="n">
        <v>17400000</v>
      </c>
      <c r="C4" s="6" t="n">
        <v>33700000</v>
      </c>
      <c r="D4" s="6" t="n">
        <v>17445000</v>
      </c>
      <c r="E4" s="6" t="n">
        <v>33700000</v>
      </c>
      <c r="F4" s="6" t="n">
        <v>51100000</v>
      </c>
    </row>
    <row r="5" spans="1:6">
      <c r="A5" s="4" t="s">
        <v>676</v>
      </c>
      <c r="D5" s="6" t="n">
        <v>14641000</v>
      </c>
      <c r="E5" s="6" t="n">
        <v>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4</v>
      </c>
      <c r="B1" s="2" t="s">
        <v>1</v>
      </c>
    </row>
    <row r="2" spans="1:4">
      <c r="B2" s="2" t="s">
        <v>2</v>
      </c>
      <c r="C2" s="2" t="s">
        <v>36</v>
      </c>
      <c r="D2" s="2" t="s">
        <v>96</v>
      </c>
    </row>
    <row r="3" spans="1:4">
      <c r="A3" s="3" t="s">
        <v>1210</v>
      </c>
    </row>
    <row r="4" spans="1:4">
      <c r="A4" s="4" t="s">
        <v>1225</v>
      </c>
      <c r="B4" s="6" t="n">
        <v>289230</v>
      </c>
      <c r="C4" s="6" t="n">
        <v>131301</v>
      </c>
      <c r="D4" s="6" t="n">
        <v>53036</v>
      </c>
    </row>
    <row r="5" spans="1:4">
      <c r="A5" s="4" t="s">
        <v>1226</v>
      </c>
      <c r="B5" s="5" t="n">
        <v>-9977</v>
      </c>
      <c r="C5" s="5" t="n">
        <v>-949</v>
      </c>
      <c r="D5" s="5" t="n">
        <v>-5698</v>
      </c>
    </row>
    <row r="6" spans="1:4">
      <c r="A6" s="4" t="s">
        <v>1227</v>
      </c>
      <c r="B6" s="5" t="n">
        <v>-7218</v>
      </c>
      <c r="C6" s="5" t="n">
        <v>-4417</v>
      </c>
      <c r="D6" s="5" t="n">
        <v>-12743</v>
      </c>
    </row>
    <row r="7" spans="1:4">
      <c r="A7" s="4" t="s">
        <v>1228</v>
      </c>
      <c r="B7" s="5" t="n">
        <v>-1778</v>
      </c>
      <c r="C7" s="5" t="n">
        <v>-4846</v>
      </c>
    </row>
    <row r="8" spans="1:4">
      <c r="A8" s="4" t="s">
        <v>1229</v>
      </c>
      <c r="B8" s="5" t="n">
        <v>-1619</v>
      </c>
      <c r="C8" s="5" t="n">
        <v>-7707</v>
      </c>
      <c r="D8" s="5" t="n">
        <v>-4615</v>
      </c>
    </row>
    <row r="9" spans="1:4">
      <c r="A9" s="4" t="s">
        <v>1230</v>
      </c>
      <c r="B9" s="5" t="n">
        <v>-380</v>
      </c>
      <c r="C9" s="5" t="n">
        <v>-2527</v>
      </c>
      <c r="D9" s="5" t="n">
        <v>-6835</v>
      </c>
    </row>
    <row r="10" spans="1:4">
      <c r="A10" s="4" t="s">
        <v>1231</v>
      </c>
      <c r="B10" s="5" t="n">
        <v>5289</v>
      </c>
    </row>
    <row r="11" spans="1:4">
      <c r="A11" s="4" t="s">
        <v>1232</v>
      </c>
      <c r="C11" s="5" t="n">
        <v>-23872</v>
      </c>
      <c r="D11" s="5" t="n">
        <v>-3672</v>
      </c>
    </row>
    <row r="12" spans="1:4">
      <c r="A12" s="4" t="s">
        <v>1233</v>
      </c>
      <c r="C12" s="5" t="n">
        <v>2202</v>
      </c>
    </row>
    <row r="13" spans="1:4">
      <c r="A13" s="4" t="s">
        <v>1234</v>
      </c>
      <c r="C13" s="5" t="n">
        <v>2119</v>
      </c>
    </row>
    <row r="14" spans="1:4">
      <c r="A14" s="4" t="s">
        <v>1235</v>
      </c>
      <c r="D14" s="5" t="n">
        <v>-8701</v>
      </c>
    </row>
    <row r="15" spans="1:4">
      <c r="A15" s="4" t="s">
        <v>1236</v>
      </c>
      <c r="D15" s="5" t="n">
        <v>-4767</v>
      </c>
    </row>
    <row r="16" spans="1:4">
      <c r="A16" s="4" t="s">
        <v>1237</v>
      </c>
      <c r="D16" s="5" t="n">
        <v>-2847</v>
      </c>
    </row>
    <row r="17" spans="1:4">
      <c r="A17" s="4" t="s">
        <v>104</v>
      </c>
      <c r="B17" s="5" t="n">
        <v>75074</v>
      </c>
      <c r="C17" s="5" t="n">
        <v>62570</v>
      </c>
      <c r="D17" s="5" t="n">
        <v>44482</v>
      </c>
    </row>
    <row r="18" spans="1:4">
      <c r="A18" s="4" t="s">
        <v>105</v>
      </c>
      <c r="B18" s="5" t="n">
        <v>32086</v>
      </c>
      <c r="C18" s="5" t="n">
        <v>33700</v>
      </c>
    </row>
    <row r="19" spans="1:4">
      <c r="A19" s="4" t="s">
        <v>106</v>
      </c>
      <c r="B19" s="5" t="n">
        <v>917</v>
      </c>
      <c r="C19" s="5" t="n">
        <v>4880</v>
      </c>
    </row>
    <row r="20" spans="1:4">
      <c r="A20" s="4" t="s">
        <v>108</v>
      </c>
      <c r="B20" s="5" t="n">
        <v>181153</v>
      </c>
      <c r="C20" s="5" t="n">
        <v>30151</v>
      </c>
      <c r="D20" s="5" t="n">
        <v>8554</v>
      </c>
    </row>
    <row r="21" spans="1:4">
      <c r="A21" s="4" t="s">
        <v>1238</v>
      </c>
    </row>
    <row r="22" spans="1:4">
      <c r="A22" s="3" t="s">
        <v>1210</v>
      </c>
    </row>
    <row r="23" spans="1:4">
      <c r="A23" s="4" t="s">
        <v>1225</v>
      </c>
      <c r="B23" s="5" t="n">
        <v>306068</v>
      </c>
      <c r="C23" s="5" t="n">
        <v>173414</v>
      </c>
      <c r="D23" s="5" t="n">
        <v>105274</v>
      </c>
    </row>
    <row r="24" spans="1:4">
      <c r="A24" s="4" t="s">
        <v>1239</v>
      </c>
    </row>
    <row r="25" spans="1:4">
      <c r="A25" s="3" t="s">
        <v>1210</v>
      </c>
    </row>
    <row r="26" spans="1:4">
      <c r="A26" s="4" t="s">
        <v>1225</v>
      </c>
      <c r="B26" s="6" t="n">
        <v>-1155</v>
      </c>
      <c r="C26" s="6" t="n">
        <v>-2116</v>
      </c>
      <c r="D26" s="6" t="n">
        <v>-236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0</v>
      </c>
      <c r="B1" s="2" t="s">
        <v>89</v>
      </c>
      <c r="J1" s="2" t="s">
        <v>1</v>
      </c>
    </row>
    <row r="2" spans="1:12">
      <c r="B2" s="2" t="s">
        <v>2</v>
      </c>
      <c r="C2" s="2" t="s">
        <v>90</v>
      </c>
      <c r="D2" s="2" t="s">
        <v>91</v>
      </c>
      <c r="E2" s="2" t="s">
        <v>92</v>
      </c>
      <c r="F2" s="2" t="s">
        <v>36</v>
      </c>
      <c r="G2" s="2" t="s">
        <v>93</v>
      </c>
      <c r="H2" s="2" t="s">
        <v>94</v>
      </c>
      <c r="I2" s="2" t="s">
        <v>95</v>
      </c>
      <c r="J2" s="2" t="s">
        <v>2</v>
      </c>
      <c r="K2" s="2" t="s">
        <v>36</v>
      </c>
      <c r="L2" s="2" t="s">
        <v>96</v>
      </c>
    </row>
    <row r="3" spans="1:12">
      <c r="A3" s="3" t="s">
        <v>1210</v>
      </c>
    </row>
    <row r="4" spans="1:12">
      <c r="A4" s="4" t="s">
        <v>1241</v>
      </c>
      <c r="B4" s="6" t="n">
        <v>670891</v>
      </c>
      <c r="C4" s="6" t="n">
        <v>636558</v>
      </c>
      <c r="D4" s="6" t="n">
        <v>640798</v>
      </c>
      <c r="E4" s="6" t="n">
        <v>557406</v>
      </c>
      <c r="F4" s="6" t="n">
        <v>670295</v>
      </c>
      <c r="G4" s="6" t="n">
        <v>592473</v>
      </c>
      <c r="H4" s="6" t="n">
        <v>615326</v>
      </c>
      <c r="I4" s="6" t="n">
        <v>562080</v>
      </c>
      <c r="J4" s="6" t="n">
        <v>2505653</v>
      </c>
      <c r="K4" s="6" t="n">
        <v>2440174</v>
      </c>
      <c r="L4" s="6" t="n">
        <v>2134871</v>
      </c>
    </row>
    <row r="5" spans="1:12">
      <c r="A5" s="4" t="s">
        <v>1242</v>
      </c>
    </row>
    <row r="6" spans="1:12">
      <c r="A6" s="3" t="s">
        <v>1210</v>
      </c>
    </row>
    <row r="7" spans="1:12">
      <c r="A7" s="4" t="s">
        <v>1241</v>
      </c>
      <c r="J7" s="5" t="n">
        <v>1625553</v>
      </c>
      <c r="K7" s="5" t="n">
        <v>1543404</v>
      </c>
      <c r="L7" s="5" t="n">
        <v>1334526</v>
      </c>
    </row>
    <row r="8" spans="1:12">
      <c r="A8" s="4" t="s">
        <v>1243</v>
      </c>
    </row>
    <row r="9" spans="1:12">
      <c r="A9" s="3" t="s">
        <v>1210</v>
      </c>
    </row>
    <row r="10" spans="1:12">
      <c r="A10" s="4" t="s">
        <v>1241</v>
      </c>
      <c r="J10" s="6" t="n">
        <v>880100</v>
      </c>
      <c r="K10" s="6" t="n">
        <v>896770</v>
      </c>
      <c r="L10" s="6" t="n">
        <v>800345</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244</v>
      </c>
      <c r="B1" s="2" t="s">
        <v>1149</v>
      </c>
      <c r="C1" s="2" t="s">
        <v>2</v>
      </c>
    </row>
    <row r="2" spans="1:3">
      <c r="A2" s="3" t="s">
        <v>1245</v>
      </c>
    </row>
    <row r="3" spans="1:3">
      <c r="A3" s="4" t="s">
        <v>637</v>
      </c>
      <c r="C3" s="6" t="n">
        <v>50000</v>
      </c>
    </row>
    <row r="4" spans="1:3">
      <c r="A4" s="4" t="s">
        <v>689</v>
      </c>
      <c r="C4" s="5" t="n">
        <v>50000</v>
      </c>
    </row>
    <row r="5" spans="1:3">
      <c r="A5" s="4" t="s">
        <v>1156</v>
      </c>
    </row>
    <row r="6" spans="1:3">
      <c r="A6" s="3" t="s">
        <v>1245</v>
      </c>
    </row>
    <row r="7" spans="1:3">
      <c r="A7" s="4" t="s">
        <v>1157</v>
      </c>
      <c r="B7" s="6" t="n">
        <v>50000</v>
      </c>
    </row>
    <row r="8" spans="1:3">
      <c r="A8" s="4" t="s">
        <v>1158</v>
      </c>
    </row>
    <row r="9" spans="1:3">
      <c r="A9" s="3" t="s">
        <v>1245</v>
      </c>
    </row>
    <row r="10" spans="1:3">
      <c r="A10" s="4" t="s">
        <v>637</v>
      </c>
      <c r="C10" s="5" t="n">
        <v>50000</v>
      </c>
    </row>
    <row r="11" spans="1:3">
      <c r="A11" s="4" t="s">
        <v>551</v>
      </c>
    </row>
    <row r="12" spans="1:3">
      <c r="A12" s="3" t="s">
        <v>1245</v>
      </c>
    </row>
    <row r="13" spans="1:3">
      <c r="A13" s="4" t="s">
        <v>689</v>
      </c>
      <c r="C13" s="6" t="n">
        <v>5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6</v>
      </c>
      <c r="B1" s="2" t="s">
        <v>89</v>
      </c>
      <c r="J1" s="2" t="s">
        <v>1</v>
      </c>
    </row>
    <row r="2" spans="1:12">
      <c r="B2" s="2" t="s">
        <v>2</v>
      </c>
      <c r="C2" s="2" t="s">
        <v>90</v>
      </c>
      <c r="D2" s="2" t="s">
        <v>91</v>
      </c>
      <c r="E2" s="2" t="s">
        <v>92</v>
      </c>
      <c r="F2" s="2" t="s">
        <v>36</v>
      </c>
      <c r="G2" s="2" t="s">
        <v>93</v>
      </c>
      <c r="H2" s="2" t="s">
        <v>94</v>
      </c>
      <c r="I2" s="2" t="s">
        <v>95</v>
      </c>
      <c r="J2" s="2" t="s">
        <v>2</v>
      </c>
      <c r="K2" s="2" t="s">
        <v>36</v>
      </c>
      <c r="L2" s="2" t="s">
        <v>96</v>
      </c>
    </row>
    <row r="3" spans="1:12">
      <c r="A3" s="3" t="s">
        <v>275</v>
      </c>
    </row>
    <row r="4" spans="1:12">
      <c r="A4" s="4" t="s">
        <v>98</v>
      </c>
      <c r="B4" s="6" t="n">
        <v>670891</v>
      </c>
      <c r="C4" s="6" t="n">
        <v>636558</v>
      </c>
      <c r="D4" s="6" t="n">
        <v>640798</v>
      </c>
      <c r="E4" s="6" t="n">
        <v>557406</v>
      </c>
      <c r="F4" s="6" t="n">
        <v>670295</v>
      </c>
      <c r="G4" s="6" t="n">
        <v>592473</v>
      </c>
      <c r="H4" s="6" t="n">
        <v>615326</v>
      </c>
      <c r="I4" s="6" t="n">
        <v>562080</v>
      </c>
      <c r="J4" s="6" t="n">
        <v>2505653</v>
      </c>
      <c r="K4" s="6" t="n">
        <v>2440174</v>
      </c>
      <c r="L4" s="6" t="n">
        <v>2134871</v>
      </c>
    </row>
    <row r="5" spans="1:12">
      <c r="A5" s="4" t="s">
        <v>100</v>
      </c>
      <c r="B5" s="5" t="n">
        <v>262701</v>
      </c>
      <c r="C5" s="5" t="n">
        <v>254511</v>
      </c>
      <c r="D5" s="5" t="n">
        <v>271600</v>
      </c>
      <c r="E5" s="5" t="n">
        <v>212035</v>
      </c>
      <c r="F5" s="5" t="n">
        <v>258673</v>
      </c>
      <c r="G5" s="5" t="n">
        <v>214325</v>
      </c>
      <c r="H5" s="5" t="n">
        <v>205813</v>
      </c>
      <c r="I5" s="5" t="n">
        <v>170256</v>
      </c>
      <c r="J5" s="5" t="n">
        <v>1000847</v>
      </c>
      <c r="K5" s="5" t="n">
        <v>849067</v>
      </c>
      <c r="L5" s="5" t="n">
        <v>679787</v>
      </c>
    </row>
    <row r="6" spans="1:12">
      <c r="A6" s="4" t="s">
        <v>1247</v>
      </c>
      <c r="B6" s="6" t="n">
        <v>36127</v>
      </c>
      <c r="C6" s="6" t="n">
        <v>22411</v>
      </c>
      <c r="D6" s="6" t="n">
        <v>64042</v>
      </c>
      <c r="E6" s="6" t="n">
        <v>28059</v>
      </c>
      <c r="F6" s="6" t="n">
        <v>261</v>
      </c>
      <c r="G6" s="6" t="n">
        <v>13151</v>
      </c>
      <c r="H6" s="6" t="n">
        <v>-7862</v>
      </c>
      <c r="I6" s="6" t="n">
        <v>-3370</v>
      </c>
      <c r="J6" s="6" t="n">
        <v>150639</v>
      </c>
      <c r="K6" s="6" t="n">
        <v>2180</v>
      </c>
      <c r="L6" s="6" t="n">
        <v>5401</v>
      </c>
    </row>
    <row r="7" spans="1:12">
      <c r="A7" s="4" t="s">
        <v>1248</v>
      </c>
      <c r="B7" s="5" t="n">
        <v>20901841</v>
      </c>
      <c r="C7" s="5" t="n">
        <v>22082141</v>
      </c>
      <c r="D7" s="5" t="n">
        <v>21925702</v>
      </c>
      <c r="E7" s="5" t="n">
        <v>21545025</v>
      </c>
      <c r="F7" s="5" t="n">
        <v>21418283</v>
      </c>
      <c r="G7" s="5" t="n">
        <v>21221848</v>
      </c>
      <c r="H7" s="5" t="n">
        <v>28398307</v>
      </c>
      <c r="I7" s="5" t="n">
        <v>37609516</v>
      </c>
      <c r="J7" s="5" t="n">
        <v>21613678</v>
      </c>
      <c r="K7" s="5" t="n">
        <v>27053616</v>
      </c>
      <c r="L7" s="5" t="n">
        <v>40691483</v>
      </c>
    </row>
    <row r="8" spans="1:12">
      <c r="A8" s="4" t="s">
        <v>1249</v>
      </c>
      <c r="B8" s="8" t="n">
        <v>1.73</v>
      </c>
      <c r="C8" s="8" t="n">
        <v>1.01</v>
      </c>
      <c r="D8" s="8" t="n">
        <v>2.92</v>
      </c>
      <c r="E8" s="8" t="n">
        <v>1.3</v>
      </c>
      <c r="F8" s="8" t="n">
        <v>0.01</v>
      </c>
      <c r="G8" s="8" t="n">
        <v>0.62</v>
      </c>
      <c r="H8" s="8" t="n">
        <v>-0.28</v>
      </c>
      <c r="I8" s="8" t="n">
        <v>-0.09</v>
      </c>
      <c r="J8" s="8" t="n">
        <v>6.97</v>
      </c>
      <c r="K8" s="8" t="n">
        <v>0.08</v>
      </c>
      <c r="L8" s="8" t="n">
        <v>0.13</v>
      </c>
    </row>
    <row r="9" spans="1:12">
      <c r="A9" s="4" t="s">
        <v>1250</v>
      </c>
      <c r="B9" s="5" t="n">
        <v>25702791</v>
      </c>
      <c r="C9" s="5" t="n">
        <v>27703319</v>
      </c>
      <c r="D9" s="5" t="n">
        <v>27496561</v>
      </c>
      <c r="E9" s="5" t="n">
        <v>25230228</v>
      </c>
      <c r="F9" s="5" t="n">
        <v>25666174</v>
      </c>
      <c r="G9" s="5" t="n">
        <v>23535617</v>
      </c>
      <c r="H9" s="5" t="n">
        <v>28398307</v>
      </c>
      <c r="I9" s="5" t="n">
        <v>37609516</v>
      </c>
      <c r="J9" s="5" t="n">
        <v>26533225</v>
      </c>
      <c r="K9" s="5" t="n">
        <v>29253208</v>
      </c>
      <c r="L9" s="5" t="n">
        <v>40926840</v>
      </c>
    </row>
    <row r="10" spans="1:12">
      <c r="A10" s="4" t="s">
        <v>1251</v>
      </c>
      <c r="B10" s="8" t="n">
        <v>1.41</v>
      </c>
      <c r="C10" s="8" t="n">
        <v>0.8100000000000001</v>
      </c>
      <c r="D10" s="8" t="n">
        <v>2.33</v>
      </c>
      <c r="E10" s="8" t="n">
        <v>1.11</v>
      </c>
      <c r="F10" s="8" t="n">
        <v>0.01</v>
      </c>
      <c r="G10" s="8" t="n">
        <v>0.5600000000000001</v>
      </c>
      <c r="H10" s="8" t="n">
        <v>-0.28</v>
      </c>
      <c r="I10" s="8" t="n">
        <v>-0.09</v>
      </c>
      <c r="J10" s="8" t="n">
        <v>5.68</v>
      </c>
      <c r="K10" s="8" t="n">
        <v>0.07000000000000001</v>
      </c>
      <c r="L10" s="8" t="n">
        <v>0.1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5803</v>
      </c>
      <c r="C3" s="6" t="n">
        <v>17907</v>
      </c>
    </row>
    <row r="4" spans="1:3">
      <c r="A4" s="4" t="s">
        <v>39</v>
      </c>
      <c r="B4" s="5" t="n">
        <v>40224</v>
      </c>
      <c r="C4" s="5" t="n">
        <v>31412</v>
      </c>
    </row>
    <row r="5" spans="1:3">
      <c r="A5" s="4" t="s">
        <v>40</v>
      </c>
      <c r="B5" s="5" t="n">
        <v>531947</v>
      </c>
      <c r="C5" s="5" t="n">
        <v>527026</v>
      </c>
    </row>
    <row r="6" spans="1:3">
      <c r="A6" s="4" t="s">
        <v>41</v>
      </c>
      <c r="B6" s="5" t="n">
        <v>104719</v>
      </c>
      <c r="C6" s="5" t="n">
        <v>68585</v>
      </c>
    </row>
    <row r="7" spans="1:3">
      <c r="A7" s="4" t="s">
        <v>42</v>
      </c>
      <c r="B7" s="5" t="n">
        <v>682693</v>
      </c>
      <c r="C7" s="5" t="n">
        <v>644930</v>
      </c>
    </row>
    <row r="8" spans="1:3">
      <c r="A8" s="4" t="s">
        <v>43</v>
      </c>
      <c r="B8" s="5" t="n">
        <v>863562</v>
      </c>
      <c r="C8" s="5" t="n">
        <v>800698</v>
      </c>
    </row>
    <row r="9" spans="1:3">
      <c r="A9" s="4" t="s">
        <v>44</v>
      </c>
      <c r="B9" s="5" t="n">
        <v>124379</v>
      </c>
      <c r="C9" s="5" t="n">
        <v>141893</v>
      </c>
    </row>
    <row r="10" spans="1:3">
      <c r="A10" s="4" t="s">
        <v>45</v>
      </c>
      <c r="B10" s="5" t="n">
        <v>86022</v>
      </c>
      <c r="C10" s="5" t="n">
        <v>100663</v>
      </c>
    </row>
    <row r="11" spans="1:3">
      <c r="A11" s="4" t="s">
        <v>46</v>
      </c>
      <c r="C11" s="5" t="n">
        <v>39</v>
      </c>
    </row>
    <row r="12" spans="1:3">
      <c r="A12" s="4" t="s">
        <v>47</v>
      </c>
      <c r="B12" s="5" t="n">
        <v>30033</v>
      </c>
      <c r="C12" s="5" t="n">
        <v>23311</v>
      </c>
    </row>
    <row r="13" spans="1:3">
      <c r="A13" s="4" t="s">
        <v>48</v>
      </c>
      <c r="B13" s="5" t="n">
        <v>19345</v>
      </c>
      <c r="C13" s="5" t="n">
        <v>21332</v>
      </c>
    </row>
    <row r="14" spans="1:3">
      <c r="A14" s="4" t="s">
        <v>49</v>
      </c>
      <c r="B14" s="5" t="n">
        <v>1806034</v>
      </c>
      <c r="C14" s="5" t="n">
        <v>1732866</v>
      </c>
    </row>
    <row r="15" spans="1:3">
      <c r="A15" s="3" t="s">
        <v>50</v>
      </c>
    </row>
    <row r="16" spans="1:3">
      <c r="A16" s="4" t="s">
        <v>51</v>
      </c>
      <c r="B16" s="5" t="n">
        <v>320441</v>
      </c>
      <c r="C16" s="5" t="n">
        <v>318765</v>
      </c>
    </row>
    <row r="17" spans="1:3">
      <c r="A17" s="4" t="s">
        <v>52</v>
      </c>
      <c r="B17" s="5" t="n">
        <v>152595</v>
      </c>
      <c r="C17" s="5" t="n">
        <v>149404</v>
      </c>
    </row>
    <row r="18" spans="1:3">
      <c r="A18" s="4" t="s">
        <v>53</v>
      </c>
      <c r="B18" s="5" t="n">
        <v>101347</v>
      </c>
      <c r="C18" s="5" t="n">
        <v>51166</v>
      </c>
    </row>
    <row r="19" spans="1:3">
      <c r="A19" s="4" t="s">
        <v>54</v>
      </c>
      <c r="B19" s="5" t="n">
        <v>918172</v>
      </c>
      <c r="C19" s="5" t="n">
        <v>519335</v>
      </c>
    </row>
    <row r="20" spans="1:3">
      <c r="A20" s="4" t="s">
        <v>55</v>
      </c>
      <c r="B20" s="5" t="n">
        <v>57500</v>
      </c>
      <c r="C20" s="5" t="n">
        <v>279469</v>
      </c>
    </row>
    <row r="21" spans="1:3">
      <c r="A21" s="4" t="s">
        <v>56</v>
      </c>
      <c r="C21" s="5" t="n">
        <v>79499</v>
      </c>
    </row>
    <row r="22" spans="1:3">
      <c r="A22" s="4" t="s">
        <v>57</v>
      </c>
      <c r="B22" s="5" t="n">
        <v>228928</v>
      </c>
      <c r="C22" s="5" t="n">
        <v>229323</v>
      </c>
    </row>
    <row r="23" spans="1:3">
      <c r="A23" s="4" t="s">
        <v>58</v>
      </c>
      <c r="B23" s="5" t="n">
        <v>53742</v>
      </c>
      <c r="C23" s="5" t="n">
        <v>54983</v>
      </c>
    </row>
    <row r="24" spans="1:3">
      <c r="A24" s="4" t="s">
        <v>59</v>
      </c>
      <c r="B24" s="5" t="n">
        <v>50346</v>
      </c>
      <c r="C24" s="5" t="n">
        <v>76367</v>
      </c>
    </row>
    <row r="25" spans="1:3">
      <c r="A25" s="4" t="s">
        <v>60</v>
      </c>
      <c r="B25" s="5" t="n">
        <v>1828996</v>
      </c>
      <c r="C25" s="5" t="n">
        <v>1740202</v>
      </c>
    </row>
    <row r="26" spans="1:3">
      <c r="A26" s="4" t="s">
        <v>61</v>
      </c>
      <c r="B26" s="4" t="s">
        <v>62</v>
      </c>
      <c r="C26" s="4" t="s">
        <v>62</v>
      </c>
    </row>
    <row r="27" spans="1:3">
      <c r="A27" s="3" t="s">
        <v>63</v>
      </c>
    </row>
    <row r="28" spans="1:3">
      <c r="A28" s="4" t="s">
        <v>64</v>
      </c>
      <c r="B28" s="4" t="s">
        <v>62</v>
      </c>
      <c r="C28" s="4" t="s">
        <v>62</v>
      </c>
    </row>
    <row r="29" spans="1:3">
      <c r="A29" s="4" t="s">
        <v>65</v>
      </c>
      <c r="B29" s="5" t="n">
        <v>2</v>
      </c>
      <c r="C29" s="5" t="n">
        <v>2</v>
      </c>
    </row>
    <row r="30" spans="1:3">
      <c r="A30" s="4" t="s">
        <v>66</v>
      </c>
      <c r="B30" s="5" t="n">
        <v>356422</v>
      </c>
      <c r="C30" s="5" t="n">
        <v>840765</v>
      </c>
    </row>
    <row r="31" spans="1:3">
      <c r="A31" s="4" t="s">
        <v>67</v>
      </c>
      <c r="B31" s="5" t="n">
        <v>-2333</v>
      </c>
      <c r="C31" s="5" t="n">
        <v>-171</v>
      </c>
    </row>
    <row r="32" spans="1:3">
      <c r="A32" s="4" t="s">
        <v>68</v>
      </c>
      <c r="B32" s="5" t="n">
        <v>-376810</v>
      </c>
      <c r="C32" s="5" t="n">
        <v>152394</v>
      </c>
    </row>
    <row r="33" spans="1:3">
      <c r="A33" s="4" t="s">
        <v>69</v>
      </c>
      <c r="B33" s="5" t="n">
        <v>-243</v>
      </c>
      <c r="C33" s="5" t="n">
        <v>-1000326</v>
      </c>
    </row>
    <row r="34" spans="1:3">
      <c r="A34" s="4" t="s">
        <v>70</v>
      </c>
      <c r="B34" s="5" t="n">
        <v>-22962</v>
      </c>
      <c r="C34" s="5" t="n">
        <v>-7336</v>
      </c>
    </row>
    <row r="35" spans="1:3">
      <c r="A35" s="4" t="s">
        <v>71</v>
      </c>
      <c r="B35" s="5" t="n">
        <v>1806034</v>
      </c>
      <c r="C35" s="5" t="n">
        <v>1732866</v>
      </c>
    </row>
    <row r="36" spans="1:3">
      <c r="A36" s="4" t="s">
        <v>72</v>
      </c>
    </row>
    <row r="37" spans="1:3">
      <c r="A37" s="3" t="s">
        <v>50</v>
      </c>
    </row>
    <row r="38" spans="1:3">
      <c r="A38" s="4" t="s">
        <v>55</v>
      </c>
      <c r="B38" s="5" t="n">
        <v>57500</v>
      </c>
      <c r="C38" s="5" t="n">
        <v>199970</v>
      </c>
    </row>
    <row r="39" spans="1:3">
      <c r="A39" s="4" t="s">
        <v>73</v>
      </c>
    </row>
    <row r="40" spans="1:3">
      <c r="A40" s="3" t="s">
        <v>50</v>
      </c>
    </row>
    <row r="41" spans="1:3">
      <c r="A41" s="4" t="s">
        <v>74</v>
      </c>
      <c r="B41" s="5" t="n">
        <v>343789</v>
      </c>
    </row>
    <row r="42" spans="1:3">
      <c r="A42" s="4" t="s">
        <v>74</v>
      </c>
      <c r="C42" s="5" t="n">
        <v>327731</v>
      </c>
    </row>
    <row r="43" spans="1:3">
      <c r="A43" s="4" t="s">
        <v>75</v>
      </c>
    </row>
    <row r="44" spans="1:3">
      <c r="A44" s="3" t="s">
        <v>50</v>
      </c>
    </row>
    <row r="45" spans="1:3">
      <c r="A45" s="4" t="s">
        <v>74</v>
      </c>
      <c r="B45" s="5" t="n">
        <v>271157</v>
      </c>
      <c r="C45" s="6" t="n">
        <v>252994</v>
      </c>
    </row>
    <row r="46" spans="1:3">
      <c r="A46" s="4" t="s">
        <v>76</v>
      </c>
    </row>
    <row r="47" spans="1:3">
      <c r="A47" s="3" t="s">
        <v>50</v>
      </c>
    </row>
    <row r="48" spans="1:3">
      <c r="A48" s="4" t="s">
        <v>74</v>
      </c>
      <c r="B48" s="6" t="n">
        <v>249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6</v>
      </c>
    </row>
    <row r="2" spans="1:3">
      <c r="A2" s="3" t="s">
        <v>78</v>
      </c>
    </row>
    <row r="3" spans="1:3">
      <c r="A3" s="4" t="s">
        <v>79</v>
      </c>
      <c r="B3" s="7" t="n">
        <v>0.0001</v>
      </c>
      <c r="C3" s="7" t="n">
        <v>0.0001</v>
      </c>
    </row>
    <row r="4" spans="1:3">
      <c r="A4" s="4" t="s">
        <v>80</v>
      </c>
      <c r="B4" s="5" t="n">
        <v>10000000</v>
      </c>
      <c r="C4" s="5" t="n">
        <v>10000000</v>
      </c>
    </row>
    <row r="5" spans="1:3">
      <c r="A5" s="4" t="s">
        <v>81</v>
      </c>
      <c r="B5" s="5" t="n">
        <v>0</v>
      </c>
      <c r="C5" s="5" t="n">
        <v>0</v>
      </c>
    </row>
    <row r="6" spans="1:3">
      <c r="A6" s="4" t="s">
        <v>82</v>
      </c>
      <c r="B6" s="5" t="n">
        <v>0</v>
      </c>
      <c r="C6" s="5" t="n">
        <v>0</v>
      </c>
    </row>
    <row r="7" spans="1:3">
      <c r="A7" s="4" t="s">
        <v>83</v>
      </c>
      <c r="B7" s="7" t="n">
        <v>0.0001</v>
      </c>
      <c r="C7" s="7" t="n">
        <v>0.0001</v>
      </c>
    </row>
    <row r="8" spans="1:3">
      <c r="A8" s="4" t="s">
        <v>84</v>
      </c>
      <c r="B8" s="5" t="n">
        <v>180000000</v>
      </c>
      <c r="C8" s="5" t="n">
        <v>180000000</v>
      </c>
    </row>
    <row r="9" spans="1:3">
      <c r="A9" s="4" t="s">
        <v>85</v>
      </c>
      <c r="B9" s="5" t="n">
        <v>20480613</v>
      </c>
      <c r="C9" s="5" t="n">
        <v>41737470</v>
      </c>
    </row>
    <row r="10" spans="1:3">
      <c r="A10" s="4" t="s">
        <v>86</v>
      </c>
      <c r="B10" s="5" t="n">
        <v>20477813</v>
      </c>
      <c r="C10" s="5" t="n">
        <v>21517338</v>
      </c>
    </row>
    <row r="11" spans="1:3">
      <c r="A11" s="4" t="s">
        <v>87</v>
      </c>
      <c r="B11" s="5" t="n">
        <v>2800</v>
      </c>
      <c r="C11" s="5" t="n">
        <v>202201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2</v>
      </c>
    </row>
    <row r="3" spans="1:2">
      <c r="A3" s="3" t="s">
        <v>215</v>
      </c>
    </row>
    <row r="4" spans="1:2">
      <c r="A4" s="4" t="s">
        <v>214</v>
      </c>
      <c r="B4" s="4" t="s">
        <v>278</v>
      </c>
    </row>
    <row r="5" spans="1:2">
      <c r="A5" s="4" t="s">
        <v>279</v>
      </c>
      <c r="B5" s="4" t="s">
        <v>280</v>
      </c>
    </row>
    <row r="6" spans="1:2">
      <c r="A6" s="4" t="s">
        <v>281</v>
      </c>
      <c r="B6" s="4" t="s">
        <v>282</v>
      </c>
    </row>
    <row r="7" spans="1:2">
      <c r="A7" s="4" t="s">
        <v>283</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27</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256</v>
      </c>
      <c r="B24" s="4" t="s">
        <v>316</v>
      </c>
    </row>
    <row r="25" spans="1:2">
      <c r="A25" s="4" t="s">
        <v>317</v>
      </c>
      <c r="B25" s="4" t="s">
        <v>318</v>
      </c>
    </row>
    <row r="26" spans="1:2">
      <c r="A26" s="4" t="s">
        <v>319</v>
      </c>
      <c r="B26" s="4" t="s">
        <v>320</v>
      </c>
    </row>
    <row r="27" spans="1:2">
      <c r="A27" s="4" t="s">
        <v>250</v>
      </c>
      <c r="B27" s="4" t="s">
        <v>321</v>
      </c>
    </row>
    <row r="28" spans="1:2">
      <c r="A28" s="4" t="s">
        <v>322</v>
      </c>
      <c r="B28" s="4" t="s">
        <v>323</v>
      </c>
    </row>
    <row r="29" spans="1:2">
      <c r="A29" s="4" t="s">
        <v>247</v>
      </c>
      <c r="B29" s="4" t="s">
        <v>324</v>
      </c>
    </row>
    <row r="30" spans="1:2">
      <c r="A30" s="4" t="s">
        <v>325</v>
      </c>
      <c r="B30" s="4" t="s">
        <v>326</v>
      </c>
    </row>
    <row r="31" spans="1:2">
      <c r="A31" s="4" t="s">
        <v>327</v>
      </c>
      <c r="B31" s="4" t="s">
        <v>328</v>
      </c>
    </row>
    <row r="32" spans="1:2">
      <c r="A32" s="4" t="s">
        <v>329</v>
      </c>
      <c r="B32" s="4" t="s">
        <v>330</v>
      </c>
    </row>
    <row r="33" spans="1:2">
      <c r="A33" s="4" t="s">
        <v>265</v>
      </c>
      <c r="B33"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row>
    <row r="10" spans="1:2">
      <c r="A10" s="4" t="s">
        <v>346</v>
      </c>
      <c r="B10"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2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3</v>
      </c>
      <c r="B1" s="2" t="s">
        <v>1</v>
      </c>
    </row>
    <row r="2" spans="1:2">
      <c r="B2" s="2" t="s">
        <v>2</v>
      </c>
    </row>
    <row r="3" spans="1:2">
      <c r="A3" s="3" t="s">
        <v>228</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6</v>
      </c>
      <c r="B1" s="2" t="s">
        <v>1</v>
      </c>
    </row>
    <row r="2" spans="1:2">
      <c r="B2" s="2" t="s">
        <v>2</v>
      </c>
    </row>
    <row r="3" spans="1:2">
      <c r="A3" s="3" t="s">
        <v>231</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9</v>
      </c>
      <c r="B1" s="2" t="s">
        <v>1</v>
      </c>
    </row>
    <row r="2" spans="1:2">
      <c r="B2" s="2" t="s">
        <v>2</v>
      </c>
    </row>
    <row r="3" spans="1:2">
      <c r="A3" s="3" t="s">
        <v>23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4</v>
      </c>
      <c r="B1" s="2" t="s">
        <v>1</v>
      </c>
    </row>
    <row r="2" spans="1:2">
      <c r="B2" s="2" t="s">
        <v>2</v>
      </c>
    </row>
    <row r="3" spans="1:2">
      <c r="A3" s="3" t="s">
        <v>237</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4" t="s">
        <v>76</v>
      </c>
    </row>
    <row r="4" spans="1:2">
      <c r="A4" s="4" t="s">
        <v>368</v>
      </c>
      <c r="B4" s="4" t="s">
        <v>369</v>
      </c>
    </row>
    <row r="5" spans="1:2">
      <c r="A5" s="4" t="s">
        <v>75</v>
      </c>
    </row>
    <row r="6" spans="1:2">
      <c r="A6" s="4" t="s">
        <v>368</v>
      </c>
      <c r="B6" s="4" t="s">
        <v>370</v>
      </c>
    </row>
    <row r="7" spans="1:2">
      <c r="A7" s="4" t="s">
        <v>73</v>
      </c>
    </row>
    <row r="8" spans="1:2">
      <c r="A8" s="4" t="s">
        <v>368</v>
      </c>
      <c r="B8"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40</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5</v>
      </c>
      <c r="B1" s="2" t="s">
        <v>1</v>
      </c>
    </row>
    <row r="2" spans="1:2">
      <c r="B2" s="2" t="s">
        <v>2</v>
      </c>
    </row>
    <row r="3" spans="1:2">
      <c r="A3" s="3" t="s">
        <v>24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v>
      </c>
      <c r="B1" s="2" t="s">
        <v>89</v>
      </c>
      <c r="J1" s="2" t="s">
        <v>1</v>
      </c>
    </row>
    <row r="2" spans="1:12">
      <c r="B2" s="2" t="s">
        <v>2</v>
      </c>
      <c r="C2" s="2" t="s">
        <v>90</v>
      </c>
      <c r="D2" s="2" t="s">
        <v>91</v>
      </c>
      <c r="E2" s="2" t="s">
        <v>92</v>
      </c>
      <c r="F2" s="2" t="s">
        <v>36</v>
      </c>
      <c r="G2" s="2" t="s">
        <v>93</v>
      </c>
      <c r="H2" s="2" t="s">
        <v>94</v>
      </c>
      <c r="I2" s="2" t="s">
        <v>95</v>
      </c>
      <c r="J2" s="2" t="s">
        <v>2</v>
      </c>
      <c r="K2" s="2" t="s">
        <v>36</v>
      </c>
      <c r="L2" s="2" t="s">
        <v>96</v>
      </c>
    </row>
    <row r="3" spans="1:12">
      <c r="A3" s="3" t="s">
        <v>97</v>
      </c>
    </row>
    <row r="4" spans="1:12">
      <c r="A4" s="4" t="s">
        <v>98</v>
      </c>
      <c r="B4" s="6" t="n">
        <v>670891</v>
      </c>
      <c r="C4" s="6" t="n">
        <v>636558</v>
      </c>
      <c r="D4" s="6" t="n">
        <v>640798</v>
      </c>
      <c r="E4" s="6" t="n">
        <v>557406</v>
      </c>
      <c r="F4" s="6" t="n">
        <v>670295</v>
      </c>
      <c r="G4" s="6" t="n">
        <v>592473</v>
      </c>
      <c r="H4" s="6" t="n">
        <v>615326</v>
      </c>
      <c r="I4" s="6" t="n">
        <v>562080</v>
      </c>
      <c r="J4" s="6" t="n">
        <v>2505653</v>
      </c>
      <c r="K4" s="6" t="n">
        <v>2440174</v>
      </c>
      <c r="L4" s="6" t="n">
        <v>2134871</v>
      </c>
    </row>
    <row r="5" spans="1:12">
      <c r="A5" s="4" t="s">
        <v>99</v>
      </c>
      <c r="J5" s="5" t="n">
        <v>1504806</v>
      </c>
      <c r="K5" s="5" t="n">
        <v>1591107</v>
      </c>
      <c r="L5" s="5" t="n">
        <v>1455084</v>
      </c>
    </row>
    <row r="6" spans="1:12">
      <c r="A6" s="4" t="s">
        <v>100</v>
      </c>
      <c r="B6" s="5" t="n">
        <v>262701</v>
      </c>
      <c r="C6" s="5" t="n">
        <v>254511</v>
      </c>
      <c r="D6" s="5" t="n">
        <v>271600</v>
      </c>
      <c r="E6" s="5" t="n">
        <v>212035</v>
      </c>
      <c r="F6" s="5" t="n">
        <v>258673</v>
      </c>
      <c r="G6" s="5" t="n">
        <v>214325</v>
      </c>
      <c r="H6" s="5" t="n">
        <v>205813</v>
      </c>
      <c r="I6" s="5" t="n">
        <v>170256</v>
      </c>
      <c r="J6" s="5" t="n">
        <v>1000847</v>
      </c>
      <c r="K6" s="5" t="n">
        <v>849067</v>
      </c>
      <c r="L6" s="5" t="n">
        <v>679787</v>
      </c>
    </row>
    <row r="7" spans="1:12">
      <c r="A7" s="4" t="s">
        <v>101</v>
      </c>
      <c r="J7" s="5" t="n">
        <v>711617</v>
      </c>
      <c r="K7" s="5" t="n">
        <v>717766</v>
      </c>
      <c r="L7" s="5" t="n">
        <v>626751</v>
      </c>
    </row>
    <row r="8" spans="1:12">
      <c r="A8" s="4" t="s">
        <v>102</v>
      </c>
      <c r="J8" s="5" t="n">
        <v>289230</v>
      </c>
      <c r="K8" s="5" t="n">
        <v>131301</v>
      </c>
      <c r="L8" s="5" t="n">
        <v>53036</v>
      </c>
    </row>
    <row r="9" spans="1:12">
      <c r="A9" s="3" t="s">
        <v>103</v>
      </c>
    </row>
    <row r="10" spans="1:12">
      <c r="A10" s="4" t="s">
        <v>104</v>
      </c>
      <c r="J10" s="5" t="n">
        <v>75074</v>
      </c>
      <c r="K10" s="5" t="n">
        <v>62570</v>
      </c>
      <c r="L10" s="5" t="n">
        <v>44482</v>
      </c>
    </row>
    <row r="11" spans="1:12">
      <c r="A11" s="4" t="s">
        <v>105</v>
      </c>
      <c r="J11" s="5" t="n">
        <v>32086</v>
      </c>
      <c r="K11" s="5" t="n">
        <v>33700</v>
      </c>
    </row>
    <row r="12" spans="1:12">
      <c r="A12" s="4" t="s">
        <v>106</v>
      </c>
      <c r="J12" s="5" t="n">
        <v>917</v>
      </c>
      <c r="K12" s="5" t="n">
        <v>4880</v>
      </c>
    </row>
    <row r="13" spans="1:12">
      <c r="A13" s="4" t="s">
        <v>107</v>
      </c>
      <c r="J13" s="5" t="n">
        <v>108077</v>
      </c>
      <c r="K13" s="5" t="n">
        <v>101150</v>
      </c>
      <c r="L13" s="5" t="n">
        <v>44482</v>
      </c>
    </row>
    <row r="14" spans="1:12">
      <c r="A14" s="4" t="s">
        <v>108</v>
      </c>
      <c r="J14" s="5" t="n">
        <v>181153</v>
      </c>
      <c r="K14" s="5" t="n">
        <v>30151</v>
      </c>
      <c r="L14" s="5" t="n">
        <v>8554</v>
      </c>
    </row>
    <row r="15" spans="1:12">
      <c r="A15" s="4" t="s">
        <v>109</v>
      </c>
      <c r="J15" s="5" t="n">
        <v>30514</v>
      </c>
      <c r="K15" s="5" t="n">
        <v>27971</v>
      </c>
      <c r="L15" s="5" t="n">
        <v>3153</v>
      </c>
    </row>
    <row r="16" spans="1:12">
      <c r="A16" s="4" t="s">
        <v>110</v>
      </c>
      <c r="B16" s="6" t="n">
        <v>36127</v>
      </c>
      <c r="C16" s="6" t="n">
        <v>22411</v>
      </c>
      <c r="D16" s="6" t="n">
        <v>64042</v>
      </c>
      <c r="E16" s="6" t="n">
        <v>28059</v>
      </c>
      <c r="F16" s="6" t="n">
        <v>261</v>
      </c>
      <c r="G16" s="6" t="n">
        <v>13151</v>
      </c>
      <c r="H16" s="6" t="n">
        <v>-7862</v>
      </c>
      <c r="I16" s="6" t="n">
        <v>-3370</v>
      </c>
      <c r="J16" s="6" t="n">
        <v>150639</v>
      </c>
      <c r="K16" s="6" t="n">
        <v>2180</v>
      </c>
      <c r="L16" s="6" t="n">
        <v>5401</v>
      </c>
    </row>
    <row r="17" spans="1:12">
      <c r="A17" s="4" t="s">
        <v>111</v>
      </c>
      <c r="B17" s="5" t="n">
        <v>20901841</v>
      </c>
      <c r="C17" s="5" t="n">
        <v>22082141</v>
      </c>
      <c r="D17" s="5" t="n">
        <v>21925702</v>
      </c>
      <c r="E17" s="5" t="n">
        <v>21545025</v>
      </c>
      <c r="F17" s="5" t="n">
        <v>21418283</v>
      </c>
      <c r="G17" s="5" t="n">
        <v>21221848</v>
      </c>
      <c r="H17" s="5" t="n">
        <v>28398307</v>
      </c>
      <c r="I17" s="5" t="n">
        <v>37609516</v>
      </c>
      <c r="J17" s="5" t="n">
        <v>21613678</v>
      </c>
      <c r="K17" s="5" t="n">
        <v>27053616</v>
      </c>
      <c r="L17" s="5" t="n">
        <v>40691483</v>
      </c>
    </row>
    <row r="18" spans="1:12">
      <c r="A18" s="4" t="s">
        <v>112</v>
      </c>
      <c r="B18" s="8" t="n">
        <v>1.73</v>
      </c>
      <c r="C18" s="8" t="n">
        <v>1.01</v>
      </c>
      <c r="D18" s="8" t="n">
        <v>2.92</v>
      </c>
      <c r="E18" s="8" t="n">
        <v>1.3</v>
      </c>
      <c r="F18" s="8" t="n">
        <v>0.01</v>
      </c>
      <c r="G18" s="8" t="n">
        <v>0.62</v>
      </c>
      <c r="H18" s="8" t="n">
        <v>-0.28</v>
      </c>
      <c r="I18" s="8" t="n">
        <v>-0.09</v>
      </c>
      <c r="J18" s="8" t="n">
        <v>6.97</v>
      </c>
      <c r="K18" s="8" t="n">
        <v>0.08</v>
      </c>
      <c r="L18" s="8" t="n">
        <v>0.13</v>
      </c>
    </row>
    <row r="19" spans="1:12">
      <c r="A19" s="4" t="s">
        <v>113</v>
      </c>
      <c r="B19" s="5" t="n">
        <v>25702791</v>
      </c>
      <c r="C19" s="5" t="n">
        <v>27703319</v>
      </c>
      <c r="D19" s="5" t="n">
        <v>27496561</v>
      </c>
      <c r="E19" s="5" t="n">
        <v>25230228</v>
      </c>
      <c r="F19" s="5" t="n">
        <v>25666174</v>
      </c>
      <c r="G19" s="5" t="n">
        <v>23535617</v>
      </c>
      <c r="H19" s="5" t="n">
        <v>28398307</v>
      </c>
      <c r="I19" s="5" t="n">
        <v>37609516</v>
      </c>
      <c r="J19" s="5" t="n">
        <v>26533225</v>
      </c>
      <c r="K19" s="5" t="n">
        <v>29253208</v>
      </c>
      <c r="L19" s="5" t="n">
        <v>40926840</v>
      </c>
    </row>
    <row r="20" spans="1:12">
      <c r="A20" s="4" t="s">
        <v>114</v>
      </c>
      <c r="B20" s="8" t="n">
        <v>1.41</v>
      </c>
      <c r="C20" s="8" t="n">
        <v>0.8100000000000001</v>
      </c>
      <c r="D20" s="8" t="n">
        <v>2.33</v>
      </c>
      <c r="E20" s="8" t="n">
        <v>1.11</v>
      </c>
      <c r="F20" s="8" t="n">
        <v>0.01</v>
      </c>
      <c r="G20" s="8" t="n">
        <v>0.5600000000000001</v>
      </c>
      <c r="H20" s="8" t="n">
        <v>-0.28</v>
      </c>
      <c r="I20" s="8" t="n">
        <v>-0.09</v>
      </c>
      <c r="J20" s="8" t="n">
        <v>5.68</v>
      </c>
      <c r="K20" s="8" t="n">
        <v>0.07000000000000001</v>
      </c>
      <c r="L20" s="8" t="n">
        <v>0.1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8</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5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6</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9</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75</v>
      </c>
    </row>
    <row r="4" spans="1:2">
      <c r="A4" s="4" t="s">
        <v>424</v>
      </c>
      <c r="B4"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39"/>
  </cols>
  <sheetData>
    <row r="1" spans="1:2">
      <c r="A1" s="1" t="s">
        <v>426</v>
      </c>
      <c r="B1" s="2" t="s">
        <v>427</v>
      </c>
    </row>
    <row r="2" spans="1:2">
      <c r="A2" s="3" t="s">
        <v>428</v>
      </c>
    </row>
    <row r="3" spans="1:2">
      <c r="A3" s="4" t="s">
        <v>429</v>
      </c>
      <c r="B3" s="5" t="n">
        <v>86</v>
      </c>
    </row>
    <row r="4" spans="1:2">
      <c r="A4" s="4" t="s">
        <v>430</v>
      </c>
      <c r="B4" s="5" t="n">
        <v>39</v>
      </c>
    </row>
    <row r="5" spans="1:2">
      <c r="A5" s="4" t="s">
        <v>431</v>
      </c>
      <c r="B5" s="5" t="n">
        <v>32</v>
      </c>
    </row>
    <row r="6" spans="1:2">
      <c r="A6" s="4" t="s">
        <v>432</v>
      </c>
      <c r="B6" s="5"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434</v>
      </c>
      <c r="C1" s="2" t="s">
        <v>1</v>
      </c>
    </row>
    <row r="2" spans="1:3">
      <c r="B2" s="2" t="s">
        <v>435</v>
      </c>
      <c r="C2" s="2" t="s">
        <v>2</v>
      </c>
    </row>
    <row r="3" spans="1:3">
      <c r="A3" s="3" t="s">
        <v>436</v>
      </c>
    </row>
    <row r="4" spans="1:3">
      <c r="A4" s="4" t="s">
        <v>437</v>
      </c>
      <c r="C4" s="6" t="n">
        <v>91857</v>
      </c>
    </row>
    <row r="5" spans="1:3">
      <c r="A5" s="4" t="s">
        <v>438</v>
      </c>
      <c r="C5" s="5" t="n">
        <v>51021</v>
      </c>
    </row>
    <row r="6" spans="1:3">
      <c r="A6" s="4" t="s">
        <v>439</v>
      </c>
      <c r="B6" s="6" t="n">
        <v>287800</v>
      </c>
    </row>
    <row r="7" spans="1:3">
      <c r="A7" s="4" t="s">
        <v>440</v>
      </c>
      <c r="B7" s="5" t="n">
        <v>6300</v>
      </c>
    </row>
    <row r="8" spans="1:3">
      <c r="A8" s="4" t="s">
        <v>76</v>
      </c>
    </row>
    <row r="9" spans="1:3">
      <c r="A9" s="3" t="s">
        <v>436</v>
      </c>
    </row>
    <row r="10" spans="1:3">
      <c r="A10" s="4" t="s">
        <v>441</v>
      </c>
      <c r="C10" s="6" t="n">
        <v>335000</v>
      </c>
    </row>
    <row r="11" spans="1:3">
      <c r="A11" s="4" t="s">
        <v>438</v>
      </c>
      <c r="B11" s="5" t="n">
        <v>51000</v>
      </c>
    </row>
    <row r="12" spans="1:3">
      <c r="A12" s="4" t="s">
        <v>442</v>
      </c>
    </row>
    <row r="13" spans="1:3">
      <c r="A13" s="3" t="s">
        <v>436</v>
      </c>
    </row>
    <row r="14" spans="1:3">
      <c r="A14" s="4" t="s">
        <v>437</v>
      </c>
      <c r="B14" s="5" t="n">
        <v>91900</v>
      </c>
    </row>
    <row r="15" spans="1:3">
      <c r="A15" s="4" t="s">
        <v>443</v>
      </c>
    </row>
    <row r="16" spans="1:3">
      <c r="A16" s="3" t="s">
        <v>436</v>
      </c>
    </row>
    <row r="17" spans="1:3">
      <c r="A17" s="4" t="s">
        <v>441</v>
      </c>
      <c r="B17" s="6" t="n">
        <v>300000</v>
      </c>
    </row>
    <row r="18" spans="1:3">
      <c r="A18" s="4" t="s">
        <v>444</v>
      </c>
      <c r="B18" s="4" t="s">
        <v>445</v>
      </c>
    </row>
    <row r="19" spans="1:3">
      <c r="A19" s="4" t="s">
        <v>446</v>
      </c>
    </row>
    <row r="20" spans="1:3">
      <c r="A20" s="3" t="s">
        <v>436</v>
      </c>
    </row>
    <row r="21" spans="1:3">
      <c r="A21" s="4" t="s">
        <v>441</v>
      </c>
      <c r="B21" s="6" t="n">
        <v>35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S14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447</v>
      </c>
      <c r="B1" s="2" t="s">
        <v>448</v>
      </c>
      <c r="C1" s="2" t="s">
        <v>449</v>
      </c>
      <c r="D1" s="2" t="s">
        <v>450</v>
      </c>
      <c r="E1" s="2" t="s">
        <v>451</v>
      </c>
      <c r="F1" s="2" t="s">
        <v>452</v>
      </c>
      <c r="G1" s="2" t="s">
        <v>449</v>
      </c>
      <c r="H1" s="2" t="s">
        <v>453</v>
      </c>
      <c r="I1" s="2" t="s">
        <v>454</v>
      </c>
      <c r="J1" s="2" t="s">
        <v>455</v>
      </c>
      <c r="K1" s="2" t="s">
        <v>456</v>
      </c>
      <c r="L1" s="2" t="s">
        <v>457</v>
      </c>
      <c r="M1" s="2" t="s">
        <v>452</v>
      </c>
      <c r="N1" s="2" t="s">
        <v>450</v>
      </c>
      <c r="O1" s="2" t="s">
        <v>453</v>
      </c>
      <c r="P1" s="2" t="s">
        <v>457</v>
      </c>
      <c r="Q1" s="2" t="s">
        <v>450</v>
      </c>
      <c r="R1" s="2" t="s">
        <v>458</v>
      </c>
      <c r="S1" s="2" t="s">
        <v>459</v>
      </c>
    </row>
    <row r="2" spans="1:19">
      <c r="A2" s="3" t="s">
        <v>460</v>
      </c>
    </row>
    <row r="3" spans="1:19">
      <c r="A3" s="4" t="s">
        <v>461</v>
      </c>
      <c r="N3" s="4" t="s">
        <v>462</v>
      </c>
    </row>
    <row r="4" spans="1:19">
      <c r="A4" s="4" t="s">
        <v>463</v>
      </c>
      <c r="D4" s="6" t="n">
        <v>250000</v>
      </c>
      <c r="N4" s="6" t="n">
        <v>250000</v>
      </c>
      <c r="Q4" s="6" t="n">
        <v>250000</v>
      </c>
    </row>
    <row r="5" spans="1:19">
      <c r="A5" s="4" t="s">
        <v>464</v>
      </c>
      <c r="R5" s="6" t="n">
        <v>100000</v>
      </c>
    </row>
    <row r="6" spans="1:19">
      <c r="A6" s="4" t="s">
        <v>465</v>
      </c>
      <c r="D6" s="5" t="n">
        <v>1900000</v>
      </c>
      <c r="H6" s="6" t="n">
        <v>1800000</v>
      </c>
      <c r="N6" s="5" t="n">
        <v>1900000</v>
      </c>
      <c r="O6" s="6" t="n">
        <v>1800000</v>
      </c>
      <c r="Q6" s="5" t="n">
        <v>1900000</v>
      </c>
    </row>
    <row r="7" spans="1:19">
      <c r="A7" s="4" t="s">
        <v>466</v>
      </c>
      <c r="D7" s="5" t="n">
        <v>30700000</v>
      </c>
      <c r="H7" s="5" t="n">
        <v>31400000</v>
      </c>
      <c r="N7" s="5" t="n">
        <v>30700000</v>
      </c>
      <c r="O7" s="5" t="n">
        <v>31400000</v>
      </c>
      <c r="Q7" s="5" t="n">
        <v>30700000</v>
      </c>
    </row>
    <row r="8" spans="1:19">
      <c r="A8" s="4" t="s">
        <v>467</v>
      </c>
      <c r="N8" s="5" t="n">
        <v>97000000</v>
      </c>
      <c r="O8" s="5" t="n">
        <v>106600000</v>
      </c>
      <c r="P8" s="6" t="n">
        <v>79800000</v>
      </c>
    </row>
    <row r="9" spans="1:19">
      <c r="A9" s="4" t="s">
        <v>468</v>
      </c>
      <c r="D9" s="5" t="n">
        <v>16178000</v>
      </c>
      <c r="H9" s="5" t="n">
        <v>44122000</v>
      </c>
      <c r="N9" s="5" t="n">
        <v>16178000</v>
      </c>
      <c r="O9" s="5" t="n">
        <v>44122000</v>
      </c>
      <c r="Q9" s="5" t="n">
        <v>16178000</v>
      </c>
    </row>
    <row r="10" spans="1:19">
      <c r="A10" s="4" t="s">
        <v>469</v>
      </c>
      <c r="N10" s="5" t="n">
        <v>3100000</v>
      </c>
      <c r="O10" s="5" t="n">
        <v>3300000</v>
      </c>
      <c r="P10" s="5" t="n">
        <v>2400000</v>
      </c>
    </row>
    <row r="11" spans="1:19">
      <c r="A11" s="4" t="s">
        <v>470</v>
      </c>
      <c r="N11" s="6" t="n">
        <v>2700000</v>
      </c>
      <c r="O11" s="5" t="n">
        <v>2500000</v>
      </c>
      <c r="P11" s="5" t="n">
        <v>2400000</v>
      </c>
    </row>
    <row r="12" spans="1:19">
      <c r="A12" s="4" t="s">
        <v>471</v>
      </c>
      <c r="N12" s="4" t="s">
        <v>472</v>
      </c>
    </row>
    <row r="13" spans="1:19">
      <c r="A13" s="4" t="s">
        <v>473</v>
      </c>
      <c r="D13" s="5" t="n">
        <v>86022000</v>
      </c>
      <c r="H13" s="5" t="n">
        <v>100663000</v>
      </c>
      <c r="N13" s="6" t="n">
        <v>86022000</v>
      </c>
      <c r="O13" s="5" t="n">
        <v>100663000</v>
      </c>
      <c r="Q13" s="5" t="n">
        <v>86022000</v>
      </c>
    </row>
    <row r="14" spans="1:19">
      <c r="A14" s="4" t="s">
        <v>474</v>
      </c>
      <c r="N14" s="5" t="n">
        <v>0</v>
      </c>
      <c r="O14" s="5" t="n">
        <v>0</v>
      </c>
      <c r="P14" s="5" t="n">
        <v>0</v>
      </c>
    </row>
    <row r="15" spans="1:19">
      <c r="A15" s="4" t="s">
        <v>475</v>
      </c>
      <c r="N15" s="5" t="n">
        <v>0</v>
      </c>
      <c r="O15" s="5" t="n">
        <v>0</v>
      </c>
      <c r="P15" s="5" t="n">
        <v>0</v>
      </c>
    </row>
    <row r="16" spans="1:19">
      <c r="A16" s="4" t="s">
        <v>476</v>
      </c>
      <c r="D16" s="5" t="n">
        <v>9815000</v>
      </c>
      <c r="H16" s="5" t="n">
        <v>7100000</v>
      </c>
      <c r="L16" s="6" t="n">
        <v>3188000</v>
      </c>
      <c r="N16" s="6" t="n">
        <v>9815000</v>
      </c>
      <c r="O16" s="5" t="n">
        <v>7100000</v>
      </c>
      <c r="P16" s="5" t="n">
        <v>3188000</v>
      </c>
      <c r="Q16" s="5" t="n">
        <v>9815000</v>
      </c>
    </row>
    <row r="17" spans="1:19">
      <c r="A17" s="4" t="s">
        <v>477</v>
      </c>
      <c r="K17" s="6" t="n">
        <v>5200000</v>
      </c>
    </row>
    <row r="18" spans="1:19">
      <c r="A18" s="4" t="s">
        <v>478</v>
      </c>
      <c r="K18" s="5" t="n">
        <v>300000</v>
      </c>
    </row>
    <row r="19" spans="1:19">
      <c r="A19" s="4" t="s">
        <v>479</v>
      </c>
      <c r="N19" s="4" t="s">
        <v>480</v>
      </c>
    </row>
    <row r="20" spans="1:19">
      <c r="A20" s="4" t="s">
        <v>481</v>
      </c>
      <c r="N20" s="4" t="s">
        <v>482</v>
      </c>
    </row>
    <row r="21" spans="1:19">
      <c r="A21" s="4" t="s">
        <v>483</v>
      </c>
      <c r="N21" s="6" t="n">
        <v>1500000</v>
      </c>
      <c r="O21" s="5" t="n">
        <v>3000000</v>
      </c>
      <c r="P21" s="6" t="n">
        <v>3000000</v>
      </c>
    </row>
    <row r="22" spans="1:19">
      <c r="A22" s="4" t="s">
        <v>484</v>
      </c>
      <c r="D22" s="5" t="n">
        <v>2000000</v>
      </c>
      <c r="H22" s="5" t="n">
        <v>2700000</v>
      </c>
      <c r="N22" s="5" t="n">
        <v>2000000</v>
      </c>
      <c r="O22" s="5" t="n">
        <v>2700000</v>
      </c>
      <c r="Q22" s="5" t="n">
        <v>2000000</v>
      </c>
    </row>
    <row r="23" spans="1:19">
      <c r="A23" s="4" t="s">
        <v>485</v>
      </c>
      <c r="D23" s="5" t="n">
        <v>3300000</v>
      </c>
      <c r="H23" s="5" t="n">
        <v>3300000</v>
      </c>
      <c r="N23" s="6" t="n">
        <v>3300000</v>
      </c>
      <c r="O23" s="6" t="n">
        <v>3300000</v>
      </c>
      <c r="Q23" s="5" t="n">
        <v>3300000</v>
      </c>
    </row>
    <row r="24" spans="1:19">
      <c r="A24" s="4" t="s">
        <v>486</v>
      </c>
      <c r="N24" s="4" t="s">
        <v>487</v>
      </c>
      <c r="O24" s="4" t="s">
        <v>488</v>
      </c>
      <c r="P24" s="4" t="s">
        <v>489</v>
      </c>
    </row>
    <row r="25" spans="1:19">
      <c r="A25" s="4" t="s">
        <v>490</v>
      </c>
      <c r="O25" s="6" t="n">
        <v>7000000</v>
      </c>
    </row>
    <row r="26" spans="1:19">
      <c r="A26" s="4" t="s">
        <v>491</v>
      </c>
      <c r="O26" s="5" t="n">
        <v>6000000</v>
      </c>
    </row>
    <row r="27" spans="1:19">
      <c r="A27" s="4" t="s">
        <v>492</v>
      </c>
      <c r="O27" s="5" t="n">
        <v>1000000</v>
      </c>
    </row>
    <row r="28" spans="1:19">
      <c r="A28" s="4" t="s">
        <v>493</v>
      </c>
      <c r="D28" s="5" t="n">
        <v>17192000</v>
      </c>
      <c r="H28" s="5" t="n">
        <v>24138000</v>
      </c>
      <c r="N28" s="6" t="n">
        <v>17192000</v>
      </c>
      <c r="O28" s="5" t="n">
        <v>24138000</v>
      </c>
      <c r="Q28" s="5" t="n">
        <v>17192000</v>
      </c>
    </row>
    <row r="29" spans="1:19">
      <c r="A29" s="4" t="s">
        <v>494</v>
      </c>
      <c r="N29" s="5" t="n">
        <v>21600000</v>
      </c>
    </row>
    <row r="30" spans="1:19">
      <c r="A30" s="4" t="s">
        <v>495</v>
      </c>
      <c r="N30" s="5" t="n">
        <v>1500000</v>
      </c>
    </row>
    <row r="31" spans="1:19">
      <c r="A31" s="4" t="s">
        <v>496</v>
      </c>
      <c r="D31" s="5" t="n">
        <v>670891000</v>
      </c>
      <c r="E31" s="6" t="n">
        <v>636558000</v>
      </c>
      <c r="F31" s="6" t="n">
        <v>640798000</v>
      </c>
      <c r="G31" s="6" t="n">
        <v>557406000</v>
      </c>
      <c r="H31" s="5" t="n">
        <v>670295000</v>
      </c>
      <c r="I31" s="6" t="n">
        <v>592473000</v>
      </c>
      <c r="J31" s="6" t="n">
        <v>615326000</v>
      </c>
      <c r="K31" s="6" t="n">
        <v>562080000</v>
      </c>
      <c r="N31" s="5" t="n">
        <v>2505653000</v>
      </c>
      <c r="O31" s="5" t="n">
        <v>2440174000</v>
      </c>
      <c r="P31" s="6" t="n">
        <v>2134871000</v>
      </c>
    </row>
    <row r="32" spans="1:19">
      <c r="A32" s="4" t="s">
        <v>497</v>
      </c>
      <c r="D32" s="5" t="n">
        <v>48000000</v>
      </c>
      <c r="H32" s="5" t="n">
        <v>48900000</v>
      </c>
      <c r="N32" s="5" t="n">
        <v>48000000</v>
      </c>
      <c r="O32" s="5" t="n">
        <v>48900000</v>
      </c>
      <c r="Q32" s="5" t="n">
        <v>48000000</v>
      </c>
    </row>
    <row r="33" spans="1:19">
      <c r="A33" s="4" t="s">
        <v>498</v>
      </c>
      <c r="O33" s="5" t="n">
        <v>3000000</v>
      </c>
    </row>
    <row r="34" spans="1:19">
      <c r="A34" s="4" t="s">
        <v>499</v>
      </c>
      <c r="D34" s="5" t="n">
        <v>5803000</v>
      </c>
      <c r="H34" s="5" t="n">
        <v>25314000</v>
      </c>
      <c r="L34" s="5" t="n">
        <v>115067000</v>
      </c>
      <c r="N34" s="5" t="n">
        <v>5803000</v>
      </c>
      <c r="O34" s="5" t="n">
        <v>25314000</v>
      </c>
      <c r="P34" s="5" t="n">
        <v>115067000</v>
      </c>
      <c r="Q34" s="5" t="n">
        <v>5803000</v>
      </c>
      <c r="S34" s="6" t="n">
        <v>346851000</v>
      </c>
    </row>
    <row r="35" spans="1:19">
      <c r="A35" s="4" t="s">
        <v>500</v>
      </c>
      <c r="N35" s="5" t="n">
        <v>78454000</v>
      </c>
      <c r="O35" s="5" t="n">
        <v>-44252000</v>
      </c>
      <c r="P35" s="5" t="n">
        <v>35222000</v>
      </c>
    </row>
    <row r="36" spans="1:19">
      <c r="A36" s="4" t="s">
        <v>213</v>
      </c>
    </row>
    <row r="37" spans="1:19">
      <c r="A37" s="3" t="s">
        <v>460</v>
      </c>
    </row>
    <row r="38" spans="1:19">
      <c r="A38" s="4" t="s">
        <v>501</v>
      </c>
      <c r="O38" s="5" t="n">
        <v>3000000</v>
      </c>
    </row>
    <row r="39" spans="1:19">
      <c r="A39" s="4" t="s">
        <v>502</v>
      </c>
    </row>
    <row r="40" spans="1:19">
      <c r="A40" s="3" t="s">
        <v>460</v>
      </c>
    </row>
    <row r="41" spans="1:19">
      <c r="A41" s="4" t="s">
        <v>496</v>
      </c>
      <c r="N41" s="5" t="n">
        <v>1412100000</v>
      </c>
    </row>
    <row r="42" spans="1:19">
      <c r="A42" s="4" t="s">
        <v>503</v>
      </c>
    </row>
    <row r="43" spans="1:19">
      <c r="A43" s="3" t="s">
        <v>460</v>
      </c>
    </row>
    <row r="44" spans="1:19">
      <c r="A44" s="4" t="s">
        <v>496</v>
      </c>
      <c r="N44" s="6" t="n">
        <v>1093500000</v>
      </c>
    </row>
    <row r="45" spans="1:19">
      <c r="A45" s="4" t="s">
        <v>504</v>
      </c>
    </row>
    <row r="46" spans="1:19">
      <c r="A46" s="3" t="s">
        <v>460</v>
      </c>
    </row>
    <row r="47" spans="1:19">
      <c r="A47" s="4" t="s">
        <v>505</v>
      </c>
      <c r="N47" s="4" t="s">
        <v>506</v>
      </c>
    </row>
    <row r="48" spans="1:19">
      <c r="A48" s="4" t="s">
        <v>507</v>
      </c>
    </row>
    <row r="49" spans="1:19">
      <c r="A49" s="3" t="s">
        <v>460</v>
      </c>
    </row>
    <row r="50" spans="1:19">
      <c r="A50" s="4" t="s">
        <v>508</v>
      </c>
      <c r="D50" s="5" t="n">
        <v>5900000</v>
      </c>
      <c r="N50" s="6" t="n">
        <v>5900000</v>
      </c>
      <c r="Q50" s="5" t="n">
        <v>5900000</v>
      </c>
    </row>
    <row r="51" spans="1:19">
      <c r="A51" s="4" t="s">
        <v>509</v>
      </c>
      <c r="N51" s="5" t="n">
        <v>6600000</v>
      </c>
    </row>
    <row r="52" spans="1:19">
      <c r="A52" s="4" t="s">
        <v>510</v>
      </c>
    </row>
    <row r="53" spans="1:19">
      <c r="A53" s="3" t="s">
        <v>460</v>
      </c>
    </row>
    <row r="54" spans="1:19">
      <c r="A54" s="4" t="s">
        <v>511</v>
      </c>
      <c r="B54" s="6" t="n">
        <v>-21000000</v>
      </c>
    </row>
    <row r="55" spans="1:19">
      <c r="A55" s="4" t="s">
        <v>512</v>
      </c>
      <c r="H55" s="5" t="n">
        <v>37800000</v>
      </c>
      <c r="O55" s="5" t="n">
        <v>37800000</v>
      </c>
    </row>
    <row r="56" spans="1:19">
      <c r="A56" s="4" t="s">
        <v>493</v>
      </c>
      <c r="B56" s="5" t="n">
        <v>6000000</v>
      </c>
    </row>
    <row r="57" spans="1:19">
      <c r="A57" s="4" t="s">
        <v>513</v>
      </c>
      <c r="B57" s="5" t="n">
        <v>3800000</v>
      </c>
    </row>
    <row r="58" spans="1:19">
      <c r="A58" s="4" t="s">
        <v>514</v>
      </c>
      <c r="B58" s="6" t="n">
        <v>1300000</v>
      </c>
    </row>
    <row r="59" spans="1:19">
      <c r="A59" s="4" t="s">
        <v>496</v>
      </c>
      <c r="N59" s="5" t="n">
        <v>-9868000</v>
      </c>
    </row>
    <row r="60" spans="1:19">
      <c r="A60" s="4" t="s">
        <v>515</v>
      </c>
    </row>
    <row r="61" spans="1:19">
      <c r="A61" s="3" t="s">
        <v>460</v>
      </c>
    </row>
    <row r="62" spans="1:19">
      <c r="A62" s="4" t="s">
        <v>499</v>
      </c>
      <c r="H62" s="5" t="n">
        <v>7400000</v>
      </c>
      <c r="L62" s="5" t="n">
        <v>28000000</v>
      </c>
      <c r="O62" s="5" t="n">
        <v>7400000</v>
      </c>
      <c r="P62" s="5" t="n">
        <v>28000000</v>
      </c>
      <c r="S62" s="6" t="n">
        <v>15400000</v>
      </c>
    </row>
    <row r="63" spans="1:19">
      <c r="A63" s="4" t="s">
        <v>516</v>
      </c>
      <c r="O63" s="5" t="n">
        <v>33700000</v>
      </c>
      <c r="P63" s="5" t="n">
        <v>12400000</v>
      </c>
    </row>
    <row r="64" spans="1:19">
      <c r="A64" s="4" t="s">
        <v>517</v>
      </c>
      <c r="O64" s="5" t="n">
        <v>-14400000</v>
      </c>
      <c r="P64" s="5" t="n">
        <v>-23400000</v>
      </c>
    </row>
    <row r="65" spans="1:19">
      <c r="A65" s="4" t="s">
        <v>500</v>
      </c>
      <c r="O65" s="5" t="n">
        <v>1300000</v>
      </c>
      <c r="P65" s="5" t="n">
        <v>-1600000</v>
      </c>
    </row>
    <row r="66" spans="1:19">
      <c r="A66" s="4" t="s">
        <v>345</v>
      </c>
    </row>
    <row r="67" spans="1:19">
      <c r="A67" s="3" t="s">
        <v>460</v>
      </c>
    </row>
    <row r="68" spans="1:19">
      <c r="A68" s="4" t="s">
        <v>476</v>
      </c>
      <c r="D68" s="5" t="n">
        <v>2177000</v>
      </c>
      <c r="H68" s="5" t="n">
        <v>2585000</v>
      </c>
      <c r="N68" s="5" t="n">
        <v>2177000</v>
      </c>
      <c r="O68" s="5" t="n">
        <v>2585000</v>
      </c>
      <c r="Q68" s="5" t="n">
        <v>2177000</v>
      </c>
    </row>
    <row r="69" spans="1:19">
      <c r="A69" s="4" t="s">
        <v>518</v>
      </c>
    </row>
    <row r="70" spans="1:19">
      <c r="A70" s="3" t="s">
        <v>460</v>
      </c>
    </row>
    <row r="71" spans="1:19">
      <c r="A71" s="4" t="s">
        <v>476</v>
      </c>
      <c r="L71" s="5" t="n">
        <v>3200000</v>
      </c>
      <c r="P71" s="5" t="n">
        <v>3200000</v>
      </c>
    </row>
    <row r="72" spans="1:19">
      <c r="A72" s="4" t="s">
        <v>519</v>
      </c>
      <c r="L72" s="5" t="n">
        <v>10600000</v>
      </c>
    </row>
    <row r="73" spans="1:19">
      <c r="A73" s="4" t="s">
        <v>520</v>
      </c>
      <c r="L73" s="5" t="n">
        <v>2700000</v>
      </c>
    </row>
    <row r="74" spans="1:19">
      <c r="A74" s="4" t="s">
        <v>521</v>
      </c>
      <c r="L74" s="5" t="n">
        <v>300000</v>
      </c>
    </row>
    <row r="75" spans="1:19">
      <c r="A75" s="4" t="s">
        <v>522</v>
      </c>
      <c r="L75" s="5" t="n">
        <v>1100000</v>
      </c>
    </row>
    <row r="76" spans="1:19">
      <c r="A76" s="4" t="s">
        <v>523</v>
      </c>
    </row>
    <row r="77" spans="1:19">
      <c r="A77" s="3" t="s">
        <v>460</v>
      </c>
    </row>
    <row r="78" spans="1:19">
      <c r="A78" s="4" t="s">
        <v>476</v>
      </c>
      <c r="D78" s="5" t="n">
        <v>2200000</v>
      </c>
      <c r="I78" s="5" t="n">
        <v>2100000</v>
      </c>
      <c r="N78" s="5" t="n">
        <v>2200000</v>
      </c>
      <c r="Q78" s="5" t="n">
        <v>2200000</v>
      </c>
    </row>
    <row r="79" spans="1:19">
      <c r="A79" s="4" t="s">
        <v>524</v>
      </c>
      <c r="I79" s="5" t="n">
        <v>900000</v>
      </c>
      <c r="N79" s="5" t="n">
        <v>200000</v>
      </c>
    </row>
    <row r="80" spans="1:19">
      <c r="A80" s="4" t="s">
        <v>519</v>
      </c>
      <c r="I80" s="5" t="n">
        <v>3000000</v>
      </c>
      <c r="N80" s="5" t="n">
        <v>2600000</v>
      </c>
    </row>
    <row r="81" spans="1:19">
      <c r="A81" s="4" t="s">
        <v>525</v>
      </c>
      <c r="G81" s="6" t="n">
        <v>1200</v>
      </c>
    </row>
    <row r="82" spans="1:19">
      <c r="A82" s="4" t="s">
        <v>526</v>
      </c>
    </row>
    <row r="83" spans="1:19">
      <c r="A83" s="3" t="s">
        <v>460</v>
      </c>
    </row>
    <row r="84" spans="1:19">
      <c r="A84" s="4" t="s">
        <v>527</v>
      </c>
      <c r="N84" s="5" t="n">
        <v>0</v>
      </c>
      <c r="O84" s="5" t="n">
        <v>0</v>
      </c>
      <c r="P84" s="5" t="n">
        <v>0</v>
      </c>
    </row>
    <row r="85" spans="1:19">
      <c r="A85" s="4" t="s">
        <v>528</v>
      </c>
      <c r="N85" s="5" t="n">
        <v>0</v>
      </c>
      <c r="O85" s="5" t="n">
        <v>0</v>
      </c>
      <c r="P85" s="5" t="n">
        <v>0</v>
      </c>
    </row>
    <row r="86" spans="1:19">
      <c r="A86" s="4" t="s">
        <v>473</v>
      </c>
      <c r="D86" s="5" t="n">
        <v>48563000</v>
      </c>
      <c r="H86" s="5" t="n">
        <v>48563000</v>
      </c>
      <c r="L86" s="5" t="n">
        <v>48524000</v>
      </c>
      <c r="N86" s="5" t="n">
        <v>48563000</v>
      </c>
      <c r="O86" s="5" t="n">
        <v>48563000</v>
      </c>
      <c r="P86" s="5" t="n">
        <v>48524000</v>
      </c>
      <c r="Q86" s="5" t="n">
        <v>48563000</v>
      </c>
    </row>
    <row r="87" spans="1:19">
      <c r="A87" s="4" t="s">
        <v>496</v>
      </c>
      <c r="N87" s="5" t="n">
        <v>2375472000</v>
      </c>
      <c r="O87" s="5" t="n">
        <v>2319332000</v>
      </c>
      <c r="P87" s="5" t="n">
        <v>2060044000</v>
      </c>
    </row>
    <row r="88" spans="1:19">
      <c r="A88" s="4" t="s">
        <v>529</v>
      </c>
    </row>
    <row r="89" spans="1:19">
      <c r="A89" s="3" t="s">
        <v>460</v>
      </c>
    </row>
    <row r="90" spans="1:19">
      <c r="A90" s="4" t="s">
        <v>530</v>
      </c>
      <c r="L90" s="5" t="n">
        <v>4800000</v>
      </c>
    </row>
    <row r="91" spans="1:19">
      <c r="A91" s="4" t="s">
        <v>531</v>
      </c>
    </row>
    <row r="92" spans="1:19">
      <c r="A92" s="3" t="s">
        <v>460</v>
      </c>
    </row>
    <row r="93" spans="1:19">
      <c r="A93" s="4" t="s">
        <v>476</v>
      </c>
      <c r="E93" s="5" t="n">
        <v>3400000</v>
      </c>
      <c r="H93" s="5" t="n">
        <v>4400000</v>
      </c>
      <c r="O93" s="5" t="n">
        <v>4400000</v>
      </c>
    </row>
    <row r="94" spans="1:19">
      <c r="A94" s="4" t="s">
        <v>532</v>
      </c>
    </row>
    <row r="95" spans="1:19">
      <c r="A95" s="3" t="s">
        <v>460</v>
      </c>
    </row>
    <row r="96" spans="1:19">
      <c r="A96" s="4" t="s">
        <v>527</v>
      </c>
      <c r="D96" s="5" t="n">
        <v>17400000</v>
      </c>
      <c r="H96" s="5" t="n">
        <v>33700000</v>
      </c>
      <c r="N96" s="6" t="n">
        <v>17445000</v>
      </c>
      <c r="O96" s="6" t="n">
        <v>33700000</v>
      </c>
      <c r="Q96" s="5" t="n">
        <v>51100000</v>
      </c>
    </row>
    <row r="97" spans="1:19">
      <c r="A97" s="4" t="s">
        <v>533</v>
      </c>
      <c r="N97" s="4" t="s">
        <v>534</v>
      </c>
      <c r="O97" s="4" t="s">
        <v>534</v>
      </c>
    </row>
    <row r="98" spans="1:19">
      <c r="A98" s="4" t="s">
        <v>535</v>
      </c>
      <c r="N98" s="4" t="s">
        <v>536</v>
      </c>
      <c r="O98" s="4" t="s">
        <v>536</v>
      </c>
    </row>
    <row r="99" spans="1:19">
      <c r="A99" s="4" t="s">
        <v>528</v>
      </c>
      <c r="N99" s="6" t="n">
        <v>14641000</v>
      </c>
      <c r="O99" s="6" t="n">
        <v>0</v>
      </c>
    </row>
    <row r="100" spans="1:19">
      <c r="A100" s="4" t="s">
        <v>537</v>
      </c>
      <c r="O100" s="4" t="s">
        <v>538</v>
      </c>
    </row>
    <row r="101" spans="1:19">
      <c r="A101" s="4" t="s">
        <v>473</v>
      </c>
      <c r="D101" s="5" t="n">
        <v>37459000</v>
      </c>
      <c r="H101" s="5" t="n">
        <v>52100000</v>
      </c>
      <c r="L101" s="5" t="n">
        <v>52100000</v>
      </c>
      <c r="N101" s="5" t="n">
        <v>37459000</v>
      </c>
      <c r="O101" s="6" t="n">
        <v>52100000</v>
      </c>
      <c r="P101" s="5" t="n">
        <v>52100000</v>
      </c>
      <c r="Q101" s="5" t="n">
        <v>37459000</v>
      </c>
    </row>
    <row r="102" spans="1:19">
      <c r="A102" s="4" t="s">
        <v>496</v>
      </c>
      <c r="N102" s="5" t="n">
        <v>130181000</v>
      </c>
      <c r="O102" s="6" t="n">
        <v>120842000</v>
      </c>
      <c r="P102" s="6" t="n">
        <v>74827000</v>
      </c>
    </row>
    <row r="103" spans="1:19">
      <c r="A103" s="4" t="s">
        <v>539</v>
      </c>
    </row>
    <row r="104" spans="1:19">
      <c r="A104" s="3" t="s">
        <v>460</v>
      </c>
    </row>
    <row r="105" spans="1:19">
      <c r="A105" s="4" t="s">
        <v>528</v>
      </c>
      <c r="C105" s="6" t="n">
        <v>0</v>
      </c>
      <c r="E105" s="6" t="n">
        <v>0</v>
      </c>
      <c r="F105" s="6" t="n">
        <v>0</v>
      </c>
    </row>
    <row r="106" spans="1:19">
      <c r="A106" s="4" t="s">
        <v>473</v>
      </c>
      <c r="D106" s="5" t="n">
        <v>37500000</v>
      </c>
      <c r="N106" s="5" t="n">
        <v>37500000</v>
      </c>
      <c r="Q106" s="5" t="n">
        <v>37500000</v>
      </c>
    </row>
    <row r="107" spans="1:19">
      <c r="A107" s="4" t="s">
        <v>540</v>
      </c>
    </row>
    <row r="108" spans="1:19">
      <c r="A108" s="3" t="s">
        <v>460</v>
      </c>
    </row>
    <row r="109" spans="1:19">
      <c r="A109" s="4" t="s">
        <v>486</v>
      </c>
      <c r="O109" s="4" t="s">
        <v>489</v>
      </c>
    </row>
    <row r="110" spans="1:19">
      <c r="A110" s="4" t="s">
        <v>541</v>
      </c>
      <c r="D110" s="5" t="n">
        <v>300000000</v>
      </c>
      <c r="H110" s="5" t="n">
        <v>250000000</v>
      </c>
      <c r="N110" s="5" t="n">
        <v>300000000</v>
      </c>
      <c r="O110" s="6" t="n">
        <v>250000000</v>
      </c>
      <c r="Q110" s="5" t="n">
        <v>300000000</v>
      </c>
    </row>
    <row r="111" spans="1:19">
      <c r="A111" s="4" t="s">
        <v>542</v>
      </c>
    </row>
    <row r="112" spans="1:19">
      <c r="A112" s="3" t="s">
        <v>460</v>
      </c>
    </row>
    <row r="113" spans="1:19">
      <c r="A113" s="4" t="s">
        <v>541</v>
      </c>
      <c r="D113" s="5" t="n">
        <v>250000000</v>
      </c>
      <c r="H113" s="5" t="n">
        <v>200000000</v>
      </c>
      <c r="N113" s="6" t="n">
        <v>250000000</v>
      </c>
      <c r="O113" s="5" t="n">
        <v>200000000</v>
      </c>
      <c r="Q113" s="5" t="n">
        <v>250000000</v>
      </c>
    </row>
    <row r="114" spans="1:19">
      <c r="A114" s="4" t="s">
        <v>543</v>
      </c>
    </row>
    <row r="115" spans="1:19">
      <c r="A115" s="3" t="s">
        <v>460</v>
      </c>
    </row>
    <row r="116" spans="1:19">
      <c r="A116" s="4" t="s">
        <v>544</v>
      </c>
      <c r="N116" s="4" t="s">
        <v>545</v>
      </c>
    </row>
    <row r="117" spans="1:19">
      <c r="A117" s="4" t="s">
        <v>546</v>
      </c>
    </row>
    <row r="118" spans="1:19">
      <c r="A118" s="3" t="s">
        <v>460</v>
      </c>
    </row>
    <row r="119" spans="1:19">
      <c r="A119" s="4" t="s">
        <v>544</v>
      </c>
      <c r="N119" s="4" t="s">
        <v>547</v>
      </c>
    </row>
    <row r="120" spans="1:19">
      <c r="A120" s="4" t="s">
        <v>548</v>
      </c>
    </row>
    <row r="121" spans="1:19">
      <c r="A121" s="3" t="s">
        <v>460</v>
      </c>
    </row>
    <row r="122" spans="1:19">
      <c r="A122" s="4" t="s">
        <v>549</v>
      </c>
      <c r="L122" s="6" t="n">
        <v>5500000</v>
      </c>
    </row>
    <row r="123" spans="1:19">
      <c r="A123" s="4" t="s">
        <v>550</v>
      </c>
    </row>
    <row r="124" spans="1:19">
      <c r="A124" s="3" t="s">
        <v>460</v>
      </c>
    </row>
    <row r="125" spans="1:19">
      <c r="A125" s="4" t="s">
        <v>549</v>
      </c>
      <c r="I125" s="6" t="n">
        <v>2100000</v>
      </c>
      <c r="N125" s="6" t="n">
        <v>200000</v>
      </c>
    </row>
    <row r="126" spans="1:19">
      <c r="A126" s="4" t="s">
        <v>551</v>
      </c>
    </row>
    <row r="127" spans="1:19">
      <c r="A127" s="3" t="s">
        <v>460</v>
      </c>
    </row>
    <row r="128" spans="1:19">
      <c r="A128" s="4" t="s">
        <v>552</v>
      </c>
      <c r="D128" s="5" t="n">
        <v>7800000</v>
      </c>
      <c r="H128" s="5" t="n">
        <v>1200000</v>
      </c>
      <c r="N128" s="5" t="n">
        <v>7800000</v>
      </c>
      <c r="O128" s="5" t="n">
        <v>1200000</v>
      </c>
      <c r="Q128" s="5" t="n">
        <v>7800000</v>
      </c>
    </row>
    <row r="129" spans="1:19">
      <c r="A129" s="4" t="s">
        <v>553</v>
      </c>
    </row>
    <row r="130" spans="1:19">
      <c r="A130" s="3" t="s">
        <v>460</v>
      </c>
    </row>
    <row r="131" spans="1:19">
      <c r="A131" s="4" t="s">
        <v>476</v>
      </c>
      <c r="D131" s="5" t="n">
        <v>9800000</v>
      </c>
      <c r="H131" s="5" t="n">
        <v>7100000</v>
      </c>
      <c r="N131" s="5" t="n">
        <v>9800000</v>
      </c>
      <c r="O131" s="5" t="n">
        <v>7100000</v>
      </c>
      <c r="Q131" s="5" t="n">
        <v>9800000</v>
      </c>
    </row>
    <row r="132" spans="1:19">
      <c r="A132" s="4" t="s">
        <v>554</v>
      </c>
    </row>
    <row r="133" spans="1:19">
      <c r="A133" s="3" t="s">
        <v>460</v>
      </c>
    </row>
    <row r="134" spans="1:19">
      <c r="A134" s="4" t="s">
        <v>476</v>
      </c>
      <c r="D134" s="6" t="n">
        <v>2200000</v>
      </c>
      <c r="H134" s="6" t="n">
        <v>2600000</v>
      </c>
      <c r="N134" s="6" t="n">
        <v>2200000</v>
      </c>
      <c r="O134" s="5" t="n">
        <v>2600000</v>
      </c>
      <c r="Q134" s="6" t="n">
        <v>2200000</v>
      </c>
    </row>
    <row r="135" spans="1:19">
      <c r="A135" s="4" t="s">
        <v>555</v>
      </c>
    </row>
    <row r="136" spans="1:19">
      <c r="A136" s="3" t="s">
        <v>460</v>
      </c>
    </row>
    <row r="137" spans="1:19">
      <c r="A137" s="4" t="s">
        <v>556</v>
      </c>
      <c r="C137" s="5" t="n">
        <v>19500000</v>
      </c>
      <c r="M137" s="6" t="n">
        <v>19500000</v>
      </c>
      <c r="O137" s="5" t="n">
        <v>19500000</v>
      </c>
    </row>
    <row r="138" spans="1:19">
      <c r="A138" s="4" t="s">
        <v>557</v>
      </c>
    </row>
    <row r="139" spans="1:19">
      <c r="A139" s="3" t="s">
        <v>460</v>
      </c>
    </row>
    <row r="140" spans="1:19">
      <c r="A140" s="4" t="s">
        <v>556</v>
      </c>
      <c r="C140" s="6" t="n">
        <v>19500000</v>
      </c>
      <c r="M140" s="6" t="n">
        <v>19500000</v>
      </c>
      <c r="O140" s="6" t="n">
        <v>19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558</v>
      </c>
      <c r="B1" s="2" t="s">
        <v>2</v>
      </c>
      <c r="C1" s="2" t="s">
        <v>91</v>
      </c>
      <c r="D1" s="2" t="s">
        <v>92</v>
      </c>
      <c r="E1" s="2" t="s">
        <v>36</v>
      </c>
      <c r="F1" s="2" t="s">
        <v>96</v>
      </c>
      <c r="G1" s="2" t="s">
        <v>559</v>
      </c>
    </row>
    <row r="2" spans="1:7">
      <c r="A2" s="3" t="s">
        <v>560</v>
      </c>
    </row>
    <row r="3" spans="1:7">
      <c r="A3" s="4" t="s">
        <v>561</v>
      </c>
      <c r="B3" s="6" t="n">
        <v>2</v>
      </c>
      <c r="C3" s="6" t="n">
        <v>2</v>
      </c>
      <c r="D3" s="6" t="n">
        <v>2</v>
      </c>
      <c r="E3" s="6" t="n">
        <v>2</v>
      </c>
    </row>
    <row r="4" spans="1:7">
      <c r="A4" s="4" t="s">
        <v>66</v>
      </c>
      <c r="B4" s="5" t="n">
        <v>356422</v>
      </c>
      <c r="C4" s="5" t="n">
        <v>925087</v>
      </c>
      <c r="D4" s="5" t="n">
        <v>851228</v>
      </c>
      <c r="E4" s="5" t="n">
        <v>840765</v>
      </c>
    </row>
    <row r="5" spans="1:7">
      <c r="A5" s="4" t="s">
        <v>562</v>
      </c>
      <c r="B5" s="5" t="n">
        <v>-2333</v>
      </c>
      <c r="C5" s="5" t="n">
        <v>-1918</v>
      </c>
      <c r="D5" s="5" t="n">
        <v>-1436</v>
      </c>
      <c r="E5" s="5" t="n">
        <v>-171</v>
      </c>
    </row>
    <row r="6" spans="1:7">
      <c r="A6" s="4" t="s">
        <v>563</v>
      </c>
      <c r="B6" s="5" t="n">
        <v>-376810</v>
      </c>
      <c r="C6" s="5" t="n">
        <v>223459</v>
      </c>
      <c r="D6" s="5" t="n">
        <v>159417</v>
      </c>
      <c r="E6" s="5" t="n">
        <v>152394</v>
      </c>
    </row>
    <row r="7" spans="1:7">
      <c r="A7" s="4" t="s">
        <v>564</v>
      </c>
      <c r="B7" s="5" t="n">
        <v>-243</v>
      </c>
      <c r="C7" s="5" t="n">
        <v>-1000569</v>
      </c>
      <c r="D7" s="5" t="n">
        <v>-1000569</v>
      </c>
      <c r="E7" s="5" t="n">
        <v>-1000326</v>
      </c>
    </row>
    <row r="8" spans="1:7">
      <c r="A8" s="4" t="s">
        <v>70</v>
      </c>
      <c r="B8" s="6" t="n">
        <v>-22962</v>
      </c>
      <c r="C8" s="5" t="n">
        <v>146061</v>
      </c>
      <c r="D8" s="5" t="n">
        <v>8642</v>
      </c>
      <c r="E8" s="5" t="n">
        <v>-7336</v>
      </c>
      <c r="F8" s="6" t="n">
        <v>919869</v>
      </c>
      <c r="G8" s="6" t="n">
        <v>886160</v>
      </c>
    </row>
    <row r="9" spans="1:7">
      <c r="A9" s="4" t="s">
        <v>565</v>
      </c>
    </row>
    <row r="10" spans="1:7">
      <c r="A10" s="3" t="s">
        <v>560</v>
      </c>
    </row>
    <row r="11" spans="1:7">
      <c r="A11" s="4" t="s">
        <v>561</v>
      </c>
      <c r="C11" s="5" t="n">
        <v>2</v>
      </c>
      <c r="D11" s="5" t="n">
        <v>2</v>
      </c>
      <c r="E11" s="5" t="n">
        <v>2</v>
      </c>
    </row>
    <row r="12" spans="1:7">
      <c r="A12" s="4" t="s">
        <v>66</v>
      </c>
      <c r="C12" s="5" t="n">
        <v>944610</v>
      </c>
      <c r="D12" s="5" t="n">
        <v>870751</v>
      </c>
      <c r="E12" s="5" t="n">
        <v>860288</v>
      </c>
    </row>
    <row r="13" spans="1:7">
      <c r="A13" s="4" t="s">
        <v>562</v>
      </c>
      <c r="C13" s="5" t="n">
        <v>-1918</v>
      </c>
      <c r="D13" s="5" t="n">
        <v>-1436</v>
      </c>
      <c r="E13" s="5" t="n">
        <v>-171</v>
      </c>
    </row>
    <row r="14" spans="1:7">
      <c r="A14" s="4" t="s">
        <v>563</v>
      </c>
      <c r="C14" s="5" t="n">
        <v>223459</v>
      </c>
      <c r="D14" s="5" t="n">
        <v>159417</v>
      </c>
      <c r="E14" s="5" t="n">
        <v>152394</v>
      </c>
    </row>
    <row r="15" spans="1:7">
      <c r="A15" s="4" t="s">
        <v>564</v>
      </c>
      <c r="C15" s="5" t="n">
        <v>-1020092</v>
      </c>
      <c r="D15" s="5" t="n">
        <v>-1020092</v>
      </c>
      <c r="E15" s="5" t="n">
        <v>-1019849</v>
      </c>
    </row>
    <row r="16" spans="1:7">
      <c r="A16" s="4" t="s">
        <v>70</v>
      </c>
      <c r="C16" s="5" t="n">
        <v>146061</v>
      </c>
      <c r="D16" s="5" t="n">
        <v>8642</v>
      </c>
      <c r="E16" s="5" t="n">
        <v>-7336</v>
      </c>
    </row>
    <row r="17" spans="1:7">
      <c r="A17" s="4" t="s">
        <v>566</v>
      </c>
    </row>
    <row r="18" spans="1:7">
      <c r="A18" s="3" t="s">
        <v>560</v>
      </c>
    </row>
    <row r="19" spans="1:7">
      <c r="A19" s="4" t="s">
        <v>66</v>
      </c>
      <c r="C19" s="5" t="n">
        <v>-19523</v>
      </c>
      <c r="D19" s="5" t="n">
        <v>-19523</v>
      </c>
      <c r="E19" s="5" t="n">
        <v>-19523</v>
      </c>
    </row>
    <row r="20" spans="1:7">
      <c r="A20" s="4" t="s">
        <v>564</v>
      </c>
      <c r="C20" s="6" t="n">
        <v>19523</v>
      </c>
      <c r="D20" s="6" t="n">
        <v>19523</v>
      </c>
      <c r="E20" s="6" t="n">
        <v>195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v>
      </c>
      <c r="C2" s="2" t="s">
        <v>36</v>
      </c>
      <c r="D2" s="2" t="s">
        <v>96</v>
      </c>
    </row>
    <row r="3" spans="1:4">
      <c r="A3" s="3" t="s">
        <v>116</v>
      </c>
    </row>
    <row r="4" spans="1:4">
      <c r="A4" s="4" t="s">
        <v>110</v>
      </c>
      <c r="B4" s="6" t="n">
        <v>150639</v>
      </c>
      <c r="C4" s="6" t="n">
        <v>2180</v>
      </c>
      <c r="D4" s="6" t="n">
        <v>5401</v>
      </c>
    </row>
    <row r="5" spans="1:4">
      <c r="A5" s="4" t="s">
        <v>117</v>
      </c>
      <c r="B5" s="5" t="n">
        <v>-2162</v>
      </c>
      <c r="C5" s="5" t="n">
        <v>1510</v>
      </c>
      <c r="D5" s="5" t="n">
        <v>1003</v>
      </c>
    </row>
    <row r="6" spans="1:4">
      <c r="A6" s="4" t="s">
        <v>118</v>
      </c>
      <c r="C6" s="5" t="n">
        <v>11</v>
      </c>
      <c r="D6" s="5" t="n">
        <v>5</v>
      </c>
    </row>
    <row r="7" spans="1:4">
      <c r="A7" s="4" t="s">
        <v>119</v>
      </c>
      <c r="B7" s="6" t="n">
        <v>148477</v>
      </c>
      <c r="C7" s="6" t="n">
        <v>3701</v>
      </c>
      <c r="D7" s="6" t="n">
        <v>640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6</v>
      </c>
      <c r="D2" s="2" t="s">
        <v>96</v>
      </c>
    </row>
    <row r="3" spans="1:4">
      <c r="A3" s="3" t="s">
        <v>568</v>
      </c>
    </row>
    <row r="4" spans="1:4">
      <c r="A4" s="4" t="s">
        <v>569</v>
      </c>
      <c r="B4" s="6" t="n">
        <v>1619</v>
      </c>
      <c r="C4" s="6" t="n">
        <v>7707</v>
      </c>
      <c r="D4" s="6" t="n">
        <v>4615</v>
      </c>
    </row>
    <row r="5" spans="1:4">
      <c r="A5" s="4" t="s">
        <v>570</v>
      </c>
    </row>
    <row r="6" spans="1:4">
      <c r="A6" s="3" t="s">
        <v>568</v>
      </c>
    </row>
    <row r="7" spans="1:4">
      <c r="A7" s="4" t="s">
        <v>569</v>
      </c>
      <c r="B7" s="5" t="n">
        <v>4733</v>
      </c>
      <c r="C7" s="5" t="n">
        <v>3207</v>
      </c>
      <c r="D7" s="5" t="n">
        <v>3441</v>
      </c>
    </row>
    <row r="8" spans="1:4">
      <c r="A8" s="4" t="s">
        <v>571</v>
      </c>
    </row>
    <row r="9" spans="1:4">
      <c r="A9" s="3" t="s">
        <v>568</v>
      </c>
    </row>
    <row r="10" spans="1:4">
      <c r="A10" s="4" t="s">
        <v>569</v>
      </c>
      <c r="B10" s="5" t="n">
        <v>-4139</v>
      </c>
      <c r="C10" s="5" t="n">
        <v>4315</v>
      </c>
      <c r="D10" s="5" t="n">
        <v>535</v>
      </c>
    </row>
    <row r="11" spans="1:4">
      <c r="A11" s="4" t="s">
        <v>572</v>
      </c>
    </row>
    <row r="12" spans="1:4">
      <c r="A12" s="3" t="s">
        <v>568</v>
      </c>
    </row>
    <row r="13" spans="1:4">
      <c r="A13" s="4" t="s">
        <v>569</v>
      </c>
      <c r="B13" s="5" t="n">
        <v>594</v>
      </c>
      <c r="C13" s="5" t="n">
        <v>7522</v>
      </c>
      <c r="D13" s="5" t="n">
        <v>3976</v>
      </c>
    </row>
    <row r="14" spans="1:4">
      <c r="A14" s="4" t="s">
        <v>573</v>
      </c>
    </row>
    <row r="15" spans="1:4">
      <c r="A15" s="3" t="s">
        <v>568</v>
      </c>
    </row>
    <row r="16" spans="1:4">
      <c r="A16" s="4" t="s">
        <v>569</v>
      </c>
      <c r="B16" s="6" t="n">
        <v>1025</v>
      </c>
      <c r="C16" s="6" t="n">
        <v>185</v>
      </c>
      <c r="D16" s="6" t="n">
        <v>63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74</v>
      </c>
      <c r="B1" s="2" t="s">
        <v>1</v>
      </c>
    </row>
    <row r="2" spans="1:2">
      <c r="B2" s="2" t="s">
        <v>2</v>
      </c>
    </row>
    <row r="3" spans="1:2">
      <c r="A3" s="4" t="s">
        <v>575</v>
      </c>
    </row>
    <row r="4" spans="1:2">
      <c r="A4" s="3" t="s">
        <v>576</v>
      </c>
    </row>
    <row r="5" spans="1:2">
      <c r="A5" s="4" t="s">
        <v>544</v>
      </c>
      <c r="B5" s="4" t="s">
        <v>577</v>
      </c>
    </row>
    <row r="6" spans="1:2">
      <c r="A6" s="4" t="s">
        <v>578</v>
      </c>
    </row>
    <row r="7" spans="1:2">
      <c r="A7" s="3" t="s">
        <v>576</v>
      </c>
    </row>
    <row r="8" spans="1:2">
      <c r="A8" s="4" t="s">
        <v>544</v>
      </c>
      <c r="B8" s="4" t="s">
        <v>547</v>
      </c>
    </row>
    <row r="9" spans="1:2">
      <c r="A9" s="4" t="s">
        <v>579</v>
      </c>
    </row>
    <row r="10" spans="1:2">
      <c r="A10" s="3" t="s">
        <v>576</v>
      </c>
    </row>
    <row r="11" spans="1:2">
      <c r="A11" s="4" t="s">
        <v>544</v>
      </c>
      <c r="B11" s="4" t="s">
        <v>547</v>
      </c>
    </row>
    <row r="12" spans="1:2">
      <c r="A12" s="4" t="s">
        <v>580</v>
      </c>
    </row>
    <row r="13" spans="1:2">
      <c r="A13" s="3" t="s">
        <v>576</v>
      </c>
    </row>
    <row r="14" spans="1:2">
      <c r="A14" s="4" t="s">
        <v>544</v>
      </c>
      <c r="B14" s="4" t="s">
        <v>547</v>
      </c>
    </row>
    <row r="15" spans="1:2">
      <c r="A15" s="4" t="s">
        <v>581</v>
      </c>
    </row>
    <row r="16" spans="1:2">
      <c r="A16" s="3" t="s">
        <v>576</v>
      </c>
    </row>
    <row r="17" spans="1:2">
      <c r="A17" s="4" t="s">
        <v>544</v>
      </c>
      <c r="B17" s="4" t="s">
        <v>545</v>
      </c>
    </row>
    <row r="18" spans="1:2">
      <c r="A18" s="4" t="s">
        <v>582</v>
      </c>
    </row>
    <row r="19" spans="1:2">
      <c r="A19" s="3" t="s">
        <v>576</v>
      </c>
    </row>
    <row r="20" spans="1:2">
      <c r="A20" s="4" t="s">
        <v>544</v>
      </c>
      <c r="B20" s="4" t="s">
        <v>583</v>
      </c>
    </row>
    <row r="21" spans="1:2">
      <c r="A21" s="4" t="s">
        <v>584</v>
      </c>
    </row>
    <row r="22" spans="1:2">
      <c r="A22" s="3" t="s">
        <v>576</v>
      </c>
    </row>
    <row r="23" spans="1:2">
      <c r="A23" s="4" t="s">
        <v>544</v>
      </c>
      <c r="B23" s="4" t="s">
        <v>5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6</v>
      </c>
    </row>
    <row r="3" spans="1:3">
      <c r="A3" s="4" t="s">
        <v>586</v>
      </c>
      <c r="B3" s="6" t="n">
        <v>7100</v>
      </c>
      <c r="C3" s="6" t="n">
        <v>3188</v>
      </c>
    </row>
    <row r="4" spans="1:3">
      <c r="A4" s="4" t="s">
        <v>587</v>
      </c>
      <c r="B4" s="5" t="n">
        <v>-3411</v>
      </c>
      <c r="C4" s="5" t="n">
        <v>-4417</v>
      </c>
    </row>
    <row r="5" spans="1:3">
      <c r="A5" s="4" t="s">
        <v>588</v>
      </c>
      <c r="B5" s="5" t="n">
        <v>-2249</v>
      </c>
      <c r="C5" s="5" t="n">
        <v>-1699</v>
      </c>
    </row>
    <row r="6" spans="1:3">
      <c r="A6" s="4" t="s">
        <v>589</v>
      </c>
      <c r="B6" s="5" t="n">
        <v>1138</v>
      </c>
      <c r="C6" s="5" t="n">
        <v>1003</v>
      </c>
    </row>
    <row r="7" spans="1:3">
      <c r="A7" s="4" t="s">
        <v>590</v>
      </c>
      <c r="B7" s="5" t="n">
        <v>415</v>
      </c>
      <c r="C7" s="5" t="n">
        <v>191</v>
      </c>
    </row>
    <row r="8" spans="1:3">
      <c r="A8" s="4" t="s">
        <v>591</v>
      </c>
      <c r="B8" s="5" t="n">
        <v>9815</v>
      </c>
      <c r="C8" s="5" t="n">
        <v>7100</v>
      </c>
    </row>
    <row r="9" spans="1:3">
      <c r="A9" s="4" t="s">
        <v>345</v>
      </c>
    </row>
    <row r="10" spans="1:3">
      <c r="A10" s="4" t="s">
        <v>586</v>
      </c>
      <c r="B10" s="5" t="n">
        <v>2585</v>
      </c>
    </row>
    <row r="11" spans="1:3">
      <c r="A11" s="4" t="s">
        <v>592</v>
      </c>
      <c r="B11" s="5" t="n">
        <v>1927</v>
      </c>
      <c r="C11" s="5" t="n">
        <v>2447</v>
      </c>
    </row>
    <row r="12" spans="1:3">
      <c r="A12" s="4" t="s">
        <v>587</v>
      </c>
      <c r="B12" s="5" t="n">
        <v>-1232</v>
      </c>
    </row>
    <row r="13" spans="1:3">
      <c r="A13" s="4" t="s">
        <v>588</v>
      </c>
      <c r="B13" s="5" t="n">
        <v>-6041</v>
      </c>
      <c r="C13" s="5" t="n">
        <v>-583</v>
      </c>
    </row>
    <row r="14" spans="1:3">
      <c r="A14" s="4" t="s">
        <v>589</v>
      </c>
      <c r="B14" s="5" t="n">
        <v>4904</v>
      </c>
      <c r="C14" s="5" t="n">
        <v>716</v>
      </c>
    </row>
    <row r="15" spans="1:3">
      <c r="A15" s="4" t="s">
        <v>590</v>
      </c>
      <c r="B15" s="5" t="n">
        <v>34</v>
      </c>
      <c r="C15" s="5" t="n">
        <v>5</v>
      </c>
    </row>
    <row r="16" spans="1:3">
      <c r="A16" s="4" t="s">
        <v>591</v>
      </c>
      <c r="B16" s="6" t="n">
        <v>2177</v>
      </c>
      <c r="C16" s="6" t="n">
        <v>258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6</v>
      </c>
    </row>
    <row r="3" spans="1:3">
      <c r="A3" s="3" t="s">
        <v>215</v>
      </c>
    </row>
    <row r="4" spans="1:3">
      <c r="A4" s="4" t="s">
        <v>586</v>
      </c>
      <c r="B4" s="6" t="n">
        <v>7100</v>
      </c>
      <c r="C4" s="6" t="n">
        <v>3188</v>
      </c>
    </row>
    <row r="5" spans="1:3">
      <c r="A5" s="4" t="s">
        <v>594</v>
      </c>
      <c r="B5" s="5" t="n">
        <v>3411</v>
      </c>
      <c r="C5" s="5" t="n">
        <v>4417</v>
      </c>
    </row>
    <row r="6" spans="1:3">
      <c r="A6" s="4" t="s">
        <v>595</v>
      </c>
      <c r="B6" s="5" t="n">
        <v>-2249</v>
      </c>
      <c r="C6" s="5" t="n">
        <v>-1699</v>
      </c>
    </row>
    <row r="7" spans="1:3">
      <c r="A7" s="4" t="s">
        <v>596</v>
      </c>
      <c r="B7" s="5" t="n">
        <v>-1138</v>
      </c>
      <c r="C7" s="5" t="n">
        <v>-1003</v>
      </c>
    </row>
    <row r="8" spans="1:3">
      <c r="A8" s="4" t="s">
        <v>590</v>
      </c>
      <c r="B8" s="5" t="n">
        <v>415</v>
      </c>
      <c r="C8" s="5" t="n">
        <v>191</v>
      </c>
    </row>
    <row r="9" spans="1:3">
      <c r="A9" s="4" t="s">
        <v>591</v>
      </c>
      <c r="B9" s="6" t="n">
        <v>9815</v>
      </c>
      <c r="C9" s="6" t="n">
        <v>7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6</v>
      </c>
      <c r="D2" s="2" t="s">
        <v>96</v>
      </c>
    </row>
    <row r="3" spans="1:4">
      <c r="A3" s="4" t="s">
        <v>586</v>
      </c>
      <c r="B3" s="6" t="n">
        <v>10565</v>
      </c>
      <c r="C3" s="6" t="n">
        <v>10077</v>
      </c>
      <c r="D3" s="6" t="n">
        <v>12688</v>
      </c>
    </row>
    <row r="4" spans="1:4">
      <c r="A4" s="4" t="s">
        <v>598</v>
      </c>
      <c r="B4" s="5" t="n">
        <v>5862</v>
      </c>
    </row>
    <row r="5" spans="1:4">
      <c r="A5" s="4" t="s">
        <v>599</v>
      </c>
      <c r="B5" s="5" t="n">
        <v>112218</v>
      </c>
      <c r="C5" s="5" t="n">
        <v>108134</v>
      </c>
      <c r="D5" s="5" t="n">
        <v>106508</v>
      </c>
    </row>
    <row r="6" spans="1:4">
      <c r="A6" s="4" t="s">
        <v>600</v>
      </c>
      <c r="B6" s="5" t="n">
        <v>-108824</v>
      </c>
      <c r="C6" s="5" t="n">
        <v>-107646</v>
      </c>
      <c r="D6" s="5" t="n">
        <v>-109642</v>
      </c>
    </row>
    <row r="7" spans="1:4">
      <c r="A7" s="4" t="s">
        <v>591</v>
      </c>
      <c r="B7" s="6" t="n">
        <v>19821</v>
      </c>
      <c r="C7" s="6" t="n">
        <v>10565</v>
      </c>
      <c r="D7" s="5" t="n">
        <v>10077</v>
      </c>
    </row>
    <row r="8" spans="1:4">
      <c r="A8" s="4" t="s">
        <v>532</v>
      </c>
    </row>
    <row r="9" spans="1:4">
      <c r="A9" s="4" t="s">
        <v>586</v>
      </c>
      <c r="D9" s="6" t="n">
        <v>5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601</v>
      </c>
      <c r="B1" s="2" t="s">
        <v>2</v>
      </c>
    </row>
    <row r="2" spans="1:2">
      <c r="A2" s="4" t="s">
        <v>602</v>
      </c>
    </row>
    <row r="3" spans="1:2">
      <c r="A3" s="3" t="s">
        <v>460</v>
      </c>
    </row>
    <row r="4" spans="1:2">
      <c r="A4" s="4" t="s">
        <v>603</v>
      </c>
      <c r="B4" s="4" t="s">
        <v>6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89</v>
      </c>
      <c r="J1" s="2" t="s">
        <v>1</v>
      </c>
    </row>
    <row r="2" spans="1:12">
      <c r="B2" s="2" t="s">
        <v>2</v>
      </c>
      <c r="C2" s="2" t="s">
        <v>90</v>
      </c>
      <c r="D2" s="2" t="s">
        <v>91</v>
      </c>
      <c r="E2" s="2" t="s">
        <v>92</v>
      </c>
      <c r="F2" s="2" t="s">
        <v>36</v>
      </c>
      <c r="G2" s="2" t="s">
        <v>93</v>
      </c>
      <c r="H2" s="2" t="s">
        <v>94</v>
      </c>
      <c r="I2" s="2" t="s">
        <v>95</v>
      </c>
      <c r="J2" s="2" t="s">
        <v>2</v>
      </c>
      <c r="K2" s="2" t="s">
        <v>36</v>
      </c>
      <c r="L2" s="2" t="s">
        <v>96</v>
      </c>
    </row>
    <row r="3" spans="1:12">
      <c r="A3" s="4" t="s">
        <v>98</v>
      </c>
      <c r="B3" s="6" t="n">
        <v>670891</v>
      </c>
      <c r="C3" s="6" t="n">
        <v>636558</v>
      </c>
      <c r="D3" s="6" t="n">
        <v>640798</v>
      </c>
      <c r="E3" s="6" t="n">
        <v>557406</v>
      </c>
      <c r="F3" s="6" t="n">
        <v>670295</v>
      </c>
      <c r="G3" s="6" t="n">
        <v>592473</v>
      </c>
      <c r="H3" s="6" t="n">
        <v>615326</v>
      </c>
      <c r="I3" s="6" t="n">
        <v>562080</v>
      </c>
      <c r="J3" s="6" t="n">
        <v>2505653</v>
      </c>
      <c r="K3" s="6" t="n">
        <v>2440174</v>
      </c>
      <c r="L3" s="6" t="n">
        <v>2134871</v>
      </c>
    </row>
    <row r="4" spans="1:12">
      <c r="A4" s="4" t="s">
        <v>99</v>
      </c>
      <c r="J4" s="5" t="n">
        <v>1504806</v>
      </c>
      <c r="K4" s="5" t="n">
        <v>1591107</v>
      </c>
      <c r="L4" s="5" t="n">
        <v>1455084</v>
      </c>
    </row>
    <row r="5" spans="1:12">
      <c r="A5" s="4" t="s">
        <v>100</v>
      </c>
      <c r="B5" s="5" t="n">
        <v>262701</v>
      </c>
      <c r="C5" s="5" t="n">
        <v>254511</v>
      </c>
      <c r="D5" s="5" t="n">
        <v>271600</v>
      </c>
      <c r="E5" s="5" t="n">
        <v>212035</v>
      </c>
      <c r="F5" s="5" t="n">
        <v>258673</v>
      </c>
      <c r="G5" s="5" t="n">
        <v>214325</v>
      </c>
      <c r="H5" s="5" t="n">
        <v>205813</v>
      </c>
      <c r="I5" s="5" t="n">
        <v>170256</v>
      </c>
      <c r="J5" s="5" t="n">
        <v>1000847</v>
      </c>
      <c r="K5" s="5" t="n">
        <v>849067</v>
      </c>
      <c r="L5" s="5" t="n">
        <v>679787</v>
      </c>
    </row>
    <row r="6" spans="1:12">
      <c r="A6" s="4" t="s">
        <v>101</v>
      </c>
      <c r="J6" s="5" t="n">
        <v>711617</v>
      </c>
      <c r="K6" s="5" t="n">
        <v>717766</v>
      </c>
      <c r="L6" s="5" t="n">
        <v>626751</v>
      </c>
    </row>
    <row r="7" spans="1:12">
      <c r="A7" s="4" t="s">
        <v>102</v>
      </c>
      <c r="J7" s="5" t="n">
        <v>289230</v>
      </c>
      <c r="K7" s="5" t="n">
        <v>131301</v>
      </c>
      <c r="L7" s="5" t="n">
        <v>53036</v>
      </c>
    </row>
    <row r="8" spans="1:12">
      <c r="A8" s="3" t="s">
        <v>103</v>
      </c>
    </row>
    <row r="9" spans="1:12">
      <c r="A9" s="4" t="s">
        <v>104</v>
      </c>
      <c r="J9" s="5" t="n">
        <v>75074</v>
      </c>
      <c r="K9" s="5" t="n">
        <v>62570</v>
      </c>
      <c r="L9" s="5" t="n">
        <v>44482</v>
      </c>
    </row>
    <row r="10" spans="1:12">
      <c r="A10" s="4" t="s">
        <v>105</v>
      </c>
      <c r="J10" s="5" t="n">
        <v>32086</v>
      </c>
    </row>
    <row r="11" spans="1:12">
      <c r="A11" s="4" t="s">
        <v>106</v>
      </c>
      <c r="J11" s="5" t="n">
        <v>917</v>
      </c>
      <c r="K11" s="5" t="n">
        <v>4880</v>
      </c>
    </row>
    <row r="12" spans="1:12">
      <c r="A12" s="4" t="s">
        <v>107</v>
      </c>
      <c r="J12" s="5" t="n">
        <v>108077</v>
      </c>
      <c r="K12" s="5" t="n">
        <v>101150</v>
      </c>
      <c r="L12" s="5" t="n">
        <v>44482</v>
      </c>
    </row>
    <row r="13" spans="1:12">
      <c r="A13" s="4" t="s">
        <v>108</v>
      </c>
      <c r="J13" s="5" t="n">
        <v>181153</v>
      </c>
      <c r="K13" s="5" t="n">
        <v>30151</v>
      </c>
      <c r="L13" s="5" t="n">
        <v>8554</v>
      </c>
    </row>
    <row r="14" spans="1:12">
      <c r="A14" s="4" t="s">
        <v>109</v>
      </c>
      <c r="J14" s="5" t="n">
        <v>30514</v>
      </c>
      <c r="K14" s="5" t="n">
        <v>27971</v>
      </c>
      <c r="L14" s="5" t="n">
        <v>3153</v>
      </c>
    </row>
    <row r="15" spans="1:12">
      <c r="A15" s="4" t="s">
        <v>110</v>
      </c>
      <c r="B15" s="6" t="n">
        <v>36127</v>
      </c>
      <c r="C15" s="6" t="n">
        <v>22411</v>
      </c>
      <c r="D15" s="6" t="n">
        <v>64042</v>
      </c>
      <c r="E15" s="6" t="n">
        <v>28059</v>
      </c>
      <c r="F15" s="6" t="n">
        <v>261</v>
      </c>
      <c r="G15" s="6" t="n">
        <v>13151</v>
      </c>
      <c r="H15" s="6" t="n">
        <v>-7862</v>
      </c>
      <c r="I15" s="6" t="n">
        <v>-3370</v>
      </c>
      <c r="J15" s="5" t="n">
        <v>150639</v>
      </c>
      <c r="K15" s="6" t="n">
        <v>2180</v>
      </c>
      <c r="L15" s="6" t="n">
        <v>5401</v>
      </c>
    </row>
    <row r="16" spans="1:12">
      <c r="A16" s="4" t="s">
        <v>606</v>
      </c>
    </row>
    <row r="17" spans="1:12">
      <c r="A17" s="4" t="s">
        <v>98</v>
      </c>
      <c r="J17" s="5" t="n">
        <v>-9868</v>
      </c>
    </row>
    <row r="18" spans="1:12">
      <c r="A18" s="4" t="s">
        <v>99</v>
      </c>
      <c r="J18" s="5" t="n">
        <v>-3485</v>
      </c>
    </row>
    <row r="19" spans="1:12">
      <c r="A19" s="4" t="s">
        <v>100</v>
      </c>
      <c r="J19" s="5" t="n">
        <v>-6383</v>
      </c>
    </row>
    <row r="20" spans="1:12">
      <c r="A20" s="4" t="s">
        <v>101</v>
      </c>
      <c r="J20" s="5" t="n">
        <v>-2616</v>
      </c>
    </row>
    <row r="21" spans="1:12">
      <c r="A21" s="4" t="s">
        <v>102</v>
      </c>
      <c r="J21" s="5" t="n">
        <v>-3767</v>
      </c>
    </row>
    <row r="22" spans="1:12">
      <c r="A22" s="3" t="s">
        <v>103</v>
      </c>
    </row>
    <row r="23" spans="1:12">
      <c r="A23" s="4" t="s">
        <v>108</v>
      </c>
      <c r="J23" s="5" t="n">
        <v>-3767</v>
      </c>
    </row>
    <row r="24" spans="1:12">
      <c r="A24" s="4" t="s">
        <v>109</v>
      </c>
      <c r="J24" s="5" t="n">
        <v>-3945</v>
      </c>
    </row>
    <row r="25" spans="1:12">
      <c r="A25" s="4" t="s">
        <v>110</v>
      </c>
      <c r="J25" s="5" t="n">
        <v>178</v>
      </c>
    </row>
    <row r="26" spans="1:12">
      <c r="A26" s="4" t="s">
        <v>607</v>
      </c>
    </row>
    <row r="27" spans="1:12">
      <c r="A27" s="4" t="s">
        <v>98</v>
      </c>
      <c r="J27" s="5" t="n">
        <v>2495785</v>
      </c>
    </row>
    <row r="28" spans="1:12">
      <c r="A28" s="4" t="s">
        <v>99</v>
      </c>
      <c r="J28" s="5" t="n">
        <v>1501321</v>
      </c>
    </row>
    <row r="29" spans="1:12">
      <c r="A29" s="4" t="s">
        <v>100</v>
      </c>
      <c r="J29" s="5" t="n">
        <v>994464</v>
      </c>
    </row>
    <row r="30" spans="1:12">
      <c r="A30" s="4" t="s">
        <v>101</v>
      </c>
      <c r="J30" s="5" t="n">
        <v>709001</v>
      </c>
    </row>
    <row r="31" spans="1:12">
      <c r="A31" s="4" t="s">
        <v>102</v>
      </c>
      <c r="J31" s="5" t="n">
        <v>285463</v>
      </c>
    </row>
    <row r="32" spans="1:12">
      <c r="A32" s="3" t="s">
        <v>103</v>
      </c>
    </row>
    <row r="33" spans="1:12">
      <c r="A33" s="4" t="s">
        <v>104</v>
      </c>
      <c r="J33" s="5" t="n">
        <v>75074</v>
      </c>
    </row>
    <row r="34" spans="1:12">
      <c r="A34" s="4" t="s">
        <v>105</v>
      </c>
      <c r="J34" s="5" t="n">
        <v>32086</v>
      </c>
    </row>
    <row r="35" spans="1:12">
      <c r="A35" s="4" t="s">
        <v>106</v>
      </c>
      <c r="J35" s="5" t="n">
        <v>917</v>
      </c>
    </row>
    <row r="36" spans="1:12">
      <c r="A36" s="4" t="s">
        <v>107</v>
      </c>
      <c r="J36" s="5" t="n">
        <v>108077</v>
      </c>
    </row>
    <row r="37" spans="1:12">
      <c r="A37" s="4" t="s">
        <v>108</v>
      </c>
      <c r="J37" s="5" t="n">
        <v>177386</v>
      </c>
    </row>
    <row r="38" spans="1:12">
      <c r="A38" s="4" t="s">
        <v>109</v>
      </c>
      <c r="J38" s="5" t="n">
        <v>26569</v>
      </c>
    </row>
    <row r="39" spans="1:12">
      <c r="A39" s="4" t="s">
        <v>110</v>
      </c>
      <c r="J39" s="6" t="n">
        <v>15081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08</v>
      </c>
      <c r="B1" s="2" t="s">
        <v>2</v>
      </c>
      <c r="C1" s="2" t="s">
        <v>91</v>
      </c>
      <c r="D1" s="2" t="s">
        <v>92</v>
      </c>
      <c r="E1" s="2" t="s">
        <v>36</v>
      </c>
    </row>
    <row r="2" spans="1:5">
      <c r="A2" s="4" t="s">
        <v>41</v>
      </c>
      <c r="B2" s="6" t="n">
        <v>104719</v>
      </c>
      <c r="E2" s="6" t="n">
        <v>68585</v>
      </c>
    </row>
    <row r="3" spans="1:5">
      <c r="A3" s="4" t="s">
        <v>47</v>
      </c>
      <c r="B3" s="5" t="n">
        <v>30033</v>
      </c>
      <c r="E3" s="5" t="n">
        <v>23311</v>
      </c>
    </row>
    <row r="4" spans="1:5">
      <c r="A4" s="4" t="s">
        <v>51</v>
      </c>
      <c r="B4" s="5" t="n">
        <v>320441</v>
      </c>
      <c r="E4" s="5" t="n">
        <v>318765</v>
      </c>
    </row>
    <row r="5" spans="1:5">
      <c r="A5" s="4" t="s">
        <v>52</v>
      </c>
      <c r="B5" s="5" t="n">
        <v>152595</v>
      </c>
      <c r="E5" s="5" t="n">
        <v>149404</v>
      </c>
    </row>
    <row r="6" spans="1:5">
      <c r="A6" s="4" t="s">
        <v>53</v>
      </c>
      <c r="B6" s="5" t="n">
        <v>101347</v>
      </c>
      <c r="E6" s="5" t="n">
        <v>51166</v>
      </c>
    </row>
    <row r="7" spans="1:5">
      <c r="A7" s="4" t="s">
        <v>609</v>
      </c>
      <c r="B7" s="5" t="n">
        <v>-376810</v>
      </c>
      <c r="C7" s="6" t="n">
        <v>223459</v>
      </c>
      <c r="D7" s="6" t="n">
        <v>159417</v>
      </c>
      <c r="E7" s="6" t="n">
        <v>152394</v>
      </c>
    </row>
    <row r="8" spans="1:5">
      <c r="A8" s="4" t="s">
        <v>606</v>
      </c>
    </row>
    <row r="9" spans="1:5">
      <c r="A9" s="4" t="s">
        <v>41</v>
      </c>
      <c r="B9" s="5" t="n">
        <v>33587</v>
      </c>
    </row>
    <row r="10" spans="1:5">
      <c r="A10" s="4" t="s">
        <v>47</v>
      </c>
      <c r="B10" s="5" t="n">
        <v>-6561</v>
      </c>
    </row>
    <row r="11" spans="1:5">
      <c r="A11" s="4" t="s">
        <v>51</v>
      </c>
      <c r="B11" s="5" t="n">
        <v>-686</v>
      </c>
    </row>
    <row r="12" spans="1:5">
      <c r="A12" s="4" t="s">
        <v>52</v>
      </c>
      <c r="B12" s="5" t="n">
        <v>9304</v>
      </c>
    </row>
    <row r="13" spans="1:5">
      <c r="A13" s="4" t="s">
        <v>53</v>
      </c>
      <c r="B13" s="5" t="n">
        <v>-2806</v>
      </c>
    </row>
    <row r="14" spans="1:5">
      <c r="A14" s="4" t="s">
        <v>609</v>
      </c>
      <c r="B14" s="5" t="n">
        <v>21214</v>
      </c>
    </row>
    <row r="15" spans="1:5">
      <c r="A15" s="4" t="s">
        <v>607</v>
      </c>
    </row>
    <row r="16" spans="1:5">
      <c r="A16" s="4" t="s">
        <v>41</v>
      </c>
      <c r="B16" s="5" t="n">
        <v>138306</v>
      </c>
    </row>
    <row r="17" spans="1:5">
      <c r="A17" s="4" t="s">
        <v>47</v>
      </c>
      <c r="B17" s="5" t="n">
        <v>23472</v>
      </c>
    </row>
    <row r="18" spans="1:5">
      <c r="A18" s="4" t="s">
        <v>51</v>
      </c>
      <c r="B18" s="5" t="n">
        <v>319755</v>
      </c>
    </row>
    <row r="19" spans="1:5">
      <c r="A19" s="4" t="s">
        <v>52</v>
      </c>
      <c r="B19" s="5" t="n">
        <v>161899</v>
      </c>
    </row>
    <row r="20" spans="1:5">
      <c r="A20" s="4" t="s">
        <v>53</v>
      </c>
      <c r="B20" s="5" t="n">
        <v>98541</v>
      </c>
    </row>
    <row r="21" spans="1:5">
      <c r="A21" s="4" t="s">
        <v>609</v>
      </c>
      <c r="B21" s="6" t="n">
        <v>-3555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6</v>
      </c>
    </row>
    <row r="2" spans="1:3">
      <c r="A2" s="3" t="s">
        <v>460</v>
      </c>
    </row>
    <row r="3" spans="1:3">
      <c r="A3" s="4" t="s">
        <v>611</v>
      </c>
      <c r="B3" s="6" t="n">
        <v>1182998</v>
      </c>
      <c r="C3" s="6" t="n">
        <v>1083837</v>
      </c>
    </row>
    <row r="4" spans="1:3">
      <c r="A4" s="4" t="s">
        <v>57</v>
      </c>
      <c r="B4" s="5" t="n">
        <v>228928</v>
      </c>
      <c r="C4" s="5" t="n">
        <v>229323</v>
      </c>
    </row>
    <row r="5" spans="1:3">
      <c r="A5" s="4" t="s">
        <v>612</v>
      </c>
    </row>
    <row r="6" spans="1:3">
      <c r="A6" s="3" t="s">
        <v>460</v>
      </c>
    </row>
    <row r="7" spans="1:3">
      <c r="A7" s="4" t="s">
        <v>57</v>
      </c>
      <c r="B7" s="5" t="n">
        <v>228928</v>
      </c>
      <c r="C7" s="5" t="n">
        <v>229323</v>
      </c>
    </row>
    <row r="8" spans="1:3">
      <c r="A8" s="4" t="s">
        <v>613</v>
      </c>
    </row>
    <row r="9" spans="1:3">
      <c r="A9" s="3" t="s">
        <v>460</v>
      </c>
    </row>
    <row r="10" spans="1:3">
      <c r="A10" s="4" t="s">
        <v>611</v>
      </c>
      <c r="B10" s="5" t="n">
        <v>245217</v>
      </c>
      <c r="C10" s="5" t="n">
        <v>237909</v>
      </c>
    </row>
    <row r="11" spans="1:3">
      <c r="A11" s="4" t="s">
        <v>614</v>
      </c>
    </row>
    <row r="12" spans="1:3">
      <c r="A12" s="3" t="s">
        <v>460</v>
      </c>
    </row>
    <row r="13" spans="1:3">
      <c r="A13" s="4" t="s">
        <v>611</v>
      </c>
      <c r="B13" s="6" t="n">
        <v>245217</v>
      </c>
      <c r="C13" s="6" t="n">
        <v>2379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6</v>
      </c>
    </row>
    <row r="2" spans="1:3">
      <c r="A2" s="4" t="s">
        <v>542</v>
      </c>
    </row>
    <row r="3" spans="1:3">
      <c r="A3" s="4" t="s">
        <v>616</v>
      </c>
      <c r="B3" s="6" t="n">
        <v>1115</v>
      </c>
      <c r="C3" s="6" t="n">
        <v>960</v>
      </c>
    </row>
    <row r="4" spans="1:3">
      <c r="A4" s="4" t="s">
        <v>617</v>
      </c>
      <c r="B4" s="5" t="n">
        <v>925</v>
      </c>
      <c r="C4" s="5" t="n">
        <v>800</v>
      </c>
    </row>
    <row r="5" spans="1:3">
      <c r="A5" s="4" t="s">
        <v>618</v>
      </c>
      <c r="B5" s="5" t="n">
        <v>1115</v>
      </c>
      <c r="C5" s="5" t="n">
        <v>960</v>
      </c>
    </row>
    <row r="6" spans="1:3">
      <c r="A6" s="4" t="s">
        <v>619</v>
      </c>
      <c r="B6" s="5" t="n">
        <v>925</v>
      </c>
      <c r="C6" s="5" t="n">
        <v>800</v>
      </c>
    </row>
    <row r="7" spans="1:3">
      <c r="A7" s="4" t="s">
        <v>540</v>
      </c>
    </row>
    <row r="8" spans="1:3">
      <c r="A8" s="4" t="s">
        <v>616</v>
      </c>
      <c r="B8" s="5" t="n">
        <v>1130</v>
      </c>
      <c r="C8" s="5" t="n">
        <v>975</v>
      </c>
    </row>
    <row r="9" spans="1:3">
      <c r="A9" s="4" t="s">
        <v>617</v>
      </c>
      <c r="B9" s="5" t="n">
        <v>940</v>
      </c>
      <c r="C9" s="5" t="n">
        <v>815</v>
      </c>
    </row>
    <row r="10" spans="1:3">
      <c r="A10" s="4" t="s">
        <v>618</v>
      </c>
      <c r="B10" s="5" t="n">
        <v>1130</v>
      </c>
      <c r="C10" s="5" t="n">
        <v>975</v>
      </c>
    </row>
    <row r="11" spans="1:3">
      <c r="A11" s="4" t="s">
        <v>619</v>
      </c>
      <c r="B11" s="6" t="n">
        <v>940</v>
      </c>
      <c r="C11" s="6" t="n">
        <v>8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55"/>
    <col customWidth="1" max="6" min="6" width="49"/>
    <col customWidth="1" max="7" min="7" width="24"/>
  </cols>
  <sheetData>
    <row r="1" spans="1:7">
      <c r="A1" s="1" t="s">
        <v>120</v>
      </c>
      <c r="B1" s="2" t="s">
        <v>121</v>
      </c>
      <c r="C1" s="2" t="s">
        <v>122</v>
      </c>
      <c r="D1" s="2" t="s">
        <v>123</v>
      </c>
      <c r="E1" s="2" t="s">
        <v>124</v>
      </c>
      <c r="F1" s="2" t="s">
        <v>125</v>
      </c>
      <c r="G1" s="2" t="s">
        <v>126</v>
      </c>
    </row>
    <row r="2" spans="1:7">
      <c r="A2" s="4" t="s">
        <v>127</v>
      </c>
      <c r="B2" s="6" t="n">
        <v>886160</v>
      </c>
      <c r="C2" s="6" t="n">
        <v>4</v>
      </c>
      <c r="D2" s="6" t="n">
        <v>763566</v>
      </c>
      <c r="E2" s="6" t="n">
        <v>-2700</v>
      </c>
      <c r="F2" s="6" t="n">
        <v>144813</v>
      </c>
      <c r="G2" s="6" t="n">
        <v>-19523</v>
      </c>
    </row>
    <row r="3" spans="1:7">
      <c r="A3" s="4" t="s">
        <v>128</v>
      </c>
      <c r="C3" s="5" t="n">
        <v>40583275</v>
      </c>
      <c r="G3" s="5" t="n">
        <v>294888</v>
      </c>
    </row>
    <row r="4" spans="1:7">
      <c r="A4" s="4" t="s">
        <v>129</v>
      </c>
      <c r="B4" s="5" t="n">
        <v>28930</v>
      </c>
      <c r="D4" s="5" t="n">
        <v>28930</v>
      </c>
    </row>
    <row r="5" spans="1:7">
      <c r="A5" s="4" t="s">
        <v>130</v>
      </c>
      <c r="B5" s="5" t="n">
        <v>0</v>
      </c>
      <c r="C5" s="6" t="n">
        <v>0</v>
      </c>
      <c r="D5" s="5" t="n">
        <v>0</v>
      </c>
      <c r="E5" s="5" t="n">
        <v>0</v>
      </c>
      <c r="F5" s="5" t="n">
        <v>0</v>
      </c>
      <c r="G5" s="6" t="n">
        <v>0</v>
      </c>
    </row>
    <row r="6" spans="1:7">
      <c r="A6" s="4" t="s">
        <v>131</v>
      </c>
      <c r="C6" s="5" t="n">
        <v>33555</v>
      </c>
    </row>
    <row r="7" spans="1:7">
      <c r="A7" s="4" t="s">
        <v>132</v>
      </c>
      <c r="B7" s="5" t="n">
        <v>-1531</v>
      </c>
      <c r="D7" s="5" t="n">
        <v>-1531</v>
      </c>
    </row>
    <row r="8" spans="1:7">
      <c r="A8" s="4" t="s">
        <v>133</v>
      </c>
      <c r="C8" s="5" t="n">
        <v>88538</v>
      </c>
    </row>
    <row r="9" spans="1:7">
      <c r="A9" s="4" t="s">
        <v>134</v>
      </c>
      <c r="B9" s="5" t="n">
        <v>-99</v>
      </c>
      <c r="D9" s="5" t="n">
        <v>-99</v>
      </c>
    </row>
    <row r="10" spans="1:7">
      <c r="A10" s="4" t="s">
        <v>135</v>
      </c>
      <c r="C10" s="5" t="n">
        <v>123265</v>
      </c>
    </row>
    <row r="11" spans="1:7">
      <c r="A11" s="4" t="s">
        <v>110</v>
      </c>
      <c r="B11" s="5" t="n">
        <v>5401</v>
      </c>
      <c r="F11" s="5" t="n">
        <v>5401</v>
      </c>
    </row>
    <row r="12" spans="1:7">
      <c r="A12" s="4" t="s">
        <v>117</v>
      </c>
      <c r="B12" s="5" t="n">
        <v>1003</v>
      </c>
      <c r="E12" s="5" t="n">
        <v>1003</v>
      </c>
    </row>
    <row r="13" spans="1:7">
      <c r="A13" s="4" t="s">
        <v>136</v>
      </c>
      <c r="B13" s="5" t="n">
        <v>5</v>
      </c>
      <c r="E13" s="5" t="n">
        <v>5</v>
      </c>
    </row>
    <row r="14" spans="1:7">
      <c r="A14" s="4" t="s">
        <v>137</v>
      </c>
      <c r="B14" s="5" t="n">
        <v>919869</v>
      </c>
      <c r="C14" s="6" t="n">
        <v>4</v>
      </c>
      <c r="D14" s="5" t="n">
        <v>790866</v>
      </c>
      <c r="E14" s="5" t="n">
        <v>-1692</v>
      </c>
      <c r="F14" s="5" t="n">
        <v>150214</v>
      </c>
      <c r="G14" s="6" t="n">
        <v>-19523</v>
      </c>
    </row>
    <row r="15" spans="1:7">
      <c r="A15" s="4" t="s">
        <v>138</v>
      </c>
      <c r="C15" s="5" t="n">
        <v>40828633</v>
      </c>
      <c r="G15" s="5" t="n">
        <v>294888</v>
      </c>
    </row>
    <row r="16" spans="1:7">
      <c r="A16" s="4" t="s">
        <v>129</v>
      </c>
      <c r="B16" s="5" t="n">
        <v>50283</v>
      </c>
      <c r="D16" s="5" t="n">
        <v>50283</v>
      </c>
    </row>
    <row r="17" spans="1:7">
      <c r="A17" s="4" t="s">
        <v>130</v>
      </c>
      <c r="B17" s="5" t="n">
        <v>0</v>
      </c>
      <c r="C17" s="6" t="n">
        <v>0</v>
      </c>
      <c r="D17" s="5" t="n">
        <v>0</v>
      </c>
      <c r="E17" s="5" t="n">
        <v>0</v>
      </c>
      <c r="F17" s="5" t="n">
        <v>0</v>
      </c>
      <c r="G17" s="6" t="n">
        <v>0</v>
      </c>
    </row>
    <row r="18" spans="1:7">
      <c r="A18" s="4" t="s">
        <v>131</v>
      </c>
      <c r="C18" s="5" t="n">
        <v>15631</v>
      </c>
    </row>
    <row r="19" spans="1:7">
      <c r="A19" s="4" t="s">
        <v>132</v>
      </c>
      <c r="B19" s="5" t="n">
        <v>-4504</v>
      </c>
      <c r="D19" s="5" t="n">
        <v>-4504</v>
      </c>
    </row>
    <row r="20" spans="1:7">
      <c r="A20" s="4" t="s">
        <v>133</v>
      </c>
      <c r="C20" s="5" t="n">
        <v>197660</v>
      </c>
    </row>
    <row r="21" spans="1:7">
      <c r="A21" s="4" t="s">
        <v>134</v>
      </c>
      <c r="B21" s="5" t="n">
        <v>23643</v>
      </c>
      <c r="D21" s="5" t="n">
        <v>23643</v>
      </c>
    </row>
    <row r="22" spans="1:7">
      <c r="A22" s="4" t="s">
        <v>135</v>
      </c>
      <c r="C22" s="5" t="n">
        <v>695546</v>
      </c>
    </row>
    <row r="23" spans="1:7">
      <c r="A23" s="4" t="s">
        <v>139</v>
      </c>
      <c r="B23" s="6" t="n">
        <v>-1000328</v>
      </c>
      <c r="C23" s="6" t="n">
        <v>-2</v>
      </c>
      <c r="G23" s="6" t="n">
        <v>-1000326</v>
      </c>
    </row>
    <row r="24" spans="1:7">
      <c r="A24" s="4" t="s">
        <v>140</v>
      </c>
      <c r="C24" s="5" t="n">
        <v>-20220132</v>
      </c>
      <c r="G24" s="5" t="n">
        <v>20220132</v>
      </c>
    </row>
    <row r="25" spans="1:7">
      <c r="A25" s="4" t="s">
        <v>141</v>
      </c>
      <c r="D25" s="5" t="n">
        <v>-19523</v>
      </c>
      <c r="G25" s="6" t="n">
        <v>19523</v>
      </c>
    </row>
    <row r="26" spans="1:7">
      <c r="A26" s="4" t="s">
        <v>142</v>
      </c>
      <c r="B26" s="5" t="n">
        <v>-294888</v>
      </c>
      <c r="G26" s="5" t="n">
        <v>-294888</v>
      </c>
    </row>
    <row r="27" spans="1:7">
      <c r="A27" s="4" t="s">
        <v>110</v>
      </c>
      <c r="B27" s="6" t="n">
        <v>2180</v>
      </c>
      <c r="F27" s="5" t="n">
        <v>2180</v>
      </c>
    </row>
    <row r="28" spans="1:7">
      <c r="A28" s="4" t="s">
        <v>117</v>
      </c>
      <c r="B28" s="5" t="n">
        <v>1510</v>
      </c>
      <c r="E28" s="5" t="n">
        <v>1510</v>
      </c>
    </row>
    <row r="29" spans="1:7">
      <c r="A29" s="4" t="s">
        <v>136</v>
      </c>
      <c r="B29" s="5" t="n">
        <v>11</v>
      </c>
      <c r="E29" s="5" t="n">
        <v>11</v>
      </c>
    </row>
    <row r="30" spans="1:7">
      <c r="A30" s="4" t="s">
        <v>143</v>
      </c>
      <c r="B30" s="5" t="n">
        <v>-7336</v>
      </c>
      <c r="C30" s="6" t="n">
        <v>2</v>
      </c>
      <c r="D30" s="5" t="n">
        <v>840765</v>
      </c>
      <c r="E30" s="5" t="n">
        <v>-171</v>
      </c>
      <c r="F30" s="5" t="n">
        <v>152394</v>
      </c>
      <c r="G30" s="6" t="n">
        <v>-1000326</v>
      </c>
    </row>
    <row r="31" spans="1:7">
      <c r="A31" s="4" t="s">
        <v>144</v>
      </c>
      <c r="C31" s="5" t="n">
        <v>21517338</v>
      </c>
      <c r="G31" s="5" t="n">
        <v>20220132</v>
      </c>
    </row>
    <row r="32" spans="1:7">
      <c r="A32" s="4" t="s">
        <v>110</v>
      </c>
      <c r="B32" s="5" t="n">
        <v>28059</v>
      </c>
    </row>
    <row r="33" spans="1:7">
      <c r="A33" s="4" t="s">
        <v>145</v>
      </c>
      <c r="B33" s="5" t="n">
        <v>8642</v>
      </c>
    </row>
    <row r="34" spans="1:7">
      <c r="A34" s="4" t="s">
        <v>143</v>
      </c>
      <c r="B34" s="5" t="n">
        <v>-7336</v>
      </c>
      <c r="C34" s="6" t="n">
        <v>2</v>
      </c>
      <c r="D34" s="5" t="n">
        <v>840765</v>
      </c>
      <c r="E34" s="5" t="n">
        <v>-171</v>
      </c>
      <c r="F34" s="5" t="n">
        <v>152394</v>
      </c>
      <c r="G34" s="6" t="n">
        <v>-1000326</v>
      </c>
    </row>
    <row r="35" spans="1:7">
      <c r="A35" s="4" t="s">
        <v>144</v>
      </c>
      <c r="C35" s="5" t="n">
        <v>21517338</v>
      </c>
      <c r="G35" s="5" t="n">
        <v>20220132</v>
      </c>
    </row>
    <row r="36" spans="1:7">
      <c r="A36" s="4" t="s">
        <v>129</v>
      </c>
      <c r="B36" s="5" t="n">
        <v>23557</v>
      </c>
      <c r="D36" s="5" t="n">
        <v>23557</v>
      </c>
    </row>
    <row r="37" spans="1:7">
      <c r="A37" s="4" t="s">
        <v>131</v>
      </c>
      <c r="C37" s="5" t="n">
        <v>6405</v>
      </c>
    </row>
    <row r="38" spans="1:7">
      <c r="A38" s="4" t="s">
        <v>132</v>
      </c>
      <c r="B38" s="5" t="n">
        <v>-9502</v>
      </c>
      <c r="D38" s="5" t="n">
        <v>-9502</v>
      </c>
    </row>
    <row r="39" spans="1:7">
      <c r="A39" s="4" t="s">
        <v>133</v>
      </c>
      <c r="C39" s="5" t="n">
        <v>122177</v>
      </c>
    </row>
    <row r="40" spans="1:7">
      <c r="A40" s="4" t="s">
        <v>134</v>
      </c>
      <c r="B40" s="5" t="n">
        <v>44024</v>
      </c>
      <c r="D40" s="5" t="n">
        <v>44024</v>
      </c>
    </row>
    <row r="41" spans="1:7">
      <c r="A41" s="4" t="s">
        <v>135</v>
      </c>
      <c r="C41" s="5" t="n">
        <v>882272</v>
      </c>
    </row>
    <row r="42" spans="1:7">
      <c r="A42" s="4" t="s">
        <v>139</v>
      </c>
      <c r="B42" s="5" t="n">
        <v>-250243</v>
      </c>
      <c r="G42" s="6" t="n">
        <v>-250243</v>
      </c>
    </row>
    <row r="43" spans="1:7">
      <c r="A43" s="4" t="s">
        <v>140</v>
      </c>
      <c r="C43" s="5" t="n">
        <v>-2050379</v>
      </c>
      <c r="G43" s="5" t="n">
        <v>2050379</v>
      </c>
    </row>
    <row r="44" spans="1:7">
      <c r="A44" s="4" t="s">
        <v>141</v>
      </c>
      <c r="B44" s="5" t="n">
        <v>-1250300</v>
      </c>
      <c r="D44" s="5" t="n">
        <v>-591519</v>
      </c>
      <c r="F44" s="5" t="n">
        <v>-658807</v>
      </c>
      <c r="G44" s="6" t="n">
        <v>1250326</v>
      </c>
    </row>
    <row r="45" spans="1:7">
      <c r="A45" s="4" t="s">
        <v>142</v>
      </c>
      <c r="G45" s="5" t="n">
        <v>-22267711</v>
      </c>
    </row>
    <row r="46" spans="1:7">
      <c r="A46" s="4" t="s">
        <v>146</v>
      </c>
      <c r="B46" s="5" t="n">
        <v>89933</v>
      </c>
      <c r="D46" s="5" t="n">
        <v>89933</v>
      </c>
    </row>
    <row r="47" spans="1:7">
      <c r="A47" s="4" t="s">
        <v>147</v>
      </c>
      <c r="B47" s="5" t="n">
        <v>51021</v>
      </c>
      <c r="D47" s="5" t="n">
        <v>51021</v>
      </c>
    </row>
    <row r="48" spans="1:7">
      <c r="A48" s="4" t="s">
        <v>148</v>
      </c>
      <c r="B48" s="5" t="n">
        <v>-91857</v>
      </c>
      <c r="D48" s="5" t="n">
        <v>-91857</v>
      </c>
    </row>
    <row r="49" spans="1:7">
      <c r="A49" s="4" t="s">
        <v>149</v>
      </c>
      <c r="B49" s="5" t="n">
        <v>-21036</v>
      </c>
      <c r="F49" s="5" t="n">
        <v>-21036</v>
      </c>
    </row>
    <row r="50" spans="1:7">
      <c r="A50" s="4" t="s">
        <v>110</v>
      </c>
      <c r="B50" s="5" t="n">
        <v>150639</v>
      </c>
      <c r="F50" s="5" t="n">
        <v>150639</v>
      </c>
    </row>
    <row r="51" spans="1:7">
      <c r="A51" s="4" t="s">
        <v>117</v>
      </c>
      <c r="B51" s="5" t="n">
        <v>-2162</v>
      </c>
      <c r="E51" s="5" t="n">
        <v>-2162</v>
      </c>
    </row>
    <row r="52" spans="1:7">
      <c r="A52" s="4" t="s">
        <v>150</v>
      </c>
      <c r="B52" s="5" t="n">
        <v>-22962</v>
      </c>
      <c r="C52" s="6" t="n">
        <v>2</v>
      </c>
      <c r="D52" s="6" t="n">
        <v>356422</v>
      </c>
      <c r="E52" s="6" t="n">
        <v>-2333</v>
      </c>
      <c r="F52" s="6" t="n">
        <v>-376810</v>
      </c>
      <c r="G52" s="6" t="n">
        <v>-243</v>
      </c>
    </row>
    <row r="53" spans="1:7">
      <c r="A53" s="4" t="s">
        <v>151</v>
      </c>
      <c r="C53" s="5" t="n">
        <v>20477813</v>
      </c>
      <c r="G53" s="5" t="n">
        <v>2800</v>
      </c>
    </row>
    <row r="54" spans="1:7">
      <c r="A54" s="4" t="s">
        <v>145</v>
      </c>
      <c r="B54" s="5" t="n">
        <v>8642</v>
      </c>
    </row>
    <row r="55" spans="1:7">
      <c r="A55" s="4" t="s">
        <v>110</v>
      </c>
      <c r="B55" s="5" t="n">
        <v>64042</v>
      </c>
    </row>
    <row r="56" spans="1:7">
      <c r="A56" s="4" t="s">
        <v>152</v>
      </c>
      <c r="B56" s="6" t="n">
        <v>1460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20</v>
      </c>
      <c r="B1" s="2" t="s">
        <v>621</v>
      </c>
      <c r="C1" s="2" t="s">
        <v>94</v>
      </c>
      <c r="D1" s="2" t="s">
        <v>2</v>
      </c>
      <c r="E1" s="2" t="s">
        <v>36</v>
      </c>
      <c r="F1" s="2" t="s">
        <v>96</v>
      </c>
    </row>
    <row r="2" spans="1:6">
      <c r="A2" s="3" t="s">
        <v>622</v>
      </c>
    </row>
    <row r="3" spans="1:6">
      <c r="A3" s="4" t="s">
        <v>623</v>
      </c>
      <c r="F3" s="6" t="n">
        <v>2847</v>
      </c>
    </row>
    <row r="4" spans="1:6">
      <c r="A4" s="4" t="s">
        <v>624</v>
      </c>
    </row>
    <row r="5" spans="1:6">
      <c r="A5" s="3" t="s">
        <v>622</v>
      </c>
    </row>
    <row r="6" spans="1:6">
      <c r="A6" s="4" t="s">
        <v>625</v>
      </c>
      <c r="B6" s="6" t="n">
        <v>119900</v>
      </c>
    </row>
    <row r="7" spans="1:6">
      <c r="A7" s="4" t="s">
        <v>626</v>
      </c>
      <c r="B7" s="5" t="n">
        <v>118400</v>
      </c>
    </row>
    <row r="8" spans="1:6">
      <c r="A8" s="4" t="s">
        <v>627</v>
      </c>
      <c r="B8" s="6" t="n">
        <v>1500</v>
      </c>
    </row>
    <row r="9" spans="1:6">
      <c r="A9" s="4" t="s">
        <v>628</v>
      </c>
      <c r="B9" s="4" t="s">
        <v>629</v>
      </c>
    </row>
    <row r="10" spans="1:6">
      <c r="A10" s="4" t="s">
        <v>623</v>
      </c>
      <c r="D10" s="6" t="n">
        <v>0</v>
      </c>
      <c r="E10" s="6" t="n">
        <v>0</v>
      </c>
      <c r="F10" s="6" t="n">
        <v>2800</v>
      </c>
    </row>
    <row r="11" spans="1:6">
      <c r="A11" s="4" t="s">
        <v>630</v>
      </c>
      <c r="C11" s="6" t="n">
        <v>1900</v>
      </c>
    </row>
    <row r="12" spans="1:6">
      <c r="A12" s="4" t="s">
        <v>631</v>
      </c>
      <c r="D12" s="6" t="n">
        <v>9700</v>
      </c>
    </row>
    <row r="13" spans="1:6">
      <c r="A13" s="4" t="s">
        <v>632</v>
      </c>
    </row>
    <row r="14" spans="1:6">
      <c r="A14" s="3" t="s">
        <v>622</v>
      </c>
    </row>
    <row r="15" spans="1:6">
      <c r="A15" s="4" t="s">
        <v>633</v>
      </c>
      <c r="B15" s="4" t="s">
        <v>6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6</v>
      </c>
    </row>
    <row r="2" spans="1:3">
      <c r="A2" s="3" t="s">
        <v>636</v>
      </c>
    </row>
    <row r="3" spans="1:3">
      <c r="A3" s="4" t="s">
        <v>637</v>
      </c>
      <c r="B3" s="6" t="n">
        <v>50000</v>
      </c>
    </row>
    <row r="4" spans="1:3">
      <c r="A4" s="4" t="s">
        <v>638</v>
      </c>
      <c r="B4" s="5" t="n">
        <v>16178</v>
      </c>
      <c r="C4" s="6" t="n">
        <v>44122</v>
      </c>
    </row>
    <row r="5" spans="1:3">
      <c r="A5" s="4" t="s">
        <v>639</v>
      </c>
      <c r="B5" s="5" t="n">
        <v>11836</v>
      </c>
      <c r="C5" s="5" t="n">
        <v>9701</v>
      </c>
    </row>
    <row r="6" spans="1:3">
      <c r="A6" s="4" t="s">
        <v>640</v>
      </c>
      <c r="B6" s="5" t="n">
        <v>5883</v>
      </c>
    </row>
    <row r="7" spans="1:3">
      <c r="A7" s="4" t="s">
        <v>641</v>
      </c>
      <c r="B7" s="5" t="n">
        <v>4862</v>
      </c>
    </row>
    <row r="8" spans="1:3">
      <c r="A8" s="4" t="s">
        <v>41</v>
      </c>
      <c r="B8" s="5" t="n">
        <v>15960</v>
      </c>
      <c r="C8" s="5" t="n">
        <v>14762</v>
      </c>
    </row>
    <row r="9" spans="1:3">
      <c r="A9" s="4" t="s">
        <v>642</v>
      </c>
      <c r="B9" s="6" t="n">
        <v>104719</v>
      </c>
      <c r="C9" s="6" t="n">
        <v>68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6</v>
      </c>
    </row>
    <row r="2" spans="1:3">
      <c r="A2" s="3" t="s">
        <v>644</v>
      </c>
    </row>
    <row r="3" spans="1:3">
      <c r="A3" s="4" t="s">
        <v>645</v>
      </c>
      <c r="B3" s="6" t="n">
        <v>5104</v>
      </c>
    </row>
    <row r="4" spans="1:3">
      <c r="A4" s="4" t="s">
        <v>646</v>
      </c>
      <c r="B4" s="5" t="n">
        <v>5068</v>
      </c>
      <c r="C4" s="6" t="n">
        <v>4997</v>
      </c>
    </row>
    <row r="5" spans="1:3">
      <c r="A5" s="4" t="s">
        <v>647</v>
      </c>
      <c r="B5" s="5" t="n">
        <v>3415</v>
      </c>
      <c r="C5" s="5" t="n">
        <v>4446</v>
      </c>
    </row>
    <row r="6" spans="1:3">
      <c r="A6" s="4" t="s">
        <v>648</v>
      </c>
      <c r="C6" s="5" t="n">
        <v>7407</v>
      </c>
    </row>
    <row r="7" spans="1:3">
      <c r="A7" s="4" t="s">
        <v>48</v>
      </c>
      <c r="B7" s="5" t="n">
        <v>5758</v>
      </c>
      <c r="C7" s="5" t="n">
        <v>4482</v>
      </c>
    </row>
    <row r="8" spans="1:3">
      <c r="A8" s="4" t="s">
        <v>649</v>
      </c>
      <c r="B8" s="6" t="n">
        <v>19345</v>
      </c>
      <c r="C8" s="6" t="n">
        <v>213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6</v>
      </c>
    </row>
    <row r="2" spans="1:3">
      <c r="A2" s="3" t="s">
        <v>576</v>
      </c>
    </row>
    <row r="3" spans="1:3">
      <c r="A3" s="4" t="s">
        <v>651</v>
      </c>
      <c r="B3" s="6" t="n">
        <v>1182998</v>
      </c>
      <c r="C3" s="6" t="n">
        <v>1083837</v>
      </c>
    </row>
    <row r="4" spans="1:3">
      <c r="A4" s="4" t="s">
        <v>652</v>
      </c>
      <c r="B4" s="5" t="n">
        <v>-319436</v>
      </c>
      <c r="C4" s="5" t="n">
        <v>-283139</v>
      </c>
    </row>
    <row r="5" spans="1:3">
      <c r="A5" s="4" t="s">
        <v>653</v>
      </c>
      <c r="B5" s="5" t="n">
        <v>863562</v>
      </c>
      <c r="C5" s="5" t="n">
        <v>800698</v>
      </c>
    </row>
    <row r="6" spans="1:3">
      <c r="A6" s="4" t="s">
        <v>654</v>
      </c>
    </row>
    <row r="7" spans="1:3">
      <c r="A7" s="3" t="s">
        <v>576</v>
      </c>
    </row>
    <row r="8" spans="1:3">
      <c r="A8" s="4" t="s">
        <v>651</v>
      </c>
      <c r="B8" s="5" t="n">
        <v>614510</v>
      </c>
      <c r="C8" s="5" t="n">
        <v>556443</v>
      </c>
    </row>
    <row r="9" spans="1:3">
      <c r="A9" s="4" t="s">
        <v>655</v>
      </c>
    </row>
    <row r="10" spans="1:3">
      <c r="A10" s="3" t="s">
        <v>576</v>
      </c>
    </row>
    <row r="11" spans="1:3">
      <c r="A11" s="4" t="s">
        <v>651</v>
      </c>
      <c r="B11" s="5" t="n">
        <v>143776</v>
      </c>
      <c r="C11" s="5" t="n">
        <v>130890</v>
      </c>
    </row>
    <row r="12" spans="1:3">
      <c r="A12" s="4" t="s">
        <v>656</v>
      </c>
    </row>
    <row r="13" spans="1:3">
      <c r="A13" s="3" t="s">
        <v>576</v>
      </c>
    </row>
    <row r="14" spans="1:3">
      <c r="A14" s="4" t="s">
        <v>651</v>
      </c>
      <c r="B14" s="5" t="n">
        <v>76194</v>
      </c>
      <c r="C14" s="5" t="n">
        <v>81469</v>
      </c>
    </row>
    <row r="15" spans="1:3">
      <c r="A15" s="4" t="s">
        <v>657</v>
      </c>
    </row>
    <row r="16" spans="1:3">
      <c r="A16" s="3" t="s">
        <v>576</v>
      </c>
    </row>
    <row r="17" spans="1:3">
      <c r="A17" s="4" t="s">
        <v>651</v>
      </c>
      <c r="B17" s="5" t="n">
        <v>54207</v>
      </c>
      <c r="C17" s="5" t="n">
        <v>52757</v>
      </c>
    </row>
    <row r="18" spans="1:3">
      <c r="A18" s="4" t="s">
        <v>575</v>
      </c>
    </row>
    <row r="19" spans="1:3">
      <c r="A19" s="3" t="s">
        <v>576</v>
      </c>
    </row>
    <row r="20" spans="1:3">
      <c r="A20" s="4" t="s">
        <v>651</v>
      </c>
      <c r="B20" s="5" t="n">
        <v>28233</v>
      </c>
      <c r="C20" s="5" t="n">
        <v>4927</v>
      </c>
    </row>
    <row r="21" spans="1:3">
      <c r="A21" s="4" t="s">
        <v>658</v>
      </c>
    </row>
    <row r="22" spans="1:3">
      <c r="A22" s="3" t="s">
        <v>576</v>
      </c>
    </row>
    <row r="23" spans="1:3">
      <c r="A23" s="4" t="s">
        <v>651</v>
      </c>
      <c r="B23" s="5" t="n">
        <v>11518</v>
      </c>
      <c r="C23" s="5" t="n">
        <v>11382</v>
      </c>
    </row>
    <row r="24" spans="1:3">
      <c r="A24" s="4" t="s">
        <v>613</v>
      </c>
    </row>
    <row r="25" spans="1:3">
      <c r="A25" s="3" t="s">
        <v>576</v>
      </c>
    </row>
    <row r="26" spans="1:3">
      <c r="A26" s="4" t="s">
        <v>651</v>
      </c>
      <c r="B26" s="5" t="n">
        <v>245217</v>
      </c>
      <c r="C26" s="5" t="n">
        <v>237909</v>
      </c>
    </row>
    <row r="27" spans="1:3">
      <c r="A27" s="4" t="s">
        <v>659</v>
      </c>
    </row>
    <row r="28" spans="1:3">
      <c r="A28" s="3" t="s">
        <v>576</v>
      </c>
    </row>
    <row r="29" spans="1:3">
      <c r="A29" s="4" t="s">
        <v>651</v>
      </c>
      <c r="B29" s="5" t="n">
        <v>9343</v>
      </c>
      <c r="C29" s="5" t="n">
        <v>8060</v>
      </c>
    </row>
    <row r="30" spans="1:3">
      <c r="A30" s="4" t="s">
        <v>652</v>
      </c>
      <c r="B30" s="6" t="n">
        <v>-2900</v>
      </c>
      <c r="C30" s="6" t="n">
        <v>-21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0</v>
      </c>
      <c r="B1" s="2" t="s">
        <v>89</v>
      </c>
    </row>
    <row r="2" spans="1:4">
      <c r="B2" s="2" t="s">
        <v>90</v>
      </c>
      <c r="C2" s="2" t="s">
        <v>2</v>
      </c>
      <c r="D2" s="2" t="s">
        <v>36</v>
      </c>
    </row>
    <row r="3" spans="1:4">
      <c r="A3" s="3" t="s">
        <v>576</v>
      </c>
    </row>
    <row r="4" spans="1:4">
      <c r="A4" s="4" t="s">
        <v>651</v>
      </c>
      <c r="C4" s="6" t="n">
        <v>1182998</v>
      </c>
      <c r="D4" s="6" t="n">
        <v>1083837</v>
      </c>
    </row>
    <row r="5" spans="1:4">
      <c r="A5" s="4" t="s">
        <v>661</v>
      </c>
      <c r="C5" s="5" t="n">
        <v>319436</v>
      </c>
      <c r="D5" s="5" t="n">
        <v>283139</v>
      </c>
    </row>
    <row r="6" spans="1:4">
      <c r="A6" s="4" t="s">
        <v>662</v>
      </c>
    </row>
    <row r="7" spans="1:4">
      <c r="A7" s="3" t="s">
        <v>576</v>
      </c>
    </row>
    <row r="8" spans="1:4">
      <c r="A8" s="4" t="s">
        <v>651</v>
      </c>
      <c r="C8" s="5" t="n">
        <v>79000</v>
      </c>
      <c r="D8" s="5" t="n">
        <v>110400</v>
      </c>
    </row>
    <row r="9" spans="1:4">
      <c r="A9" s="4" t="s">
        <v>613</v>
      </c>
    </row>
    <row r="10" spans="1:4">
      <c r="A10" s="3" t="s">
        <v>576</v>
      </c>
    </row>
    <row r="11" spans="1:4">
      <c r="A11" s="4" t="s">
        <v>651</v>
      </c>
      <c r="C11" s="5" t="n">
        <v>245217</v>
      </c>
      <c r="D11" s="5" t="n">
        <v>237909</v>
      </c>
    </row>
    <row r="12" spans="1:4">
      <c r="A12" s="4" t="s">
        <v>663</v>
      </c>
      <c r="B12" s="6" t="n">
        <v>8100</v>
      </c>
    </row>
    <row r="13" spans="1:4">
      <c r="A13" s="4" t="s">
        <v>664</v>
      </c>
      <c r="B13" s="6" t="n">
        <v>8100</v>
      </c>
    </row>
    <row r="14" spans="1:4">
      <c r="A14" s="4" t="s">
        <v>659</v>
      </c>
    </row>
    <row r="15" spans="1:4">
      <c r="A15" s="3" t="s">
        <v>576</v>
      </c>
    </row>
    <row r="16" spans="1:4">
      <c r="A16" s="4" t="s">
        <v>651</v>
      </c>
      <c r="C16" s="5" t="n">
        <v>9343</v>
      </c>
      <c r="D16" s="5" t="n">
        <v>8060</v>
      </c>
    </row>
    <row r="17" spans="1:4">
      <c r="A17" s="4" t="s">
        <v>661</v>
      </c>
      <c r="C17" s="6" t="n">
        <v>2900</v>
      </c>
      <c r="D17" s="6" t="n">
        <v>2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6</v>
      </c>
      <c r="D2" s="2" t="s">
        <v>96</v>
      </c>
    </row>
    <row r="3" spans="1:4">
      <c r="A3" s="3" t="s">
        <v>228</v>
      </c>
    </row>
    <row r="4" spans="1:4">
      <c r="A4" s="4" t="s">
        <v>666</v>
      </c>
      <c r="B4" s="9" t="n">
        <v>74.3</v>
      </c>
      <c r="C4" s="6" t="n">
        <v>70</v>
      </c>
      <c r="D4" s="9" t="n">
        <v>5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6"/>
  </cols>
  <sheetData>
    <row r="1" spans="1:7">
      <c r="A1" s="1" t="s">
        <v>667</v>
      </c>
      <c r="B1" s="2" t="s">
        <v>89</v>
      </c>
      <c r="D1" s="2" t="s">
        <v>1</v>
      </c>
      <c r="G1" s="2" t="s">
        <v>668</v>
      </c>
    </row>
    <row r="2" spans="1:7">
      <c r="B2" s="2" t="s">
        <v>2</v>
      </c>
      <c r="C2" s="2" t="s">
        <v>36</v>
      </c>
      <c r="D2" s="2" t="s">
        <v>2</v>
      </c>
      <c r="E2" s="2" t="s">
        <v>36</v>
      </c>
      <c r="F2" s="2" t="s">
        <v>96</v>
      </c>
      <c r="G2" s="2" t="s">
        <v>2</v>
      </c>
    </row>
    <row r="3" spans="1:7">
      <c r="A3" s="3" t="s">
        <v>669</v>
      </c>
    </row>
    <row r="4" spans="1:7">
      <c r="A4" s="4" t="s">
        <v>670</v>
      </c>
      <c r="D4" s="6" t="n">
        <v>141893000</v>
      </c>
    </row>
    <row r="5" spans="1:7">
      <c r="A5" s="4" t="s">
        <v>671</v>
      </c>
      <c r="B5" s="6" t="n">
        <v>124379000</v>
      </c>
      <c r="C5" s="6" t="n">
        <v>141893000</v>
      </c>
      <c r="D5" s="5" t="n">
        <v>124379000</v>
      </c>
      <c r="E5" s="6" t="n">
        <v>141893000</v>
      </c>
      <c r="G5" s="6" t="n">
        <v>124379000</v>
      </c>
    </row>
    <row r="6" spans="1:7">
      <c r="A6" s="4" t="s">
        <v>670</v>
      </c>
      <c r="D6" s="5" t="n">
        <v>100663000</v>
      </c>
    </row>
    <row r="7" spans="1:7">
      <c r="A7" s="4" t="s">
        <v>671</v>
      </c>
      <c r="B7" s="5" t="n">
        <v>86022000</v>
      </c>
      <c r="C7" s="5" t="n">
        <v>100663000</v>
      </c>
      <c r="D7" s="5" t="n">
        <v>86022000</v>
      </c>
      <c r="E7" s="5" t="n">
        <v>100663000</v>
      </c>
      <c r="G7" s="5" t="n">
        <v>86022000</v>
      </c>
    </row>
    <row r="8" spans="1:7">
      <c r="A8" s="4" t="s">
        <v>526</v>
      </c>
    </row>
    <row r="9" spans="1:7">
      <c r="A9" s="3" t="s">
        <v>669</v>
      </c>
    </row>
    <row r="10" spans="1:7">
      <c r="A10" s="4" t="s">
        <v>670</v>
      </c>
      <c r="D10" s="5" t="n">
        <v>124448000</v>
      </c>
      <c r="E10" s="5" t="n">
        <v>124374000</v>
      </c>
      <c r="G10" s="5" t="n">
        <v>124374000</v>
      </c>
    </row>
    <row r="11" spans="1:7">
      <c r="A11" s="4" t="s">
        <v>302</v>
      </c>
      <c r="D11" s="5" t="n">
        <v>0</v>
      </c>
      <c r="E11" s="5" t="n">
        <v>0</v>
      </c>
      <c r="F11" s="6" t="n">
        <v>0</v>
      </c>
    </row>
    <row r="12" spans="1:7">
      <c r="A12" s="4" t="s">
        <v>327</v>
      </c>
      <c r="D12" s="5" t="n">
        <v>-69000</v>
      </c>
      <c r="E12" s="5" t="n">
        <v>74000</v>
      </c>
    </row>
    <row r="13" spans="1:7">
      <c r="A13" s="4" t="s">
        <v>671</v>
      </c>
      <c r="B13" s="5" t="n">
        <v>124379000</v>
      </c>
      <c r="C13" s="5" t="n">
        <v>124448000</v>
      </c>
      <c r="D13" s="5" t="n">
        <v>124379000</v>
      </c>
      <c r="E13" s="5" t="n">
        <v>124448000</v>
      </c>
      <c r="F13" s="5" t="n">
        <v>124374000</v>
      </c>
      <c r="G13" s="5" t="n">
        <v>124379000</v>
      </c>
    </row>
    <row r="14" spans="1:7">
      <c r="A14" s="4" t="s">
        <v>670</v>
      </c>
      <c r="D14" s="5" t="n">
        <v>48563000</v>
      </c>
      <c r="E14" s="5" t="n">
        <v>48524000</v>
      </c>
      <c r="G14" s="5" t="n">
        <v>48524000</v>
      </c>
    </row>
    <row r="15" spans="1:7">
      <c r="A15" s="4" t="s">
        <v>672</v>
      </c>
      <c r="E15" s="5" t="n">
        <v>39000</v>
      </c>
    </row>
    <row r="16" spans="1:7">
      <c r="A16" s="4" t="s">
        <v>302</v>
      </c>
      <c r="D16" s="5" t="n">
        <v>0</v>
      </c>
      <c r="E16" s="5" t="n">
        <v>0</v>
      </c>
      <c r="F16" s="5" t="n">
        <v>0</v>
      </c>
    </row>
    <row r="17" spans="1:7">
      <c r="A17" s="4" t="s">
        <v>671</v>
      </c>
      <c r="B17" s="5" t="n">
        <v>48563000</v>
      </c>
      <c r="C17" s="5" t="n">
        <v>48563000</v>
      </c>
      <c r="D17" s="5" t="n">
        <v>48563000</v>
      </c>
      <c r="E17" s="5" t="n">
        <v>48563000</v>
      </c>
      <c r="F17" s="5" t="n">
        <v>48524000</v>
      </c>
      <c r="G17" s="5" t="n">
        <v>48563000</v>
      </c>
    </row>
    <row r="18" spans="1:7">
      <c r="A18" s="4" t="s">
        <v>532</v>
      </c>
    </row>
    <row r="19" spans="1:7">
      <c r="A19" s="3" t="s">
        <v>669</v>
      </c>
    </row>
    <row r="20" spans="1:7">
      <c r="A20" s="4" t="s">
        <v>670</v>
      </c>
      <c r="D20" s="5" t="n">
        <v>17445000</v>
      </c>
      <c r="E20" s="5" t="n">
        <v>49229000</v>
      </c>
      <c r="G20" s="5" t="n">
        <v>49229000</v>
      </c>
    </row>
    <row r="21" spans="1:7">
      <c r="A21" s="4" t="s">
        <v>673</v>
      </c>
      <c r="E21" s="5" t="n">
        <v>1916000</v>
      </c>
    </row>
    <row r="22" spans="1:7">
      <c r="A22" s="4" t="s">
        <v>302</v>
      </c>
      <c r="B22" s="5" t="n">
        <v>-17400000</v>
      </c>
      <c r="C22" s="5" t="n">
        <v>-33700000</v>
      </c>
      <c r="D22" s="5" t="n">
        <v>-17445000</v>
      </c>
      <c r="E22" s="5" t="n">
        <v>-33700000</v>
      </c>
      <c r="G22" s="5" t="n">
        <v>-51100000</v>
      </c>
    </row>
    <row r="23" spans="1:7">
      <c r="A23" s="4" t="s">
        <v>671</v>
      </c>
      <c r="C23" s="5" t="n">
        <v>17445000</v>
      </c>
      <c r="E23" s="5" t="n">
        <v>17445000</v>
      </c>
      <c r="F23" s="5" t="n">
        <v>49229000</v>
      </c>
    </row>
    <row r="24" spans="1:7">
      <c r="A24" s="4" t="s">
        <v>670</v>
      </c>
      <c r="D24" s="5" t="n">
        <v>52100000</v>
      </c>
      <c r="E24" s="5" t="n">
        <v>52100000</v>
      </c>
      <c r="G24" s="5" t="n">
        <v>52100000</v>
      </c>
    </row>
    <row r="25" spans="1:7">
      <c r="A25" s="4" t="s">
        <v>302</v>
      </c>
      <c r="D25" s="5" t="n">
        <v>-14641000</v>
      </c>
      <c r="E25" s="5" t="n">
        <v>0</v>
      </c>
    </row>
    <row r="26" spans="1:7">
      <c r="A26" s="4" t="s">
        <v>671</v>
      </c>
      <c r="B26" s="6" t="n">
        <v>37459000</v>
      </c>
      <c r="C26" s="6" t="n">
        <v>52100000</v>
      </c>
      <c r="D26" s="6" t="n">
        <v>37459000</v>
      </c>
      <c r="E26" s="6" t="n">
        <v>52100000</v>
      </c>
      <c r="F26" s="6" t="n">
        <v>52100000</v>
      </c>
      <c r="G26" s="6" t="n">
        <v>37459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674</v>
      </c>
      <c r="B1" s="2" t="s">
        <v>89</v>
      </c>
      <c r="D1" s="2" t="s">
        <v>1</v>
      </c>
      <c r="F1" s="2" t="s">
        <v>668</v>
      </c>
    </row>
    <row r="2" spans="1:7">
      <c r="B2" s="2" t="s">
        <v>2</v>
      </c>
      <c r="C2" s="2" t="s">
        <v>36</v>
      </c>
      <c r="D2" s="2" t="s">
        <v>2</v>
      </c>
      <c r="E2" s="2" t="s">
        <v>36</v>
      </c>
      <c r="F2" s="2" t="s">
        <v>2</v>
      </c>
      <c r="G2" s="2" t="s">
        <v>96</v>
      </c>
    </row>
    <row r="3" spans="1:7">
      <c r="A3" s="3" t="s">
        <v>669</v>
      </c>
    </row>
    <row r="4" spans="1:7">
      <c r="A4" s="4" t="s">
        <v>44</v>
      </c>
      <c r="B4" s="6" t="n">
        <v>124379000</v>
      </c>
      <c r="C4" s="6" t="n">
        <v>141893000</v>
      </c>
      <c r="D4" s="6" t="n">
        <v>124379000</v>
      </c>
      <c r="E4" s="6" t="n">
        <v>141893000</v>
      </c>
      <c r="F4" s="6" t="n">
        <v>124379000</v>
      </c>
    </row>
    <row r="5" spans="1:7">
      <c r="A5" s="4" t="s">
        <v>532</v>
      </c>
    </row>
    <row r="6" spans="1:7">
      <c r="A6" s="3" t="s">
        <v>669</v>
      </c>
    </row>
    <row r="7" spans="1:7">
      <c r="A7" s="4" t="s">
        <v>675</v>
      </c>
      <c r="B7" s="6" t="n">
        <v>17400000</v>
      </c>
      <c r="C7" s="5" t="n">
        <v>33700000</v>
      </c>
      <c r="D7" s="5" t="n">
        <v>17445000</v>
      </c>
      <c r="E7" s="5" t="n">
        <v>33700000</v>
      </c>
      <c r="F7" s="6" t="n">
        <v>51100000</v>
      </c>
    </row>
    <row r="8" spans="1:7">
      <c r="A8" s="4" t="s">
        <v>676</v>
      </c>
      <c r="D8" s="6" t="n">
        <v>14641000</v>
      </c>
      <c r="E8" s="5" t="n">
        <v>0</v>
      </c>
    </row>
    <row r="9" spans="1:7">
      <c r="A9" s="4" t="s">
        <v>44</v>
      </c>
      <c r="C9" s="6" t="n">
        <v>17445000</v>
      </c>
      <c r="E9" s="6" t="n">
        <v>17445000</v>
      </c>
      <c r="G9" s="6" t="n">
        <v>49229000</v>
      </c>
    </row>
    <row r="10" spans="1:7">
      <c r="A10" s="4" t="s">
        <v>677</v>
      </c>
      <c r="G10" s="6" t="n">
        <v>521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6</v>
      </c>
    </row>
    <row r="2" spans="1:3">
      <c r="A2" s="3" t="s">
        <v>234</v>
      </c>
    </row>
    <row r="3" spans="1:3">
      <c r="A3" s="4" t="s">
        <v>679</v>
      </c>
      <c r="B3" s="6" t="n">
        <v>183039</v>
      </c>
      <c r="C3" s="6" t="n">
        <v>195313</v>
      </c>
    </row>
    <row r="4" spans="1:3">
      <c r="A4" s="4" t="s">
        <v>680</v>
      </c>
      <c r="B4" s="5" t="n">
        <v>64192</v>
      </c>
      <c r="C4" s="5" t="n">
        <v>47534</v>
      </c>
    </row>
    <row r="5" spans="1:3">
      <c r="A5" s="4" t="s">
        <v>681</v>
      </c>
      <c r="B5" s="5" t="n">
        <v>20787</v>
      </c>
      <c r="C5" s="5" t="n">
        <v>23757</v>
      </c>
    </row>
    <row r="6" spans="1:3">
      <c r="A6" s="4" t="s">
        <v>682</v>
      </c>
      <c r="B6" s="5" t="n">
        <v>18354</v>
      </c>
      <c r="C6" s="5" t="n">
        <v>19525</v>
      </c>
    </row>
    <row r="7" spans="1:3">
      <c r="A7" s="4" t="s">
        <v>683</v>
      </c>
      <c r="B7" s="5" t="n">
        <v>10784</v>
      </c>
      <c r="C7" s="5" t="n">
        <v>8612</v>
      </c>
    </row>
    <row r="8" spans="1:3">
      <c r="A8" s="4" t="s">
        <v>684</v>
      </c>
      <c r="B8" s="5" t="n">
        <v>10276</v>
      </c>
      <c r="C8" s="5" t="n">
        <v>9000</v>
      </c>
    </row>
    <row r="9" spans="1:3">
      <c r="A9" s="4" t="s">
        <v>685</v>
      </c>
      <c r="B9" s="5" t="n">
        <v>2050</v>
      </c>
      <c r="C9" s="5" t="n">
        <v>3555</v>
      </c>
    </row>
    <row r="10" spans="1:3">
      <c r="A10" s="4" t="s">
        <v>686</v>
      </c>
      <c r="B10" s="5" t="n">
        <v>10959</v>
      </c>
      <c r="C10" s="5" t="n">
        <v>11469</v>
      </c>
    </row>
    <row r="11" spans="1:3">
      <c r="A11" s="4" t="s">
        <v>687</v>
      </c>
      <c r="B11" s="6" t="n">
        <v>320441</v>
      </c>
      <c r="C11" s="6" t="n">
        <v>3187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36</v>
      </c>
      <c r="D1" s="2" t="s">
        <v>96</v>
      </c>
      <c r="E1" s="2" t="s">
        <v>559</v>
      </c>
    </row>
    <row r="2" spans="1:5">
      <c r="A2" s="3" t="s">
        <v>234</v>
      </c>
    </row>
    <row r="3" spans="1:5">
      <c r="A3" s="4" t="s">
        <v>689</v>
      </c>
      <c r="B3" s="6" t="n">
        <v>50000</v>
      </c>
    </row>
    <row r="4" spans="1:5">
      <c r="A4" s="4" t="s">
        <v>690</v>
      </c>
      <c r="B4" s="5" t="n">
        <v>19821</v>
      </c>
      <c r="C4" s="6" t="n">
        <v>10565</v>
      </c>
      <c r="D4" s="6" t="n">
        <v>10077</v>
      </c>
      <c r="E4" s="6" t="n">
        <v>12688</v>
      </c>
    </row>
    <row r="5" spans="1:5">
      <c r="A5" s="4" t="s">
        <v>691</v>
      </c>
      <c r="B5" s="5" t="n">
        <v>17192</v>
      </c>
      <c r="C5" s="5" t="n">
        <v>24138</v>
      </c>
    </row>
    <row r="6" spans="1:5">
      <c r="A6" s="4" t="s">
        <v>692</v>
      </c>
      <c r="B6" s="5" t="n">
        <v>7767</v>
      </c>
      <c r="C6" s="5" t="n">
        <v>1201</v>
      </c>
    </row>
    <row r="7" spans="1:5">
      <c r="A7" s="4" t="s">
        <v>693</v>
      </c>
      <c r="B7" s="5" t="n">
        <v>892</v>
      </c>
      <c r="C7" s="5" t="n">
        <v>6033</v>
      </c>
    </row>
    <row r="8" spans="1:5">
      <c r="A8" s="4" t="s">
        <v>694</v>
      </c>
      <c r="C8" s="5" t="n">
        <v>5391</v>
      </c>
    </row>
    <row r="9" spans="1:5">
      <c r="A9" s="4" t="s">
        <v>53</v>
      </c>
      <c r="B9" s="5" t="n">
        <v>5675</v>
      </c>
      <c r="C9" s="5" t="n">
        <v>3838</v>
      </c>
    </row>
    <row r="10" spans="1:5">
      <c r="A10" s="4" t="s">
        <v>695</v>
      </c>
      <c r="B10" s="6" t="n">
        <v>101347</v>
      </c>
      <c r="C10" s="6" t="n">
        <v>51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6</v>
      </c>
      <c r="D2" s="2" t="s">
        <v>96</v>
      </c>
    </row>
    <row r="3" spans="1:4">
      <c r="A3" s="3" t="s">
        <v>154</v>
      </c>
    </row>
    <row r="4" spans="1:4">
      <c r="A4" s="4" t="s">
        <v>110</v>
      </c>
      <c r="B4" s="6" t="n">
        <v>150639</v>
      </c>
      <c r="C4" s="6" t="n">
        <v>2180</v>
      </c>
      <c r="D4" s="6" t="n">
        <v>5401</v>
      </c>
    </row>
    <row r="5" spans="1:4">
      <c r="A5" s="3" t="s">
        <v>155</v>
      </c>
    </row>
    <row r="6" spans="1:4">
      <c r="A6" s="4" t="s">
        <v>156</v>
      </c>
      <c r="B6" s="5" t="n">
        <v>74346</v>
      </c>
      <c r="C6" s="5" t="n">
        <v>70135</v>
      </c>
      <c r="D6" s="5" t="n">
        <v>56995</v>
      </c>
    </row>
    <row r="7" spans="1:4">
      <c r="A7" s="4" t="s">
        <v>105</v>
      </c>
      <c r="B7" s="5" t="n">
        <v>32086</v>
      </c>
      <c r="C7" s="5" t="n">
        <v>33700</v>
      </c>
    </row>
    <row r="8" spans="1:4">
      <c r="A8" s="4" t="s">
        <v>157</v>
      </c>
      <c r="B8" s="5" t="n">
        <v>5634</v>
      </c>
      <c r="C8" s="5" t="n">
        <v>6481</v>
      </c>
      <c r="D8" s="5" t="n">
        <v>17137</v>
      </c>
    </row>
    <row r="9" spans="1:4">
      <c r="A9" s="4" t="s">
        <v>158</v>
      </c>
      <c r="B9" s="5" t="n">
        <v>6874</v>
      </c>
      <c r="C9" s="5" t="n">
        <v>7707</v>
      </c>
      <c r="D9" s="5" t="n">
        <v>4615</v>
      </c>
    </row>
    <row r="10" spans="1:4">
      <c r="A10" s="4" t="s">
        <v>159</v>
      </c>
      <c r="B10" s="5" t="n">
        <v>380</v>
      </c>
      <c r="C10" s="5" t="n">
        <v>2527</v>
      </c>
      <c r="D10" s="5" t="n">
        <v>6835</v>
      </c>
    </row>
    <row r="11" spans="1:4">
      <c r="A11" s="4" t="s">
        <v>160</v>
      </c>
      <c r="C11" s="5" t="n">
        <v>99</v>
      </c>
      <c r="D11" s="5" t="n">
        <v>1022</v>
      </c>
    </row>
    <row r="12" spans="1:4">
      <c r="A12" s="4" t="s">
        <v>161</v>
      </c>
      <c r="B12" s="5" t="n">
        <v>41868</v>
      </c>
      <c r="C12" s="5" t="n">
        <v>30457</v>
      </c>
      <c r="D12" s="5" t="n">
        <v>28822</v>
      </c>
    </row>
    <row r="13" spans="1:4">
      <c r="A13" s="4" t="s">
        <v>162</v>
      </c>
      <c r="D13" s="5" t="n">
        <v>3288</v>
      </c>
    </row>
    <row r="14" spans="1:4">
      <c r="A14" s="4" t="s">
        <v>163</v>
      </c>
      <c r="B14" s="5" t="n">
        <v>23983</v>
      </c>
      <c r="C14" s="5" t="n">
        <v>50709</v>
      </c>
      <c r="D14" s="5" t="n">
        <v>29214</v>
      </c>
    </row>
    <row r="15" spans="1:4">
      <c r="A15" s="4" t="s">
        <v>106</v>
      </c>
      <c r="B15" s="5" t="n">
        <v>917</v>
      </c>
      <c r="C15" s="5" t="n">
        <v>4880</v>
      </c>
    </row>
    <row r="16" spans="1:4">
      <c r="A16" s="4" t="s">
        <v>164</v>
      </c>
      <c r="B16" s="5" t="n">
        <v>263</v>
      </c>
      <c r="C16" s="5" t="n">
        <v>6572</v>
      </c>
      <c r="D16" s="5" t="n">
        <v>-221</v>
      </c>
    </row>
    <row r="17" spans="1:4">
      <c r="A17" s="4" t="s">
        <v>165</v>
      </c>
      <c r="B17" s="5" t="n">
        <v>4410</v>
      </c>
      <c r="C17" s="5" t="n">
        <v>5325</v>
      </c>
      <c r="D17" s="5" t="n">
        <v>3121</v>
      </c>
    </row>
    <row r="18" spans="1:4">
      <c r="A18" s="3" t="s">
        <v>166</v>
      </c>
    </row>
    <row r="19" spans="1:4">
      <c r="A19" s="4" t="s">
        <v>167</v>
      </c>
      <c r="B19" s="5" t="n">
        <v>-8883</v>
      </c>
      <c r="C19" s="5" t="n">
        <v>2758</v>
      </c>
      <c r="D19" s="5" t="n">
        <v>588</v>
      </c>
    </row>
    <row r="20" spans="1:4">
      <c r="A20" s="4" t="s">
        <v>40</v>
      </c>
      <c r="B20" s="5" t="n">
        <v>-7399</v>
      </c>
      <c r="C20" s="5" t="n">
        <v>220767</v>
      </c>
      <c r="D20" s="5" t="n">
        <v>-4304</v>
      </c>
    </row>
    <row r="21" spans="1:4">
      <c r="A21" s="4" t="s">
        <v>168</v>
      </c>
      <c r="B21" s="5" t="n">
        <v>-78454</v>
      </c>
      <c r="C21" s="5" t="n">
        <v>44252</v>
      </c>
      <c r="D21" s="5" t="n">
        <v>-35222</v>
      </c>
    </row>
    <row r="22" spans="1:4">
      <c r="A22" s="4" t="s">
        <v>51</v>
      </c>
      <c r="B22" s="5" t="n">
        <v>-452</v>
      </c>
      <c r="C22" s="5" t="n">
        <v>64460</v>
      </c>
      <c r="D22" s="5" t="n">
        <v>-50307</v>
      </c>
    </row>
    <row r="23" spans="1:4">
      <c r="A23" s="4" t="s">
        <v>52</v>
      </c>
      <c r="B23" s="5" t="n">
        <v>8413</v>
      </c>
      <c r="C23" s="5" t="n">
        <v>3366</v>
      </c>
      <c r="D23" s="5" t="n">
        <v>23977</v>
      </c>
    </row>
    <row r="24" spans="1:4">
      <c r="A24" s="4" t="s">
        <v>53</v>
      </c>
      <c r="B24" s="5" t="n">
        <v>51215</v>
      </c>
      <c r="C24" s="5" t="n">
        <v>680</v>
      </c>
      <c r="D24" s="5" t="n">
        <v>-23820</v>
      </c>
    </row>
    <row r="25" spans="1:4">
      <c r="A25" s="4" t="s">
        <v>58</v>
      </c>
      <c r="B25" s="5" t="n">
        <v>-1111</v>
      </c>
      <c r="C25" s="5" t="n">
        <v>1059</v>
      </c>
      <c r="D25" s="5" t="n">
        <v>4662</v>
      </c>
    </row>
    <row r="26" spans="1:4">
      <c r="A26" s="4" t="s">
        <v>59</v>
      </c>
      <c r="B26" s="5" t="n">
        <v>-4173</v>
      </c>
      <c r="C26" s="5" t="n">
        <v>-1297</v>
      </c>
      <c r="D26" s="5" t="n">
        <v>8709</v>
      </c>
    </row>
    <row r="27" spans="1:4">
      <c r="A27" s="4" t="s">
        <v>169</v>
      </c>
      <c r="B27" s="5" t="n">
        <v>300556</v>
      </c>
      <c r="C27" s="5" t="n">
        <v>556817</v>
      </c>
      <c r="D27" s="5" t="n">
        <v>80512</v>
      </c>
    </row>
    <row r="28" spans="1:4">
      <c r="A28" s="3" t="s">
        <v>170</v>
      </c>
    </row>
    <row r="29" spans="1:4">
      <c r="A29" s="4" t="s">
        <v>171</v>
      </c>
      <c r="B29" s="5" t="n">
        <v>-136736</v>
      </c>
      <c r="C29" s="5" t="n">
        <v>-146194</v>
      </c>
      <c r="D29" s="5" t="n">
        <v>-170031</v>
      </c>
    </row>
    <row r="30" spans="1:4">
      <c r="A30" s="4" t="s">
        <v>172</v>
      </c>
      <c r="C30" s="5" t="n">
        <v>-39</v>
      </c>
      <c r="D30" s="5" t="n">
        <v>-322</v>
      </c>
    </row>
    <row r="31" spans="1:4">
      <c r="A31" s="4" t="s">
        <v>173</v>
      </c>
      <c r="C31" s="5" t="n">
        <v>15123</v>
      </c>
    </row>
    <row r="32" spans="1:4">
      <c r="A32" s="4" t="s">
        <v>174</v>
      </c>
      <c r="C32" s="5" t="n">
        <v>-16109</v>
      </c>
      <c r="D32" s="5" t="n">
        <v>-248485</v>
      </c>
    </row>
    <row r="33" spans="1:4">
      <c r="A33" s="4" t="s">
        <v>175</v>
      </c>
      <c r="C33" s="5" t="n">
        <v>46890</v>
      </c>
      <c r="D33" s="5" t="n">
        <v>187338</v>
      </c>
    </row>
    <row r="34" spans="1:4">
      <c r="A34" s="4" t="s">
        <v>176</v>
      </c>
      <c r="C34" s="5" t="n">
        <v>145020</v>
      </c>
      <c r="D34" s="5" t="n">
        <v>37096</v>
      </c>
    </row>
    <row r="35" spans="1:4">
      <c r="A35" s="4" t="s">
        <v>177</v>
      </c>
      <c r="D35" s="5" t="n">
        <v>-116100</v>
      </c>
    </row>
    <row r="36" spans="1:4">
      <c r="A36" s="4" t="s">
        <v>178</v>
      </c>
      <c r="B36" s="5" t="n">
        <v>-136736</v>
      </c>
      <c r="C36" s="5" t="n">
        <v>44691</v>
      </c>
      <c r="D36" s="5" t="n">
        <v>-310504</v>
      </c>
    </row>
    <row r="37" spans="1:4">
      <c r="A37" s="3" t="s">
        <v>179</v>
      </c>
    </row>
    <row r="38" spans="1:4">
      <c r="A38" s="4" t="s">
        <v>180</v>
      </c>
      <c r="C38" s="5" t="n">
        <v>34000</v>
      </c>
    </row>
    <row r="39" spans="1:4">
      <c r="A39" s="4" t="s">
        <v>181</v>
      </c>
      <c r="B39" s="5" t="n">
        <v>-31974</v>
      </c>
      <c r="C39" s="5" t="n">
        <v>-2319</v>
      </c>
    </row>
    <row r="40" spans="1:4">
      <c r="A40" s="4" t="s">
        <v>182</v>
      </c>
      <c r="C40" s="5" t="n">
        <v>-8298</v>
      </c>
    </row>
    <row r="41" spans="1:4">
      <c r="A41" s="4" t="s">
        <v>183</v>
      </c>
      <c r="B41" s="5" t="n">
        <v>335000</v>
      </c>
    </row>
    <row r="42" spans="1:4">
      <c r="A42" s="4" t="s">
        <v>184</v>
      </c>
      <c r="B42" s="5" t="n">
        <v>51021</v>
      </c>
    </row>
    <row r="43" spans="1:4">
      <c r="A43" s="4" t="s">
        <v>185</v>
      </c>
      <c r="B43" s="5" t="n">
        <v>-91857</v>
      </c>
    </row>
    <row r="44" spans="1:4">
      <c r="A44" s="4" t="s">
        <v>186</v>
      </c>
      <c r="B44" s="5" t="n">
        <v>-250000</v>
      </c>
      <c r="C44" s="5" t="n">
        <v>-1000326</v>
      </c>
    </row>
    <row r="45" spans="1:4">
      <c r="A45" s="4" t="s">
        <v>187</v>
      </c>
      <c r="B45" s="5" t="n">
        <v>7077</v>
      </c>
    </row>
    <row r="46" spans="1:4">
      <c r="A46" s="4" t="s">
        <v>188</v>
      </c>
      <c r="B46" s="5" t="n">
        <v>-7452</v>
      </c>
      <c r="C46" s="5" t="n">
        <v>-10200</v>
      </c>
    </row>
    <row r="47" spans="1:4">
      <c r="A47" s="4" t="s">
        <v>189</v>
      </c>
      <c r="B47" s="5" t="n">
        <v>44024</v>
      </c>
      <c r="C47" s="5" t="n">
        <v>24896</v>
      </c>
      <c r="D47" s="5" t="n">
        <v>3261</v>
      </c>
    </row>
    <row r="48" spans="1:4">
      <c r="A48" s="4" t="s">
        <v>162</v>
      </c>
      <c r="D48" s="5" t="n">
        <v>-3288</v>
      </c>
    </row>
    <row r="49" spans="1:4">
      <c r="A49" s="4" t="s">
        <v>190</v>
      </c>
      <c r="B49" s="5" t="n">
        <v>-9502</v>
      </c>
      <c r="C49" s="5" t="n">
        <v>-5759</v>
      </c>
      <c r="D49" s="5" t="n">
        <v>-1603</v>
      </c>
    </row>
    <row r="50" spans="1:4">
      <c r="A50" s="4" t="s">
        <v>191</v>
      </c>
      <c r="B50" s="5" t="n">
        <v>-719</v>
      </c>
      <c r="C50" s="5" t="n">
        <v>-377</v>
      </c>
      <c r="D50" s="5" t="n">
        <v>-611</v>
      </c>
    </row>
    <row r="51" spans="1:4">
      <c r="A51" s="4" t="s">
        <v>192</v>
      </c>
      <c r="B51" s="5" t="n">
        <v>-183201</v>
      </c>
      <c r="C51" s="5" t="n">
        <v>-691413</v>
      </c>
      <c r="D51" s="5" t="n">
        <v>-2241</v>
      </c>
    </row>
    <row r="52" spans="1:4">
      <c r="A52" s="4" t="s">
        <v>193</v>
      </c>
      <c r="B52" s="5" t="n">
        <v>-130</v>
      </c>
      <c r="C52" s="5" t="n">
        <v>152</v>
      </c>
      <c r="D52" s="5" t="n">
        <v>449</v>
      </c>
    </row>
    <row r="53" spans="1:4">
      <c r="A53" s="4" t="s">
        <v>194</v>
      </c>
      <c r="B53" s="5" t="n">
        <v>-19511</v>
      </c>
      <c r="C53" s="5" t="n">
        <v>-89753</v>
      </c>
      <c r="D53" s="5" t="n">
        <v>-231784</v>
      </c>
    </row>
    <row r="54" spans="1:4">
      <c r="A54" s="3" t="s">
        <v>38</v>
      </c>
    </row>
    <row r="55" spans="1:4">
      <c r="A55" s="4" t="s">
        <v>195</v>
      </c>
      <c r="B55" s="5" t="n">
        <v>17907</v>
      </c>
      <c r="C55" s="5" t="n">
        <v>87023</v>
      </c>
      <c r="D55" s="5" t="n">
        <v>331467</v>
      </c>
    </row>
    <row r="56" spans="1:4">
      <c r="A56" s="4" t="s">
        <v>196</v>
      </c>
      <c r="B56" s="5" t="n">
        <v>7407</v>
      </c>
      <c r="C56" s="5" t="n">
        <v>28044</v>
      </c>
      <c r="D56" s="5" t="n">
        <v>15384</v>
      </c>
    </row>
    <row r="57" spans="1:4">
      <c r="A57" s="4" t="s">
        <v>197</v>
      </c>
      <c r="B57" s="5" t="n">
        <v>25314</v>
      </c>
      <c r="C57" s="5" t="n">
        <v>115067</v>
      </c>
      <c r="D57" s="5" t="n">
        <v>346851</v>
      </c>
    </row>
    <row r="58" spans="1:4">
      <c r="A58" s="4" t="s">
        <v>198</v>
      </c>
      <c r="B58" s="5" t="n">
        <v>5803</v>
      </c>
      <c r="C58" s="5" t="n">
        <v>17907</v>
      </c>
      <c r="D58" s="5" t="n">
        <v>87023</v>
      </c>
    </row>
    <row r="59" spans="1:4">
      <c r="A59" s="4" t="s">
        <v>199</v>
      </c>
      <c r="C59" s="5" t="n">
        <v>7407</v>
      </c>
      <c r="D59" s="5" t="n">
        <v>28044</v>
      </c>
    </row>
    <row r="60" spans="1:4">
      <c r="A60" s="4" t="s">
        <v>200</v>
      </c>
      <c r="B60" s="5" t="n">
        <v>5803</v>
      </c>
      <c r="C60" s="5" t="n">
        <v>25314</v>
      </c>
      <c r="D60" s="5" t="n">
        <v>115067</v>
      </c>
    </row>
    <row r="61" spans="1:4">
      <c r="A61" s="4" t="s">
        <v>201</v>
      </c>
      <c r="B61" s="5" t="n">
        <v>31154</v>
      </c>
      <c r="C61" s="5" t="n">
        <v>28180</v>
      </c>
      <c r="D61" s="5" t="n">
        <v>16615</v>
      </c>
    </row>
    <row r="62" spans="1:4">
      <c r="A62" s="4" t="s">
        <v>202</v>
      </c>
      <c r="B62" s="5" t="n">
        <v>41289</v>
      </c>
      <c r="C62" s="5" t="n">
        <v>4025</v>
      </c>
      <c r="D62" s="5" t="n">
        <v>48464</v>
      </c>
    </row>
    <row r="63" spans="1:4">
      <c r="A63" s="3" t="s">
        <v>203</v>
      </c>
    </row>
    <row r="64" spans="1:4">
      <c r="A64" s="4" t="s">
        <v>204</v>
      </c>
      <c r="B64" s="5" t="n">
        <v>19978</v>
      </c>
      <c r="C64" s="5" t="n">
        <v>25182</v>
      </c>
      <c r="D64" s="5" t="n">
        <v>9201</v>
      </c>
    </row>
    <row r="65" spans="1:4">
      <c r="A65" s="4" t="s">
        <v>205</v>
      </c>
      <c r="B65" s="5" t="n">
        <v>7644</v>
      </c>
      <c r="C65" s="5" t="n">
        <v>35386</v>
      </c>
      <c r="D65" s="5" t="n">
        <v>55991</v>
      </c>
    </row>
    <row r="66" spans="1:4">
      <c r="A66" s="4" t="s">
        <v>206</v>
      </c>
      <c r="B66" s="5" t="n">
        <v>2807</v>
      </c>
      <c r="C66" s="5" t="n">
        <v>5091</v>
      </c>
      <c r="D66" s="5" t="n">
        <v>3807</v>
      </c>
    </row>
    <row r="67" spans="1:4">
      <c r="A67" s="4" t="s">
        <v>207</v>
      </c>
      <c r="B67" s="5" t="n">
        <v>1534</v>
      </c>
      <c r="C67" s="5" t="n">
        <v>847</v>
      </c>
      <c r="D67" s="6" t="n">
        <v>16</v>
      </c>
    </row>
    <row r="68" spans="1:4">
      <c r="A68" s="4" t="s">
        <v>208</v>
      </c>
      <c r="B68" s="5" t="n">
        <v>243</v>
      </c>
    </row>
    <row r="69" spans="1:4">
      <c r="A69" s="4" t="s">
        <v>209</v>
      </c>
      <c r="B69" s="5" t="n">
        <v>-8143</v>
      </c>
    </row>
    <row r="70" spans="1:4">
      <c r="A70" s="4" t="s">
        <v>210</v>
      </c>
    </row>
    <row r="71" spans="1:4">
      <c r="A71" s="3" t="s">
        <v>179</v>
      </c>
    </row>
    <row r="72" spans="1:4">
      <c r="A72" s="4" t="s">
        <v>182</v>
      </c>
      <c r="B72" s="5" t="n">
        <v>-6349</v>
      </c>
    </row>
    <row r="73" spans="1:4">
      <c r="A73" s="4" t="s">
        <v>72</v>
      </c>
    </row>
    <row r="74" spans="1:4">
      <c r="A74" s="3" t="s">
        <v>179</v>
      </c>
    </row>
    <row r="75" spans="1:4">
      <c r="A75" s="4" t="s">
        <v>211</v>
      </c>
      <c r="B75" s="5" t="n">
        <v>866500</v>
      </c>
      <c r="C75" s="5" t="n">
        <v>600000</v>
      </c>
    </row>
    <row r="76" spans="1:4">
      <c r="A76" s="4" t="s">
        <v>212</v>
      </c>
      <c r="B76" s="5" t="n">
        <v>-1008970</v>
      </c>
      <c r="C76" s="5" t="n">
        <v>-400030</v>
      </c>
    </row>
    <row r="77" spans="1:4">
      <c r="A77" s="4" t="s">
        <v>213</v>
      </c>
    </row>
    <row r="78" spans="1:4">
      <c r="A78" s="3" t="s">
        <v>179</v>
      </c>
    </row>
    <row r="79" spans="1:4">
      <c r="A79" s="4" t="s">
        <v>211</v>
      </c>
      <c r="C79" s="5" t="n">
        <v>180000</v>
      </c>
    </row>
    <row r="80" spans="1:4">
      <c r="A80" s="4" t="s">
        <v>212</v>
      </c>
      <c r="B80" s="6" t="n">
        <v>-80000</v>
      </c>
      <c r="C80" s="6" t="n">
        <v>-103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6</v>
      </c>
      <c r="C1" s="2" t="s">
        <v>2</v>
      </c>
      <c r="D1" s="2" t="s">
        <v>36</v>
      </c>
    </row>
    <row r="2" spans="1:4">
      <c r="A2" s="3" t="s">
        <v>697</v>
      </c>
    </row>
    <row r="3" spans="1:4">
      <c r="A3" s="4" t="s">
        <v>698</v>
      </c>
      <c r="C3" s="6" t="n">
        <v>18741</v>
      </c>
      <c r="D3" s="6" t="n">
        <v>19390</v>
      </c>
    </row>
    <row r="4" spans="1:4">
      <c r="A4" s="4" t="s">
        <v>699</v>
      </c>
      <c r="B4" s="4" t="s">
        <v>700</v>
      </c>
      <c r="C4" s="5" t="n">
        <v>11992</v>
      </c>
      <c r="D4" s="5" t="n">
        <v>9684</v>
      </c>
    </row>
    <row r="5" spans="1:4">
      <c r="A5" s="4" t="s">
        <v>701</v>
      </c>
      <c r="C5" s="5" t="n">
        <v>7720</v>
      </c>
      <c r="D5" s="5" t="n">
        <v>7509</v>
      </c>
    </row>
    <row r="6" spans="1:4">
      <c r="A6" s="4" t="s">
        <v>702</v>
      </c>
      <c r="C6" s="5" t="n">
        <v>2992</v>
      </c>
      <c r="D6" s="5" t="n">
        <v>3728</v>
      </c>
    </row>
    <row r="7" spans="1:4">
      <c r="A7" s="4" t="s">
        <v>703</v>
      </c>
      <c r="B7" s="4" t="s">
        <v>704</v>
      </c>
      <c r="C7" s="5" t="n">
        <v>2976</v>
      </c>
      <c r="D7" s="5" t="n">
        <v>5358</v>
      </c>
    </row>
    <row r="8" spans="1:4">
      <c r="A8" s="4" t="s">
        <v>705</v>
      </c>
      <c r="B8" s="4" t="s">
        <v>706</v>
      </c>
      <c r="C8" s="5" t="n">
        <v>2637</v>
      </c>
      <c r="D8" s="5" t="n">
        <v>2211</v>
      </c>
    </row>
    <row r="9" spans="1:4">
      <c r="A9" s="4" t="s">
        <v>59</v>
      </c>
      <c r="C9" s="5" t="n">
        <v>3288</v>
      </c>
      <c r="D9" s="5" t="n">
        <v>2996</v>
      </c>
    </row>
    <row r="10" spans="1:4">
      <c r="A10" s="4" t="s">
        <v>707</v>
      </c>
      <c r="B10" s="4" t="s">
        <v>708</v>
      </c>
      <c r="D10" s="5" t="n">
        <v>13864</v>
      </c>
    </row>
    <row r="11" spans="1:4">
      <c r="A11" s="4" t="s">
        <v>709</v>
      </c>
      <c r="B11" s="4" t="s">
        <v>710</v>
      </c>
      <c r="D11" s="5" t="n">
        <v>11627</v>
      </c>
    </row>
    <row r="12" spans="1:4">
      <c r="A12" s="4" t="s">
        <v>711</v>
      </c>
      <c r="C12" s="6" t="n">
        <v>50346</v>
      </c>
      <c r="D12" s="6" t="n">
        <v>76367</v>
      </c>
    </row>
    <row r="13" spans="1:4"/>
    <row r="14" spans="1:4">
      <c r="A14" s="4" t="s">
        <v>700</v>
      </c>
      <c r="B14" s="4" t="s">
        <v>712</v>
      </c>
    </row>
    <row r="15" spans="1:4">
      <c r="A15" s="4" t="s">
        <v>704</v>
      </c>
      <c r="B15" s="4" t="s">
        <v>713</v>
      </c>
    </row>
    <row r="16" spans="1:4">
      <c r="A16" s="4" t="s">
        <v>706</v>
      </c>
      <c r="B16" s="4" t="s">
        <v>714</v>
      </c>
    </row>
    <row r="17" spans="1:4">
      <c r="A17" s="4" t="s">
        <v>708</v>
      </c>
      <c r="B17" s="4" t="s">
        <v>715</v>
      </c>
    </row>
    <row r="18" spans="1:4">
      <c r="A18" s="4" t="s">
        <v>710</v>
      </c>
      <c r="B18" s="4" t="s">
        <v>716</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36</v>
      </c>
    </row>
    <row r="3" spans="1:3">
      <c r="A3" s="3" t="s">
        <v>718</v>
      </c>
    </row>
    <row r="4" spans="1:3">
      <c r="A4" s="4" t="s">
        <v>719</v>
      </c>
      <c r="B4" s="4" t="s">
        <v>720</v>
      </c>
    </row>
    <row r="5" spans="1:3">
      <c r="A5" s="4" t="s">
        <v>106</v>
      </c>
      <c r="B5" s="6" t="n">
        <v>917</v>
      </c>
      <c r="C5" s="6" t="n">
        <v>4880</v>
      </c>
    </row>
    <row r="6" spans="1:3">
      <c r="A6" s="4" t="s">
        <v>721</v>
      </c>
    </row>
    <row r="7" spans="1:3">
      <c r="A7" s="3" t="s">
        <v>718</v>
      </c>
    </row>
    <row r="8" spans="1:3">
      <c r="A8" s="4" t="s">
        <v>106</v>
      </c>
      <c r="B8" s="5" t="n">
        <v>200</v>
      </c>
    </row>
    <row r="9" spans="1:3">
      <c r="A9" s="4" t="s">
        <v>722</v>
      </c>
    </row>
    <row r="10" spans="1:3">
      <c r="A10" s="3" t="s">
        <v>718</v>
      </c>
    </row>
    <row r="11" spans="1:3">
      <c r="A11" s="4" t="s">
        <v>106</v>
      </c>
      <c r="B11" s="6" t="n">
        <v>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outlineLevelCol="0"/>
  <cols>
    <col customWidth="1" max="1" min="1" width="80"/>
    <col customWidth="1" max="2" min="2" width="62"/>
    <col customWidth="1" max="3" min="3" width="62"/>
    <col customWidth="1" max="4" min="4" width="62"/>
    <col customWidth="1" max="5" min="5" width="80"/>
    <col customWidth="1" max="6" min="6" width="21"/>
    <col customWidth="1" max="7" min="7" width="21"/>
    <col customWidth="1" max="8" min="8" width="21"/>
  </cols>
  <sheetData>
    <row r="1" spans="1:8">
      <c r="A1" s="1" t="s">
        <v>723</v>
      </c>
      <c r="B1" s="2" t="s">
        <v>724</v>
      </c>
      <c r="C1" s="2" t="s">
        <v>725</v>
      </c>
      <c r="D1" s="2" t="s">
        <v>726</v>
      </c>
      <c r="E1" s="2" t="s">
        <v>727</v>
      </c>
      <c r="F1" s="2" t="s">
        <v>453</v>
      </c>
      <c r="G1" s="2" t="s">
        <v>457</v>
      </c>
      <c r="H1" s="2" t="s">
        <v>728</v>
      </c>
    </row>
    <row r="2" spans="1:8">
      <c r="A2" s="3" t="s">
        <v>729</v>
      </c>
    </row>
    <row r="3" spans="1:8">
      <c r="A3" s="4" t="s">
        <v>161</v>
      </c>
      <c r="E3" s="6" t="n">
        <v>41868000</v>
      </c>
      <c r="F3" s="6" t="n">
        <v>30457000</v>
      </c>
      <c r="G3" s="6" t="n">
        <v>28822000</v>
      </c>
    </row>
    <row r="4" spans="1:8">
      <c r="A4" s="4" t="s">
        <v>437</v>
      </c>
      <c r="E4" s="5" t="n">
        <v>91857000</v>
      </c>
    </row>
    <row r="5" spans="1:8">
      <c r="A5" s="4" t="s">
        <v>438</v>
      </c>
      <c r="E5" s="6" t="n">
        <v>51021000</v>
      </c>
    </row>
    <row r="6" spans="1:8">
      <c r="A6" s="4" t="s">
        <v>730</v>
      </c>
      <c r="F6" s="6" t="n">
        <v>7000000</v>
      </c>
    </row>
    <row r="7" spans="1:8">
      <c r="A7" s="4" t="s">
        <v>486</v>
      </c>
      <c r="E7" s="4" t="s">
        <v>487</v>
      </c>
      <c r="F7" s="4" t="s">
        <v>488</v>
      </c>
      <c r="G7" s="4" t="s">
        <v>489</v>
      </c>
    </row>
    <row r="8" spans="1:8">
      <c r="A8" s="4" t="s">
        <v>540</v>
      </c>
    </row>
    <row r="9" spans="1:8">
      <c r="A9" s="3" t="s">
        <v>729</v>
      </c>
    </row>
    <row r="10" spans="1:8">
      <c r="A10" s="4" t="s">
        <v>486</v>
      </c>
      <c r="F10" s="4" t="s">
        <v>489</v>
      </c>
    </row>
    <row r="11" spans="1:8">
      <c r="A11" s="4" t="s">
        <v>76</v>
      </c>
    </row>
    <row r="12" spans="1:8">
      <c r="A12" s="3" t="s">
        <v>729</v>
      </c>
    </row>
    <row r="13" spans="1:8">
      <c r="A13" s="4" t="s">
        <v>441</v>
      </c>
      <c r="E13" s="6" t="n">
        <v>335000000</v>
      </c>
    </row>
    <row r="14" spans="1:8">
      <c r="A14" s="4" t="s">
        <v>731</v>
      </c>
      <c r="C14" s="6" t="n">
        <v>1000</v>
      </c>
    </row>
    <row r="15" spans="1:8">
      <c r="A15" s="4" t="s">
        <v>732</v>
      </c>
      <c r="C15" s="4" t="s">
        <v>733</v>
      </c>
    </row>
    <row r="16" spans="1:8">
      <c r="A16" s="4" t="s">
        <v>734</v>
      </c>
      <c r="C16" s="6" t="n">
        <v>1700000</v>
      </c>
      <c r="E16" s="5" t="n">
        <v>81311000</v>
      </c>
    </row>
    <row r="17" spans="1:8">
      <c r="A17" s="4" t="s">
        <v>735</v>
      </c>
      <c r="C17" s="6" t="n">
        <v>4600000</v>
      </c>
    </row>
    <row r="18" spans="1:8">
      <c r="A18" s="4" t="s">
        <v>736</v>
      </c>
      <c r="E18" s="5" t="n">
        <v>500000</v>
      </c>
    </row>
    <row r="19" spans="1:8">
      <c r="A19" s="4" t="s">
        <v>161</v>
      </c>
      <c r="E19" s="6" t="n">
        <v>9700000</v>
      </c>
    </row>
    <row r="20" spans="1:8">
      <c r="A20" s="4" t="s">
        <v>737</v>
      </c>
      <c r="C20" s="5" t="n">
        <v>1700000</v>
      </c>
    </row>
    <row r="21" spans="1:8">
      <c r="A21" s="4" t="s">
        <v>438</v>
      </c>
      <c r="C21" s="6" t="n">
        <v>51000000</v>
      </c>
    </row>
    <row r="22" spans="1:8">
      <c r="A22" s="4" t="s">
        <v>738</v>
      </c>
      <c r="C22" s="8" t="n">
        <v>309.84</v>
      </c>
    </row>
    <row r="23" spans="1:8">
      <c r="A23" s="4" t="s">
        <v>442</v>
      </c>
    </row>
    <row r="24" spans="1:8">
      <c r="A24" s="3" t="s">
        <v>729</v>
      </c>
    </row>
    <row r="25" spans="1:8">
      <c r="A25" s="4" t="s">
        <v>739</v>
      </c>
      <c r="C25" s="8" t="n">
        <v>309.84</v>
      </c>
    </row>
    <row r="26" spans="1:8">
      <c r="A26" s="4" t="s">
        <v>740</v>
      </c>
      <c r="C26" s="5" t="n">
        <v>1700000</v>
      </c>
    </row>
    <row r="27" spans="1:8">
      <c r="A27" s="4" t="s">
        <v>741</v>
      </c>
      <c r="C27" s="10" t="n">
        <v>193.65</v>
      </c>
    </row>
    <row r="28" spans="1:8">
      <c r="A28" s="4" t="s">
        <v>742</v>
      </c>
      <c r="E28" s="4" t="s">
        <v>743</v>
      </c>
    </row>
    <row r="29" spans="1:8">
      <c r="A29" s="4" t="s">
        <v>744</v>
      </c>
      <c r="E29" s="4" t="s">
        <v>745</v>
      </c>
    </row>
    <row r="30" spans="1:8">
      <c r="A30" s="4" t="s">
        <v>437</v>
      </c>
      <c r="C30" s="6" t="n">
        <v>91900000</v>
      </c>
    </row>
    <row r="31" spans="1:8">
      <c r="A31" s="4" t="s">
        <v>746</v>
      </c>
      <c r="E31" s="6" t="n">
        <v>22300000</v>
      </c>
    </row>
    <row r="32" spans="1:8">
      <c r="A32" s="4" t="s">
        <v>747</v>
      </c>
      <c r="E32" s="6" t="n">
        <v>22500000</v>
      </c>
    </row>
    <row r="33" spans="1:8">
      <c r="A33" s="4" t="s">
        <v>748</v>
      </c>
    </row>
    <row r="34" spans="1:8">
      <c r="A34" s="3" t="s">
        <v>729</v>
      </c>
    </row>
    <row r="35" spans="1:8">
      <c r="A35" s="4" t="s">
        <v>737</v>
      </c>
      <c r="C35" s="5" t="n">
        <v>3500000</v>
      </c>
    </row>
    <row r="36" spans="1:8">
      <c r="A36" s="4" t="s">
        <v>749</v>
      </c>
    </row>
    <row r="37" spans="1:8">
      <c r="A37" s="3" t="s">
        <v>729</v>
      </c>
    </row>
    <row r="38" spans="1:8">
      <c r="A38" s="4" t="s">
        <v>750</v>
      </c>
      <c r="C38" s="5" t="n">
        <v>20</v>
      </c>
    </row>
    <row r="39" spans="1:8">
      <c r="A39" s="4" t="s">
        <v>751</v>
      </c>
      <c r="C39" s="5" t="n">
        <v>30</v>
      </c>
    </row>
    <row r="40" spans="1:8">
      <c r="A40" s="4" t="s">
        <v>752</v>
      </c>
      <c r="C40" s="4" t="s">
        <v>753</v>
      </c>
    </row>
    <row r="41" spans="1:8">
      <c r="A41" s="4" t="s">
        <v>754</v>
      </c>
    </row>
    <row r="42" spans="1:8">
      <c r="A42" s="3" t="s">
        <v>729</v>
      </c>
    </row>
    <row r="43" spans="1:8">
      <c r="A43" s="4" t="s">
        <v>750</v>
      </c>
      <c r="C43" s="5" t="n">
        <v>5</v>
      </c>
    </row>
    <row r="44" spans="1:8">
      <c r="A44" s="4" t="s">
        <v>751</v>
      </c>
      <c r="C44" s="5" t="n">
        <v>10</v>
      </c>
    </row>
    <row r="45" spans="1:8">
      <c r="A45" s="4" t="s">
        <v>752</v>
      </c>
      <c r="C45" s="4" t="s">
        <v>755</v>
      </c>
    </row>
    <row r="46" spans="1:8">
      <c r="A46" s="4" t="s">
        <v>756</v>
      </c>
    </row>
    <row r="47" spans="1:8">
      <c r="A47" s="3" t="s">
        <v>729</v>
      </c>
    </row>
    <row r="48" spans="1:8">
      <c r="A48" s="4" t="s">
        <v>757</v>
      </c>
      <c r="E48" s="4" t="s">
        <v>758</v>
      </c>
    </row>
    <row r="49" spans="1:8">
      <c r="A49" s="4" t="s">
        <v>759</v>
      </c>
    </row>
    <row r="50" spans="1:8">
      <c r="A50" s="3" t="s">
        <v>729</v>
      </c>
    </row>
    <row r="51" spans="1:8">
      <c r="A51" s="4" t="s">
        <v>760</v>
      </c>
      <c r="C51" s="11" t="n">
        <v>5.164</v>
      </c>
    </row>
    <row r="52" spans="1:8">
      <c r="A52" s="4" t="s">
        <v>761</v>
      </c>
      <c r="C52" s="6" t="n">
        <v>1000</v>
      </c>
    </row>
    <row r="53" spans="1:8">
      <c r="A53" s="4" t="s">
        <v>739</v>
      </c>
      <c r="C53" s="8" t="n">
        <v>193.65</v>
      </c>
      <c r="E53" s="8" t="n">
        <v>193.65</v>
      </c>
    </row>
    <row r="54" spans="1:8">
      <c r="A54" s="4" t="s">
        <v>762</v>
      </c>
      <c r="E54" s="4" t="s">
        <v>763</v>
      </c>
    </row>
    <row r="55" spans="1:8">
      <c r="A55" s="4" t="s">
        <v>75</v>
      </c>
    </row>
    <row r="56" spans="1:8">
      <c r="A56" s="3" t="s">
        <v>729</v>
      </c>
    </row>
    <row r="57" spans="1:8">
      <c r="A57" s="4" t="s">
        <v>441</v>
      </c>
      <c r="E57" s="6" t="n">
        <v>300000000</v>
      </c>
      <c r="F57" s="6" t="n">
        <v>300000000</v>
      </c>
    </row>
    <row r="58" spans="1:8">
      <c r="A58" s="4" t="s">
        <v>731</v>
      </c>
      <c r="D58" s="6" t="n">
        <v>1000</v>
      </c>
    </row>
    <row r="59" spans="1:8">
      <c r="A59" s="4" t="s">
        <v>732</v>
      </c>
      <c r="D59" s="4" t="s">
        <v>764</v>
      </c>
    </row>
    <row r="60" spans="1:8">
      <c r="A60" s="4" t="s">
        <v>734</v>
      </c>
      <c r="D60" s="6" t="n">
        <v>3800000</v>
      </c>
      <c r="E60" s="5" t="n">
        <v>27081000</v>
      </c>
      <c r="F60" s="5" t="n">
        <v>44135000</v>
      </c>
    </row>
    <row r="61" spans="1:8">
      <c r="A61" s="4" t="s">
        <v>735</v>
      </c>
      <c r="D61" s="6" t="n">
        <v>2300000</v>
      </c>
    </row>
    <row r="62" spans="1:8">
      <c r="A62" s="4" t="s">
        <v>736</v>
      </c>
      <c r="E62" s="5" t="n">
        <v>1100000</v>
      </c>
      <c r="F62" s="5" t="n">
        <v>1000000</v>
      </c>
      <c r="G62" s="6" t="n">
        <v>1000000</v>
      </c>
    </row>
    <row r="63" spans="1:8">
      <c r="A63" s="4" t="s">
        <v>161</v>
      </c>
      <c r="E63" s="6" t="n">
        <v>17100000</v>
      </c>
      <c r="F63" s="5" t="n">
        <v>16000000</v>
      </c>
      <c r="G63" s="5" t="n">
        <v>15000000</v>
      </c>
    </row>
    <row r="64" spans="1:8">
      <c r="A64" s="4" t="s">
        <v>737</v>
      </c>
      <c r="D64" s="5" t="n">
        <v>2500000</v>
      </c>
    </row>
    <row r="65" spans="1:8">
      <c r="A65" s="4" t="s">
        <v>438</v>
      </c>
      <c r="D65" s="6" t="n">
        <v>30400000</v>
      </c>
    </row>
    <row r="66" spans="1:8">
      <c r="A66" s="4" t="s">
        <v>738</v>
      </c>
      <c r="D66" s="6" t="n">
        <v>189</v>
      </c>
    </row>
    <row r="67" spans="1:8">
      <c r="A67" s="4" t="s">
        <v>765</v>
      </c>
    </row>
    <row r="68" spans="1:8">
      <c r="A68" s="3" t="s">
        <v>729</v>
      </c>
    </row>
    <row r="69" spans="1:8">
      <c r="A69" s="4" t="s">
        <v>739</v>
      </c>
      <c r="D69" s="6" t="n">
        <v>189</v>
      </c>
    </row>
    <row r="70" spans="1:8">
      <c r="A70" s="4" t="s">
        <v>740</v>
      </c>
      <c r="D70" s="5" t="n">
        <v>2500000</v>
      </c>
    </row>
    <row r="71" spans="1:8">
      <c r="A71" s="4" t="s">
        <v>741</v>
      </c>
      <c r="D71" s="10" t="n">
        <v>118.13</v>
      </c>
    </row>
    <row r="72" spans="1:8">
      <c r="A72" s="4" t="s">
        <v>742</v>
      </c>
      <c r="E72" s="4" t="s">
        <v>766</v>
      </c>
    </row>
    <row r="73" spans="1:8">
      <c r="A73" s="4" t="s">
        <v>744</v>
      </c>
      <c r="E73" s="4" t="s">
        <v>767</v>
      </c>
    </row>
    <row r="74" spans="1:8">
      <c r="A74" s="4" t="s">
        <v>437</v>
      </c>
      <c r="D74" s="6" t="n">
        <v>68300000</v>
      </c>
    </row>
    <row r="75" spans="1:8">
      <c r="A75" s="4" t="s">
        <v>746</v>
      </c>
      <c r="E75" s="6" t="n">
        <v>32800000</v>
      </c>
    </row>
    <row r="76" spans="1:8">
      <c r="A76" s="4" t="s">
        <v>747</v>
      </c>
      <c r="E76" s="6" t="n">
        <v>26600000</v>
      </c>
    </row>
    <row r="77" spans="1:8">
      <c r="A77" s="4" t="s">
        <v>730</v>
      </c>
      <c r="F77" s="5" t="n">
        <v>-1100000</v>
      </c>
    </row>
    <row r="78" spans="1:8">
      <c r="A78" s="4" t="s">
        <v>768</v>
      </c>
    </row>
    <row r="79" spans="1:8">
      <c r="A79" s="3" t="s">
        <v>729</v>
      </c>
    </row>
    <row r="80" spans="1:8">
      <c r="A80" s="4" t="s">
        <v>737</v>
      </c>
      <c r="D80" s="5" t="n">
        <v>5100000</v>
      </c>
    </row>
    <row r="81" spans="1:8">
      <c r="A81" s="4" t="s">
        <v>769</v>
      </c>
    </row>
    <row r="82" spans="1:8">
      <c r="A82" s="3" t="s">
        <v>729</v>
      </c>
    </row>
    <row r="83" spans="1:8">
      <c r="A83" s="4" t="s">
        <v>750</v>
      </c>
      <c r="D83" s="5" t="n">
        <v>20</v>
      </c>
    </row>
    <row r="84" spans="1:8">
      <c r="A84" s="4" t="s">
        <v>751</v>
      </c>
      <c r="D84" s="5" t="n">
        <v>30</v>
      </c>
    </row>
    <row r="85" spans="1:8">
      <c r="A85" s="4" t="s">
        <v>752</v>
      </c>
      <c r="D85" s="4" t="s">
        <v>753</v>
      </c>
    </row>
    <row r="86" spans="1:8">
      <c r="A86" s="4" t="s">
        <v>770</v>
      </c>
    </row>
    <row r="87" spans="1:8">
      <c r="A87" s="3" t="s">
        <v>729</v>
      </c>
    </row>
    <row r="88" spans="1:8">
      <c r="A88" s="4" t="s">
        <v>750</v>
      </c>
      <c r="D88" s="5" t="n">
        <v>5</v>
      </c>
    </row>
    <row r="89" spans="1:8">
      <c r="A89" s="4" t="s">
        <v>751</v>
      </c>
      <c r="D89" s="5" t="n">
        <v>10</v>
      </c>
    </row>
    <row r="90" spans="1:8">
      <c r="A90" s="4" t="s">
        <v>752</v>
      </c>
      <c r="D90" s="4" t="s">
        <v>755</v>
      </c>
    </row>
    <row r="91" spans="1:8">
      <c r="A91" s="4" t="s">
        <v>771</v>
      </c>
    </row>
    <row r="92" spans="1:8">
      <c r="A92" s="3" t="s">
        <v>729</v>
      </c>
    </row>
    <row r="93" spans="1:8">
      <c r="A93" s="4" t="s">
        <v>757</v>
      </c>
      <c r="E93" s="4" t="s">
        <v>772</v>
      </c>
    </row>
    <row r="94" spans="1:8">
      <c r="A94" s="4" t="s">
        <v>773</v>
      </c>
    </row>
    <row r="95" spans="1:8">
      <c r="A95" s="3" t="s">
        <v>729</v>
      </c>
    </row>
    <row r="96" spans="1:8">
      <c r="A96" s="4" t="s">
        <v>760</v>
      </c>
      <c r="D96" s="11" t="n">
        <v>8.4656</v>
      </c>
    </row>
    <row r="97" spans="1:8">
      <c r="A97" s="4" t="s">
        <v>761</v>
      </c>
      <c r="D97" s="6" t="n">
        <v>1000</v>
      </c>
    </row>
    <row r="98" spans="1:8">
      <c r="A98" s="4" t="s">
        <v>739</v>
      </c>
      <c r="D98" s="8" t="n">
        <v>118.13</v>
      </c>
      <c r="E98" s="8" t="n">
        <v>118.13</v>
      </c>
    </row>
    <row r="99" spans="1:8">
      <c r="A99" s="4" t="s">
        <v>762</v>
      </c>
      <c r="E99" s="4" t="s">
        <v>774</v>
      </c>
    </row>
    <row r="100" spans="1:8">
      <c r="A100" s="4" t="s">
        <v>73</v>
      </c>
    </row>
    <row r="101" spans="1:8">
      <c r="A101" s="3" t="s">
        <v>729</v>
      </c>
    </row>
    <row r="102" spans="1:8">
      <c r="A102" s="4" t="s">
        <v>441</v>
      </c>
      <c r="E102" s="6" t="n">
        <v>350000000</v>
      </c>
      <c r="F102" s="5" t="n">
        <v>350000000</v>
      </c>
    </row>
    <row r="103" spans="1:8">
      <c r="A103" s="4" t="s">
        <v>757</v>
      </c>
      <c r="E103" s="4" t="s">
        <v>775</v>
      </c>
    </row>
    <row r="104" spans="1:8">
      <c r="A104" s="4" t="s">
        <v>731</v>
      </c>
      <c r="B104" s="6" t="n">
        <v>1000</v>
      </c>
    </row>
    <row r="105" spans="1:8">
      <c r="A105" s="4" t="s">
        <v>732</v>
      </c>
      <c r="B105" s="4" t="s">
        <v>776</v>
      </c>
    </row>
    <row r="106" spans="1:8">
      <c r="A106" s="4" t="s">
        <v>734</v>
      </c>
      <c r="B106" s="6" t="n">
        <v>4400000</v>
      </c>
      <c r="E106" s="6" t="n">
        <v>5854000</v>
      </c>
      <c r="F106" s="5" t="n">
        <v>20988000</v>
      </c>
    </row>
    <row r="107" spans="1:8">
      <c r="A107" s="4" t="s">
        <v>735</v>
      </c>
      <c r="B107" s="6" t="n">
        <v>1000000</v>
      </c>
    </row>
    <row r="108" spans="1:8">
      <c r="A108" s="4" t="s">
        <v>736</v>
      </c>
      <c r="E108" s="5" t="n">
        <v>900000</v>
      </c>
      <c r="F108" s="5" t="n">
        <v>900000</v>
      </c>
      <c r="G108" s="5" t="n">
        <v>800000</v>
      </c>
    </row>
    <row r="109" spans="1:8">
      <c r="A109" s="4" t="s">
        <v>161</v>
      </c>
      <c r="E109" s="6" t="n">
        <v>15100000</v>
      </c>
      <c r="F109" s="5" t="n">
        <v>14500000</v>
      </c>
      <c r="G109" s="6" t="n">
        <v>13800000</v>
      </c>
    </row>
    <row r="110" spans="1:8">
      <c r="A110" s="4" t="s">
        <v>737</v>
      </c>
      <c r="B110" s="5" t="n">
        <v>3000000</v>
      </c>
    </row>
    <row r="111" spans="1:8">
      <c r="A111" s="4" t="s">
        <v>438</v>
      </c>
      <c r="B111" s="6" t="n">
        <v>40400000</v>
      </c>
    </row>
    <row r="112" spans="1:8">
      <c r="A112" s="4" t="s">
        <v>738</v>
      </c>
      <c r="B112" s="8" t="n">
        <v>171.98</v>
      </c>
    </row>
    <row r="113" spans="1:8">
      <c r="A113" s="4" t="s">
        <v>777</v>
      </c>
    </row>
    <row r="114" spans="1:8">
      <c r="A114" s="3" t="s">
        <v>729</v>
      </c>
    </row>
    <row r="115" spans="1:8">
      <c r="A115" s="4" t="s">
        <v>740</v>
      </c>
      <c r="B115" s="5" t="n">
        <v>3000000</v>
      </c>
    </row>
    <row r="116" spans="1:8">
      <c r="A116" s="4" t="s">
        <v>741</v>
      </c>
      <c r="B116" s="10" t="n">
        <v>116.09</v>
      </c>
    </row>
    <row r="117" spans="1:8">
      <c r="A117" s="4" t="s">
        <v>742</v>
      </c>
      <c r="E117" s="4" t="s">
        <v>778</v>
      </c>
    </row>
    <row r="118" spans="1:8">
      <c r="A118" s="4" t="s">
        <v>437</v>
      </c>
      <c r="B118" s="6" t="n">
        <v>73300000</v>
      </c>
    </row>
    <row r="119" spans="1:8">
      <c r="A119" s="4" t="s">
        <v>746</v>
      </c>
      <c r="E119" s="6" t="n">
        <v>27500000</v>
      </c>
    </row>
    <row r="120" spans="1:8">
      <c r="A120" s="4" t="s">
        <v>747</v>
      </c>
      <c r="E120" s="6" t="n">
        <v>28600000</v>
      </c>
    </row>
    <row r="121" spans="1:8">
      <c r="A121" s="4" t="s">
        <v>730</v>
      </c>
      <c r="F121" s="6" t="n">
        <v>100000</v>
      </c>
    </row>
    <row r="122" spans="1:8">
      <c r="A122" s="4" t="s">
        <v>779</v>
      </c>
      <c r="B122" s="8" t="n">
        <v>171.98</v>
      </c>
    </row>
    <row r="123" spans="1:8">
      <c r="A123" s="4" t="s">
        <v>780</v>
      </c>
    </row>
    <row r="124" spans="1:8">
      <c r="A124" s="3" t="s">
        <v>729</v>
      </c>
    </row>
    <row r="125" spans="1:8">
      <c r="A125" s="4" t="s">
        <v>737</v>
      </c>
      <c r="B125" s="5" t="n">
        <v>6000000</v>
      </c>
    </row>
    <row r="126" spans="1:8">
      <c r="A126" s="4" t="s">
        <v>781</v>
      </c>
    </row>
    <row r="127" spans="1:8">
      <c r="A127" s="3" t="s">
        <v>729</v>
      </c>
    </row>
    <row r="128" spans="1:8">
      <c r="A128" s="4" t="s">
        <v>750</v>
      </c>
      <c r="B128" s="5" t="n">
        <v>20</v>
      </c>
    </row>
    <row r="129" spans="1:8">
      <c r="A129" s="4" t="s">
        <v>751</v>
      </c>
      <c r="B129" s="5" t="n">
        <v>30</v>
      </c>
    </row>
    <row r="130" spans="1:8">
      <c r="A130" s="4" t="s">
        <v>752</v>
      </c>
      <c r="B130" s="4" t="s">
        <v>753</v>
      </c>
    </row>
    <row r="131" spans="1:8">
      <c r="A131" s="4" t="s">
        <v>782</v>
      </c>
    </row>
    <row r="132" spans="1:8">
      <c r="A132" s="3" t="s">
        <v>729</v>
      </c>
    </row>
    <row r="133" spans="1:8">
      <c r="A133" s="4" t="s">
        <v>750</v>
      </c>
      <c r="B133" s="5" t="n">
        <v>5</v>
      </c>
    </row>
    <row r="134" spans="1:8">
      <c r="A134" s="4" t="s">
        <v>751</v>
      </c>
      <c r="B134" s="5" t="n">
        <v>10</v>
      </c>
    </row>
    <row r="135" spans="1:8">
      <c r="A135" s="4" t="s">
        <v>752</v>
      </c>
      <c r="B135" s="4" t="s">
        <v>755</v>
      </c>
    </row>
    <row r="136" spans="1:8">
      <c r="A136" s="4" t="s">
        <v>783</v>
      </c>
    </row>
    <row r="137" spans="1:8">
      <c r="A137" s="3" t="s">
        <v>729</v>
      </c>
    </row>
    <row r="138" spans="1:8">
      <c r="A138" s="4" t="s">
        <v>757</v>
      </c>
      <c r="E138" s="4" t="s">
        <v>775</v>
      </c>
    </row>
    <row r="139" spans="1:8">
      <c r="A139" s="4" t="s">
        <v>784</v>
      </c>
    </row>
    <row r="140" spans="1:8">
      <c r="A140" s="3" t="s">
        <v>729</v>
      </c>
    </row>
    <row r="141" spans="1:8">
      <c r="A141" s="4" t="s">
        <v>760</v>
      </c>
      <c r="B141" s="11" t="n">
        <v>8.6143</v>
      </c>
    </row>
    <row r="142" spans="1:8">
      <c r="A142" s="4" t="s">
        <v>761</v>
      </c>
      <c r="B142" s="6" t="n">
        <v>1000</v>
      </c>
    </row>
    <row r="143" spans="1:8">
      <c r="A143" s="4" t="s">
        <v>739</v>
      </c>
      <c r="B143" s="8" t="n">
        <v>116.09</v>
      </c>
      <c r="E143" s="8" t="n">
        <v>116.09</v>
      </c>
    </row>
    <row r="144" spans="1:8">
      <c r="A144" s="4" t="s">
        <v>762</v>
      </c>
      <c r="E144" s="4" t="s">
        <v>785</v>
      </c>
    </row>
    <row r="145" spans="1:8">
      <c r="A145" s="4" t="s">
        <v>443</v>
      </c>
    </row>
    <row r="146" spans="1:8">
      <c r="A146" s="3" t="s">
        <v>729</v>
      </c>
    </row>
    <row r="147" spans="1:8">
      <c r="A147" s="4" t="s">
        <v>441</v>
      </c>
      <c r="C147" s="6" t="n">
        <v>300000000</v>
      </c>
    </row>
    <row r="148" spans="1:8">
      <c r="A148" s="4" t="s">
        <v>444</v>
      </c>
      <c r="C148" s="4" t="s">
        <v>445</v>
      </c>
    </row>
    <row r="149" spans="1:8">
      <c r="A149" s="4" t="s">
        <v>786</v>
      </c>
      <c r="E149" s="4" t="s">
        <v>787</v>
      </c>
    </row>
    <row r="150" spans="1:8">
      <c r="A150" s="4" t="s">
        <v>788</v>
      </c>
    </row>
    <row r="151" spans="1:8">
      <c r="A151" s="3" t="s">
        <v>729</v>
      </c>
    </row>
    <row r="152" spans="1:8">
      <c r="A152" s="4" t="s">
        <v>441</v>
      </c>
      <c r="D152" s="6" t="n">
        <v>250000000</v>
      </c>
    </row>
    <row r="153" spans="1:8">
      <c r="A153" s="4" t="s">
        <v>444</v>
      </c>
      <c r="D153" s="4" t="s">
        <v>445</v>
      </c>
    </row>
    <row r="154" spans="1:8">
      <c r="A154" s="4" t="s">
        <v>786</v>
      </c>
      <c r="E154" s="4" t="s">
        <v>789</v>
      </c>
    </row>
    <row r="155" spans="1:8">
      <c r="A155" s="4" t="s">
        <v>790</v>
      </c>
    </row>
    <row r="156" spans="1:8">
      <c r="A156" s="3" t="s">
        <v>729</v>
      </c>
    </row>
    <row r="157" spans="1:8">
      <c r="A157" s="4" t="s">
        <v>441</v>
      </c>
      <c r="B157" s="6" t="n">
        <v>350000000</v>
      </c>
    </row>
    <row r="158" spans="1:8">
      <c r="A158" s="4" t="s">
        <v>444</v>
      </c>
      <c r="B158" s="4" t="s">
        <v>445</v>
      </c>
    </row>
    <row r="159" spans="1:8">
      <c r="A159" s="4" t="s">
        <v>786</v>
      </c>
      <c r="E159" s="4" t="s">
        <v>791</v>
      </c>
    </row>
    <row r="160" spans="1:8">
      <c r="A160" s="4" t="s">
        <v>446</v>
      </c>
    </row>
    <row r="161" spans="1:8">
      <c r="A161" s="3" t="s">
        <v>729</v>
      </c>
    </row>
    <row r="162" spans="1:8">
      <c r="A162" s="4" t="s">
        <v>441</v>
      </c>
      <c r="C162" s="6" t="n">
        <v>35000000</v>
      </c>
    </row>
    <row r="163" spans="1:8">
      <c r="A163" s="4" t="s">
        <v>792</v>
      </c>
    </row>
    <row r="164" spans="1:8">
      <c r="A164" s="3" t="s">
        <v>729</v>
      </c>
    </row>
    <row r="165" spans="1:8">
      <c r="A165" s="4" t="s">
        <v>441</v>
      </c>
      <c r="H165" s="6" t="n">
        <v>50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3</v>
      </c>
      <c r="B1" s="2" t="s">
        <v>2</v>
      </c>
      <c r="C1" s="2" t="s">
        <v>435</v>
      </c>
      <c r="D1" s="2" t="s">
        <v>36</v>
      </c>
      <c r="E1" s="2" t="s">
        <v>794</v>
      </c>
    </row>
    <row r="2" spans="1:5">
      <c r="A2" s="4" t="s">
        <v>76</v>
      </c>
    </row>
    <row r="3" spans="1:5">
      <c r="A3" s="3" t="s">
        <v>795</v>
      </c>
    </row>
    <row r="4" spans="1:5">
      <c r="A4" s="4" t="s">
        <v>796</v>
      </c>
      <c r="B4" s="6" t="n">
        <v>335000</v>
      </c>
    </row>
    <row r="5" spans="1:5">
      <c r="A5" s="4" t="s">
        <v>797</v>
      </c>
      <c r="B5" s="5" t="n">
        <v>-81311</v>
      </c>
      <c r="C5" s="6" t="n">
        <v>-1700</v>
      </c>
    </row>
    <row r="6" spans="1:5">
      <c r="A6" s="4" t="s">
        <v>798</v>
      </c>
      <c r="B6" s="5" t="n">
        <v>253689</v>
      </c>
    </row>
    <row r="7" spans="1:5">
      <c r="A7" s="4" t="s">
        <v>799</v>
      </c>
      <c r="B7" s="5" t="n">
        <v>90990</v>
      </c>
    </row>
    <row r="8" spans="1:5">
      <c r="A8" s="4" t="s">
        <v>75</v>
      </c>
    </row>
    <row r="9" spans="1:5">
      <c r="A9" s="3" t="s">
        <v>795</v>
      </c>
    </row>
    <row r="10" spans="1:5">
      <c r="A10" s="4" t="s">
        <v>796</v>
      </c>
      <c r="B10" s="5" t="n">
        <v>300000</v>
      </c>
      <c r="D10" s="6" t="n">
        <v>300000</v>
      </c>
    </row>
    <row r="11" spans="1:5">
      <c r="A11" s="4" t="s">
        <v>797</v>
      </c>
      <c r="B11" s="5" t="n">
        <v>-27081</v>
      </c>
      <c r="D11" s="5" t="n">
        <v>-44135</v>
      </c>
      <c r="E11" s="6" t="n">
        <v>-3800</v>
      </c>
    </row>
    <row r="12" spans="1:5">
      <c r="A12" s="4" t="s">
        <v>798</v>
      </c>
      <c r="B12" s="5" t="n">
        <v>272919</v>
      </c>
      <c r="D12" s="5" t="n">
        <v>255865</v>
      </c>
    </row>
    <row r="13" spans="1:5">
      <c r="A13" s="4" t="s">
        <v>799</v>
      </c>
      <c r="B13" s="6" t="n">
        <v>84003</v>
      </c>
      <c r="D13" s="6" t="n">
        <v>8400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0</v>
      </c>
      <c r="B1" s="2" t="s">
        <v>2</v>
      </c>
      <c r="C1" s="2" t="s">
        <v>36</v>
      </c>
      <c r="D1" s="2" t="s">
        <v>801</v>
      </c>
    </row>
    <row r="2" spans="1:4">
      <c r="A2" s="3" t="s">
        <v>795</v>
      </c>
    </row>
    <row r="3" spans="1:4">
      <c r="A3" s="4" t="s">
        <v>796</v>
      </c>
      <c r="B3" s="6" t="n">
        <v>350000</v>
      </c>
      <c r="C3" s="6" t="n">
        <v>350000</v>
      </c>
    </row>
    <row r="4" spans="1:4">
      <c r="A4" s="4" t="s">
        <v>797</v>
      </c>
      <c r="B4" s="5" t="n">
        <v>-5854</v>
      </c>
      <c r="C4" s="5" t="n">
        <v>-20988</v>
      </c>
      <c r="D4" s="6" t="n">
        <v>-4400</v>
      </c>
    </row>
    <row r="5" spans="1:4">
      <c r="A5" s="4" t="s">
        <v>798</v>
      </c>
      <c r="B5" s="5" t="n">
        <v>344146</v>
      </c>
      <c r="C5" s="5" t="n">
        <v>329012</v>
      </c>
    </row>
    <row r="6" spans="1:4">
      <c r="A6" s="4" t="s">
        <v>799</v>
      </c>
      <c r="B6" s="6" t="n">
        <v>70482</v>
      </c>
      <c r="C6" s="6" t="n">
        <v>704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6</v>
      </c>
    </row>
    <row r="2" spans="1:3">
      <c r="A2" s="3" t="s">
        <v>803</v>
      </c>
    </row>
    <row r="3" spans="1:3">
      <c r="A3" s="4" t="s">
        <v>804</v>
      </c>
      <c r="B3" s="6" t="n">
        <v>57500</v>
      </c>
      <c r="C3" s="6" t="n">
        <v>279970</v>
      </c>
    </row>
    <row r="4" spans="1:3">
      <c r="A4" s="4" t="s">
        <v>805</v>
      </c>
      <c r="C4" s="5" t="n">
        <v>-501</v>
      </c>
    </row>
    <row r="5" spans="1:3">
      <c r="A5" s="4" t="s">
        <v>806</v>
      </c>
      <c r="B5" s="5" t="n">
        <v>57500</v>
      </c>
      <c r="C5" s="5" t="n">
        <v>279469</v>
      </c>
    </row>
    <row r="6" spans="1:3">
      <c r="A6" s="4" t="s">
        <v>72</v>
      </c>
    </row>
    <row r="7" spans="1:3">
      <c r="A7" s="3" t="s">
        <v>803</v>
      </c>
    </row>
    <row r="8" spans="1:3">
      <c r="A8" s="4" t="s">
        <v>804</v>
      </c>
      <c r="B8" s="5" t="n">
        <v>57500</v>
      </c>
      <c r="C8" s="5" t="n">
        <v>199970</v>
      </c>
    </row>
    <row r="9" spans="1:3">
      <c r="A9" s="4" t="s">
        <v>806</v>
      </c>
      <c r="B9" s="6" t="n">
        <v>57500</v>
      </c>
      <c r="C9" s="5" t="n">
        <v>199970</v>
      </c>
    </row>
    <row r="10" spans="1:3">
      <c r="A10" s="4" t="s">
        <v>807</v>
      </c>
    </row>
    <row r="11" spans="1:3">
      <c r="A11" s="3" t="s">
        <v>803</v>
      </c>
    </row>
    <row r="12" spans="1:3">
      <c r="A12" s="4" t="s">
        <v>804</v>
      </c>
      <c r="C12" s="5" t="n">
        <v>80000</v>
      </c>
    </row>
    <row r="13" spans="1:3">
      <c r="A13" s="4" t="s">
        <v>805</v>
      </c>
      <c r="C13" s="5" t="n">
        <v>-501</v>
      </c>
    </row>
    <row r="14" spans="1:3">
      <c r="A14" s="4" t="s">
        <v>806</v>
      </c>
      <c r="C14" s="6" t="n">
        <v>794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808</v>
      </c>
      <c r="B1" s="2" t="s">
        <v>809</v>
      </c>
      <c r="C1" s="2" t="s">
        <v>810</v>
      </c>
      <c r="D1" s="2" t="s">
        <v>811</v>
      </c>
      <c r="E1" s="2" t="s">
        <v>435</v>
      </c>
      <c r="F1" s="2" t="s">
        <v>2</v>
      </c>
      <c r="G1" s="2" t="s">
        <v>36</v>
      </c>
      <c r="H1" s="2" t="s">
        <v>36</v>
      </c>
      <c r="I1" s="2" t="s">
        <v>812</v>
      </c>
    </row>
    <row r="2" spans="1:9">
      <c r="A2" s="3" t="s">
        <v>803</v>
      </c>
    </row>
    <row r="3" spans="1:9">
      <c r="A3" s="4" t="s">
        <v>647</v>
      </c>
      <c r="F3" s="6" t="n">
        <v>3415000</v>
      </c>
      <c r="G3" s="6" t="n">
        <v>4446000</v>
      </c>
      <c r="H3" s="6" t="n">
        <v>4446000</v>
      </c>
    </row>
    <row r="4" spans="1:9">
      <c r="A4" s="4" t="s">
        <v>106</v>
      </c>
      <c r="F4" s="6" t="n">
        <v>917000</v>
      </c>
      <c r="G4" s="5" t="n">
        <v>4880000</v>
      </c>
    </row>
    <row r="5" spans="1:9">
      <c r="A5" s="4" t="s">
        <v>813</v>
      </c>
      <c r="F5" s="4" t="s">
        <v>814</v>
      </c>
    </row>
    <row r="6" spans="1:9">
      <c r="A6" s="4" t="s">
        <v>815</v>
      </c>
      <c r="F6" s="6" t="n">
        <v>40000000</v>
      </c>
    </row>
    <row r="7" spans="1:9">
      <c r="A7" s="4" t="s">
        <v>816</v>
      </c>
      <c r="F7" s="4" t="s">
        <v>817</v>
      </c>
    </row>
    <row r="8" spans="1:9">
      <c r="A8" s="4" t="s">
        <v>818</v>
      </c>
      <c r="F8" s="5" t="n">
        <v>1</v>
      </c>
    </row>
    <row r="9" spans="1:9">
      <c r="A9" s="4" t="s">
        <v>819</v>
      </c>
      <c r="F9" s="4" t="s">
        <v>820</v>
      </c>
    </row>
    <row r="10" spans="1:9">
      <c r="A10" s="4" t="s">
        <v>821</v>
      </c>
      <c r="F10" s="6" t="n">
        <v>40000000</v>
      </c>
    </row>
    <row r="11" spans="1:9">
      <c r="A11" s="4" t="s">
        <v>822</v>
      </c>
      <c r="F11" s="4" t="s">
        <v>817</v>
      </c>
    </row>
    <row r="12" spans="1:9">
      <c r="A12" s="4" t="s">
        <v>823</v>
      </c>
      <c r="F12" s="4" t="s">
        <v>824</v>
      </c>
    </row>
    <row r="13" spans="1:9">
      <c r="A13" s="4" t="s">
        <v>825</v>
      </c>
      <c r="F13" s="6" t="n">
        <v>57500000</v>
      </c>
      <c r="G13" s="5" t="n">
        <v>279469000</v>
      </c>
      <c r="H13" s="5" t="n">
        <v>279469000</v>
      </c>
    </row>
    <row r="14" spans="1:9">
      <c r="A14" s="4" t="s">
        <v>826</v>
      </c>
      <c r="F14" s="4" t="s">
        <v>817</v>
      </c>
    </row>
    <row r="15" spans="1:9">
      <c r="A15" s="4" t="s">
        <v>827</v>
      </c>
      <c r="F15" s="6" t="n">
        <v>333900000</v>
      </c>
    </row>
    <row r="16" spans="1:9">
      <c r="A16" s="4" t="s">
        <v>828</v>
      </c>
    </row>
    <row r="17" spans="1:9">
      <c r="A17" s="3" t="s">
        <v>803</v>
      </c>
    </row>
    <row r="18" spans="1:9">
      <c r="A18" s="4" t="s">
        <v>829</v>
      </c>
      <c r="F18" s="4" t="s">
        <v>830</v>
      </c>
    </row>
    <row r="19" spans="1:9">
      <c r="A19" s="4" t="s">
        <v>831</v>
      </c>
      <c r="H19" s="5" t="n">
        <v>100000</v>
      </c>
    </row>
    <row r="20" spans="1:9">
      <c r="A20" s="4" t="s">
        <v>832</v>
      </c>
    </row>
    <row r="21" spans="1:9">
      <c r="A21" s="3" t="s">
        <v>803</v>
      </c>
    </row>
    <row r="22" spans="1:9">
      <c r="A22" s="4" t="s">
        <v>647</v>
      </c>
      <c r="F22" s="6" t="n">
        <v>3900000</v>
      </c>
    </row>
    <row r="23" spans="1:9">
      <c r="A23" s="4" t="s">
        <v>833</v>
      </c>
    </row>
    <row r="24" spans="1:9">
      <c r="A24" s="3" t="s">
        <v>803</v>
      </c>
    </row>
    <row r="25" spans="1:9">
      <c r="A25" s="4" t="s">
        <v>834</v>
      </c>
      <c r="I25" s="6" t="n">
        <v>3000000</v>
      </c>
    </row>
    <row r="26" spans="1:9">
      <c r="A26" s="4" t="s">
        <v>835</v>
      </c>
    </row>
    <row r="27" spans="1:9">
      <c r="A27" s="3" t="s">
        <v>803</v>
      </c>
    </row>
    <row r="28" spans="1:9">
      <c r="A28" s="4" t="s">
        <v>836</v>
      </c>
      <c r="F28" s="5" t="n">
        <v>378900000</v>
      </c>
    </row>
    <row r="29" spans="1:9">
      <c r="A29" s="4" t="s">
        <v>825</v>
      </c>
      <c r="F29" s="5" t="n">
        <v>57500000</v>
      </c>
    </row>
    <row r="30" spans="1:9">
      <c r="A30" s="4" t="s">
        <v>837</v>
      </c>
      <c r="F30" s="6" t="n">
        <v>13600000</v>
      </c>
    </row>
    <row r="31" spans="1:9">
      <c r="A31" s="4" t="s">
        <v>838</v>
      </c>
    </row>
    <row r="32" spans="1:9">
      <c r="A32" s="3" t="s">
        <v>803</v>
      </c>
    </row>
    <row r="33" spans="1:9">
      <c r="A33" s="4" t="s">
        <v>839</v>
      </c>
      <c r="F33" s="4" t="s">
        <v>840</v>
      </c>
    </row>
    <row r="34" spans="1:9">
      <c r="A34" s="4" t="s">
        <v>841</v>
      </c>
      <c r="F34" s="6" t="n">
        <v>1100000</v>
      </c>
    </row>
    <row r="35" spans="1:9">
      <c r="A35" s="4" t="s">
        <v>842</v>
      </c>
    </row>
    <row r="36" spans="1:9">
      <c r="A36" s="3" t="s">
        <v>803</v>
      </c>
    </row>
    <row r="37" spans="1:9">
      <c r="A37" s="4" t="s">
        <v>843</v>
      </c>
      <c r="D37" s="6" t="n">
        <v>200000000</v>
      </c>
    </row>
    <row r="38" spans="1:9">
      <c r="A38" s="4" t="s">
        <v>844</v>
      </c>
    </row>
    <row r="39" spans="1:9">
      <c r="A39" s="3" t="s">
        <v>803</v>
      </c>
    </row>
    <row r="40" spans="1:9">
      <c r="A40" s="4" t="s">
        <v>836</v>
      </c>
      <c r="D40" s="5" t="n">
        <v>600000000</v>
      </c>
    </row>
    <row r="41" spans="1:9">
      <c r="A41" s="4" t="s">
        <v>845</v>
      </c>
    </row>
    <row r="42" spans="1:9">
      <c r="A42" s="3" t="s">
        <v>803</v>
      </c>
    </row>
    <row r="43" spans="1:9">
      <c r="A43" s="4" t="s">
        <v>846</v>
      </c>
      <c r="D43" s="5" t="n">
        <v>800000000</v>
      </c>
    </row>
    <row r="44" spans="1:9">
      <c r="A44" s="4" t="s">
        <v>847</v>
      </c>
    </row>
    <row r="45" spans="1:9">
      <c r="A45" s="3" t="s">
        <v>803</v>
      </c>
    </row>
    <row r="46" spans="1:9">
      <c r="A46" s="4" t="s">
        <v>846</v>
      </c>
      <c r="D46" s="5" t="n">
        <v>600000000</v>
      </c>
    </row>
    <row r="47" spans="1:9">
      <c r="A47" s="4" t="s">
        <v>848</v>
      </c>
    </row>
    <row r="48" spans="1:9">
      <c r="A48" s="3" t="s">
        <v>803</v>
      </c>
    </row>
    <row r="49" spans="1:9">
      <c r="A49" s="4" t="s">
        <v>836</v>
      </c>
      <c r="D49" s="5" t="n">
        <v>10000000</v>
      </c>
    </row>
    <row r="50" spans="1:9">
      <c r="A50" s="4" t="s">
        <v>849</v>
      </c>
    </row>
    <row r="51" spans="1:9">
      <c r="A51" s="3" t="s">
        <v>803</v>
      </c>
    </row>
    <row r="52" spans="1:9">
      <c r="A52" s="4" t="s">
        <v>106</v>
      </c>
      <c r="F52" s="6" t="n">
        <v>500000</v>
      </c>
    </row>
    <row r="53" spans="1:9">
      <c r="A53" s="4" t="s">
        <v>850</v>
      </c>
      <c r="E53" s="6" t="n">
        <v>0</v>
      </c>
    </row>
    <row r="54" spans="1:9">
      <c r="A54" s="4" t="s">
        <v>825</v>
      </c>
      <c r="G54" s="5" t="n">
        <v>79499000</v>
      </c>
      <c r="H54" s="6" t="n">
        <v>79499000</v>
      </c>
    </row>
    <row r="55" spans="1:9">
      <c r="A55" s="4" t="s">
        <v>851</v>
      </c>
    </row>
    <row r="56" spans="1:9">
      <c r="A56" s="3" t="s">
        <v>803</v>
      </c>
    </row>
    <row r="57" spans="1:9">
      <c r="A57" s="4" t="s">
        <v>852</v>
      </c>
      <c r="D57" s="6" t="n">
        <v>80000000</v>
      </c>
    </row>
    <row r="58" spans="1:9">
      <c r="A58" s="4" t="s">
        <v>853</v>
      </c>
    </row>
    <row r="59" spans="1:9">
      <c r="A59" s="3" t="s">
        <v>803</v>
      </c>
    </row>
    <row r="60" spans="1:9">
      <c r="A60" s="4" t="s">
        <v>829</v>
      </c>
      <c r="F60" s="4" t="s">
        <v>854</v>
      </c>
    </row>
    <row r="61" spans="1:9">
      <c r="A61" s="4" t="s">
        <v>852</v>
      </c>
      <c r="C61" s="6" t="n">
        <v>100000000</v>
      </c>
    </row>
    <row r="62" spans="1:9">
      <c r="A62" s="4" t="s">
        <v>839</v>
      </c>
      <c r="F62" s="4" t="s">
        <v>855</v>
      </c>
    </row>
    <row r="63" spans="1:9">
      <c r="A63" s="4" t="s">
        <v>106</v>
      </c>
      <c r="G63" s="5" t="n">
        <v>4900000</v>
      </c>
    </row>
    <row r="64" spans="1:9">
      <c r="A64" s="4" t="s">
        <v>856</v>
      </c>
      <c r="B64" s="6" t="n">
        <v>100000000</v>
      </c>
    </row>
    <row r="65" spans="1:9">
      <c r="A65" s="4" t="s">
        <v>857</v>
      </c>
      <c r="G65" s="5" t="n">
        <v>3000000</v>
      </c>
    </row>
    <row r="66" spans="1:9">
      <c r="A66" s="4" t="s">
        <v>858</v>
      </c>
      <c r="G66" s="6" t="n">
        <v>1900000</v>
      </c>
    </row>
    <row r="67" spans="1:9">
      <c r="A67" s="4" t="s">
        <v>182</v>
      </c>
      <c r="C67" s="6" t="n">
        <v>3600000</v>
      </c>
    </row>
    <row r="68" spans="1:9">
      <c r="A68" s="4" t="s">
        <v>859</v>
      </c>
      <c r="F68" s="4" t="s">
        <v>860</v>
      </c>
    </row>
    <row r="69" spans="1:9">
      <c r="A69" s="4" t="s">
        <v>861</v>
      </c>
      <c r="F69" s="4" t="s">
        <v>862</v>
      </c>
    </row>
    <row r="70" spans="1:9">
      <c r="A70" s="4" t="s">
        <v>863</v>
      </c>
      <c r="C70" s="4" t="s">
        <v>8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6</v>
      </c>
    </row>
    <row r="2" spans="1:3">
      <c r="A2" s="4" t="s">
        <v>73</v>
      </c>
    </row>
    <row r="3" spans="1:3">
      <c r="A3" s="3" t="s">
        <v>866</v>
      </c>
    </row>
    <row r="4" spans="1:3">
      <c r="A4" s="4" t="s">
        <v>867</v>
      </c>
      <c r="B4" s="6" t="n">
        <v>334756</v>
      </c>
      <c r="C4" s="6" t="n">
        <v>324866</v>
      </c>
    </row>
    <row r="5" spans="1:3">
      <c r="A5" s="4" t="s">
        <v>868</v>
      </c>
      <c r="B5" s="5" t="n">
        <v>344146</v>
      </c>
      <c r="C5" s="5" t="n">
        <v>329012</v>
      </c>
    </row>
    <row r="6" spans="1:3">
      <c r="A6" s="4" t="s">
        <v>75</v>
      </c>
    </row>
    <row r="7" spans="1:3">
      <c r="A7" s="3" t="s">
        <v>866</v>
      </c>
    </row>
    <row r="8" spans="1:3">
      <c r="A8" s="4" t="s">
        <v>867</v>
      </c>
      <c r="B8" s="5" t="n">
        <v>260258</v>
      </c>
      <c r="C8" s="5" t="n">
        <v>261047</v>
      </c>
    </row>
    <row r="9" spans="1:3">
      <c r="A9" s="4" t="s">
        <v>868</v>
      </c>
      <c r="B9" s="5" t="n">
        <v>272919</v>
      </c>
      <c r="C9" s="6" t="n">
        <v>255865</v>
      </c>
    </row>
    <row r="10" spans="1:3">
      <c r="A10" s="4" t="s">
        <v>76</v>
      </c>
    </row>
    <row r="11" spans="1:3">
      <c r="A11" s="3" t="s">
        <v>866</v>
      </c>
    </row>
    <row r="12" spans="1:3">
      <c r="A12" s="4" t="s">
        <v>867</v>
      </c>
      <c r="B12" s="5" t="n">
        <v>230684</v>
      </c>
    </row>
    <row r="13" spans="1:3">
      <c r="A13" s="4" t="s">
        <v>868</v>
      </c>
      <c r="B13" s="6" t="n">
        <v>25368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869</v>
      </c>
      <c r="B1" s="2" t="s">
        <v>434</v>
      </c>
      <c r="C1" s="2" t="s">
        <v>1</v>
      </c>
    </row>
    <row r="2" spans="1:6">
      <c r="B2" s="2" t="s">
        <v>870</v>
      </c>
      <c r="C2" s="2" t="s">
        <v>2</v>
      </c>
      <c r="D2" s="2" t="s">
        <v>36</v>
      </c>
      <c r="E2" s="2" t="s">
        <v>96</v>
      </c>
      <c r="F2" s="2" t="s">
        <v>559</v>
      </c>
    </row>
    <row r="3" spans="1:6">
      <c r="A3" s="3" t="s">
        <v>871</v>
      </c>
    </row>
    <row r="4" spans="1:6">
      <c r="A4" s="4" t="s">
        <v>486</v>
      </c>
      <c r="C4" s="4" t="s">
        <v>487</v>
      </c>
      <c r="D4" s="4" t="s">
        <v>488</v>
      </c>
      <c r="E4" s="4" t="s">
        <v>489</v>
      </c>
    </row>
    <row r="5" spans="1:6">
      <c r="A5" s="4" t="s">
        <v>872</v>
      </c>
      <c r="D5" s="6" t="n">
        <v>6000000</v>
      </c>
    </row>
    <row r="6" spans="1:6">
      <c r="A6" s="4" t="s">
        <v>873</v>
      </c>
      <c r="D6" s="5" t="n">
        <v>6000000</v>
      </c>
    </row>
    <row r="7" spans="1:6">
      <c r="A7" s="4" t="s">
        <v>874</v>
      </c>
      <c r="C7" s="6" t="n">
        <v>500000</v>
      </c>
    </row>
    <row r="8" spans="1:6">
      <c r="A8" s="4" t="s">
        <v>875</v>
      </c>
      <c r="C8" s="5" t="n">
        <v>500000</v>
      </c>
    </row>
    <row r="9" spans="1:6">
      <c r="A9" s="4" t="s">
        <v>876</v>
      </c>
      <c r="C9" s="5" t="n">
        <v>6500000</v>
      </c>
      <c r="D9" s="5" t="n">
        <v>6500000</v>
      </c>
    </row>
    <row r="10" spans="1:6">
      <c r="A10" s="4" t="s">
        <v>877</v>
      </c>
      <c r="D10" s="5" t="n">
        <v>1000000</v>
      </c>
    </row>
    <row r="11" spans="1:6">
      <c r="A11" s="4" t="s">
        <v>878</v>
      </c>
      <c r="C11" s="5" t="n">
        <v>1000000</v>
      </c>
    </row>
    <row r="12" spans="1:6">
      <c r="A12" s="4" t="s">
        <v>879</v>
      </c>
      <c r="D12" s="5" t="n">
        <v>0</v>
      </c>
    </row>
    <row r="13" spans="1:6">
      <c r="A13" s="4" t="s">
        <v>880</v>
      </c>
      <c r="C13" s="5" t="n">
        <v>1618000</v>
      </c>
      <c r="D13" s="5" t="n">
        <v>1190000</v>
      </c>
      <c r="E13" s="6" t="n">
        <v>760000</v>
      </c>
      <c r="F13" s="6" t="n">
        <v>158000</v>
      </c>
    </row>
    <row r="14" spans="1:6">
      <c r="A14" s="4" t="s">
        <v>881</v>
      </c>
      <c r="C14" s="5" t="n">
        <v>4000000</v>
      </c>
    </row>
    <row r="15" spans="1:6">
      <c r="A15" s="4" t="s">
        <v>882</v>
      </c>
      <c r="C15" s="6" t="n">
        <v>7700000</v>
      </c>
    </row>
    <row r="16" spans="1:6">
      <c r="A16" s="4" t="s">
        <v>883</v>
      </c>
      <c r="C16" s="4" t="s">
        <v>884</v>
      </c>
    </row>
    <row r="17" spans="1:6">
      <c r="A17" s="4" t="s">
        <v>885</v>
      </c>
      <c r="C17" s="4" t="s">
        <v>482</v>
      </c>
    </row>
    <row r="18" spans="1:6">
      <c r="A18" s="4" t="s">
        <v>702</v>
      </c>
      <c r="C18" s="6" t="n">
        <v>8500000</v>
      </c>
    </row>
    <row r="19" spans="1:6">
      <c r="A19" s="4" t="s">
        <v>886</v>
      </c>
      <c r="C19" s="5" t="n">
        <v>7300000</v>
      </c>
    </row>
    <row r="20" spans="1:6">
      <c r="A20" s="4" t="s">
        <v>887</v>
      </c>
      <c r="B20" s="6" t="n">
        <v>5400000</v>
      </c>
    </row>
    <row r="21" spans="1:6">
      <c r="A21" s="4" t="s">
        <v>888</v>
      </c>
      <c r="C21" s="5" t="n">
        <v>0</v>
      </c>
      <c r="D21" s="5" t="n">
        <v>0</v>
      </c>
    </row>
    <row r="22" spans="1:6">
      <c r="A22" s="4" t="s">
        <v>889</v>
      </c>
      <c r="C22" s="6" t="n">
        <v>400000</v>
      </c>
    </row>
    <row r="23" spans="1:6">
      <c r="A23" s="4" t="s">
        <v>890</v>
      </c>
      <c r="C23" s="4" t="s">
        <v>891</v>
      </c>
    </row>
    <row r="24" spans="1:6">
      <c r="A24" s="4" t="s">
        <v>892</v>
      </c>
      <c r="C24" s="6" t="n">
        <v>500000</v>
      </c>
      <c r="D24" s="5" t="n">
        <v>500000</v>
      </c>
    </row>
    <row r="25" spans="1:6">
      <c r="A25" s="4" t="s">
        <v>893</v>
      </c>
      <c r="C25" s="4" t="s">
        <v>894</v>
      </c>
    </row>
    <row r="26" spans="1:6">
      <c r="A26" s="4" t="s">
        <v>895</v>
      </c>
    </row>
    <row r="27" spans="1:6">
      <c r="A27" s="3" t="s">
        <v>871</v>
      </c>
    </row>
    <row r="28" spans="1:6">
      <c r="A28" s="4" t="s">
        <v>880</v>
      </c>
      <c r="C28" s="6" t="n">
        <v>1600000</v>
      </c>
      <c r="D28" s="6" t="n">
        <v>1200000</v>
      </c>
    </row>
    <row r="29" spans="1:6">
      <c r="A29" s="4" t="s">
        <v>540</v>
      </c>
    </row>
    <row r="30" spans="1:6">
      <c r="A30" s="3" t="s">
        <v>871</v>
      </c>
    </row>
    <row r="31" spans="1:6">
      <c r="A31" s="4" t="s">
        <v>486</v>
      </c>
      <c r="D31" s="4" t="s">
        <v>489</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6</v>
      </c>
      <c r="D2" s="2" t="s">
        <v>96</v>
      </c>
    </row>
    <row r="3" spans="1:4">
      <c r="A3" s="3" t="s">
        <v>248</v>
      </c>
    </row>
    <row r="4" spans="1:4">
      <c r="A4" s="4" t="s">
        <v>897</v>
      </c>
      <c r="B4" s="6" t="n">
        <v>178016</v>
      </c>
      <c r="C4" s="6" t="n">
        <v>28859</v>
      </c>
      <c r="D4" s="6" t="n">
        <v>8370</v>
      </c>
    </row>
    <row r="5" spans="1:4">
      <c r="A5" s="4" t="s">
        <v>898</v>
      </c>
      <c r="B5" s="5" t="n">
        <v>3137</v>
      </c>
      <c r="C5" s="5" t="n">
        <v>1292</v>
      </c>
      <c r="D5" s="5" t="n">
        <v>184</v>
      </c>
    </row>
    <row r="6" spans="1:4">
      <c r="A6" s="4" t="s">
        <v>108</v>
      </c>
      <c r="B6" s="6" t="n">
        <v>181153</v>
      </c>
      <c r="C6" s="6" t="n">
        <v>30151</v>
      </c>
      <c r="D6" s="6" t="n">
        <v>855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6</v>
      </c>
      <c r="D2" s="2" t="s">
        <v>96</v>
      </c>
    </row>
    <row r="3" spans="1:4">
      <c r="A3" s="3" t="s">
        <v>900</v>
      </c>
    </row>
    <row r="4" spans="1:4">
      <c r="A4" s="4" t="s">
        <v>901</v>
      </c>
      <c r="B4" s="6" t="n">
        <v>24012</v>
      </c>
      <c r="C4" s="6" t="n">
        <v>18593</v>
      </c>
      <c r="D4" s="6" t="n">
        <v>751</v>
      </c>
    </row>
    <row r="5" spans="1:4">
      <c r="A5" s="4" t="s">
        <v>902</v>
      </c>
      <c r="B5" s="5" t="n">
        <v>6275</v>
      </c>
      <c r="C5" s="5" t="n">
        <v>2761</v>
      </c>
      <c r="D5" s="5" t="n">
        <v>2410</v>
      </c>
    </row>
    <row r="6" spans="1:4">
      <c r="A6" s="4" t="s">
        <v>903</v>
      </c>
      <c r="B6" s="5" t="n">
        <v>1270</v>
      </c>
      <c r="C6" s="5" t="n">
        <v>933</v>
      </c>
      <c r="D6" s="5" t="n">
        <v>694</v>
      </c>
    </row>
    <row r="7" spans="1:4">
      <c r="A7" s="4" t="s">
        <v>904</v>
      </c>
      <c r="B7" s="5" t="n">
        <v>31557</v>
      </c>
      <c r="C7" s="5" t="n">
        <v>22287</v>
      </c>
      <c r="D7" s="5" t="n">
        <v>3855</v>
      </c>
    </row>
    <row r="8" spans="1:4">
      <c r="A8" s="3" t="s">
        <v>905</v>
      </c>
    </row>
    <row r="9" spans="1:4">
      <c r="A9" s="4" t="s">
        <v>906</v>
      </c>
      <c r="B9" s="5" t="n">
        <v>-465</v>
      </c>
      <c r="C9" s="5" t="n">
        <v>6042</v>
      </c>
      <c r="D9" s="5" t="n">
        <v>2109</v>
      </c>
    </row>
    <row r="10" spans="1:4">
      <c r="A10" s="4" t="s">
        <v>907</v>
      </c>
      <c r="B10" s="5" t="n">
        <v>-731</v>
      </c>
      <c r="C10" s="5" t="n">
        <v>-355</v>
      </c>
      <c r="D10" s="5" t="n">
        <v>-2414</v>
      </c>
    </row>
    <row r="11" spans="1:4">
      <c r="A11" s="4" t="s">
        <v>908</v>
      </c>
      <c r="B11" s="5" t="n">
        <v>153</v>
      </c>
      <c r="C11" s="5" t="n">
        <v>-3</v>
      </c>
      <c r="D11" s="5" t="n">
        <v>-397</v>
      </c>
    </row>
    <row r="12" spans="1:4">
      <c r="A12" s="4" t="s">
        <v>909</v>
      </c>
      <c r="B12" s="5" t="n">
        <v>-1043</v>
      </c>
      <c r="C12" s="5" t="n">
        <v>5684</v>
      </c>
      <c r="D12" s="5" t="n">
        <v>-702</v>
      </c>
    </row>
    <row r="13" spans="1:4">
      <c r="A13" s="4" t="s">
        <v>910</v>
      </c>
      <c r="B13" s="6" t="n">
        <v>30514</v>
      </c>
      <c r="C13" s="6" t="n">
        <v>27971</v>
      </c>
      <c r="D13" s="6" t="n">
        <v>31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6</v>
      </c>
      <c r="D2" s="2" t="s">
        <v>96</v>
      </c>
    </row>
    <row r="3" spans="1:4">
      <c r="A3" s="3" t="s">
        <v>248</v>
      </c>
    </row>
    <row r="4" spans="1:4">
      <c r="A4" s="4" t="s">
        <v>912</v>
      </c>
      <c r="B4" s="4" t="s">
        <v>487</v>
      </c>
      <c r="C4" s="4" t="s">
        <v>488</v>
      </c>
      <c r="D4" s="4" t="s">
        <v>489</v>
      </c>
    </row>
    <row r="5" spans="1:4">
      <c r="A5" s="4" t="s">
        <v>913</v>
      </c>
      <c r="B5" s="4" t="s">
        <v>914</v>
      </c>
      <c r="C5" s="4" t="s">
        <v>915</v>
      </c>
      <c r="D5" s="4" t="s">
        <v>915</v>
      </c>
    </row>
    <row r="6" spans="1:4">
      <c r="A6" s="4" t="s">
        <v>916</v>
      </c>
      <c r="B6" s="4" t="s">
        <v>917</v>
      </c>
      <c r="C6" s="4" t="s">
        <v>918</v>
      </c>
    </row>
    <row r="7" spans="1:4">
      <c r="A7" s="4" t="s">
        <v>919</v>
      </c>
      <c r="B7" s="4" t="s">
        <v>920</v>
      </c>
      <c r="C7" s="4" t="s">
        <v>921</v>
      </c>
      <c r="D7" s="4" t="s">
        <v>922</v>
      </c>
    </row>
    <row r="8" spans="1:4">
      <c r="A8" s="4" t="s">
        <v>923</v>
      </c>
      <c r="B8" s="4" t="s">
        <v>924</v>
      </c>
      <c r="C8" s="4" t="s">
        <v>925</v>
      </c>
      <c r="D8" s="4" t="s">
        <v>926</v>
      </c>
    </row>
    <row r="9" spans="1:4">
      <c r="A9" s="4" t="s">
        <v>927</v>
      </c>
      <c r="B9" s="4" t="s">
        <v>924</v>
      </c>
      <c r="C9" s="4" t="s">
        <v>928</v>
      </c>
      <c r="D9" s="4" t="s">
        <v>929</v>
      </c>
    </row>
    <row r="10" spans="1:4">
      <c r="A10" s="4" t="s">
        <v>930</v>
      </c>
      <c r="B10" s="4" t="s">
        <v>931</v>
      </c>
      <c r="C10" s="4" t="s">
        <v>932</v>
      </c>
      <c r="D10" s="4" t="s">
        <v>933</v>
      </c>
    </row>
    <row r="11" spans="1:4">
      <c r="A11" s="4" t="s">
        <v>934</v>
      </c>
      <c r="B11" s="4" t="s">
        <v>931</v>
      </c>
      <c r="C11" s="4" t="s">
        <v>935</v>
      </c>
      <c r="D11" s="4" t="s">
        <v>936</v>
      </c>
    </row>
    <row r="12" spans="1:4">
      <c r="A12" s="4" t="s">
        <v>937</v>
      </c>
      <c r="B12" s="4" t="s">
        <v>938</v>
      </c>
      <c r="C12" s="4" t="s">
        <v>939</v>
      </c>
    </row>
    <row r="13" spans="1:4">
      <c r="A13" s="4" t="s">
        <v>940</v>
      </c>
      <c r="C13" s="4" t="s">
        <v>941</v>
      </c>
    </row>
    <row r="14" spans="1:4">
      <c r="A14" s="4" t="s">
        <v>942</v>
      </c>
      <c r="C14" s="4" t="s">
        <v>943</v>
      </c>
    </row>
    <row r="15" spans="1:4">
      <c r="A15" s="4" t="s">
        <v>944</v>
      </c>
      <c r="C15" s="4" t="s">
        <v>933</v>
      </c>
    </row>
    <row r="16" spans="1:4">
      <c r="A16" s="4" t="s">
        <v>945</v>
      </c>
      <c r="C16" s="4" t="s">
        <v>946</v>
      </c>
      <c r="D16" s="4" t="s">
        <v>947</v>
      </c>
    </row>
    <row r="17" spans="1:4">
      <c r="A17" s="4" t="s">
        <v>948</v>
      </c>
      <c r="C17" s="4" t="s">
        <v>949</v>
      </c>
      <c r="D17" s="4" t="s">
        <v>950</v>
      </c>
    </row>
    <row r="18" spans="1:4">
      <c r="A18" s="4" t="s">
        <v>951</v>
      </c>
      <c r="C18" s="4" t="s">
        <v>952</v>
      </c>
      <c r="D18" s="4" t="s">
        <v>953</v>
      </c>
    </row>
    <row r="19" spans="1:4">
      <c r="A19" s="4" t="s">
        <v>954</v>
      </c>
      <c r="D19" s="4" t="s">
        <v>955</v>
      </c>
    </row>
    <row r="20" spans="1:4">
      <c r="A20" s="4" t="s">
        <v>956</v>
      </c>
      <c r="B20" s="4" t="s">
        <v>957</v>
      </c>
      <c r="C20" s="4" t="s">
        <v>958</v>
      </c>
      <c r="D20" s="4" t="s">
        <v>9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6</v>
      </c>
    </row>
    <row r="2" spans="1:3">
      <c r="A2" s="3" t="s">
        <v>961</v>
      </c>
    </row>
    <row r="3" spans="1:3">
      <c r="A3" s="4" t="s">
        <v>129</v>
      </c>
      <c r="B3" s="6" t="n">
        <v>22721</v>
      </c>
      <c r="C3" s="6" t="n">
        <v>25047</v>
      </c>
    </row>
    <row r="4" spans="1:3">
      <c r="A4" s="4" t="s">
        <v>962</v>
      </c>
      <c r="B4" s="5" t="n">
        <v>20900</v>
      </c>
      <c r="C4" s="5" t="n">
        <v>18355</v>
      </c>
    </row>
    <row r="5" spans="1:3">
      <c r="A5" s="4" t="s">
        <v>963</v>
      </c>
      <c r="B5" s="5" t="n">
        <v>16657</v>
      </c>
      <c r="C5" s="5" t="n">
        <v>10488</v>
      </c>
    </row>
    <row r="6" spans="1:3">
      <c r="A6" s="4" t="s">
        <v>964</v>
      </c>
      <c r="B6" s="5" t="n">
        <v>14735</v>
      </c>
      <c r="C6" s="5" t="n">
        <v>16132</v>
      </c>
    </row>
    <row r="7" spans="1:3">
      <c r="A7" s="4" t="s">
        <v>965</v>
      </c>
      <c r="B7" s="5" t="n">
        <v>1654</v>
      </c>
      <c r="C7" s="5" t="n">
        <v>1584</v>
      </c>
    </row>
    <row r="8" spans="1:3">
      <c r="A8" s="4" t="s">
        <v>966</v>
      </c>
      <c r="B8" s="5" t="n">
        <v>-27583</v>
      </c>
      <c r="C8" s="5" t="n">
        <v>-21869</v>
      </c>
    </row>
    <row r="9" spans="1:3">
      <c r="A9" s="4" t="s">
        <v>967</v>
      </c>
      <c r="B9" s="5" t="n">
        <v>-12386</v>
      </c>
      <c r="C9" s="5" t="n">
        <v>-14991</v>
      </c>
    </row>
    <row r="10" spans="1:3">
      <c r="A10" s="4" t="s">
        <v>968</v>
      </c>
      <c r="B10" s="5" t="n">
        <v>-4209</v>
      </c>
      <c r="C10" s="5" t="n">
        <v>-12379</v>
      </c>
    </row>
    <row r="11" spans="1:3">
      <c r="A11" s="4" t="s">
        <v>969</v>
      </c>
      <c r="B11" s="5" t="n">
        <v>-2250</v>
      </c>
      <c r="C11" s="5" t="n">
        <v>-2394</v>
      </c>
    </row>
    <row r="12" spans="1:3">
      <c r="A12" s="4" t="s">
        <v>970</v>
      </c>
      <c r="B12" s="5" t="n">
        <v>-1054</v>
      </c>
      <c r="C12" s="5" t="n">
        <v>-1890</v>
      </c>
    </row>
    <row r="13" spans="1:3">
      <c r="A13" s="4" t="s">
        <v>514</v>
      </c>
      <c r="B13" s="5" t="n">
        <v>-152</v>
      </c>
      <c r="C13" s="5" t="n">
        <v>3313</v>
      </c>
    </row>
    <row r="14" spans="1:3">
      <c r="A14" s="4" t="s">
        <v>971</v>
      </c>
      <c r="B14" s="5" t="n">
        <v>2618</v>
      </c>
      <c r="C14" s="5" t="n">
        <v>3105</v>
      </c>
    </row>
    <row r="15" spans="1:3">
      <c r="A15" s="4" t="s">
        <v>972</v>
      </c>
      <c r="B15" s="5" t="n">
        <v>31651</v>
      </c>
      <c r="C15" s="5" t="n">
        <v>24501</v>
      </c>
    </row>
    <row r="16" spans="1:3">
      <c r="A16" s="4" t="s">
        <v>919</v>
      </c>
      <c r="B16" s="5" t="n">
        <v>-1618</v>
      </c>
      <c r="C16" s="5" t="n">
        <v>-1190</v>
      </c>
    </row>
    <row r="17" spans="1:3">
      <c r="A17" s="4" t="s">
        <v>973</v>
      </c>
      <c r="B17" s="6" t="n">
        <v>30033</v>
      </c>
      <c r="C17" s="6" t="n">
        <v>233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36</v>
      </c>
      <c r="D2" s="2" t="s">
        <v>96</v>
      </c>
    </row>
    <row r="3" spans="1:4">
      <c r="A3" s="3" t="s">
        <v>248</v>
      </c>
    </row>
    <row r="4" spans="1:4">
      <c r="A4" s="4" t="s">
        <v>586</v>
      </c>
      <c r="B4" s="6" t="n">
        <v>1190</v>
      </c>
      <c r="C4" s="6" t="n">
        <v>760</v>
      </c>
      <c r="D4" s="6" t="n">
        <v>158</v>
      </c>
    </row>
    <row r="5" spans="1:4">
      <c r="A5" s="4" t="s">
        <v>975</v>
      </c>
      <c r="B5" s="5" t="n">
        <v>428</v>
      </c>
      <c r="C5" s="5" t="n">
        <v>430</v>
      </c>
      <c r="D5" s="5" t="n">
        <v>602</v>
      </c>
    </row>
    <row r="6" spans="1:4">
      <c r="A6" s="4" t="s">
        <v>591</v>
      </c>
      <c r="B6" s="6" t="n">
        <v>1618</v>
      </c>
      <c r="C6" s="6" t="n">
        <v>1190</v>
      </c>
      <c r="D6" s="6" t="n">
        <v>7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6</v>
      </c>
      <c r="D2" s="2" t="s">
        <v>96</v>
      </c>
    </row>
    <row r="3" spans="1:4">
      <c r="A3" s="3" t="s">
        <v>248</v>
      </c>
    </row>
    <row r="4" spans="1:4">
      <c r="A4" s="4" t="s">
        <v>586</v>
      </c>
      <c r="B4" s="6" t="n">
        <v>8152</v>
      </c>
      <c r="C4" s="6" t="n">
        <v>2190</v>
      </c>
      <c r="D4" s="6" t="n">
        <v>921</v>
      </c>
    </row>
    <row r="5" spans="1:4">
      <c r="A5" s="4" t="s">
        <v>977</v>
      </c>
      <c r="B5" s="5" t="n">
        <v>239</v>
      </c>
      <c r="C5" s="5" t="n">
        <v>5491</v>
      </c>
      <c r="D5" s="5" t="n">
        <v>53</v>
      </c>
    </row>
    <row r="6" spans="1:4">
      <c r="A6" s="4" t="s">
        <v>978</v>
      </c>
      <c r="B6" s="5" t="n">
        <v>375</v>
      </c>
      <c r="C6" s="5" t="n">
        <v>471</v>
      </c>
      <c r="D6" s="5" t="n">
        <v>1216</v>
      </c>
    </row>
    <row r="7" spans="1:4">
      <c r="A7" s="4" t="s">
        <v>979</v>
      </c>
      <c r="B7" s="5" t="n">
        <v>-307</v>
      </c>
    </row>
    <row r="8" spans="1:4">
      <c r="A8" s="4" t="s">
        <v>591</v>
      </c>
      <c r="B8" s="6" t="n">
        <v>8459</v>
      </c>
      <c r="C8" s="6" t="n">
        <v>8152</v>
      </c>
      <c r="D8" s="6" t="n">
        <v>21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0</v>
      </c>
      <c r="C1" s="2" t="s">
        <v>89</v>
      </c>
      <c r="K1" s="2" t="s">
        <v>1</v>
      </c>
    </row>
    <row r="2" spans="1:13">
      <c r="C2" s="2" t="s">
        <v>2</v>
      </c>
      <c r="D2" s="2" t="s">
        <v>90</v>
      </c>
      <c r="E2" s="2" t="s">
        <v>91</v>
      </c>
      <c r="F2" s="2" t="s">
        <v>92</v>
      </c>
      <c r="G2" s="2" t="s">
        <v>36</v>
      </c>
      <c r="H2" s="2" t="s">
        <v>93</v>
      </c>
      <c r="I2" s="2" t="s">
        <v>94</v>
      </c>
      <c r="J2" s="2" t="s">
        <v>95</v>
      </c>
      <c r="K2" s="2" t="s">
        <v>2</v>
      </c>
      <c r="L2" s="2" t="s">
        <v>36</v>
      </c>
      <c r="M2" s="2" t="s">
        <v>96</v>
      </c>
    </row>
    <row r="3" spans="1:13">
      <c r="A3" s="3" t="s">
        <v>251</v>
      </c>
    </row>
    <row r="4" spans="1:13">
      <c r="A4" s="4" t="s">
        <v>981</v>
      </c>
      <c r="C4" s="5" t="n">
        <v>20901841</v>
      </c>
      <c r="D4" s="5" t="n">
        <v>22082141</v>
      </c>
      <c r="E4" s="5" t="n">
        <v>21925702</v>
      </c>
      <c r="F4" s="5" t="n">
        <v>21545025</v>
      </c>
      <c r="G4" s="5" t="n">
        <v>21418283</v>
      </c>
      <c r="H4" s="5" t="n">
        <v>21221848</v>
      </c>
      <c r="I4" s="5" t="n">
        <v>28398307</v>
      </c>
      <c r="J4" s="5" t="n">
        <v>37609516</v>
      </c>
      <c r="K4" s="5" t="n">
        <v>21613678</v>
      </c>
      <c r="L4" s="5" t="n">
        <v>27053616</v>
      </c>
      <c r="M4" s="5" t="n">
        <v>40691483</v>
      </c>
    </row>
    <row r="5" spans="1:13">
      <c r="A5" s="4" t="s">
        <v>982</v>
      </c>
      <c r="K5" s="5" t="n">
        <v>4567303</v>
      </c>
      <c r="L5" s="5" t="n">
        <v>2199592</v>
      </c>
      <c r="M5" s="5" t="n">
        <v>235357</v>
      </c>
    </row>
    <row r="6" spans="1:13">
      <c r="A6" s="4" t="s">
        <v>983</v>
      </c>
      <c r="B6" s="4" t="s">
        <v>700</v>
      </c>
      <c r="K6" s="5" t="n">
        <v>352244</v>
      </c>
    </row>
    <row r="7" spans="1:13">
      <c r="A7" s="4" t="s">
        <v>984</v>
      </c>
      <c r="C7" s="5" t="n">
        <v>25702791</v>
      </c>
      <c r="D7" s="5" t="n">
        <v>27703319</v>
      </c>
      <c r="E7" s="5" t="n">
        <v>27496561</v>
      </c>
      <c r="F7" s="5" t="n">
        <v>25230228</v>
      </c>
      <c r="G7" s="5" t="n">
        <v>25666174</v>
      </c>
      <c r="H7" s="5" t="n">
        <v>23535617</v>
      </c>
      <c r="I7" s="5" t="n">
        <v>28398307</v>
      </c>
      <c r="J7" s="5" t="n">
        <v>37609516</v>
      </c>
      <c r="K7" s="5" t="n">
        <v>26533225</v>
      </c>
      <c r="L7" s="5" t="n">
        <v>29253208</v>
      </c>
      <c r="M7" s="5" t="n">
        <v>40926840</v>
      </c>
    </row>
    <row r="8" spans="1:13"/>
    <row r="9" spans="1:13">
      <c r="A9" s="4" t="s">
        <v>700</v>
      </c>
      <c r="B9" s="4" t="s">
        <v>985</v>
      </c>
    </row>
  </sheetData>
  <mergeCells count="5">
    <mergeCell ref="A1:B2"/>
    <mergeCell ref="C1:J1"/>
    <mergeCell ref="K1:M1"/>
    <mergeCell ref="A8:L8"/>
    <mergeCell ref="B9:L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86</v>
      </c>
      <c r="B1" s="2" t="s">
        <v>2</v>
      </c>
      <c r="C1" s="2" t="s">
        <v>435</v>
      </c>
      <c r="D1" s="2" t="s">
        <v>794</v>
      </c>
      <c r="E1" s="2" t="s">
        <v>801</v>
      </c>
    </row>
    <row r="2" spans="1:5">
      <c r="A2" s="4" t="s">
        <v>73</v>
      </c>
    </row>
    <row r="3" spans="1:5">
      <c r="A3" s="3" t="s">
        <v>987</v>
      </c>
    </row>
    <row r="4" spans="1:5">
      <c r="A4" s="4" t="s">
        <v>988</v>
      </c>
      <c r="B4" s="8" t="n">
        <v>116.09</v>
      </c>
      <c r="E4" s="8" t="n">
        <v>116.09</v>
      </c>
    </row>
    <row r="5" spans="1:5">
      <c r="A5" s="4" t="s">
        <v>75</v>
      </c>
    </row>
    <row r="6" spans="1:5">
      <c r="A6" s="3" t="s">
        <v>987</v>
      </c>
    </row>
    <row r="7" spans="1:5">
      <c r="A7" s="4" t="s">
        <v>988</v>
      </c>
      <c r="B7" s="10" t="n">
        <v>118.13</v>
      </c>
      <c r="D7" s="8" t="n">
        <v>118.13</v>
      </c>
    </row>
    <row r="8" spans="1:5">
      <c r="A8" s="4" t="s">
        <v>76</v>
      </c>
    </row>
    <row r="9" spans="1:5">
      <c r="A9" s="3" t="s">
        <v>987</v>
      </c>
    </row>
    <row r="10" spans="1:5">
      <c r="A10" s="4" t="s">
        <v>988</v>
      </c>
      <c r="B10" s="8" t="n">
        <v>193.65</v>
      </c>
      <c r="C10" s="8" t="n">
        <v>193.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6</v>
      </c>
      <c r="D2" s="2" t="s">
        <v>96</v>
      </c>
    </row>
    <row r="3" spans="1:4">
      <c r="A3" s="3" t="s">
        <v>990</v>
      </c>
    </row>
    <row r="4" spans="1:4">
      <c r="A4" s="4" t="s">
        <v>991</v>
      </c>
      <c r="B4" s="5" t="n">
        <v>353770</v>
      </c>
      <c r="C4" s="5" t="n">
        <v>3124779</v>
      </c>
      <c r="D4" s="5" t="n">
        <v>7853373</v>
      </c>
    </row>
    <row r="5" spans="1:4">
      <c r="A5" s="4" t="s">
        <v>992</v>
      </c>
    </row>
    <row r="6" spans="1:4">
      <c r="A6" s="3" t="s">
        <v>990</v>
      </c>
    </row>
    <row r="7" spans="1:4">
      <c r="A7" s="4" t="s">
        <v>991</v>
      </c>
      <c r="B7" s="5" t="n">
        <v>351145</v>
      </c>
      <c r="C7" s="5" t="n">
        <v>2895471</v>
      </c>
      <c r="D7" s="5" t="n">
        <v>7243697</v>
      </c>
    </row>
    <row r="8" spans="1:4">
      <c r="A8" s="4" t="s">
        <v>993</v>
      </c>
    </row>
    <row r="9" spans="1:4">
      <c r="A9" s="3" t="s">
        <v>990</v>
      </c>
    </row>
    <row r="10" spans="1:4">
      <c r="A10" s="4" t="s">
        <v>991</v>
      </c>
      <c r="B10" s="5" t="n">
        <v>2625</v>
      </c>
      <c r="C10" s="5" t="n">
        <v>229308</v>
      </c>
      <c r="D10" s="5" t="n">
        <v>60967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5"/>
    <col customWidth="1" max="6" min="6" width="14"/>
    <col customWidth="1" max="7" min="7" width="14"/>
    <col customWidth="1" max="8" min="8" width="14"/>
    <col customWidth="1" max="9" min="9" width="14"/>
    <col customWidth="1" max="10" min="10" width="14"/>
  </cols>
  <sheetData>
    <row r="1" spans="1:10">
      <c r="A1" s="1" t="s">
        <v>994</v>
      </c>
      <c r="B1" s="2" t="s">
        <v>89</v>
      </c>
      <c r="D1" s="2" t="s">
        <v>1</v>
      </c>
    </row>
    <row r="2" spans="1:10">
      <c r="B2" s="2" t="s">
        <v>94</v>
      </c>
      <c r="C2" s="2" t="s">
        <v>95</v>
      </c>
      <c r="D2" s="2" t="s">
        <v>2</v>
      </c>
      <c r="E2" s="2" t="s">
        <v>36</v>
      </c>
      <c r="F2" s="2" t="s">
        <v>96</v>
      </c>
      <c r="G2" s="2" t="s">
        <v>995</v>
      </c>
      <c r="H2" s="2" t="s">
        <v>996</v>
      </c>
      <c r="I2" s="2" t="s">
        <v>997</v>
      </c>
      <c r="J2" s="2" t="s">
        <v>998</v>
      </c>
    </row>
    <row r="3" spans="1:10">
      <c r="A3" s="3" t="s">
        <v>999</v>
      </c>
    </row>
    <row r="4" spans="1:10">
      <c r="A4" s="4" t="s">
        <v>1000</v>
      </c>
      <c r="D4" s="6" t="n">
        <v>250243000</v>
      </c>
      <c r="E4" s="6" t="n">
        <v>1000328000</v>
      </c>
    </row>
    <row r="5" spans="1:10">
      <c r="A5" s="4" t="s">
        <v>1001</v>
      </c>
      <c r="D5" s="5" t="n">
        <v>18741000</v>
      </c>
      <c r="E5" s="6" t="n">
        <v>19390000</v>
      </c>
    </row>
    <row r="6" spans="1:10">
      <c r="A6" s="4" t="s">
        <v>1002</v>
      </c>
      <c r="E6" s="5" t="n">
        <v>294888</v>
      </c>
    </row>
    <row r="7" spans="1:10">
      <c r="A7" s="4" t="s">
        <v>1003</v>
      </c>
      <c r="D7" s="5" t="n">
        <v>1250300000</v>
      </c>
    </row>
    <row r="8" spans="1:10">
      <c r="A8" s="4" t="s">
        <v>123</v>
      </c>
    </row>
    <row r="9" spans="1:10">
      <c r="A9" s="3" t="s">
        <v>999</v>
      </c>
    </row>
    <row r="10" spans="1:10">
      <c r="A10" s="4" t="s">
        <v>1003</v>
      </c>
      <c r="D10" s="5" t="n">
        <v>591519000</v>
      </c>
      <c r="E10" s="6" t="n">
        <v>19523000</v>
      </c>
    </row>
    <row r="11" spans="1:10">
      <c r="A11" s="4" t="s">
        <v>1004</v>
      </c>
    </row>
    <row r="12" spans="1:10">
      <c r="A12" s="3" t="s">
        <v>999</v>
      </c>
    </row>
    <row r="13" spans="1:10">
      <c r="A13" s="4" t="s">
        <v>1003</v>
      </c>
      <c r="D13" s="6" t="n">
        <v>658807000</v>
      </c>
    </row>
    <row r="14" spans="1:10">
      <c r="A14" s="4" t="s">
        <v>1005</v>
      </c>
    </row>
    <row r="15" spans="1:10">
      <c r="A15" s="3" t="s">
        <v>999</v>
      </c>
    </row>
    <row r="16" spans="1:10">
      <c r="A16" s="4" t="s">
        <v>1006</v>
      </c>
      <c r="D16" s="5" t="n">
        <v>2000000</v>
      </c>
    </row>
    <row r="17" spans="1:10">
      <c r="A17" s="4" t="s">
        <v>1007</v>
      </c>
      <c r="D17" s="8" t="n">
        <v>122.1</v>
      </c>
    </row>
    <row r="18" spans="1:10">
      <c r="A18" s="4" t="s">
        <v>1000</v>
      </c>
      <c r="D18" s="6" t="n">
        <v>250000000</v>
      </c>
    </row>
    <row r="19" spans="1:10">
      <c r="A19" s="4" t="s">
        <v>1008</v>
      </c>
      <c r="D19" s="6" t="n">
        <v>450000000</v>
      </c>
    </row>
    <row r="20" spans="1:10">
      <c r="A20" s="4" t="s">
        <v>1002</v>
      </c>
      <c r="D20" s="5" t="n">
        <v>22267711</v>
      </c>
    </row>
    <row r="21" spans="1:10">
      <c r="A21" s="4" t="s">
        <v>1009</v>
      </c>
    </row>
    <row r="22" spans="1:10">
      <c r="A22" s="3" t="s">
        <v>999</v>
      </c>
    </row>
    <row r="23" spans="1:10">
      <c r="A23" s="4" t="s">
        <v>1006</v>
      </c>
      <c r="B23" s="5" t="n">
        <v>12400000</v>
      </c>
    </row>
    <row r="24" spans="1:10">
      <c r="A24" s="4" t="s">
        <v>1007</v>
      </c>
      <c r="B24" s="8" t="n">
        <v>56.6</v>
      </c>
    </row>
    <row r="25" spans="1:10">
      <c r="A25" s="4" t="s">
        <v>1000</v>
      </c>
      <c r="B25" s="6" t="n">
        <v>700000000</v>
      </c>
    </row>
    <row r="26" spans="1:10">
      <c r="A26" s="4" t="s">
        <v>1002</v>
      </c>
      <c r="D26" s="5" t="n">
        <v>22267711</v>
      </c>
    </row>
    <row r="27" spans="1:10">
      <c r="A27" s="4" t="s">
        <v>1010</v>
      </c>
    </row>
    <row r="28" spans="1:10">
      <c r="A28" s="3" t="s">
        <v>999</v>
      </c>
    </row>
    <row r="29" spans="1:10">
      <c r="A29" s="4" t="s">
        <v>1006</v>
      </c>
      <c r="C29" s="5" t="n">
        <v>7800000</v>
      </c>
    </row>
    <row r="30" spans="1:10">
      <c r="A30" s="4" t="s">
        <v>1007</v>
      </c>
      <c r="C30" s="8" t="n">
        <v>38.24</v>
      </c>
    </row>
    <row r="31" spans="1:10">
      <c r="A31" s="4" t="s">
        <v>1000</v>
      </c>
      <c r="C31" s="6" t="n">
        <v>300000000</v>
      </c>
    </row>
    <row r="32" spans="1:10">
      <c r="A32" s="4" t="s">
        <v>1002</v>
      </c>
      <c r="D32" s="5" t="n">
        <v>22267711</v>
      </c>
    </row>
    <row r="33" spans="1:10">
      <c r="A33" s="4" t="s">
        <v>1011</v>
      </c>
    </row>
    <row r="34" spans="1:10">
      <c r="A34" s="3" t="s">
        <v>999</v>
      </c>
    </row>
    <row r="35" spans="1:10">
      <c r="A35" s="4" t="s">
        <v>1001</v>
      </c>
      <c r="D35" s="6" t="n">
        <v>19600000</v>
      </c>
      <c r="E35" s="5" t="n">
        <v>19400000</v>
      </c>
    </row>
    <row r="36" spans="1:10">
      <c r="A36" s="4" t="s">
        <v>1012</v>
      </c>
      <c r="D36" s="5" t="n">
        <v>1000000</v>
      </c>
      <c r="E36" s="5" t="n">
        <v>1000000</v>
      </c>
      <c r="F36" s="6" t="n">
        <v>1000000</v>
      </c>
    </row>
    <row r="37" spans="1:10">
      <c r="A37" s="4" t="s">
        <v>1013</v>
      </c>
    </row>
    <row r="38" spans="1:10">
      <c r="A38" s="3" t="s">
        <v>999</v>
      </c>
    </row>
    <row r="39" spans="1:10">
      <c r="A39" s="4" t="s">
        <v>1001</v>
      </c>
      <c r="D39" s="5" t="n">
        <v>900000</v>
      </c>
    </row>
    <row r="40" spans="1:10">
      <c r="A40" s="4" t="s">
        <v>1014</v>
      </c>
    </row>
    <row r="41" spans="1:10">
      <c r="A41" s="3" t="s">
        <v>999</v>
      </c>
    </row>
    <row r="42" spans="1:10">
      <c r="A42" s="4" t="s">
        <v>1001</v>
      </c>
      <c r="D42" s="5" t="n">
        <v>18700000</v>
      </c>
      <c r="E42" s="5" t="n">
        <v>19400000</v>
      </c>
    </row>
    <row r="43" spans="1:10">
      <c r="A43" s="4" t="s">
        <v>1015</v>
      </c>
    </row>
    <row r="44" spans="1:10">
      <c r="A44" s="3" t="s">
        <v>999</v>
      </c>
    </row>
    <row r="45" spans="1:10">
      <c r="A45" s="4" t="s">
        <v>1016</v>
      </c>
      <c r="H45" s="6" t="n">
        <v>700000000</v>
      </c>
    </row>
    <row r="46" spans="1:10">
      <c r="A46" s="4" t="s">
        <v>1017</v>
      </c>
    </row>
    <row r="47" spans="1:10">
      <c r="A47" s="3" t="s">
        <v>999</v>
      </c>
    </row>
    <row r="48" spans="1:10">
      <c r="A48" s="4" t="s">
        <v>1016</v>
      </c>
      <c r="G48" s="6" t="n">
        <v>700000000</v>
      </c>
    </row>
    <row r="49" spans="1:10">
      <c r="A49" s="4" t="s">
        <v>1018</v>
      </c>
    </row>
    <row r="50" spans="1:10">
      <c r="A50" s="3" t="s">
        <v>999</v>
      </c>
    </row>
    <row r="51" spans="1:10">
      <c r="A51" s="4" t="s">
        <v>1016</v>
      </c>
      <c r="I51" s="6" t="n">
        <v>700000000</v>
      </c>
    </row>
    <row r="52" spans="1:10">
      <c r="A52" s="4" t="s">
        <v>1019</v>
      </c>
    </row>
    <row r="53" spans="1:10">
      <c r="A53" s="3" t="s">
        <v>999</v>
      </c>
    </row>
    <row r="54" spans="1:10">
      <c r="A54" s="4" t="s">
        <v>1016</v>
      </c>
      <c r="J54" s="6" t="n">
        <v>300000000</v>
      </c>
    </row>
    <row r="55" spans="1:10">
      <c r="A55" s="4" t="s">
        <v>1020</v>
      </c>
    </row>
    <row r="56" spans="1:10">
      <c r="A56" s="3" t="s">
        <v>999</v>
      </c>
    </row>
    <row r="57" spans="1:10">
      <c r="A57" s="4" t="s">
        <v>1001</v>
      </c>
      <c r="D57" s="6" t="n">
        <v>15500000</v>
      </c>
      <c r="E57" s="6" t="n">
        <v>15500000</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3"/>
    <col customWidth="1" max="7" min="7" width="14"/>
    <col customWidth="1" max="8" min="8" width="80"/>
    <col customWidth="1" max="9" min="9" width="14"/>
    <col customWidth="1" max="10" min="10" width="14"/>
  </cols>
  <sheetData>
    <row r="1" spans="1:10">
      <c r="A1" s="1" t="s">
        <v>1021</v>
      </c>
      <c r="C1" s="2" t="s">
        <v>1022</v>
      </c>
      <c r="D1" s="2" t="s">
        <v>1023</v>
      </c>
      <c r="E1" s="2" t="s">
        <v>997</v>
      </c>
      <c r="F1" s="2" t="s">
        <v>621</v>
      </c>
      <c r="G1" s="2" t="s">
        <v>1024</v>
      </c>
      <c r="H1" s="2" t="s">
        <v>2</v>
      </c>
      <c r="I1" s="2" t="s">
        <v>36</v>
      </c>
      <c r="J1" s="2" t="s">
        <v>96</v>
      </c>
    </row>
    <row r="2" spans="1:10">
      <c r="A2" s="3" t="s">
        <v>1025</v>
      </c>
    </row>
    <row r="3" spans="1:10">
      <c r="A3" s="4" t="s">
        <v>163</v>
      </c>
      <c r="H3" s="6" t="n">
        <v>23983000</v>
      </c>
      <c r="I3" s="6" t="n">
        <v>50709000</v>
      </c>
      <c r="J3" s="6" t="n">
        <v>29214000</v>
      </c>
    </row>
    <row r="4" spans="1:10">
      <c r="A4" s="4" t="s">
        <v>1026</v>
      </c>
      <c r="H4" s="5" t="n">
        <v>0</v>
      </c>
      <c r="I4" s="5" t="n">
        <v>0</v>
      </c>
      <c r="J4" s="5" t="n">
        <v>0</v>
      </c>
    </row>
    <row r="5" spans="1:10">
      <c r="A5" s="4" t="s">
        <v>705</v>
      </c>
      <c r="B5" s="4" t="s">
        <v>700</v>
      </c>
      <c r="H5" s="5" t="n">
        <v>2637000</v>
      </c>
      <c r="I5" s="5" t="n">
        <v>2211000</v>
      </c>
    </row>
    <row r="6" spans="1:10">
      <c r="A6" s="4" t="s">
        <v>101</v>
      </c>
      <c r="H6" s="6" t="n">
        <v>711617000</v>
      </c>
      <c r="I6" s="5" t="n">
        <v>717766000</v>
      </c>
      <c r="J6" s="5" t="n">
        <v>626751000</v>
      </c>
    </row>
    <row r="7" spans="1:10">
      <c r="A7" s="4" t="s">
        <v>1027</v>
      </c>
    </row>
    <row r="8" spans="1:10">
      <c r="A8" s="3" t="s">
        <v>1025</v>
      </c>
    </row>
    <row r="9" spans="1:10">
      <c r="A9" s="4" t="s">
        <v>1028</v>
      </c>
      <c r="H9" s="4" t="s">
        <v>720</v>
      </c>
    </row>
    <row r="10" spans="1:10">
      <c r="A10" s="4" t="s">
        <v>101</v>
      </c>
      <c r="H10" s="6" t="n">
        <v>400000</v>
      </c>
      <c r="I10" s="5" t="n">
        <v>400000</v>
      </c>
      <c r="J10" s="5" t="n">
        <v>300000</v>
      </c>
    </row>
    <row r="11" spans="1:10">
      <c r="A11" s="4" t="s">
        <v>1029</v>
      </c>
    </row>
    <row r="12" spans="1:10">
      <c r="A12" s="3" t="s">
        <v>1025</v>
      </c>
    </row>
    <row r="13" spans="1:10">
      <c r="A13" s="4" t="s">
        <v>1030</v>
      </c>
      <c r="H13" s="5" t="n">
        <v>1100000</v>
      </c>
      <c r="I13" s="5" t="n">
        <v>700000</v>
      </c>
    </row>
    <row r="14" spans="1:10">
      <c r="A14" s="4" t="s">
        <v>1031</v>
      </c>
    </row>
    <row r="15" spans="1:10">
      <c r="A15" s="3" t="s">
        <v>1025</v>
      </c>
    </row>
    <row r="16" spans="1:10">
      <c r="A16" s="4" t="s">
        <v>705</v>
      </c>
      <c r="H16" s="5" t="n">
        <v>1500000</v>
      </c>
      <c r="I16" s="5" t="n">
        <v>1500000</v>
      </c>
    </row>
    <row r="17" spans="1:10">
      <c r="A17" s="4" t="s">
        <v>1032</v>
      </c>
    </row>
    <row r="18" spans="1:10">
      <c r="A18" s="3" t="s">
        <v>1025</v>
      </c>
    </row>
    <row r="19" spans="1:10">
      <c r="A19" s="4" t="s">
        <v>163</v>
      </c>
      <c r="H19" s="6" t="n">
        <v>0</v>
      </c>
      <c r="I19" s="5" t="n">
        <v>0</v>
      </c>
      <c r="J19" s="5" t="n">
        <v>0</v>
      </c>
    </row>
    <row r="20" spans="1:10">
      <c r="A20" s="4" t="s">
        <v>1033</v>
      </c>
    </row>
    <row r="21" spans="1:10">
      <c r="A21" s="3" t="s">
        <v>1025</v>
      </c>
    </row>
    <row r="22" spans="1:10">
      <c r="A22" s="4" t="s">
        <v>163</v>
      </c>
      <c r="I22" s="5" t="n">
        <v>37500000</v>
      </c>
    </row>
    <row r="23" spans="1:10">
      <c r="A23" s="4" t="s">
        <v>1033</v>
      </c>
    </row>
    <row r="24" spans="1:10">
      <c r="A24" s="3" t="s">
        <v>1025</v>
      </c>
    </row>
    <row r="25" spans="1:10">
      <c r="A25" s="4" t="s">
        <v>1034</v>
      </c>
      <c r="E25" s="5" t="n">
        <v>1000000</v>
      </c>
    </row>
    <row r="26" spans="1:10">
      <c r="A26" s="4" t="s">
        <v>1035</v>
      </c>
      <c r="E26" s="6" t="n">
        <v>50</v>
      </c>
    </row>
    <row r="27" spans="1:10">
      <c r="A27" s="4" t="s">
        <v>1036</v>
      </c>
    </row>
    <row r="28" spans="1:10">
      <c r="A28" s="3" t="s">
        <v>1025</v>
      </c>
    </row>
    <row r="29" spans="1:10">
      <c r="A29" s="4" t="s">
        <v>1037</v>
      </c>
      <c r="E29" s="5" t="n">
        <v>250000</v>
      </c>
    </row>
    <row r="30" spans="1:10">
      <c r="A30" s="4" t="s">
        <v>1038</v>
      </c>
    </row>
    <row r="31" spans="1:10">
      <c r="A31" s="3" t="s">
        <v>1025</v>
      </c>
    </row>
    <row r="32" spans="1:10">
      <c r="A32" s="4" t="s">
        <v>1039</v>
      </c>
      <c r="E32" s="4" t="s">
        <v>1040</v>
      </c>
    </row>
    <row r="33" spans="1:10">
      <c r="A33" s="4" t="s">
        <v>1041</v>
      </c>
    </row>
    <row r="34" spans="1:10">
      <c r="A34" s="3" t="s">
        <v>1025</v>
      </c>
    </row>
    <row r="35" spans="1:10">
      <c r="A35" s="4" t="s">
        <v>1042</v>
      </c>
      <c r="H35" s="4" t="s">
        <v>1043</v>
      </c>
    </row>
    <row r="36" spans="1:10">
      <c r="A36" s="4" t="s">
        <v>1044</v>
      </c>
    </row>
    <row r="37" spans="1:10">
      <c r="A37" s="3" t="s">
        <v>1025</v>
      </c>
    </row>
    <row r="38" spans="1:10">
      <c r="A38" s="4" t="s">
        <v>163</v>
      </c>
      <c r="H38" s="6" t="n">
        <v>13600000</v>
      </c>
      <c r="I38" s="5" t="n">
        <v>37500000</v>
      </c>
      <c r="J38" s="5" t="n">
        <v>16300000</v>
      </c>
    </row>
    <row r="39" spans="1:10">
      <c r="A39" s="4" t="s">
        <v>1034</v>
      </c>
      <c r="H39" s="5" t="n">
        <v>428350</v>
      </c>
    </row>
    <row r="40" spans="1:10">
      <c r="A40" s="4" t="s">
        <v>1045</v>
      </c>
      <c r="H40" s="6" t="n">
        <v>597300000</v>
      </c>
    </row>
    <row r="41" spans="1:10">
      <c r="A41" s="4" t="s">
        <v>1046</v>
      </c>
      <c r="H41" s="5" t="n">
        <v>565900000</v>
      </c>
    </row>
    <row r="42" spans="1:10">
      <c r="A42" s="4" t="s">
        <v>1047</v>
      </c>
      <c r="H42" s="6" t="n">
        <v>481100000</v>
      </c>
    </row>
    <row r="43" spans="1:10">
      <c r="A43" s="4" t="s">
        <v>1048</v>
      </c>
      <c r="H43" s="4" t="s">
        <v>1049</v>
      </c>
    </row>
    <row r="44" spans="1:10">
      <c r="A44" s="4" t="s">
        <v>1050</v>
      </c>
      <c r="H44" s="6" t="n">
        <v>22000000</v>
      </c>
    </row>
    <row r="45" spans="1:10">
      <c r="A45" s="4" t="s">
        <v>1051</v>
      </c>
      <c r="H45" s="4" t="s">
        <v>1052</v>
      </c>
    </row>
    <row r="46" spans="1:10">
      <c r="A46" s="4" t="s">
        <v>1035</v>
      </c>
      <c r="H46" s="8" t="n">
        <v>123.13</v>
      </c>
    </row>
    <row r="47" spans="1:10">
      <c r="A47" s="4" t="s">
        <v>1053</v>
      </c>
    </row>
    <row r="48" spans="1:10">
      <c r="A48" s="3" t="s">
        <v>1025</v>
      </c>
    </row>
    <row r="49" spans="1:10">
      <c r="A49" s="4" t="s">
        <v>1034</v>
      </c>
      <c r="G49" s="5" t="n">
        <v>6829041</v>
      </c>
    </row>
    <row r="50" spans="1:10">
      <c r="A50" s="4" t="s">
        <v>1054</v>
      </c>
    </row>
    <row r="51" spans="1:10">
      <c r="A51" s="3" t="s">
        <v>1025</v>
      </c>
    </row>
    <row r="52" spans="1:10">
      <c r="A52" s="4" t="s">
        <v>163</v>
      </c>
      <c r="I52" s="6" t="n">
        <v>23900000</v>
      </c>
    </row>
    <row r="53" spans="1:10">
      <c r="A53" s="4" t="s">
        <v>1055</v>
      </c>
    </row>
    <row r="54" spans="1:10">
      <c r="A54" s="3" t="s">
        <v>1025</v>
      </c>
    </row>
    <row r="55" spans="1:10">
      <c r="A55" s="4" t="s">
        <v>1056</v>
      </c>
      <c r="D55" s="5" t="n">
        <v>926000</v>
      </c>
      <c r="I55" s="5" t="n">
        <v>495653</v>
      </c>
    </row>
    <row r="56" spans="1:10">
      <c r="A56" s="4" t="s">
        <v>1057</v>
      </c>
      <c r="D56" s="5" t="n">
        <v>430347</v>
      </c>
      <c r="H56" s="5" t="n">
        <v>1419552</v>
      </c>
    </row>
    <row r="57" spans="1:10">
      <c r="A57" s="4" t="s">
        <v>1058</v>
      </c>
    </row>
    <row r="58" spans="1:10">
      <c r="A58" s="3" t="s">
        <v>1025</v>
      </c>
    </row>
    <row r="59" spans="1:10">
      <c r="A59" s="4" t="s">
        <v>163</v>
      </c>
      <c r="J59" s="5" t="n">
        <v>3700000</v>
      </c>
    </row>
    <row r="60" spans="1:10">
      <c r="A60" s="4" t="s">
        <v>1035</v>
      </c>
      <c r="F60" s="8" t="n">
        <v>33.54</v>
      </c>
    </row>
    <row r="61" spans="1:10">
      <c r="A61" s="4" t="s">
        <v>1059</v>
      </c>
      <c r="H61" s="4" t="s">
        <v>1060</v>
      </c>
    </row>
    <row r="62" spans="1:10">
      <c r="A62" s="4" t="s">
        <v>1061</v>
      </c>
      <c r="F62" s="5" t="n">
        <v>322784</v>
      </c>
    </row>
    <row r="63" spans="1:10">
      <c r="A63" s="4" t="s">
        <v>1062</v>
      </c>
    </row>
    <row r="64" spans="1:10">
      <c r="A64" s="3" t="s">
        <v>1025</v>
      </c>
    </row>
    <row r="65" spans="1:10">
      <c r="A65" s="4" t="s">
        <v>163</v>
      </c>
      <c r="H65" s="6" t="n">
        <v>10000000</v>
      </c>
      <c r="I65" s="6" t="n">
        <v>12800000</v>
      </c>
      <c r="J65" s="6" t="n">
        <v>12600000</v>
      </c>
    </row>
    <row r="66" spans="1:10">
      <c r="A66" s="4" t="s">
        <v>1051</v>
      </c>
      <c r="H66" s="4" t="s">
        <v>1063</v>
      </c>
    </row>
    <row r="67" spans="1:10">
      <c r="A67" s="4" t="s">
        <v>1050</v>
      </c>
      <c r="H67" s="6" t="n">
        <v>10100000</v>
      </c>
    </row>
    <row r="68" spans="1:10">
      <c r="A68" s="4" t="s">
        <v>1064</v>
      </c>
    </row>
    <row r="69" spans="1:10">
      <c r="A69" s="3" t="s">
        <v>1025</v>
      </c>
    </row>
    <row r="70" spans="1:10">
      <c r="A70" s="4" t="s">
        <v>1057</v>
      </c>
      <c r="C70" s="5" t="n">
        <v>409556</v>
      </c>
    </row>
    <row r="71" spans="1:10">
      <c r="A71" s="4" t="s">
        <v>1065</v>
      </c>
    </row>
    <row r="72" spans="1:10">
      <c r="A72" s="3" t="s">
        <v>1025</v>
      </c>
    </row>
    <row r="73" spans="1:10">
      <c r="A73" s="4" t="s">
        <v>163</v>
      </c>
      <c r="I73" s="6" t="n">
        <v>23900000</v>
      </c>
    </row>
    <row r="74" spans="1:10">
      <c r="A74" s="4" t="s">
        <v>1066</v>
      </c>
    </row>
    <row r="75" spans="1:10">
      <c r="A75" s="3" t="s">
        <v>1025</v>
      </c>
    </row>
    <row r="76" spans="1:10">
      <c r="A76" s="4" t="s">
        <v>1059</v>
      </c>
      <c r="H76" s="4" t="s">
        <v>1067</v>
      </c>
    </row>
    <row r="77" spans="1:10">
      <c r="A77" s="4" t="s">
        <v>1068</v>
      </c>
    </row>
    <row r="78" spans="1:10">
      <c r="A78" s="3" t="s">
        <v>1025</v>
      </c>
    </row>
    <row r="79" spans="1:10">
      <c r="A79" s="4" t="s">
        <v>1034</v>
      </c>
      <c r="E79" s="5" t="n">
        <v>83333</v>
      </c>
    </row>
    <row r="80" spans="1:10">
      <c r="A80" s="4" t="s">
        <v>1035</v>
      </c>
      <c r="E80" s="6" t="n">
        <v>100</v>
      </c>
    </row>
    <row r="81" spans="1:10">
      <c r="A81" s="4" t="s">
        <v>1069</v>
      </c>
    </row>
    <row r="82" spans="1:10">
      <c r="A82" s="3" t="s">
        <v>1025</v>
      </c>
    </row>
    <row r="83" spans="1:10">
      <c r="A83" s="4" t="s">
        <v>1034</v>
      </c>
      <c r="E83" s="5" t="n">
        <v>83333</v>
      </c>
    </row>
    <row r="84" spans="1:10">
      <c r="A84" s="4" t="s">
        <v>1035</v>
      </c>
      <c r="E84" s="6" t="n">
        <v>125</v>
      </c>
    </row>
    <row r="85" spans="1:10">
      <c r="A85" s="4" t="s">
        <v>1070</v>
      </c>
    </row>
    <row r="86" spans="1:10">
      <c r="A86" s="3" t="s">
        <v>1025</v>
      </c>
    </row>
    <row r="87" spans="1:10">
      <c r="A87" s="4" t="s">
        <v>1034</v>
      </c>
      <c r="E87" s="5" t="n">
        <v>83334</v>
      </c>
    </row>
    <row r="88" spans="1:10">
      <c r="A88" s="4" t="s">
        <v>1035</v>
      </c>
      <c r="E88" s="6" t="n">
        <v>150</v>
      </c>
    </row>
    <row r="89" spans="1:10">
      <c r="A89" s="4" t="s">
        <v>1071</v>
      </c>
    </row>
    <row r="90" spans="1:10">
      <c r="A90" s="3" t="s">
        <v>1025</v>
      </c>
    </row>
    <row r="91" spans="1:10">
      <c r="A91" s="4" t="s">
        <v>1034</v>
      </c>
      <c r="E91" s="5" t="n">
        <v>250000</v>
      </c>
    </row>
    <row r="92" spans="1:10">
      <c r="A92" s="4" t="s">
        <v>1072</v>
      </c>
    </row>
    <row r="93" spans="1:10">
      <c r="A93" s="3" t="s">
        <v>1025</v>
      </c>
    </row>
    <row r="94" spans="1:10">
      <c r="A94" s="4" t="s">
        <v>1034</v>
      </c>
      <c r="E94" s="5" t="n">
        <v>250000</v>
      </c>
    </row>
    <row r="95" spans="1:10">
      <c r="A95" s="4" t="s">
        <v>1073</v>
      </c>
    </row>
    <row r="96" spans="1:10">
      <c r="A96" s="3" t="s">
        <v>1025</v>
      </c>
    </row>
    <row r="97" spans="1:10">
      <c r="A97" s="4" t="s">
        <v>1034</v>
      </c>
      <c r="E97" s="5" t="n">
        <v>250000</v>
      </c>
    </row>
    <row r="98" spans="1:10">
      <c r="A98" s="4" t="s">
        <v>1074</v>
      </c>
    </row>
    <row r="99" spans="1:10">
      <c r="A99" s="3" t="s">
        <v>1025</v>
      </c>
    </row>
    <row r="100" spans="1:10">
      <c r="A100" s="4" t="s">
        <v>1034</v>
      </c>
      <c r="E100" s="5" t="n">
        <v>250000</v>
      </c>
    </row>
    <row r="101" spans="1:10"/>
    <row r="102" spans="1:10">
      <c r="A102" s="4" t="s">
        <v>700</v>
      </c>
      <c r="B102" s="4" t="s">
        <v>714</v>
      </c>
    </row>
  </sheetData>
  <mergeCells count="3">
    <mergeCell ref="A1:B1"/>
    <mergeCell ref="A101:I101"/>
    <mergeCell ref="B102:I10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75</v>
      </c>
      <c r="B1" s="2" t="s">
        <v>1</v>
      </c>
    </row>
    <row r="2" spans="1:2">
      <c r="B2" s="2" t="s">
        <v>1076</v>
      </c>
    </row>
    <row r="3" spans="1:2">
      <c r="A3" s="3" t="s">
        <v>1025</v>
      </c>
    </row>
    <row r="4" spans="1:2">
      <c r="A4" s="4" t="s">
        <v>1077</v>
      </c>
      <c r="B4" s="5" t="n">
        <v>8616578</v>
      </c>
    </row>
    <row r="5" spans="1:2">
      <c r="A5" s="4" t="s">
        <v>1078</v>
      </c>
      <c r="B5" s="5" t="n">
        <v>428350</v>
      </c>
    </row>
    <row r="6" spans="1:2">
      <c r="A6" s="4" t="s">
        <v>1079</v>
      </c>
      <c r="B6" s="5" t="n">
        <v>-882272</v>
      </c>
    </row>
    <row r="7" spans="1:2">
      <c r="A7" s="4" t="s">
        <v>1080</v>
      </c>
      <c r="B7" s="5" t="n">
        <v>-663240</v>
      </c>
    </row>
    <row r="8" spans="1:2">
      <c r="A8" s="4" t="s">
        <v>1081</v>
      </c>
      <c r="B8" s="5" t="n">
        <v>7499416</v>
      </c>
    </row>
    <row r="9" spans="1:2">
      <c r="A9" s="4" t="s">
        <v>1082</v>
      </c>
      <c r="B9" s="8" t="n">
        <v>50.31</v>
      </c>
    </row>
    <row r="10" spans="1:2">
      <c r="A10" s="4" t="s">
        <v>1083</v>
      </c>
      <c r="B10" s="10" t="n">
        <v>123.13</v>
      </c>
    </row>
    <row r="11" spans="1:2">
      <c r="A11" s="4" t="s">
        <v>1084</v>
      </c>
      <c r="B11" s="10" t="n">
        <v>49.9</v>
      </c>
    </row>
    <row r="12" spans="1:2">
      <c r="A12" s="4" t="s">
        <v>1085</v>
      </c>
      <c r="B12" s="10" t="n">
        <v>51.91</v>
      </c>
    </row>
    <row r="13" spans="1:2">
      <c r="A13" s="4" t="s">
        <v>1086</v>
      </c>
      <c r="B13" s="8" t="n">
        <v>54.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7"/>
  </cols>
  <sheetData>
    <row r="1" spans="1:4">
      <c r="A1" s="1" t="s">
        <v>1087</v>
      </c>
      <c r="B1" s="2" t="s">
        <v>1</v>
      </c>
    </row>
    <row r="2" spans="1:4">
      <c r="B2" s="2" t="s">
        <v>2</v>
      </c>
      <c r="C2" s="2" t="s">
        <v>36</v>
      </c>
      <c r="D2" s="2" t="s">
        <v>96</v>
      </c>
    </row>
    <row r="3" spans="1:4">
      <c r="A3" s="3" t="s">
        <v>257</v>
      </c>
    </row>
    <row r="4" spans="1:4">
      <c r="A4" s="4" t="s">
        <v>1088</v>
      </c>
      <c r="B4" s="4" t="s">
        <v>1089</v>
      </c>
      <c r="C4" s="4" t="s">
        <v>1090</v>
      </c>
      <c r="D4" s="4" t="s">
        <v>1091</v>
      </c>
    </row>
    <row r="5" spans="1:4">
      <c r="A5" s="4" t="s">
        <v>1092</v>
      </c>
      <c r="B5" s="4" t="s">
        <v>1093</v>
      </c>
      <c r="C5" s="4" t="s">
        <v>1094</v>
      </c>
      <c r="D5" s="4" t="s">
        <v>1095</v>
      </c>
    </row>
    <row r="6" spans="1:4">
      <c r="A6" s="4" t="s">
        <v>1096</v>
      </c>
      <c r="B6" s="4" t="s">
        <v>1097</v>
      </c>
      <c r="C6" s="4" t="s">
        <v>1098</v>
      </c>
      <c r="D6" s="4" t="s">
        <v>946</v>
      </c>
    </row>
    <row r="7" spans="1:4">
      <c r="A7" s="4" t="s">
        <v>1099</v>
      </c>
      <c r="B7" s="4" t="s">
        <v>445</v>
      </c>
      <c r="C7" s="4" t="s">
        <v>445</v>
      </c>
      <c r="D7" s="4" t="s">
        <v>44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36</v>
      </c>
      <c r="D2" s="2" t="s">
        <v>96</v>
      </c>
    </row>
    <row r="3" spans="1:4">
      <c r="A3" s="3" t="s">
        <v>1025</v>
      </c>
    </row>
    <row r="4" spans="1:4">
      <c r="A4" s="4" t="s">
        <v>1101</v>
      </c>
      <c r="B4" s="8" t="n">
        <v>69.59999999999999</v>
      </c>
      <c r="C4" s="8" t="n">
        <v>24.24</v>
      </c>
      <c r="D4" s="8" t="n">
        <v>15.88</v>
      </c>
    </row>
    <row r="5" spans="1:4">
      <c r="A5" s="4" t="s">
        <v>1102</v>
      </c>
      <c r="B5" s="6" t="n">
        <v>77311</v>
      </c>
      <c r="C5" s="6" t="n">
        <v>27362</v>
      </c>
      <c r="D5" s="6" t="n">
        <v>1238</v>
      </c>
    </row>
    <row r="6" spans="1:4">
      <c r="A6" s="4" t="s">
        <v>1103</v>
      </c>
      <c r="B6" s="6" t="n">
        <v>13915</v>
      </c>
      <c r="C6" s="6" t="n">
        <v>38402</v>
      </c>
      <c r="D6" s="6" t="n">
        <v>137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0"/>
  </cols>
  <sheetData>
    <row r="1" spans="1:2">
      <c r="A1" s="1" t="s">
        <v>1104</v>
      </c>
      <c r="B1" s="2" t="s">
        <v>1</v>
      </c>
    </row>
    <row r="2" spans="1:2">
      <c r="B2" s="2" t="s">
        <v>1076</v>
      </c>
    </row>
    <row r="3" spans="1:2">
      <c r="A3" s="3" t="s">
        <v>1025</v>
      </c>
    </row>
    <row r="4" spans="1:2">
      <c r="A4" s="4" t="s">
        <v>1105</v>
      </c>
      <c r="B4" s="5" t="n">
        <v>7499416</v>
      </c>
    </row>
    <row r="5" spans="1:2">
      <c r="A5" s="4" t="s">
        <v>1106</v>
      </c>
      <c r="B5" s="4" t="s">
        <v>1107</v>
      </c>
    </row>
    <row r="6" spans="1:2">
      <c r="A6" s="4" t="s">
        <v>1108</v>
      </c>
      <c r="B6" s="8" t="n">
        <v>54.37</v>
      </c>
    </row>
    <row r="7" spans="1:2">
      <c r="A7" s="4" t="s">
        <v>1109</v>
      </c>
      <c r="B7" s="5" t="n">
        <v>5898379</v>
      </c>
    </row>
    <row r="8" spans="1:2">
      <c r="A8" s="4" t="s">
        <v>1110</v>
      </c>
      <c r="B8" s="8" t="n">
        <v>52.08</v>
      </c>
    </row>
    <row r="9" spans="1:2">
      <c r="A9" s="4" t="s">
        <v>1111</v>
      </c>
      <c r="B9" s="5" t="n">
        <v>6988863</v>
      </c>
    </row>
    <row r="10" spans="1:2">
      <c r="A10" s="4" t="s">
        <v>1112</v>
      </c>
      <c r="B10" s="4" t="s">
        <v>1113</v>
      </c>
    </row>
    <row r="11" spans="1:2">
      <c r="A11" s="4" t="s">
        <v>1114</v>
      </c>
      <c r="B11" s="8" t="n">
        <v>52.86</v>
      </c>
    </row>
    <row r="12" spans="1:2">
      <c r="A12" s="4" t="s">
        <v>1115</v>
      </c>
    </row>
    <row r="13" spans="1:2">
      <c r="A13" s="3" t="s">
        <v>1025</v>
      </c>
    </row>
    <row r="14" spans="1:2">
      <c r="A14" s="4" t="s">
        <v>1116</v>
      </c>
      <c r="B14" s="10" t="n">
        <v>25.39</v>
      </c>
    </row>
    <row r="15" spans="1:2">
      <c r="A15" s="4" t="s">
        <v>1117</v>
      </c>
      <c r="B15" s="8" t="n">
        <v>44.52</v>
      </c>
    </row>
    <row r="16" spans="1:2">
      <c r="A16" s="4" t="s">
        <v>1105</v>
      </c>
      <c r="B16" s="5" t="n">
        <v>1541706</v>
      </c>
    </row>
    <row r="17" spans="1:2">
      <c r="A17" s="4" t="s">
        <v>1106</v>
      </c>
      <c r="B17" s="4" t="s">
        <v>1118</v>
      </c>
    </row>
    <row r="18" spans="1:2">
      <c r="A18" s="4" t="s">
        <v>1108</v>
      </c>
      <c r="B18" s="8" t="n">
        <v>34.54</v>
      </c>
    </row>
    <row r="19" spans="1:2">
      <c r="A19" s="4" t="s">
        <v>1109</v>
      </c>
      <c r="B19" s="5" t="n">
        <v>583526</v>
      </c>
    </row>
    <row r="20" spans="1:2">
      <c r="A20" s="4" t="s">
        <v>1110</v>
      </c>
      <c r="B20" s="8" t="n">
        <v>33.17</v>
      </c>
    </row>
    <row r="21" spans="1:2">
      <c r="A21" s="4" t="s">
        <v>1119</v>
      </c>
    </row>
    <row r="22" spans="1:2">
      <c r="A22" s="3" t="s">
        <v>1025</v>
      </c>
    </row>
    <row r="23" spans="1:2">
      <c r="A23" s="4" t="s">
        <v>1116</v>
      </c>
      <c r="B23" s="10" t="n">
        <v>45.21</v>
      </c>
    </row>
    <row r="24" spans="1:2">
      <c r="A24" s="4" t="s">
        <v>1117</v>
      </c>
      <c r="B24" s="8" t="n">
        <v>45.82</v>
      </c>
    </row>
    <row r="25" spans="1:2">
      <c r="A25" s="4" t="s">
        <v>1105</v>
      </c>
      <c r="B25" s="5" t="n">
        <v>29540</v>
      </c>
    </row>
    <row r="26" spans="1:2">
      <c r="A26" s="4" t="s">
        <v>1106</v>
      </c>
      <c r="B26" s="4" t="s">
        <v>1120</v>
      </c>
    </row>
    <row r="27" spans="1:2">
      <c r="A27" s="4" t="s">
        <v>1108</v>
      </c>
      <c r="B27" s="8" t="n">
        <v>45.23</v>
      </c>
    </row>
    <row r="28" spans="1:2">
      <c r="A28" s="4" t="s">
        <v>1109</v>
      </c>
      <c r="B28" s="5" t="n">
        <v>4140</v>
      </c>
    </row>
    <row r="29" spans="1:2">
      <c r="A29" s="4" t="s">
        <v>1110</v>
      </c>
      <c r="B29" s="8" t="n">
        <v>45.24</v>
      </c>
    </row>
    <row r="30" spans="1:2">
      <c r="A30" s="4" t="s">
        <v>1121</v>
      </c>
    </row>
    <row r="31" spans="1:2">
      <c r="A31" s="3" t="s">
        <v>1025</v>
      </c>
    </row>
    <row r="32" spans="1:2">
      <c r="A32" s="4" t="s">
        <v>1116</v>
      </c>
      <c r="B32" s="10" t="n">
        <v>46.5</v>
      </c>
    </row>
    <row r="33" spans="1:2">
      <c r="A33" s="4" t="s">
        <v>1117</v>
      </c>
      <c r="B33" s="8" t="n">
        <v>46.5</v>
      </c>
    </row>
    <row r="34" spans="1:2">
      <c r="A34" s="4" t="s">
        <v>1105</v>
      </c>
      <c r="B34" s="5" t="n">
        <v>2976826</v>
      </c>
    </row>
    <row r="35" spans="1:2">
      <c r="A35" s="4" t="s">
        <v>1106</v>
      </c>
      <c r="B35" s="4" t="s">
        <v>1122</v>
      </c>
    </row>
    <row r="36" spans="1:2">
      <c r="A36" s="4" t="s">
        <v>1108</v>
      </c>
      <c r="B36" s="8" t="n">
        <v>46.5</v>
      </c>
    </row>
    <row r="37" spans="1:2">
      <c r="A37" s="4" t="s">
        <v>1109</v>
      </c>
      <c r="B37" s="5" t="n">
        <v>2976826</v>
      </c>
    </row>
    <row r="38" spans="1:2">
      <c r="A38" s="4" t="s">
        <v>1110</v>
      </c>
      <c r="B38" s="8" t="n">
        <v>46.5</v>
      </c>
    </row>
    <row r="39" spans="1:2">
      <c r="A39" s="4" t="s">
        <v>1123</v>
      </c>
    </row>
    <row r="40" spans="1:2">
      <c r="A40" s="3" t="s">
        <v>1025</v>
      </c>
    </row>
    <row r="41" spans="1:2">
      <c r="A41" s="4" t="s">
        <v>1116</v>
      </c>
      <c r="B41" s="10" t="n">
        <v>47.53</v>
      </c>
    </row>
    <row r="42" spans="1:2">
      <c r="A42" s="4" t="s">
        <v>1117</v>
      </c>
      <c r="B42" s="8" t="n">
        <v>61.3</v>
      </c>
    </row>
    <row r="43" spans="1:2">
      <c r="A43" s="4" t="s">
        <v>1105</v>
      </c>
      <c r="B43" s="5" t="n">
        <v>1331277</v>
      </c>
    </row>
    <row r="44" spans="1:2">
      <c r="A44" s="4" t="s">
        <v>1106</v>
      </c>
      <c r="B44" s="4" t="s">
        <v>1124</v>
      </c>
    </row>
    <row r="45" spans="1:2">
      <c r="A45" s="4" t="s">
        <v>1108</v>
      </c>
      <c r="B45" s="8" t="n">
        <v>52.69</v>
      </c>
    </row>
    <row r="46" spans="1:2">
      <c r="A46" s="4" t="s">
        <v>1109</v>
      </c>
      <c r="B46" s="5" t="n">
        <v>1216457</v>
      </c>
    </row>
    <row r="47" spans="1:2">
      <c r="A47" s="4" t="s">
        <v>1110</v>
      </c>
      <c r="B47" s="8" t="n">
        <v>51.99</v>
      </c>
    </row>
    <row r="48" spans="1:2">
      <c r="A48" s="4" t="s">
        <v>1125</v>
      </c>
    </row>
    <row r="49" spans="1:2">
      <c r="A49" s="3" t="s">
        <v>1025</v>
      </c>
    </row>
    <row r="50" spans="1:2">
      <c r="A50" s="4" t="s">
        <v>1116</v>
      </c>
      <c r="B50" s="10" t="n">
        <v>64.65000000000001</v>
      </c>
    </row>
    <row r="51" spans="1:2">
      <c r="A51" s="4" t="s">
        <v>1117</v>
      </c>
      <c r="B51" s="8" t="n">
        <v>90.92</v>
      </c>
    </row>
    <row r="52" spans="1:2">
      <c r="A52" s="4" t="s">
        <v>1105</v>
      </c>
      <c r="B52" s="5" t="n">
        <v>1219817</v>
      </c>
    </row>
    <row r="53" spans="1:2">
      <c r="A53" s="4" t="s">
        <v>1106</v>
      </c>
      <c r="B53" s="4" t="s">
        <v>1126</v>
      </c>
    </row>
    <row r="54" spans="1:2">
      <c r="A54" s="4" t="s">
        <v>1108</v>
      </c>
      <c r="B54" s="8" t="n">
        <v>77.54000000000001</v>
      </c>
    </row>
    <row r="55" spans="1:2">
      <c r="A55" s="4" t="s">
        <v>1109</v>
      </c>
      <c r="B55" s="5" t="n">
        <v>1089780</v>
      </c>
    </row>
    <row r="56" spans="1:2">
      <c r="A56" s="4" t="s">
        <v>1110</v>
      </c>
      <c r="B56" s="8" t="n">
        <v>76.52</v>
      </c>
    </row>
    <row r="57" spans="1:2">
      <c r="A57" s="4" t="s">
        <v>1127</v>
      </c>
    </row>
    <row r="58" spans="1:2">
      <c r="A58" s="3" t="s">
        <v>1025</v>
      </c>
    </row>
    <row r="59" spans="1:2">
      <c r="A59" s="4" t="s">
        <v>1116</v>
      </c>
      <c r="B59" s="10" t="n">
        <v>91.69</v>
      </c>
    </row>
    <row r="60" spans="1:2">
      <c r="A60" s="4" t="s">
        <v>1117</v>
      </c>
      <c r="B60" s="6" t="n">
        <v>159</v>
      </c>
    </row>
    <row r="61" spans="1:2">
      <c r="A61" s="4" t="s">
        <v>1105</v>
      </c>
      <c r="B61" s="5" t="n">
        <v>400250</v>
      </c>
    </row>
    <row r="62" spans="1:2">
      <c r="A62" s="4" t="s">
        <v>1106</v>
      </c>
      <c r="B62" s="4" t="s">
        <v>1128</v>
      </c>
    </row>
    <row r="63" spans="1:2">
      <c r="A63" s="4" t="s">
        <v>1108</v>
      </c>
      <c r="B63" s="8" t="n">
        <v>124.97</v>
      </c>
    </row>
    <row r="64" spans="1:2">
      <c r="A64" s="4" t="s">
        <v>1109</v>
      </c>
      <c r="B64" s="5" t="n">
        <v>27650</v>
      </c>
    </row>
    <row r="65" spans="1:2">
      <c r="A65" s="4" t="s">
        <v>1110</v>
      </c>
      <c r="B65" s="8" t="n">
        <v>93.6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9</v>
      </c>
      <c r="B1" s="2" t="s">
        <v>1</v>
      </c>
    </row>
    <row r="2" spans="1:4">
      <c r="B2" s="2" t="s">
        <v>2</v>
      </c>
      <c r="C2" s="2" t="s">
        <v>36</v>
      </c>
      <c r="D2" s="2" t="s">
        <v>96</v>
      </c>
    </row>
    <row r="3" spans="1:4">
      <c r="A3" s="3" t="s">
        <v>1025</v>
      </c>
    </row>
    <row r="4" spans="1:4">
      <c r="A4" s="4" t="s">
        <v>1130</v>
      </c>
      <c r="B4" s="8" t="n">
        <v>111.38</v>
      </c>
      <c r="C4" s="8" t="n">
        <v>55.31</v>
      </c>
      <c r="D4" s="8" t="n">
        <v>40.18</v>
      </c>
    </row>
    <row r="5" spans="1:4">
      <c r="A5" s="4" t="s">
        <v>1055</v>
      </c>
    </row>
    <row r="6" spans="1:4">
      <c r="A6" s="3" t="s">
        <v>1025</v>
      </c>
    </row>
    <row r="7" spans="1:4">
      <c r="A7" s="4" t="s">
        <v>1131</v>
      </c>
      <c r="B7" s="5" t="n">
        <v>802713</v>
      </c>
    </row>
    <row r="8" spans="1:4">
      <c r="A8" s="4" t="s">
        <v>1132</v>
      </c>
      <c r="B8" s="5" t="n">
        <v>12005</v>
      </c>
    </row>
    <row r="9" spans="1:4">
      <c r="A9" s="4" t="s">
        <v>1133</v>
      </c>
      <c r="B9" s="5" t="n">
        <v>-194974</v>
      </c>
    </row>
    <row r="10" spans="1:4">
      <c r="A10" s="4" t="s">
        <v>1134</v>
      </c>
      <c r="B10" s="5" t="n">
        <v>-204275</v>
      </c>
    </row>
    <row r="11" spans="1:4">
      <c r="A11" s="4" t="s">
        <v>1135</v>
      </c>
      <c r="B11" s="5" t="n">
        <v>415469</v>
      </c>
      <c r="C11" s="5" t="n">
        <v>802713</v>
      </c>
    </row>
    <row r="12" spans="1:4">
      <c r="A12" s="4" t="s">
        <v>1136</v>
      </c>
      <c r="B12" s="8" t="n">
        <v>52.65</v>
      </c>
    </row>
    <row r="13" spans="1:4">
      <c r="A13" s="4" t="s">
        <v>1130</v>
      </c>
      <c r="B13" s="10" t="n">
        <v>111.38</v>
      </c>
    </row>
    <row r="14" spans="1:4">
      <c r="A14" s="4" t="s">
        <v>1137</v>
      </c>
      <c r="B14" s="10" t="n">
        <v>58.87</v>
      </c>
    </row>
    <row r="15" spans="1:4">
      <c r="A15" s="4" t="s">
        <v>1138</v>
      </c>
      <c r="B15" s="10" t="n">
        <v>50.68</v>
      </c>
    </row>
    <row r="16" spans="1:4">
      <c r="A16" s="4" t="s">
        <v>1139</v>
      </c>
      <c r="B16" s="8" t="n">
        <v>52.4</v>
      </c>
      <c r="C16" s="8" t="n">
        <v>52.65</v>
      </c>
    </row>
    <row r="17" spans="1:4">
      <c r="A17" s="4" t="s">
        <v>1140</v>
      </c>
      <c r="B17" s="6" t="n">
        <v>5552327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6</v>
      </c>
      <c r="D2" s="2" t="s">
        <v>96</v>
      </c>
    </row>
    <row r="3" spans="1:4">
      <c r="A3" s="3" t="s">
        <v>1025</v>
      </c>
    </row>
    <row r="4" spans="1:4">
      <c r="A4" s="4" t="s">
        <v>1142</v>
      </c>
      <c r="B4" s="8" t="n">
        <v>111.38</v>
      </c>
      <c r="C4" s="8" t="n">
        <v>55.31</v>
      </c>
      <c r="D4" s="8" t="n">
        <v>40.18</v>
      </c>
    </row>
    <row r="5" spans="1:4">
      <c r="A5" s="4" t="s">
        <v>1143</v>
      </c>
      <c r="B5" s="6" t="n">
        <v>11477</v>
      </c>
      <c r="C5" s="6" t="n">
        <v>16839</v>
      </c>
      <c r="D5" s="6" t="n">
        <v>51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144</v>
      </c>
      <c r="B1" s="2" t="s">
        <v>1</v>
      </c>
    </row>
    <row r="2" spans="1:4">
      <c r="B2" s="2" t="s">
        <v>2</v>
      </c>
      <c r="C2" s="2" t="s">
        <v>36</v>
      </c>
      <c r="D2" s="2" t="s">
        <v>96</v>
      </c>
    </row>
    <row r="3" spans="1:4">
      <c r="A3" s="3" t="s">
        <v>1145</v>
      </c>
    </row>
    <row r="4" spans="1:4">
      <c r="A4" s="4" t="s">
        <v>1146</v>
      </c>
      <c r="B4" s="4" t="s">
        <v>482</v>
      </c>
    </row>
    <row r="5" spans="1:4">
      <c r="A5" s="4" t="s">
        <v>1147</v>
      </c>
      <c r="B5" s="4" t="s">
        <v>445</v>
      </c>
      <c r="C5" s="4" t="s">
        <v>445</v>
      </c>
      <c r="D5" s="4" t="s">
        <v>44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148</v>
      </c>
      <c r="B1" s="2" t="s">
        <v>1149</v>
      </c>
      <c r="C1" s="2" t="s">
        <v>2</v>
      </c>
      <c r="D1" s="2" t="s">
        <v>36</v>
      </c>
      <c r="E1" s="2" t="s">
        <v>96</v>
      </c>
    </row>
    <row r="2" spans="1:5">
      <c r="A2" s="3" t="s">
        <v>1150</v>
      </c>
    </row>
    <row r="3" spans="1:5">
      <c r="A3" s="4" t="s">
        <v>1151</v>
      </c>
      <c r="C3" s="4" t="s">
        <v>1152</v>
      </c>
    </row>
    <row r="4" spans="1:5">
      <c r="A4" s="4" t="s">
        <v>1153</v>
      </c>
      <c r="C4" s="6" t="n">
        <v>2600000</v>
      </c>
      <c r="D4" s="6" t="n">
        <v>1000000</v>
      </c>
      <c r="E4" s="6" t="n">
        <v>1200000</v>
      </c>
    </row>
    <row r="5" spans="1:5">
      <c r="A5" s="4" t="s">
        <v>1154</v>
      </c>
      <c r="C5" s="5" t="n">
        <v>0</v>
      </c>
    </row>
    <row r="6" spans="1:5">
      <c r="A6" s="4" t="s">
        <v>1155</v>
      </c>
      <c r="C6" s="5" t="n">
        <v>50000000</v>
      </c>
    </row>
    <row r="7" spans="1:5">
      <c r="A7" s="4" t="s">
        <v>689</v>
      </c>
      <c r="C7" s="5" t="n">
        <v>50000000</v>
      </c>
    </row>
    <row r="8" spans="1:5">
      <c r="A8" s="4" t="s">
        <v>1156</v>
      </c>
    </row>
    <row r="9" spans="1:5">
      <c r="A9" s="3" t="s">
        <v>1150</v>
      </c>
    </row>
    <row r="10" spans="1:5">
      <c r="A10" s="4" t="s">
        <v>1157</v>
      </c>
      <c r="B10" s="6" t="n">
        <v>50000000</v>
      </c>
    </row>
    <row r="11" spans="1:5">
      <c r="A11" s="4" t="s">
        <v>1158</v>
      </c>
    </row>
    <row r="12" spans="1:5">
      <c r="A12" s="3" t="s">
        <v>1150</v>
      </c>
    </row>
    <row r="13" spans="1:5">
      <c r="A13" s="4" t="s">
        <v>1155</v>
      </c>
      <c r="C13" s="5" t="n">
        <v>50000000</v>
      </c>
    </row>
    <row r="14" spans="1:5">
      <c r="A14" s="4" t="s">
        <v>551</v>
      </c>
    </row>
    <row r="15" spans="1:5">
      <c r="A15" s="3" t="s">
        <v>1150</v>
      </c>
    </row>
    <row r="16" spans="1:5">
      <c r="A16" s="4" t="s">
        <v>689</v>
      </c>
      <c r="C16" s="6" t="n">
        <v>50000000</v>
      </c>
    </row>
    <row r="17" spans="1:5">
      <c r="A17" s="4" t="s">
        <v>1159</v>
      </c>
    </row>
    <row r="18" spans="1:5">
      <c r="A18" s="3" t="s">
        <v>1150</v>
      </c>
    </row>
    <row r="19" spans="1:5">
      <c r="A19" s="4" t="s">
        <v>1151</v>
      </c>
      <c r="C19" s="4" t="s">
        <v>11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6</v>
      </c>
    </row>
    <row r="2" spans="1:3">
      <c r="A2" s="3" t="s">
        <v>266</v>
      </c>
    </row>
    <row r="3" spans="1:3">
      <c r="A3" s="4" t="s">
        <v>1162</v>
      </c>
      <c r="B3" s="6" t="n">
        <v>2042</v>
      </c>
    </row>
    <row r="4" spans="1:3">
      <c r="A4" s="4" t="s">
        <v>1163</v>
      </c>
      <c r="B4" s="5" t="n">
        <v>1943</v>
      </c>
    </row>
    <row r="5" spans="1:3">
      <c r="A5" s="4" t="s">
        <v>1164</v>
      </c>
      <c r="B5" s="5" t="n">
        <v>1444</v>
      </c>
    </row>
    <row r="6" spans="1:3">
      <c r="A6" s="4" t="s">
        <v>1165</v>
      </c>
      <c r="B6" s="5" t="n">
        <v>1267</v>
      </c>
    </row>
    <row r="7" spans="1:3">
      <c r="A7" s="4" t="s">
        <v>1166</v>
      </c>
      <c r="B7" s="5" t="n">
        <v>1317</v>
      </c>
    </row>
    <row r="8" spans="1:3">
      <c r="A8" s="4" t="s">
        <v>1167</v>
      </c>
      <c r="B8" s="5" t="n">
        <v>6571</v>
      </c>
    </row>
    <row r="9" spans="1:3">
      <c r="A9" s="4" t="s">
        <v>1168</v>
      </c>
      <c r="B9" s="5" t="n">
        <v>14584</v>
      </c>
    </row>
    <row r="10" spans="1:3">
      <c r="A10" s="4" t="s">
        <v>1169</v>
      </c>
      <c r="B10" s="5" t="n">
        <v>-5790</v>
      </c>
    </row>
    <row r="11" spans="1:3">
      <c r="A11" s="4" t="s">
        <v>1170</v>
      </c>
      <c r="B11" s="5" t="n">
        <v>8794</v>
      </c>
    </row>
    <row r="12" spans="1:3">
      <c r="A12" s="4" t="s">
        <v>1171</v>
      </c>
      <c r="B12" s="5" t="n">
        <v>-1074</v>
      </c>
    </row>
    <row r="13" spans="1:3">
      <c r="A13" s="4" t="s">
        <v>1172</v>
      </c>
      <c r="B13" s="5" t="n">
        <v>7720</v>
      </c>
      <c r="C13" s="6" t="n">
        <v>7509</v>
      </c>
    </row>
    <row r="14" spans="1:3">
      <c r="A14" s="4" t="s">
        <v>1173</v>
      </c>
      <c r="B14" s="5" t="n">
        <v>83426</v>
      </c>
    </row>
    <row r="15" spans="1:3">
      <c r="A15" s="4" t="s">
        <v>1174</v>
      </c>
      <c r="B15" s="5" t="n">
        <v>75133</v>
      </c>
    </row>
    <row r="16" spans="1:3">
      <c r="A16" s="4" t="s">
        <v>1175</v>
      </c>
      <c r="B16" s="5" t="n">
        <v>62889</v>
      </c>
    </row>
    <row r="17" spans="1:3">
      <c r="A17" s="4" t="s">
        <v>1176</v>
      </c>
      <c r="B17" s="5" t="n">
        <v>55654</v>
      </c>
    </row>
    <row r="18" spans="1:3">
      <c r="A18" s="4" t="s">
        <v>1177</v>
      </c>
      <c r="B18" s="5" t="n">
        <v>52409</v>
      </c>
    </row>
    <row r="19" spans="1:3">
      <c r="A19" s="4" t="s">
        <v>1178</v>
      </c>
      <c r="B19" s="5" t="n">
        <v>284185</v>
      </c>
    </row>
    <row r="20" spans="1:3">
      <c r="A20" s="4" t="s">
        <v>1179</v>
      </c>
      <c r="B20" s="5" t="n">
        <v>613696</v>
      </c>
    </row>
    <row r="21" spans="1:3">
      <c r="A21" s="4" t="s">
        <v>1180</v>
      </c>
      <c r="B21" s="5" t="n">
        <v>37629</v>
      </c>
    </row>
    <row r="22" spans="1:3">
      <c r="A22" s="4" t="s">
        <v>1181</v>
      </c>
      <c r="B22" s="5" t="n">
        <v>41693</v>
      </c>
    </row>
    <row r="23" spans="1:3">
      <c r="A23" s="4" t="s">
        <v>1182</v>
      </c>
      <c r="B23" s="5" t="n">
        <v>45267</v>
      </c>
    </row>
    <row r="24" spans="1:3">
      <c r="A24" s="4" t="s">
        <v>1183</v>
      </c>
      <c r="B24" s="5" t="n">
        <v>47744</v>
      </c>
    </row>
    <row r="25" spans="1:3">
      <c r="A25" s="4" t="s">
        <v>1184</v>
      </c>
      <c r="B25" s="5" t="n">
        <v>48875</v>
      </c>
    </row>
    <row r="26" spans="1:3">
      <c r="A26" s="4" t="s">
        <v>1185</v>
      </c>
      <c r="B26" s="5" t="n">
        <v>481941</v>
      </c>
    </row>
    <row r="27" spans="1:3">
      <c r="A27" s="4" t="s">
        <v>1186</v>
      </c>
      <c r="B27" s="5" t="n">
        <v>703149</v>
      </c>
    </row>
    <row r="28" spans="1:3">
      <c r="A28" s="4" t="s">
        <v>1187</v>
      </c>
      <c r="B28" s="5" t="n">
        <v>123097</v>
      </c>
    </row>
    <row r="29" spans="1:3">
      <c r="A29" s="4" t="s">
        <v>1188</v>
      </c>
      <c r="B29" s="5" t="n">
        <v>118769</v>
      </c>
    </row>
    <row r="30" spans="1:3">
      <c r="A30" s="4" t="s">
        <v>1189</v>
      </c>
      <c r="B30" s="5" t="n">
        <v>109600</v>
      </c>
    </row>
    <row r="31" spans="1:3">
      <c r="A31" s="4" t="s">
        <v>1190</v>
      </c>
      <c r="B31" s="5" t="n">
        <v>104665</v>
      </c>
    </row>
    <row r="32" spans="1:3">
      <c r="A32" s="4" t="s">
        <v>1191</v>
      </c>
      <c r="B32" s="5" t="n">
        <v>102601</v>
      </c>
    </row>
    <row r="33" spans="1:3">
      <c r="A33" s="4" t="s">
        <v>1192</v>
      </c>
      <c r="B33" s="5" t="n">
        <v>772697</v>
      </c>
    </row>
    <row r="34" spans="1:3">
      <c r="A34" s="4" t="s">
        <v>1193</v>
      </c>
      <c r="B34" s="6" t="n">
        <v>13314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4</v>
      </c>
      <c r="B1" s="2" t="s">
        <v>1</v>
      </c>
    </row>
    <row r="2" spans="1:4">
      <c r="B2" s="2" t="s">
        <v>2</v>
      </c>
      <c r="C2" s="2" t="s">
        <v>36</v>
      </c>
      <c r="D2" s="2" t="s">
        <v>96</v>
      </c>
    </row>
    <row r="3" spans="1:4">
      <c r="A3" s="3" t="s">
        <v>1195</v>
      </c>
    </row>
    <row r="4" spans="1:4">
      <c r="A4" s="4" t="s">
        <v>1196</v>
      </c>
      <c r="B4" s="6" t="n">
        <v>84651</v>
      </c>
      <c r="C4" s="6" t="n">
        <v>91152</v>
      </c>
      <c r="D4" s="6" t="n">
        <v>87520</v>
      </c>
    </row>
    <row r="5" spans="1:4">
      <c r="A5" s="4" t="s">
        <v>1197</v>
      </c>
      <c r="B5" s="5" t="n">
        <v>7023</v>
      </c>
      <c r="C5" s="5" t="n">
        <v>8063</v>
      </c>
      <c r="D5" s="5" t="n">
        <v>7140</v>
      </c>
    </row>
    <row r="6" spans="1:4">
      <c r="A6" s="4" t="s">
        <v>1198</v>
      </c>
      <c r="B6" s="5" t="n">
        <v>91674</v>
      </c>
      <c r="C6" s="5" t="n">
        <v>99215</v>
      </c>
      <c r="D6" s="5" t="n">
        <v>94660</v>
      </c>
    </row>
    <row r="7" spans="1:4">
      <c r="A7" s="3" t="s">
        <v>1199</v>
      </c>
    </row>
    <row r="8" spans="1:4">
      <c r="A8" s="4" t="s">
        <v>1196</v>
      </c>
      <c r="B8" s="5" t="n">
        <v>35465</v>
      </c>
      <c r="C8" s="5" t="n">
        <v>32256</v>
      </c>
      <c r="D8" s="5" t="n">
        <v>16066</v>
      </c>
    </row>
    <row r="9" spans="1:4">
      <c r="A9" s="4" t="s">
        <v>1197</v>
      </c>
      <c r="B9" s="5" t="n">
        <v>1562</v>
      </c>
      <c r="C9" s="5" t="n">
        <v>833</v>
      </c>
      <c r="D9" s="5" t="n">
        <v>726</v>
      </c>
    </row>
    <row r="10" spans="1:4">
      <c r="A10" s="4" t="s">
        <v>1200</v>
      </c>
      <c r="B10" s="6" t="n">
        <v>37027</v>
      </c>
      <c r="C10" s="6" t="n">
        <v>33089</v>
      </c>
      <c r="D10" s="6" t="n">
        <v>167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1:24Z</dcterms:created>
  <dcterms:modified xmlns:dcterms="http://purl.org/dc/terms/" xmlns:xsi="http://www.w3.org/2001/XMLSchema-instance" xsi:type="dcterms:W3CDTF">2019-03-29T16:01:24Z</dcterms:modified>
</cp:coreProperties>
</file>